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Private Invest" sheetId="11" state="visible" r:id="rId11"/>
    <sheet xmlns:r="http://schemas.openxmlformats.org/officeDocument/2006/relationships" name="Sales" sheetId="12" state="visible" r:id="rId12"/>
    <sheet xmlns:r="http://schemas.openxmlformats.org/officeDocument/2006/relationships" name="Receivables From And Payables T" sheetId="13" state="visible" r:id="rId13"/>
    <sheet xmlns:r="http://schemas.openxmlformats.org/officeDocument/2006/relationships" name="Other Receivables" sheetId="14" state="visible" r:id="rId14"/>
    <sheet xmlns:r="http://schemas.openxmlformats.org/officeDocument/2006/relationships" name="Financial Instruments"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Collateralized Securities Trans" sheetId="18" state="visible" r:id="rId18"/>
    <sheet xmlns:r="http://schemas.openxmlformats.org/officeDocument/2006/relationships" name="Goodwill" sheetId="19" state="visible" r:id="rId19"/>
    <sheet xmlns:r="http://schemas.openxmlformats.org/officeDocument/2006/relationships" name="Other Assets and Accounts Payab" sheetId="20" state="visible" r:id="rId20"/>
    <sheet xmlns:r="http://schemas.openxmlformats.org/officeDocument/2006/relationships" name="Furniture, Equipment, And Lease" sheetId="21" state="visible" r:id="rId21"/>
    <sheet xmlns:r="http://schemas.openxmlformats.org/officeDocument/2006/relationships" name="Investments In Equity Method Af" sheetId="22" state="visible" r:id="rId22"/>
    <sheet xmlns:r="http://schemas.openxmlformats.org/officeDocument/2006/relationships" name="Variable Interest Entities" sheetId="23" state="visible" r:id="rId23"/>
    <sheet xmlns:r="http://schemas.openxmlformats.org/officeDocument/2006/relationships" name="Debt" sheetId="24" state="visible" r:id="rId24"/>
    <sheet xmlns:r="http://schemas.openxmlformats.org/officeDocument/2006/relationships" name="Permanent Equity" sheetId="25" state="visible" r:id="rId25"/>
    <sheet xmlns:r="http://schemas.openxmlformats.org/officeDocument/2006/relationships" name="Equity Based Compensation"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Net Capital Requirements" sheetId="29" state="visible" r:id="rId29"/>
    <sheet xmlns:r="http://schemas.openxmlformats.org/officeDocument/2006/relationships" name="Earnings _ (Loss) Per Common Sh" sheetId="30" state="visible" r:id="rId30"/>
    <sheet xmlns:r="http://schemas.openxmlformats.org/officeDocument/2006/relationships" name="Reserve Requirements" sheetId="31" state="visible" r:id="rId31"/>
    <sheet xmlns:r="http://schemas.openxmlformats.org/officeDocument/2006/relationships" name="Commitments And Contingencies" sheetId="32" state="visible" r:id="rId32"/>
    <sheet xmlns:r="http://schemas.openxmlformats.org/officeDocument/2006/relationships" name="Segment And Geographic Informat" sheetId="33" state="visible" r:id="rId33"/>
    <sheet xmlns:r="http://schemas.openxmlformats.org/officeDocument/2006/relationships" name="Supplemental Cash Flow Disclosu" sheetId="34" state="visible" r:id="rId34"/>
    <sheet xmlns:r="http://schemas.openxmlformats.org/officeDocument/2006/relationships" name="Related Party Transactions" sheetId="35" state="visible" r:id="rId35"/>
    <sheet xmlns:r="http://schemas.openxmlformats.org/officeDocument/2006/relationships" name="Due From _ Due To Related Parti" sheetId="36" state="visible" r:id="rId36"/>
    <sheet xmlns:r="http://schemas.openxmlformats.org/officeDocument/2006/relationships" name="Subsequent Events" sheetId="37" state="visible" r:id="rId37"/>
    <sheet xmlns:r="http://schemas.openxmlformats.org/officeDocument/2006/relationships" name="Schedule I Condensed Financial "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ceivables From And Payables41" sheetId="41" state="visible" r:id="rId41"/>
    <sheet xmlns:r="http://schemas.openxmlformats.org/officeDocument/2006/relationships" name="Other Receivables (Tables)" sheetId="42" state="visible" r:id="rId42"/>
    <sheet xmlns:r="http://schemas.openxmlformats.org/officeDocument/2006/relationships" name="Financial Instruments (Tables)" sheetId="43" state="visible" r:id="rId43"/>
    <sheet xmlns:r="http://schemas.openxmlformats.org/officeDocument/2006/relationships" name="Fair Value Disclosures (Tables)" sheetId="44" state="visible" r:id="rId44"/>
    <sheet xmlns:r="http://schemas.openxmlformats.org/officeDocument/2006/relationships" name="Derivative Financial Instrume45" sheetId="45" state="visible" r:id="rId45"/>
    <sheet xmlns:r="http://schemas.openxmlformats.org/officeDocument/2006/relationships" name="Collateralized Securities Tra46" sheetId="46" state="visible" r:id="rId46"/>
    <sheet xmlns:r="http://schemas.openxmlformats.org/officeDocument/2006/relationships" name="Goodwill (Tables)" sheetId="47" state="visible" r:id="rId47"/>
    <sheet xmlns:r="http://schemas.openxmlformats.org/officeDocument/2006/relationships" name="Other Assets and Accounts Pay48" sheetId="48" state="visible" r:id="rId48"/>
    <sheet xmlns:r="http://schemas.openxmlformats.org/officeDocument/2006/relationships" name="Furniture, Equipment, And Lea49" sheetId="49" state="visible" r:id="rId49"/>
    <sheet xmlns:r="http://schemas.openxmlformats.org/officeDocument/2006/relationships" name="Variable Interest Entities (Tab" sheetId="50" state="visible" r:id="rId50"/>
    <sheet xmlns:r="http://schemas.openxmlformats.org/officeDocument/2006/relationships" name="Debt (Tables)" sheetId="51" state="visible" r:id="rId51"/>
    <sheet xmlns:r="http://schemas.openxmlformats.org/officeDocument/2006/relationships" name="Permanent Equity (Tables)" sheetId="52" state="visible" r:id="rId52"/>
    <sheet xmlns:r="http://schemas.openxmlformats.org/officeDocument/2006/relationships" name="Equity-Based Compensation (Tabl" sheetId="53" state="visible" r:id="rId53"/>
    <sheet xmlns:r="http://schemas.openxmlformats.org/officeDocument/2006/relationships" name="Income Taxes (Tables)" sheetId="54" state="visible" r:id="rId54"/>
    <sheet xmlns:r="http://schemas.openxmlformats.org/officeDocument/2006/relationships" name="Accumulated Other Comprehensi55" sheetId="55" state="visible" r:id="rId55"/>
    <sheet xmlns:r="http://schemas.openxmlformats.org/officeDocument/2006/relationships" name="Net Capital Requirements (Table" sheetId="56" state="visible" r:id="rId56"/>
    <sheet xmlns:r="http://schemas.openxmlformats.org/officeDocument/2006/relationships" name="Earnings _ (Loss) Per Common 57" sheetId="57" state="visible" r:id="rId57"/>
    <sheet xmlns:r="http://schemas.openxmlformats.org/officeDocument/2006/relationships" name="Commitments And Contingencies (" sheetId="58" state="visible" r:id="rId58"/>
    <sheet xmlns:r="http://schemas.openxmlformats.org/officeDocument/2006/relationships" name="Segment and Geographic Inform59" sheetId="59" state="visible" r:id="rId59"/>
    <sheet xmlns:r="http://schemas.openxmlformats.org/officeDocument/2006/relationships" name="Related Party Transactions (Tab" sheetId="60" state="visible" r:id="rId60"/>
    <sheet xmlns:r="http://schemas.openxmlformats.org/officeDocument/2006/relationships" name="Due from _ Due to Related Par61" sheetId="61" state="visible" r:id="rId61"/>
    <sheet xmlns:r="http://schemas.openxmlformats.org/officeDocument/2006/relationships" name="Organization and Nature of Op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Acquisitions And Private Inve68" sheetId="68" state="visible" r:id="rId68"/>
    <sheet xmlns:r="http://schemas.openxmlformats.org/officeDocument/2006/relationships" name="Sales (Narrative) (Details)" sheetId="69" state="visible" r:id="rId69"/>
    <sheet xmlns:r="http://schemas.openxmlformats.org/officeDocument/2006/relationships" name="Receivables From And Payables70" sheetId="70" state="visible" r:id="rId70"/>
    <sheet xmlns:r="http://schemas.openxmlformats.org/officeDocument/2006/relationships" name="Receivables From And Payables71" sheetId="71" state="visible" r:id="rId71"/>
    <sheet xmlns:r="http://schemas.openxmlformats.org/officeDocument/2006/relationships" name="Other Receivables (Details)" sheetId="72" state="visible" r:id="rId72"/>
    <sheet xmlns:r="http://schemas.openxmlformats.org/officeDocument/2006/relationships" name="Financial Instruments (Narrativ" sheetId="73" state="visible" r:id="rId73"/>
    <sheet xmlns:r="http://schemas.openxmlformats.org/officeDocument/2006/relationships" name="Financial Instruments (Schedule" sheetId="74" state="visible" r:id="rId74"/>
    <sheet xmlns:r="http://schemas.openxmlformats.org/officeDocument/2006/relationships" name="Financial Instruments (Schedu75" sheetId="75" state="visible" r:id="rId75"/>
    <sheet xmlns:r="http://schemas.openxmlformats.org/officeDocument/2006/relationships" name="Financial Instruments (Schedu76" sheetId="76" state="visible" r:id="rId76"/>
    <sheet xmlns:r="http://schemas.openxmlformats.org/officeDocument/2006/relationships" name="Fair Value Disclosures (Narrati" sheetId="77" state="visible" r:id="rId77"/>
    <sheet xmlns:r="http://schemas.openxmlformats.org/officeDocument/2006/relationships" name="Fair Value Disclosures (Schedul" sheetId="78" state="visible" r:id="rId78"/>
    <sheet xmlns:r="http://schemas.openxmlformats.org/officeDocument/2006/relationships" name="Fair Value Disclosures (Sched79" sheetId="79" state="visible" r:id="rId79"/>
    <sheet xmlns:r="http://schemas.openxmlformats.org/officeDocument/2006/relationships" name="Fair Value Disclosures (Quantit" sheetId="80" state="visible" r:id="rId80"/>
    <sheet xmlns:r="http://schemas.openxmlformats.org/officeDocument/2006/relationships" name="Fair Value Disclosures (Fair Va"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Collateralized Securities Tra85" sheetId="85" state="visible" r:id="rId85"/>
    <sheet xmlns:r="http://schemas.openxmlformats.org/officeDocument/2006/relationships" name="Collateralized Securities Tra86" sheetId="86" state="visible" r:id="rId86"/>
    <sheet xmlns:r="http://schemas.openxmlformats.org/officeDocument/2006/relationships" name="Goodwill (Narrative) (Details)" sheetId="87" state="visible" r:id="rId87"/>
    <sheet xmlns:r="http://schemas.openxmlformats.org/officeDocument/2006/relationships" name="Goodwill (Schedule Of Goodwill)" sheetId="88" state="visible" r:id="rId88"/>
    <sheet xmlns:r="http://schemas.openxmlformats.org/officeDocument/2006/relationships" name="Other Assets and Accounts Pay89" sheetId="89" state="visible" r:id="rId89"/>
    <sheet xmlns:r="http://schemas.openxmlformats.org/officeDocument/2006/relationships" name="Other Assets And Accounts Pay90" sheetId="90" state="visible" r:id="rId90"/>
    <sheet xmlns:r="http://schemas.openxmlformats.org/officeDocument/2006/relationships" name="Other Assets and Accounts Pay91" sheetId="91" state="visible" r:id="rId91"/>
    <sheet xmlns:r="http://schemas.openxmlformats.org/officeDocument/2006/relationships" name="Furniture, Equipment, And Lea92" sheetId="92" state="visible" r:id="rId92"/>
    <sheet xmlns:r="http://schemas.openxmlformats.org/officeDocument/2006/relationships" name="Furniture, Equipment, And Lea93" sheetId="93" state="visible" r:id="rId93"/>
    <sheet xmlns:r="http://schemas.openxmlformats.org/officeDocument/2006/relationships" name="Investments in Equity Method 94" sheetId="94" state="visible" r:id="rId94"/>
    <sheet xmlns:r="http://schemas.openxmlformats.org/officeDocument/2006/relationships" name="Variable Interest Entities (Nar" sheetId="95" state="visible" r:id="rId95"/>
    <sheet xmlns:r="http://schemas.openxmlformats.org/officeDocument/2006/relationships" name="Variable Interest Entities (Sch" sheetId="96" state="visible" r:id="rId96"/>
    <sheet xmlns:r="http://schemas.openxmlformats.org/officeDocument/2006/relationships" name="Debt (Narrative) (Details)" sheetId="97" state="visible" r:id="rId97"/>
    <sheet xmlns:r="http://schemas.openxmlformats.org/officeDocument/2006/relationships" name="Debt (Debt Outstanding) (Detail" sheetId="98" state="visible" r:id="rId98"/>
    <sheet xmlns:r="http://schemas.openxmlformats.org/officeDocument/2006/relationships" name="Permanent Equity (Preferred Sto" sheetId="99" state="visible" r:id="rId99"/>
    <sheet xmlns:r="http://schemas.openxmlformats.org/officeDocument/2006/relationships" name="Permanent Equity (Stockholders " sheetId="100" state="visible" r:id="rId100"/>
    <sheet xmlns:r="http://schemas.openxmlformats.org/officeDocument/2006/relationships" name="Permanent Equity (Retirement of" sheetId="101" state="visible" r:id="rId101"/>
    <sheet xmlns:r="http://schemas.openxmlformats.org/officeDocument/2006/relationships" name="Permanent Equity (Dividends and" sheetId="102" state="visible" r:id="rId102"/>
    <sheet xmlns:r="http://schemas.openxmlformats.org/officeDocument/2006/relationships" name="Permanent Equity (Schedule Of U" sheetId="103" state="visible" r:id="rId103"/>
    <sheet xmlns:r="http://schemas.openxmlformats.org/officeDocument/2006/relationships" name="Permanent Equity (Future Conver" sheetId="104" state="visible" r:id="rId104"/>
    <sheet xmlns:r="http://schemas.openxmlformats.org/officeDocument/2006/relationships" name="Permanent Equity (Operating LLC" sheetId="105" state="visible" r:id="rId105"/>
    <sheet xmlns:r="http://schemas.openxmlformats.org/officeDocument/2006/relationships" name="Permanent Equity (Schedule Of E" sheetId="106" state="visible" r:id="rId106"/>
    <sheet xmlns:r="http://schemas.openxmlformats.org/officeDocument/2006/relationships" name="Equity-Based Compensation (Narr" sheetId="107" state="visible" r:id="rId107"/>
    <sheet xmlns:r="http://schemas.openxmlformats.org/officeDocument/2006/relationships" name="Equity-Based Compensation (Equi" sheetId="108" state="visible" r:id="rId108"/>
    <sheet xmlns:r="http://schemas.openxmlformats.org/officeDocument/2006/relationships" name="Equity-Based Compensation (Peri" sheetId="109" state="visible" r:id="rId109"/>
    <sheet xmlns:r="http://schemas.openxmlformats.org/officeDocument/2006/relationships" name="Equity-Based Compensation (Rest" sheetId="110" state="visible" r:id="rId110"/>
    <sheet xmlns:r="http://schemas.openxmlformats.org/officeDocument/2006/relationships" name="Equity-Based Compensation (Stoc" sheetId="111" state="visible" r:id="rId111"/>
    <sheet xmlns:r="http://schemas.openxmlformats.org/officeDocument/2006/relationships" name="Income Taxes (Narrative) (Detai" sheetId="112" state="visible" r:id="rId112"/>
    <sheet xmlns:r="http://schemas.openxmlformats.org/officeDocument/2006/relationships" name="Income Taxes (Components of Inc" sheetId="113" state="visible" r:id="rId113"/>
    <sheet xmlns:r="http://schemas.openxmlformats.org/officeDocument/2006/relationships" name="Income Taxes (Schedule of Incom" sheetId="114" state="visible" r:id="rId114"/>
    <sheet xmlns:r="http://schemas.openxmlformats.org/officeDocument/2006/relationships" name="Income Taxes (Effective Income " sheetId="115" state="visible" r:id="rId115"/>
    <sheet xmlns:r="http://schemas.openxmlformats.org/officeDocument/2006/relationships" name="Income Taxes (Schedule of Defer" sheetId="116" state="visible" r:id="rId116"/>
    <sheet xmlns:r="http://schemas.openxmlformats.org/officeDocument/2006/relationships" name="Accumulated Other Comprehens117" sheetId="117" state="visible" r:id="rId117"/>
    <sheet xmlns:r="http://schemas.openxmlformats.org/officeDocument/2006/relationships" name="Net Capital Requirements (Detai" sheetId="118" state="visible" r:id="rId118"/>
    <sheet xmlns:r="http://schemas.openxmlformats.org/officeDocument/2006/relationships" name="Earnings _ (Loss) Per Common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Segment and Geographic Infor124" sheetId="124" state="visible" r:id="rId124"/>
    <sheet xmlns:r="http://schemas.openxmlformats.org/officeDocument/2006/relationships" name="Segment and Geographic Infor125" sheetId="125" state="visible" r:id="rId125"/>
    <sheet xmlns:r="http://schemas.openxmlformats.org/officeDocument/2006/relationships" name="Supplemental Cash Flow Discl126" sheetId="126" state="visible" r:id="rId126"/>
    <sheet xmlns:r="http://schemas.openxmlformats.org/officeDocument/2006/relationships" name="Related Party Transactions (Nar" sheetId="127" state="visible" r:id="rId127"/>
    <sheet xmlns:r="http://schemas.openxmlformats.org/officeDocument/2006/relationships" name="Related Party Transactions (Sch" sheetId="128" state="visible" r:id="rId128"/>
    <sheet xmlns:r="http://schemas.openxmlformats.org/officeDocument/2006/relationships" name="Due from _ Due to Related Pa129" sheetId="129" state="visible" r:id="rId129"/>
    <sheet xmlns:r="http://schemas.openxmlformats.org/officeDocument/2006/relationships" name="Subsequent Event (Narrative) (D" sheetId="130" state="visible" r:id="rId130"/>
    <sheet xmlns:r="http://schemas.openxmlformats.org/officeDocument/2006/relationships" name="Schedule I Condensed Financi131" sheetId="131" state="visible" r:id="rId131"/>
    <sheet xmlns:r="http://schemas.openxmlformats.org/officeDocument/2006/relationships" name="Schedule I Condensed Financi132" sheetId="132" state="visible" r:id="rId132"/>
    <sheet xmlns:r="http://schemas.openxmlformats.org/officeDocument/2006/relationships" name="Schedule I Condensed Financi133" sheetId="133" state="visible" r:id="rId133"/>
  </sheets>
  <definedNames/>
  <calcPr calcId="124519" fullCalcOnLoad="1"/>
</workbook>
</file>

<file path=xl/sharedStrings.xml><?xml version="1.0" encoding="utf-8"?>
<sst xmlns="http://schemas.openxmlformats.org/spreadsheetml/2006/main" uniqueCount="1114">
  <si>
    <t>Document and Entity Information - USD ($) $ in Millions</t>
  </si>
  <si>
    <t>12 Months Ended</t>
  </si>
  <si>
    <t>Dec. 31, 2016</t>
  </si>
  <si>
    <t>Mar. 10, 2017</t>
  </si>
  <si>
    <t>Jun. 30, 2016</t>
  </si>
  <si>
    <t>Document and Entity Information [Abstract]</t>
  </si>
  <si>
    <t>Entity Registrant Name</t>
  </si>
  <si>
    <t>INSTITUTIONAL FINANCIAL MARKET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Trading Symbol</t>
  </si>
  <si>
    <t>ifmi</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 $ in Thousands</t>
  </si>
  <si>
    <t>Dec. 31, 2015</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Other assets</t>
  </si>
  <si>
    <t>Total assets</t>
  </si>
  <si>
    <t>Liabilities</t>
  </si>
  <si>
    <t>Payables to brokers, dealers, and clearing agencies</t>
  </si>
  <si>
    <t>Due to related parties</t>
  </si>
  <si>
    <t>Accounts payable and other liabilities</t>
  </si>
  <si>
    <t>Accrued compensation</t>
  </si>
  <si>
    <t>Trading securities sold, not yet purchased</t>
  </si>
  <si>
    <t>Securities sold under agreement to repurchase</t>
  </si>
  <si>
    <t>Deferred income taxes</t>
  </si>
  <si>
    <t>Debt</t>
  </si>
  <si>
    <t>Total liabilities</t>
  </si>
  <si>
    <t>Commitments and contingencies (See note 25)</t>
  </si>
  <si>
    <t xml:space="preserve"> </t>
  </si>
  <si>
    <t>Stockholders' Equity:</t>
  </si>
  <si>
    <t>Voting Non-Convertible Preferred Stock, $0.001 par value per share, 4,983,557 shares authorized, 4,983,557 shares issued and outstanding</t>
  </si>
  <si>
    <t>Common Stock, $0.001 par value per share, 100,000,000 shares authorized, 12,089,182 and 13,350,553 shares issued and outstanding, respectively, including 739,616 and 315,434 unvested restricted share awards, respectively</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 - $ / shares</t>
  </si>
  <si>
    <t>Common Stock, par value</t>
  </si>
  <si>
    <t>Common Stock, shares authorized</t>
  </si>
  <si>
    <t>Common Stock, shares issued</t>
  </si>
  <si>
    <t>Common Stock, shares outstanding</t>
  </si>
  <si>
    <t>Common Stock, unvested or restricted share awards</t>
  </si>
  <si>
    <t>Series E Preferred Stock [Member]</t>
  </si>
  <si>
    <t>Preferred Stock, par value</t>
  </si>
  <si>
    <t>Preferred Stock, shares authorized</t>
  </si>
  <si>
    <t>Preferred Stock, shares issued</t>
  </si>
  <si>
    <t>Preferred Stock, shares outstanding</t>
  </si>
  <si>
    <t>Consolidated Statements Of Operations And Comprehensive Income (Loss) - USD ($) $ in Thousands</t>
  </si>
  <si>
    <t>Dec. 31, 2014</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 and other operating</t>
  </si>
  <si>
    <t>Depreciation and amortization</t>
  </si>
  <si>
    <t>Impairment of goodwill</t>
  </si>
  <si>
    <t>Total operating expenses</t>
  </si>
  <si>
    <t>Operating income / (loss)</t>
  </si>
  <si>
    <t>Non-operating income / (expense)</t>
  </si>
  <si>
    <t>Interest expense, net</t>
  </si>
  <si>
    <t>Income / (loss) from equity method affiliates</t>
  </si>
  <si>
    <t>Income/ (loss) before income tax expense / (benefit)</t>
  </si>
  <si>
    <t>Income tax expense / (benefit)</t>
  </si>
  <si>
    <t>Net income / (loss)</t>
  </si>
  <si>
    <t>Less: Net income / (loss) attributable to the non-controlling interest</t>
  </si>
  <si>
    <t>Net income / (loss) attributable to IFMI</t>
  </si>
  <si>
    <t>Income / (loss) per common share-basic:</t>
  </si>
  <si>
    <t>Basic income / (loss) per common share</t>
  </si>
  <si>
    <t>Weighted average shares outstanding-basic</t>
  </si>
  <si>
    <t>Income / (loss) per common share-diluted:</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Comprehensive income / (loss)</t>
  </si>
  <si>
    <t>Less: comprehensive income / (loss) attributable to the non-controlling interest</t>
  </si>
  <si>
    <t>Comprehensive income / (loss) attributable to IFMI</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 (loss), tax</t>
  </si>
  <si>
    <t>Consolidated Statement Of Changes In Equity - USD ($) $ 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3</t>
  </si>
  <si>
    <t>Net income</t>
  </si>
  <si>
    <t>Other comprehensive loss</t>
  </si>
  <si>
    <t>Acquisition / (surrender) of additional units in consolidated subsidiary, net</t>
  </si>
  <si>
    <t>Equity based compensation</t>
  </si>
  <si>
    <t>Shares withheld for employee taxes</t>
  </si>
  <si>
    <t>Purchase and retirement of common stock</t>
  </si>
  <si>
    <t>Dividends/Distributions</t>
  </si>
  <si>
    <t>Balance at Dec. 31, 2014</t>
  </si>
  <si>
    <t>Balance at Dec. 31, 2015</t>
  </si>
  <si>
    <t>Balance at Dec. 31, 2016</t>
  </si>
  <si>
    <t>Consolidated Statements Of Cash Flows - USD ($) $ in Thousands</t>
  </si>
  <si>
    <t>Operating activities</t>
  </si>
  <si>
    <t>Net income (loss)</t>
  </si>
  <si>
    <t>Adjustments to reconcile net income / (loss) to net cash provided by (used in) operating activities:</t>
  </si>
  <si>
    <t>Equity-based compensation</t>
  </si>
  <si>
    <t>Accretion of income on other investments, at fair value</t>
  </si>
  <si>
    <t>Realized loss / (gain) on other investments</t>
  </si>
  <si>
    <t>Change in unrealized (gain) loss on other investments, at fair value</t>
  </si>
  <si>
    <t>Amortization of discount on debt</t>
  </si>
  <si>
    <t>(Income) / loss from equity method affiliates</t>
  </si>
  <si>
    <t>Deferred tax provision/(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payables to brokers, dealers, and clearing agencies, net</t>
  </si>
  <si>
    <t>Increase (decrease) in securities sold under agreement to repurchase</t>
  </si>
  <si>
    <t>Net cash provided by (used in) operating activities</t>
  </si>
  <si>
    <t>Investing activities</t>
  </si>
  <si>
    <t>Proceeds from sale of Star Asia and related entities, net</t>
  </si>
  <si>
    <t>Purchase of other investments, at fair value</t>
  </si>
  <si>
    <t>Sales and returns of principal other investments, at fair value</t>
  </si>
  <si>
    <t>Return from equity method affiliates</t>
  </si>
  <si>
    <t>Purchase of furniture, equipment, and leasehold improvements</t>
  </si>
  <si>
    <t>Net cash provided by (used in) investing activities</t>
  </si>
  <si>
    <t>Financing activities</t>
  </si>
  <si>
    <t>Proceeds from redeemable finacial instrument</t>
  </si>
  <si>
    <t>Repayment and repurchase of debt</t>
  </si>
  <si>
    <t>Cash used to net share settle equity awards</t>
  </si>
  <si>
    <t>Purchase and retirement of Common Stock</t>
  </si>
  <si>
    <t>IFMI non-controlling interest distributions</t>
  </si>
  <si>
    <t>IFMI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1. ORGANIZATION AND NATURE OF OPERATIONS
The Formation Transaction
Cohen Brothers, LLC (“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he Company
From its formation until December 16, 2009, Cohen Brothers operated as a privately owned limited liability company. On December 16, 2009, Cohen Brothers completed its merger (the “Merger”) with a subsidiary of Alesco Financial Inc. (“AFN”) a publicly traded real estate investment trust.
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
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fixed income markets . As of December 31, 2016 , the Company had $3.67 billion in assets under management (“AUM”) of which 93.8% , or $3.44 billion, was in collateralized debt obligations (“CDOs”).
In these financial statements, the “Company” refers to IFMI and its subsidiaries on a consolidated basis; “IFMI, LLC” or the “Operating LLC” refers to the main operating subsidiary of the Company; “Cohen Brothers” refers to the pre-Merger Cohen Brothers, LLC and its subsidiaries. “AFN” refers to the pre-merger Alesco Financial Inc. and its subsidiaries. When the term “IFMI” is used, it is referring to the parent company itself, Institutional Financial Markets, Inc. “JVB Holdings” refers to J . V . B . Financial Holdings, LP .; “JVB” refers to J . V . B . Financial Group , LLC, a broker dealer subsidiary; “CCFL” refers to Cohen &amp; Company Financial Limited (formerly known as EuroDekania Management LTD), a subsidiary regulated by the Financial Conduct Authority (formerly known as Financial Services Authority) in the United Kingdom; “EuroDekania” refers to EuroDekania (Cayman) Ltd., a Cayman Islands exempted company tha t is externally managed by CCFL.
The Company’s business is organized into the fo llowing three business segments.
Capital Markets : The Company’s Capital Markets business segment consists primarily of fixed income sales, trading, matched book repo, financing,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 securities (“ABS”), mortgage backed securities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 loans, U.S. government bonds, U.S. government agency securities, brokered deposits and certificates of deposits (“CDs”) for small banks, and hybrid capital of financial institutions including trust preferred securities (“TruPS”), whole loans, and other structured financial instruments. The Company also offers execution and brokerage services for equity products. The Company carries out its capital market activities primarily through its subsidiaries: JVB in the United States and CCFL in Europe.
Asset Management : The Company’s Asset Management business segm ent manages assets within CDOs ,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 which include ongoing base and incentive management fees.
Principal Investing : The Company’s Principal Investing business segment is comprised of investments that the Company has made using its own capital excluding investments the Company makes to support the Capital Markets business segment. These investments are a component of other investments, at fair value in the Company’s consolidated balance sheet. No new principal investments were made in 2016 or 2015.
The Company generates its revenue by business segment primarily through the following activities .
Capital Markets

Trading activities of the Company, which include execution and brokerage services, securities lending activities, riskless trading activities as well as gains and losses (unrealized and realized) and income and expense earned on securities and derivatives classified as trading;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
Income or loss from equity method affiliates.
Principal Investing

Gains and losses (unrealized and realized) and income and expense earned on securities classified as other investments, at fair value; and

Income or loss from equity method affiliates.
﻿
The activities noted above are carried out through the following main operating subsidiaries of the Company as of December 31, 2016
1.
Cohen &amp; Company Financial Management, LLC is a wholly owned subsidiary of the Operating LLC and acts as asset manager and investment advisor to the Alesco I through IX CDOs. Alesco CDOs invest in bank and insurance company TruPS as well as insurance company subordinated debt.
2.
Dekania Capital Management, LLC is a wholly owned subsidiary of the Operating LLC and acts as asset manager and investment advisor to the Company’s Dekania Europe CDOs. Dekania Europe CDOs invest primarily in TruPS and insurance company subordinated debt denominated in Euros.
3.
JVB is a wholly owned subsidiary of the Operating LLC. JVB is a securities broker-dealer registered with the SEC and is a member of FINRA and SIPC. JVB carries out the Company’s Capital Market business segment activities in the U.S.
4.
CCFL is a regulated by the United Kingdom Financial Conduct Authority (“FCA”) and acts as the external manager of EuroDekania and earns management fees and incentive fees related to this entity. EuroDekania invests primarily in hybrid capital securities of European bank and insurance companies, CLOs, CMBS, RMBS, and widely syndicated leverage loans. Since 2007, CCFL has acted as asset manager and investment advisor to the Company’s 2007 and later Dekania Europe CDOs. Dekania Europe and related CDOs invest primarily in TruPS and insurance company subordinated debt denominated in Euros. CCFL also carries out the Company’s Capital Markets business segment activities in Europe including brokerage, advisory, and new issue services.
5.
Cohen &amp; Compagnie SAS (formerly Cohen Fréres SAS), the Company’s French subsidiary, acts as a credit research advisor to Dekania Capital Management, LLC and CCFL in analyzing the creditworthiness of insurance companies and financial institutions in Europe with respect to all assets included in the Dekania Europe CDOs.
See note 5 for discussion of pending sale of CCFL and Cohen &amp; Compagnie, SAS.</t>
  </si>
  <si>
    <t>Basis Of Presentation</t>
  </si>
  <si>
    <t>2. BASIS OF PRESENTATION
The accounting and reporting policies of the Company conform to U.S. GAAP. Certain prior period amounts have been reclassified to conform to the current period presentation.</t>
  </si>
  <si>
    <t>Summary Of Significant Accounting Policies</t>
  </si>
  <si>
    <t>Summary of Significant Accounting Policies [Abstract]</t>
  </si>
  <si>
    <t xml:space="preserve">3. SUMMARY OF SIGNIFICANT ACCOUNTING POLICIES
A . Principles of Consolidation
The consolidated financial statements reflect the accounts of IFMI and its wholly and majority owned subsidiaries. All intercompany accounts and transactions have been eliminated in consolidation.
B .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 Cash and Cash Equivalents
Cash and cash equivalents consist of cash and short-term, highly liquid investments that have original maturities of three months or less. Most cash and cash equivalents are in the form of short-term investments and are not held in federally insured bank accounts.
D. Adoption of New Accounting Standards
In February 2013 , the Financial Accounting Standards Board (the “FASB”) issued Accounting Standards Update (“ASU”) No. 2013-04, Liabilities (Topic 405): Obligations Resulting from Joint and Several Liability Arrangements for which the Total Amount of the Obligation is Fixed at the Reporting Date , which requires an entity to measure obligations resulting from joint and several liability arrangements for which the total amount of the obligation within the scope of the guidance is fixed at the reporting date, as the sum of the following: (a) the amount the reporting entity agreed to pay on the basis of its arrangement among its co-obligors and (b) any additional amount the reporting entity expects to pay on behalf of its co-obligors. The guidance in this ASU also requires an entity to disclose the nature and amount of the obligation as well as other information about those obligations . The Company adopted the provisions of ASU 2013-04 effective January 1, 2014 and the adoption of the provisions did not have an effect on the Company’s consolidated financial position, results of operations, cash flows, or related disclosures.
In March 2013, the FASB issued ASU No. 2013-05, Foreign Currency Matters (Topic 830): Parent’s Accounting for the Cumulative Translation Adjustment upon Derecognition of Certain Subsidiaries or Groups of Assets within a Foreign Entity or of an Investment in a Foreign Entity, 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lso clarify the guidance for the release of the cumulative translation adjustment into net income for business combinations achieved in stages involving a foreign entity. The Company adopted the provisions of ASU 2013-05 effective January 1, 2014, and the adoption of the provisions did not have an effect on the Company’s consolidated financial position, results of operations, cash flows, or related disclosures.
In June 2013, the FASB issued ASU No. 2013-08, Financial Services-Investment Companies (Topic 946): Amendments to the Scope, Measurement, and Disclosure Requirements for Investment Companies , which provides comprehensive guidance for assessing whether an entity is an investment company. The amendments require an investment company to measure non-controlling ownership interests in other investment companies at fair value rather than using the equity method of accounting. The amendments also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Company has investments in the equity securities of investment funds and other non-publicly traded entities that have the attributes of investment companies as currently described in FASB ASC 946-15-2. The Company adopted the provisions of this ASU effective January 1, 2014, and the adoption of the provisions did not have an effect on the Company’s consolidated financial position, results of operations, cash flows, or related disclosures.
In July 2013, the FASB issued ASU No. 2013-11, Income Taxes (Topic 740 ): Presentation of an Unrecognized Tax Benefit when a Net Operating Loss Carryforward, a Similar Tax Loss, or a Tax Credit Carryforward Exists , which provides guidance on the presentation of unrecognized tax benefits.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e provisions of this ASU effective January 1, 2014, and the adoption of the provisions did not have an effect on the Company’s consolidated financial position, results of operations, cash flows, or related disclosures.
In April 2014, the FASB issued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Company’s adoption of the provisions of ASU 2014-11 effective January 1, 2015 did not have an effect on the Company’s consolidated financial position, results of operations, or cash flows. See note 11.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Company’s adoption of the provisions of ASU 2014-1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If an event meets the criteria for extraordinary classification, the item should be shown separately in the income statement, net of tax. The amendments in this ASU also require applicable income taxes and earnings per share to be disclosed.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ariable interest entity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variable interests.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is its management contract, the Company is no longer required to include certain disclosures related to those variable interest entities. See note 16.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Upon adoption of the provisions of ASU 2015-03 effective January 1, 2016, the Company reclassified its deferred financing costs as of December 31, 2015. This resulted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Previously, investments that use the NAV practical expedient to measure fair value were categorized within the fair value hierarchy as level 2 or level 3 investments depending on their redemption attributes, which has led to diversity in practice. This ASU removes the requirement to categorize within the fair value hierarchy all investments that use the NAV practical expedient for fair value measurement purposes. The ASU removes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9.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Company’s adoption of the provisions of ASU 2015-16 effective January 1, 2016 did not have an effect on the Company’s consolidated financial position, results of operations, or cash flows
﻿
E. Financial Instruments
The Company accounts for its investment securities at fair value under various accounting literature including FASB Accounting Standards Codification (“ASC”) 320, Investments — Debt and Equity Securities (“FASB ASC 320”) , pertaining to investments in debt and equity securities and the fair value option of financial instruments in FASB ASC 825, Financial Instruments (“FASB ASC 825”) . The Company also accounts for certain assets at fair value under the applicable industry guidance, namely FASB ASC 946 , Financial Services-Investment Companies (“FASB ASC 946”).
Certain of the Company’s assets and liabilities are required to be measured at fair value. For those assets and liabilities, the Company determines fair value according to the fair value measurement provisions included in FASB ASC 820, Fair Value Measurements and Disclosures (“FASB ASC 820”). FASB ASC 820 establishes a single authoritative definition of fair value, sets out a framework for measuring fair value, establishes a fair value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FASB ASC 820 establishes a fair value hierarchy that prioritizes the inputs to valuation techniques used to measure fair value into three broad levels (level 1, 2 and 3 ).
In addition , the Company has elected to account for certain of its other financial assets at fair value under the fair value option provisions included in FASB ASC 825. This standard provides companies the option of reporting certain instruments at fair value (with changes in fair value recognized in the statement of operations) that were previously either carried at cost, not recognized on the financial statements, or carried at fair value with changes in fair value recognized as a component of equity rather than in the statement of operations. The election is made on an instrument-by-instrument basis and is irrevocable.
See note 9 for the information regarding the effects of applying the fair value option to the Company’s financial instruments on the Company’s consolidated financial statements for the year ended December 31, 2016 .
The changes in fair value (realized and unrealized gains and losses) of these instruments are recorded in principal transactions and other income in the consolidated statements of operations. See notes 8 and 9 for further information.
FASB ASC 320 requires that the Company classify its investments as either (i) held to maturity, (ii) available for sale, or (iii) trading. This determination is made at the time a security is purchased. FASB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In all the periods presented, all securities were either classified as trading or available for sale. No securities were classified as held to maturity. Furthermore, the Company elected the fair value option, in accordance with FASB ASC 825, for all securities that were classified as available for sale. Therefore, for all periods presented, all securities owned by the Company were accounted for at fair value with unrealized and realized gains and losses recorded in the statement of operations.
All securities that are classified as trading are included in investments-trading. However, when the Company acquires an investment that is classified as available for sale, but for which the Company elected the fair value option under FASB ASC 825, the investment is classified as other investments, at fair value.
The determination of fair value is based on either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Also, from time to time, the Company may be deemed to be the primary beneficiary of a VIE and may be required to consolidate it and its investments under the provisions included in FASB ASC 810, Consolidation (“FASB ASC 810”) . See notes 3-J and 16. In those cases, the Company’s classification of the assets as trading, other investments, at fair value, available for sale, or held to maturity will depend on the intended use of the investment by the variable interest entity.
Investments- T rading
Unrealized and realized gains and losses on securities classified as investments-trading are recorded in net trading in the consolidated statements of operations.
Other Investments, at F air V alue
All gains and losses (unrealized and realized) from securities classified as other investments, at fair value in the consolidated balance sheets are recorded as a component of principal transactions and other income in the consolidated statements of operations.
Trading Securities Sold, Not Yet Purchased
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 of operations. See notes 8 and 9.
F. Investment Vehicles
During the years ended December 31, 2016, 2015, and 2014 , the Company had investments in several Investment Vehicles. When making an investment in an Investment Vehicle, the Company must determine the appropriate method of accounting for the investment. In most cases, the Company will either (i) consolidate the Investment Vehicle, (ii) account for its investment under the equity method of accounting , or (iii) account for its investment as a marketable equity security under the provisions of FASB ASC 320. In the case of (ii) and (iii), the Company may account for its investment at fair value under the fair value option election included in FASB ASC 825.
The Company may treat an investment in equity of an entity under the equity method of accounting when it has significant influence (as described in the FASB Codification) in the investee. In addition, the Company may elect to account for its investment at fair value under the fair value option included in FASB ASC 825.
The Company consolidates an investment when it has control of the investee. In general, control is interpreted as owning in excess of 50% of the voting interest of an investee. However, this percentage is only a guideline and the Company considers the unique facts and circumstances of each investment. In addition, if the Company determines the investee is a VIE and the Company is the primary beneficiary, the Company will consolidate the investee under the requirements for the consolidation of VIEs included in FASB ASC 810.
If the Company determines that it is not required to consolidate an investee and does not have significant influence over the investee, it will account for the investment as a marketable equity security under the provisions included in FASB ASC 320.
In general, if the investment was deemed to be an equity method investment and fair value was readily determinable, the Company made the fair value election. In all cases, if the investment was deemed to be a marketable equity security, the Company made the fair value election.
The following discussion describes the Company’s accounting policy as it pertains to certain Investment Vehicles, the associated management contracts, and other related transactions. All of the Investment Vehicles described below are considered related parties of the Company. See note 2 8 .
Star Asia Related Entities
The Company had an investment in several entities that either (i) invested in securities or real estate in Japan or (ii) provide d management services to entities that invested in securities or real estate in Japan.
On February 20, 2014, the Company completed the sale of the Company’s ownership interests in all of the Star Asia related entities except for its remaining interest in Star Asia Opportunity. Star Asia Opportunity was liquidated and made its final distribution in 2014.
The combination of interests sold on February 20, 2014 is referred to as the “Star Asia Group.” The Star Asia Group included the Company’s int erest in the following entities: Star Asia, Star Asia Manager, Star Asia Special Situations Fund, SAA Manager, SAP GP, and Star Asia Capital Management.
See notes 5 and 15.
EuroDekania
The Company has an investment in, and serves as external manager, of EuroDekania. EuroDekania invests primarily in hybrid capital securities of European bank and insurance companies, CMBS, RMBS, and widely syndicated leverage loans. EuroDekania’s investments are denominated in Euros .
The Compa ny directly owned approximately 18% and 17% of the outstanding shares for the years ended December 31, 2016 and 2015, respectively . The Company accounts for its investment in EuroDekania as a marketable equity security classified as available for sale for which the fair value option was elected effective January 1, 2008. Changes in fair value are recorded in earnings under the fair value option provisions included in FASB ASC 825. See notes 3-E, 8 , and 9 for further information. The Company also serves as external manager of EuroDekania.
G.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it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H. Furniture, Equipment, and Leasehold Improvements, Net
Furniture, equipment, and leasehold improvements are stated at cost, less accumulated depreciation and amortization, and are included as a component of other assets in the consolidated balance sheets. Furniture and equipment are depreciated on a straight line basis over their estimated useful life of 3 to 5 years. Leasehold improvements are amortized over the lesser of their useful life or lease term, which generally ranges from 5 to 10 years.
I. Goodwill and Intangible Assets with Indefinite Lives
Goodwill represents the amount of the purchase price in excess of the fair value assigned to the individual assets acquired and liabilities assumed in various acquisitions completed by the Company. See note 4 and note 12. In accordance with FASB ASC 350, Intangibles — Goodwill and Other (“FASB ASC 350”), goodwill and intangible assets deemed to have indefinite lives are not amortized to expense but rather are analyzed for impairment.
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The goodwill impairment test two-step process requires management to make </t>
  </si>
  <si>
    <t>Acquisitions And Private Investment In IFMI</t>
  </si>
  <si>
    <t>Acquisitions And Private Investment In IFMI [Abstract]</t>
  </si>
  <si>
    <t xml:space="preserve">4. ACQUISITIONS AND PRIVATE INVESTMENT IN IFMI
Investments by Mead Park Capital Partners LLC (“Mead Park Capital”) and EBC 2013 Family Trust (“EBC”)
Original Investment
On May 9, 2013 , the Company entered into definitive agreements (the “ D efinitive A greements”) with Mead Park Capital and CBF (an entity owned solely by Daniel G. Cohen, the vice chairman of the Company’s board of directors and of the board of managers of the Operating LLC, p resident and c hief e xecutive of the Co mpany’s European business, and p resident of CCFL), pursuant to which each committed to make investments in the Company, totaling $13,746 in the aggregate. Mead Park Capital is a vehicle advised by Mead Park Advisors LLC (“Mead Park”) (a regi stered investment advisor) and wa s controlled by Jack J. DiMaio, Jr., chief executive officer and founder of Mead Park and chairman of the Company’s board of directors . The investment and related actions were unanimously approved by the Company’s board of directors (with Daniel G. Cohen abstaining) following the recommendation of the special c ommittee of the board of directors , which was formed in connection with the transaction and was comprised of three of the Company’s independent directors. The Company obtained stockholder approval of the share issuances contemplated by the definitive agreements at the Company’s 2013 Annual Meeting of Stockholders on September 24, 2013.
In connection with the closing of the transactions contemplated by the D efinitive A greements, on September 25, 2013, Mead Park Capital purchased 1,949,167 shares of the Company’s Common Stock and EBC, as assignee of CBF, purchased 800,000 shares of the Company’s Common Stock, in each case, at $2.00 per share for a combined investment of $5,498 . Mead Park Capital also purchased convertible senior promissory notes in the aggregate principal amount of $5,848 , which are convertible in accordance with the terms of the note into 1,949,167 shares at $3.00 per share. In addition, EBC, as assignee of CBF, purchased a convertible senior promissory note in the aggregate principal amount of $2,400 , which is convertible in accordance with its terms into 800,000 shares at $3.00 per share. Daniel G. Cohen is a trustee of EBC. The convertible notes issued under the definitive agreements and described above (the “8.0% Convertible Notes”) have an 8.0% annual interest rate and will mature on September 25, 2018. See note s 17 and 28 for further discussion a bout the 8.0% Convertible Notes.
In connection with the transactions contemplated by the D efinitive A greements, on May 9, 2013, the Company’s board of directors adopted a Section 382 Rights Agreement (the “Rights Agreement”) in an effort to protect stockholder value by attempting to protect against a possible limitation on the Company’s ability to use its net operating loss and net capital loss carry to reduce potential future federal inco me tax obligations. See note 18 .
In connection with the September 25, 2013 closing of the transactions contemplated by the D efinitive A greements, Mr. DiMaio and Christopher Ricciardi, a partner in Mead Park and the former president of the Company, were elected to the Company’s board of directors. Mr. DiMaio was also named c hairman of the Company’s board of directors and Mr. Cohen was named vice c hairman of the Company’s board of directors . In addition, the Company’s board of directors was reduced from ten to eight members.
In June 2013, the Company appointed Lester R. Brafman as president of the Company. In September 2013, the Company appointed Mr. Brafman as the chief executive officer of the Company. In September 2013, Mr. Cohen transitioned out of his role as chief executive officer and chief investment o ffic er of the Company, to serve as president and chief e xecutive of the Company’s European business and p resident of CCFL.
Subsequent Transaction between Certain Shareholders of the Company
On August 28, 2015, Mead Park Capital sold $4,386 of the 8.0% Convertible Notes and 1,461,876 shares of the Company’s Common Stock to certain accounts controlled by family members of Daniel G. Cohen. The Company’s Common Stock and 8.0% Convertible Notes sold in this transaction represented substantially all of the amounts beneficially owned by Mr. DiMaio. See Note 28.
Subsequent Repurchase by the Company
On October 16, 2015, the Company entered into a Termination and Release Agreement (the “Termination Agreement”), by and among the Company, Christopher Ricciardi, a member of the Company’s board of directors at that time, Stephanie Ricciardi, Mr. Ricciardi’s spouse, The Ricciardi Family Foundation, a New York charitable not-for-profit corporation of which Mr. and Mrs. Ricciardi serve as directors (together with Stephanie Ricciardi and Christopher Ricciardi, the “Ricciardi Parties”), and Mead Park Capital of which Mr. Ricciardi is now the sole member and the sole manager.
﻿
Pursuant to the Termination Agreement, in connection with the termination of the Mead Park Purchase Agreement (as defined below) and all rights and obligations thereunder and the mutual release of claims set forth in the Termination Agreement, on October 16, 2015: (i) Mead Park Capital transferred to the Company 487,291 shares of the Company’s Common Stock; (ii) the Ricciardi Parties transferred to the Company 1,512,709 shares of the Company’s Common Stock; (iii) the Company and Mead Park Capital terminated in its entirety, effective October 16, 2015, that certain Securities Purchase Agreement, dated as of May 9, 2013, by and among the Company, Mead Park Capital, and, solely for purposes of Section 6.3 thereof, Mead Park Holdings LP (the “Mead Park Purchase Agreement”); and (iv) the Company transferred $4,000 in cash to accounts designated by Mr. Ricciardi for the benefit of the Ricciardi Parties and Mead Park Capital.
The Termination Agreement provided that, during the period beginning on October 16, 2015 and ending on October 16, 2016 (the “Termination Agreement Period”), if the Company or its majority owned subsidiary, IFMI, LLC ,made any public or nonpublic offering or sale of any securities (“New Securities”), subject to certain exceptions, then Mr. Ricciardi would be afforded the opportunity to acquire, for the same price and on the same terms as such New Securities proposed to be offered to others, up to the amount of New Securities required to enable Mr. Ricciardi to maintain his proportionate equivalent interest in the Company immediately prior to any such issuance of New Securities.
﻿
In addition, pursuant to the Termination Agreement, if, during the Termination Agreement Period, any meeting occurred at which the Company’s stockholders voted for the election of the Company’s directors, then (i) the Company’s board of directors would nominate Mr. Ricciardi to stand for election to the board at such meeting and (ii) the Company’s board of directors would (a) recommend to the Company’s stockholders the election of Mr. Ricciardi at such meeting and (b) solicit proxies for Mr. Ricciardi in connection with such meeting to the same extent as it would for any of its other nominees to the Company’s board of directors.
At the Company’s annual meeting held on December 21, 2015, Mr. Ricciardi did not receive enough votes to qualify for reelection and therefore is no longer a member of the board. </t>
  </si>
  <si>
    <t>Sales</t>
  </si>
  <si>
    <t>Sales [Abstract]</t>
  </si>
  <si>
    <t xml:space="preserve">5. SALES
Sale of Star Asia Group
On February 20, 2014, the Company completed the sale of all of its ownership interests in the Star Asia Group. The Company received an initial upfront payment of $20,043 and will receive contingent payments equal to 15% of certain revenues generated by certain Star Asia Group entities .
As a result of the sale of the Star Asia Group, the Company recorded a gain of $78 in the first quarter of 2014, which was included as a component of principal transactions and other income in the consolidated income statement. The Company’s accounting policy is to record contingent payments receivable as income as they are earned. Contingent income is recorded as a component of principal transactions and other income. The Company earned $1,583 and $2,162 for the years ended December 31, 2016 and 2015, respectively.
Termination of Sale of European Operations
﻿
On March 10, 2017, the Operating LLC issued a convertible note in the aggregate principal amount of $15,000 to DGC Family Fintech Trust, a trust established by Daniel G Cohen, the president and chief executive of its European operations and vice chairman of its board of directors. The convertible note was issued in exchange for $15,000 in cash. The note has a 5 year maturity and calls for quarterly interest only payments. Interest accrues at 8% per annum. The note is convertible at the option of the holder thereof, in whole or in part at any time prior to maturity, into units of membership interests of the Operating LLC at a conversion price of $1.45 per unit. Pursuant to the Note, the Company agreed to pay to DGC Family Fintech Trust a $600 transaction fee (the “Transaction Fee”). See note 30.
As previously disclosed on August 19, 2014, the Company entered into the European Sale Agreement to sell its European operations to C&amp;Co Europe Acquisition LLC, an entity controlled by Mr. Cohen for approximately $8,700 . The transaction was subject to customary closing conditions and regulatory approval from the United Kingdom FCA.
The European Sale Agreement originally had a termination date of March 31, 2015, which date was extended on two separate occasions, the last time to December 31, 2015. After December 31, 2015, either party was able to terminate the transaction.
In connection with the most recent extension of the European Sale Agreement’s termination date, the parties to the transaction agreed that upon a termination of the European Sale Agreement by either party, Mr. Cohen’s employment agreement would be amended to reduce the payment the Company was required to pay to Mr. Cohen in the event his employment was terminated without “cause” or for “good reason” (as such terms are defined in Mr. Cohen’s employment agreement) from $3,000 to $1,000 . In addition, the parties agreed that upon a termination of the European Sale Agreement by either party, Mr. Cohen was required to pay to the Company $600 representing a portion of the transaction costs incurred by the Company (the “Termination Fee”).
On March 10, 2017, C&amp;Co Europe Acquisition LLC terminated the European Sale Agreement.
In connection with the issuance of the $15,000 convertible note and the termination of the European Sale Agreement, the Company agreed that Mr. Cohen’s obligation to pay the Termination Fee was offset in its entirety by the Company’s obligation to pay the Transaction Fee. However, the amendment to Mr. Cohen’s employment agreement described above became effective. </t>
  </si>
  <si>
    <t>Receivables From And Payables To Brokers, Dealers, And Clearing Agencies</t>
  </si>
  <si>
    <t>Receivables From And Payables To Brokers, Dealers, And Clearing Agencies [Abstract]</t>
  </si>
  <si>
    <t>Receivables from and Payables to Brokers, Dealers, and Clearing Agencies</t>
  </si>
  <si>
    <t xml:space="preserve">6 . RECEIVABLES FROM A ND PAYABLES TO BROKERS, DEALERS, AND CLEARING AGENCIES
Amounts receivable from brokers, dealers, and clearing agencies consisted of the following .
﻿
﻿
﻿
﻿ RECEIVABLES FROM BROKERS, DEALERS, AND CLEARING AGENCIES
﻿ (Dollars in Thousands)
﻿
﻿
As of December 31,
﻿
2016
2015
﻿ Deposits with clearing organizations
$ 750
$ 864
﻿ Unsettled regular way trades, net
3,337
4,367
﻿ Receivable from clearing organizations
77,091
34,581
﻿ Receivables from brokers, dealers, and clearing agencies
$ 81,178
$ 39,812
﻿
﻿
Amounts payable to brokers, dealers, and clearing agencies consisted of the following at December 31, 2016 and 2015 .
﻿
﻿
﻿
﻿ PAYABLES TO BROKERS, DEALERS, AND CLEARING AGENCIES
﻿ (Dollars in Thousands)
﻿
﻿
As of December 31,
﻿
2016
2015
﻿ Margin payable
$ 85,761
$ 55,779
﻿ Payables to brokers, dealers, and clearing agencies
$ 85,761
$ 55,779
﻿
Deposits with clearing organizations represent contractual amounts the Company is required to deposit with its clearing agents.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
﻿
Receivables from clearing organizations are primarily comprised of cash received by the Company upon execution of short trades that is restricted from withdrawal by the clearing agent.
﻿
Margin payable represents amounts borrowed from Pershing, LLC to finance the Company’s trading portfolio. Effectively, all of the Company’s investments-trading and deposits with clearing organizations serve as collateral for the margin payable. These assets are held by the Company’s clearing agency. The Company incurred interest on margin payable of $ 625 , $ 548 , and $447 for the years ended December 31, 2016 , 2015 , and 2014 , respectively. </t>
  </si>
  <si>
    <t>Other Receivables</t>
  </si>
  <si>
    <t>Other Receivables [Abstract]</t>
  </si>
  <si>
    <t xml:space="preserve">7. OTHER RECEIVABLES
Other receivables consisted of the following.
﻿
﻿
﻿
﻿ OTHER RECEIVABLES
﻿ (Dollars in Thousands)
﻿
﻿
As of December 31,
﻿
2016
2015
﻿ Asset management fees
$ 2,121
$ 1,802
﻿ New issue and advisory fees
289
635
﻿ Accrued interest and dividends receivable
1,523
810
﻿ Revenue share receivable
1,190
605
﻿ Other
102
227
﻿ Other receivables
$ 5,225
$ 4,079
Asset management and new issue and advisory receivables are of a routine and short-term nature. These amounts are generally accrued monthly and paid on a monthly or quarterly basis. See note 3-L regarding asset management fees accrued. Accrued i nterest and dividend receivable represents interest and dividends accrued on the Company’s investment securities . Interest payable on securities sold but not yet purchased is included as a component of accounts payable and other liabilities . Revenue share receivable represents the amount due to the Company for the Company’s share of revenue generated from various entities in which the Company receives a share of the entity’s revenue. Notes receivable are from unrelated third parties. Other receivables represent other miscellaneous receivables that are of a short-term nature. </t>
  </si>
  <si>
    <t>Financial Instruments</t>
  </si>
  <si>
    <t>Financial Instruments [Abstract]</t>
  </si>
  <si>
    <t xml:space="preserve">8 . FINANCIAL INSTRUMENTS
Investments—Trading
Investments-Trading consisted of the following.
﻿
﻿
﻿ INVESTMENTS - TRADING
﻿ (Dollars in Thousands)
﻿
﻿
As of December 31,
﻿
2016
2015
﻿ U.S. government agency MBS and CMOs
$ 9,539
$ 3,225
﻿ U.S. government agency debt securities
30,681
12,737
﻿ RMBS
70
98
﻿ U.S. Treasury securities
-
1,355
﻿ Other ABS
1
2,048
﻿ SBA loans
18,416
29,931
﻿ Corporate bonds and redeemable preferred stock
45,271
19,873
﻿ Foreign government bonds
339
-
﻿ Municipal bonds
43,759
24,053
﻿ Certificates of deposit
240
263
﻿ Derivatives
8,763
1,158
﻿ Equity securities
99
-
﻿ Investments-trading
$ 157,178
$ 94,741
﻿
Trading Securities Sold, Not Yet Purchased
﻿
T rading securities sold, not yet purcha sed consisted of the following.
﻿
﻿
﻿
﻿ TRADING SECURITIES SOLD, NOT YET PURCHASED
﻿ (Dollars in Thousands)
﻿
﻿
As of December 31,
﻿
2016
2015
﻿ U.S. Treasury securities
$ 56,329
$ 12,050
﻿ Corporate bonds and redeemable preferred stock
18,552
25,851
﻿ Municipal bonds
20
20
﻿ Derivatives
10,282
1,181
﻿ Equity securities
-
82
﻿ Trading securities sold, not yet purchased
$ 85,183
$ 39,184
The Company tries to manage its exposure to changes in interest rates for the interest rate sensitive securities it holds by entering into offsetting short positions for similar fixed rate securities.
The Company included the change in unrealized gains (losses) in the amount of $ (2,851) and $ 296 for years ended December 31, 2016 and 2015 , respectively, in net trading revenue in the Company’s consolidated statements of operations.
Other Investments, at fair value
Other investments, at fair value consisted of the following.
﻿
﻿
﻿
﻿ OTHER INVESTMENTS, AT FAIR VALUE
﻿ (Dollars in Thousands)
﻿
﻿
As of December 31, 2016
﻿
Cost
Carrying Value
Unrealized Gain / (Loss)
﻿ CLOs
$ 7,312
$ 6,733
$ (579)
﻿ CDOs
191
28
(163)
﻿ EuroDekania
4,969
1,165
(3,804)
﻿ Residential loans
88
360
272
﻿ Foreign currency forward contracts
-
17
17
﻿ Other investments, at fair value
$ 12,560
$ 8,303
$ (4,257)
﻿
﻿
﻿
﻿
﻿
As of December 31, 2015
﻿
Cost
Carrying Value
Unrealized Gain / (Loss)
﻿ CLOs
$ 14,877
$ 11,569
$ (3,308)
﻿ CDOs
193
34
(159)
﻿ EuroDekania
5,300
2,502
(2,798)
﻿ Tiptree (1)
1,009
353
(656)
﻿ Other securities
176
43
(133)
﻿ Residential loans
111
383
272
﻿ Foreign currency forward contracts
-
(4)
(4)
﻿ Other investments, at fair value
$ 21,666
$ 14,880
$ (6,786)
﻿
(1)
The Company had an equity investment in Tiptree, a diversified holding company. The Company owned less than 1% of Tiptree. The Company elected to carry its investment in Tiptree under the fair value option provisions of FASB ASC 825. See note 3-E for further information. </t>
  </si>
  <si>
    <t>Fair Value Disclosures</t>
  </si>
  <si>
    <t>Fair Value Disclosures [Abstract]</t>
  </si>
  <si>
    <t xml:space="preserve">9 . FAIR VALUE DISCLOSURES
Fair Value Option
The Company has elected to account for certain of its other financial assets at fair value under the fair value option provisions of FASB ASC 825. The primary reason for electing the fair value option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Such financial assets accounted for at fair value include:
• securities that would otherwise qualify for available for sale treatment;
• investments in equity method affiliates where the affiliate has all of the attributes in FASB ASC 946-10-15-2 (commonly referred to as investment companies); and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losses of $ 436 , $3,832 , and $ 531 related to changes in fair value of investments that are included as a component of other investments, at fair value during the years ended December 31, 2016 , 2015 , and 2014 , respectively.
Fair Value Measurements
In accordance with FASB ASC 820 , the Company has categorized its financial instruments, based on the priority of the inputs to the valuation technique, into a three level fair value hierarchy. The hierarchy gives the highest priority to unadjusted quoted prices in active markets for identical assets or l iabilities (level 1 measurement ) and the lowest priority to unobserva ble inputs (level 3 measurement ). The three levels of the hierarchy under FASB ASC 820 are described below .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2. Quoted prices for identical or similar assets or liabilities in non-active markets;
3. Pricing models whose inputs, other than quoted prices, are observable for substantially the full term of the asset or liability; or
4. Pricing models whose inputs are derived principally from or corroborated by obse 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A review of the fair value hierarchy classifications is conducted on a quarterly basis. Changes in the type of inputs may result in a reclassification for certain financial assets or liabilities. There were no transfers between level 1 and level 2 of the fair value hierarchy during 2016 or 2015 . Reclassifications between levels of the fair value hierarchy are reported as transfers in or transfers out as of the beginning of the period in which reclassifications occur .
The following table s present information about the Company’s assets and liabilities measured at fair value on a recurring basis as of December 31, 2016 and 2015 , and indicate the fair value hierarchy of the valuation techniques utilized by the Company to determine such fair value.
﻿
﻿
﻿ FAIR VALUE MEASUREMENTS ON A RECURRING BASIS
﻿ As of December 31, 2016
﻿ (Dollars in Thousands)
﻿
Significant
Significant
﻿
Quoted Prices in
Other Observable
Unobservable
﻿
Active Markets
Inputs
Inputs
﻿ Assets
Fair Value
(Level 1)
(Level 2)
(Level 3)
﻿ Investments-trading:
﻿ U.S. government agency MBS and CMOs
$ 9,539
$
-
$ 9,539
$
-
﻿ U.S. government agency debt securities
30,681
-
30,681
-
﻿ RMBS
70
-
70
-
﻿ Other ABS
1
-
1
-
﻿ SBA loans
18,416
-
18,416
-
﻿ Corporate bonds and redeemable preferred stock
45,271
-
45,271
-
﻿ Foreign government bonds
339
-
339
-
﻿ Municipal bonds
43,759
-
43,759
-
﻿ Certificates of deposit
240
-
240
-
﻿ Derivatives
8,763
-
8,763
-
﻿ Equity securities
99
99
-
-
﻿ Total investments - trading
$ 157,178
$ 99
$ 157,079
$
-
﻿
﻿ Other investments, at fair value:
﻿ CLOs
$ 6,733
$
-
$
-
$ 6,733
﻿ CDOs
28
-
-
28
﻿ Residential loans
360
-
360
-
﻿ Foreign currency forward contracts
17
17
-
-
﻿
7,138
$ 17
$ 360
$ 6,761
﻿ Equity investment in EuroDekania (1)
1,165
﻿ Total other investments, at fair value
$ 8,303
﻿ Liabilities
﻿ Trading securities sold, not yet purchased:
﻿ U.S. Treasury securities
$ 56,329
$ 56,329
$
-
$
-
﻿ Corporate bonds and redeemable preferred stock
18,552
-
18,552
-
﻿ Municipal bonds
20
-
20
-
﻿ Derivatives
10,282
-
10,282
-
﻿ Total trading securities sold, not yet purchased
$ 85,183
$ 56,329
$ 28,854
$
-
﻿
﻿
﻿
﻿
﻿ FAIR VALUE MEASUREMENTS ON A RECURRING BASIS
﻿ As of December 31, 2015
﻿ (Dollars in Thousands)
﻿
Significant
Significant
﻿
Quoted Prices in
Other Observable
Unobservable
﻿
Active Markets
Inputs
Inputs
﻿ Assets
Fair Value
(Level 1)
(Level 2)
(Level 3)
﻿ Investments-trading:
﻿ U.S. government agency MBS and CMOs
$ 3,225
$
-
$ 3,225
$
-
﻿ U.S. government agency debt securities
12,737
-
12,737
-
﻿ RMBS
98
-
98
-
﻿ U.S. Treasury securities
1,355
1,355
-
-
﻿ Other ABS
2,048
-
2,048
-
﻿ SBA loans
29,931
-
29,931
-
﻿ Corporate bonds and redeemable preferred stock
19,873
-
19,873
-
﻿ Municipal bonds
24,053
-
24,053
-
﻿ Certificates of deposit
263
-
263
-
﻿ Derivatives
1,158
-
1,158
-
﻿ Total investments - trading
$ 94,741
$ 1,355
$ 93,386
$
-
﻿
﻿ Other investments, at fair value:
﻿ CLOs
$ 11,569
$
-
$
-
$ 11,569
﻿ CDOs
34
-
-
34
﻿ Residential loans
383
-
383
-
﻿ Foreign currency forward contracts
(4)
(4)
-
-
﻿ Equity investment in Tiptree (2)
353
353
-
-
﻿ Other equity securities
43
28
15
-
﻿
12,378
377
398
11,603
﻿ Equity investment in EuroDekania (1)
2,502
﻿ Total other investments, at fair value
$ 14,880
﻿
﻿ Liabilities
﻿ Trading securities sold, not yet purchased:
﻿ U.S. Treasury securities
$ 12,050
$ 12,050
$
-
$
-
﻿ Corporate bonds and redeemable preferred stock
25,851
-
25,851
-
﻿ Municipal bonds
20
-
20
-
﻿ Derivatives
1,181
-
1,181
-
﻿ Equity securities
82
82
-
-
﻿ Total trading securities sold, not yet purchased
$ 39,184
$ 12,132
$ 27,052
$
-
(1)
Hybrid Securities fund – European.
(2)
Diversified Holding Company.
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U.S. Treasury Securities :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CLOs, CDOs, and ABS :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if the model inputs are observable or not.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Foreign Government Bonds : The fair value of foreign government bonds are estimated using valuations provided by third party pricing services and are valued within level 2 of the fair value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Certificates of Deposit : The fair value of certificates of deposit is estimated using valuations provided by third party pricing services. Certificates of deposit are generally categorized in level 2 of the valuation hierarchy.
Residential Loans : Management utilizes home price indices or market indications to value the residential loans. These are considered level 2 in the hierarchy.
Equity Securities : The fair value of equity securities that represent investments in publicly traded companies (common or preferred shares, options, warrants, and other equity investments) are determined using the closing price of the security as of the reporting date. These are securities that are traded on a recognized liquid exchange. This is considered a level 1 value in the valuation hierarchy.
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In other cases, the Company has owned investments in investment funds having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The Company does not classify these investments within the fair value hierarchy.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8.
TBAs and Other Forward Agency MBS C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cy MBS contracts are classified in level 3 of the fair value hie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10.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 s present additional information about assets and liabilities measured at fair value on a recurring basis and for which the Company has utilized level 3 inputs to determine fair value.
﻿
﻿
﻿
﻿
﻿ LEVEL 3 INPUTS
﻿ For the Year Ended December 31, 2016
﻿ (Dollars in Thousands)
﻿
﻿
December 31, 2015
Net trading
Gains and losses (1)
Transfers out of Level 3
Accretion of income
Purchases
Sales and returns of capital
December 31, 2016
Change in unrealized gains /(losses) for the period included in earnings (2)
﻿ Other investments, at fair value:
﻿ CLOs
$ 11,569
$
-
$ 1,413
$
-
$ 1,213
$
-
$ (7,462)
$ 6,733
$ 1,563
﻿ CDOs
34
-
(4)
-
-
-
(2)
28
(4)
﻿ Total other investments, fair value
$ 11,603
$
-
$ 1,409
$
-
$ 1,213
$
-
$ (7,464)
$ 6,761
$ 1,559
(1) Recorded as a component of principal transactions and other income in the consolidated statement of operations .
(2 ) Represents the change in unrealized gains and losses for the period included in earnings for assets held at the end of the reporting period .
﻿
﻿
﻿
﻿
﻿
﻿ LEVEL 3 INPUTS
﻿ For the Year Ended December 31, 2015
﻿ (Dollars in Thousands)
﻿
﻿
December 31, 2014
Net trading
Gains and losses (1)
Transfers out of Level 3
Accretion of income
Purchases
Sales and returns of capital
December 31, 2015
Change in unrealized gains /(losses) for the period included in earnings (2)
﻿ Other investments, at fair value:
﻿ CLOs
$ 21,518
$
$ (3,884)
$
$ 2,333
$
-
$ (8,398)
$ 11,569
$ (1,687)
﻿ CDOs
11
-
23
-
-
-
-
34
23
﻿ Total other investments, fair value
$ 21,529
$
-
$ (3,861)
$
-
$ 2,333
$
-
$ (8,398)
$ 11,603
$ (1,664)
(1) Recorded as a component of principal transactions and other income in the consolidated statement of operations .
(2 ) Represents the change in unrealized gains and losses for the period included in earnings for assets held at the end of the reporting period .
﻿
﻿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Investments-trading : During the years ended December 31, 2016 and 2015 , there were no transfers into or out of level 3 of the valuation hierarchy.
Other investments, at fair value : During the years ended December 31, 2016 and 2015 , there were no transfers into or out of level 3 of the valuation hierarchy.
The following table s provide the quantitative information about level 3 fair value measurements as of December 31, 2016 and 2015 .
﻿
﻿
﻿
﻿ QUANTITATIVE INFORMATION ABOUT LEVEL 3 FAIR VALUE MEASUREMENTS
﻿ (Dollars in Thousands)
﻿
﻿
﻿
Significant
Range of
﻿
Fair Value
Valuation
Unobservable
Weighted
Significant
﻿
December 31, 2016
Technique
Inputs
Average
Inputs
﻿ Assets
﻿ Other investments, at fair value
﻿ CLOs
$ 6,733
Discounted Cash Flow Model
Yield
16.1%
11.8% - 25.0%
﻿
Duration (years)
5.8
5.3 - 6.6
﻿
Default rate
2.0%
2.0% - 2.0%
﻿
﻿
﻿
﻿
﻿
﻿ QUANTITATIVE INFORMATION ABOUT LEVEL 3 FAIR VALUE MEASUREMENTS
﻿ (Dollars in Thousands)
﻿
﻿
﻿
Significant
Range of
﻿
Fair Value
Valuation
Unobservable
Weighted
Significant
﻿
December 31, 2015
Technique
Inputs
Average
Inputs
﻿ Assets
﻿ Other investments, at fair value
﻿ CLOs
$ 11,569
Discounted Cash Flow Model
Yield
20.1%
16.0 - 30%
﻿
Duration (years)
6.6
6.3 - 7.6
﻿
Default rate
2.0%
2.0% - 2.0%
Sensitivity of Fair Value to Changes in Significant Unobservable Inputs
For recurring fair value measurements categorized within level 3 of the fair value hierarchy, the sensitivity of the fair value measurement to changes in significant unobservable inputs and interrelationships between those unobservable inpu ts (if any) are described below.
·
CLOs: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Investments in Certain Entities t hat Calcul ate Net Asset Value Per Share (o r i ts Equivalent)
The following table presents additional information about investments in certain entities that calculate net asset value per share (regardless of whether the “practical expedient” provisions of FASB ASC 820 have been applied) , which are measured at fair value on a recurring basis at December 31, 2016 and 2015 .
﻿
﻿
﻿
﻿ FAIR VALUE MEASUREMENTS OF INVESTMENTS IN CERTAIN ENTITIES
﻿ THAT CALCULATE NET ASSET VALUE PER SHARE (OR ITS EQUIVALENT)
﻿
﻿
Fair Value
﻿
December 31, 2016
﻿
(Dollars in Thousands)
Unfunded Commitments
Redemption Frequency
Redemption Notice Period
﻿ Other investments, at fair value
﻿ EuroDekania (a)
$ 1,165
N/A
N/A
N/A
﻿
$ 1,165
﻿
﻿
Fair Value
﻿
December 31, 2015
﻿
(Dollars in Thousands)
Unfunded Commitments
Redemption Frequency
Redemption Notice Period
﻿ Other investments, at fair value
﻿ EuroDekania (a)
$ 2,502
N/A
N/A
N/A
﻿
$ 2,502
﻿
﻿
N/A – Not applicable.
(a)
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et asset value per share of the investment in accordance with the “practical expedient” provisions of FASB ASC 820. Since 2013, EuroDekania has not made any new investments and has generally returned all cash collected from its investments, less its operating expenses, to its shareholders on a semi-annual basis.
﻿
﻿ </t>
  </si>
  <si>
    <t>Derivative Financial Instruments</t>
  </si>
  <si>
    <t>Derivative Financial Instruments [Abstract]</t>
  </si>
  <si>
    <t>10 .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 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 s. As of December 31, 2016 and 2015 , the Company had outstanding foreign currency forward contracts with a notional amount of 1.625 million and 2.75 million Euros , respectively.
EuroDollar Futures
The Company invests in floating rate investments that expose it to fluctuations in interest and, therefore, the Company may, from time to time, hedge such exposure using EuroDollar futures. The Company carries the EuroDollar future contracts at fair value and includes them as a component of investments-trading or trading securities sold, not yet purchased in the Company’s consolidated balance sheets. As of December 31, 2016 and 2015 , the Company had no outstanding EuroDollar future contracts.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December 31, 2016 , the Company had open TBA and other forward MBS purchase agreements in the notional amount of $1,045,384 and open TBA and other forward MBS sale agreements in the notional amount of $ 1,045,384 . At December 31, 2015 , the Company had open TBA and other forward agency MBS purchase agreements in the notional amount of $ 699,460 and open TBA and other forward agency MBS sale agreements in the notional amount of $ 677,450 .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either a forward purchase commitment or a forward sale commitment, both derivatives. The Company will record an unrealized gain or unrealized loss on the derivative for the difference between the fair value of the underlying financial instrument as of the reporting date and the agreed upon transaction price. At December 31, 2016 , the Company had open forward purchase commitments of $ 0 and open forward sale commitments of $ 0 . At December 31, 2015 , the Company had open forward purchase commitments of $3,075 and open forward sale commitments of $0 .
The following table presents the Company’s deriv ative financial instruments and the amount and location of the fair value (unrealized gain / (loss)) recognized in the consolidated balance sheets as of December 31, 2016 and 2015 .
﻿
﻿
﻿
﻿ DERIVATIVE FINANCIAL INSTRUMENTS-BALANCE SHEET INFORMATION
﻿ (Dollars in Thousands)
﻿
﻿
As of December 31,
﻿ Derivative Financial Instruments Not Designated as Hedging Instruments Under FASB ASC 815
Balance Sheet Classification
2016
2015
﻿ TBA and other forward agency MBS
Investments-trading
$ 8,763
$ 1,158
﻿ Other extended settlement trades
Investments-trading
-
-
﻿ Foreign currency forward contracts
Other investments, at fair value
17
(4)
﻿ TBA and other forward agency MBS
Trading securities sold, not yet purchased
(10,282)
(1,181)
﻿ Other extended settlement trades
Trading securities sold, not yet purchased
-
-
﻿
$ (1,502)
$ (27)
﻿
The following table presents the Company’s derivative financial instruments and the amount and location of the net gain (loss) recognized in the consolidated statement of operations .
﻿
﻿
﻿
﻿ DERIVATIVE FINANCIAL INSTRUMENTS-STATEMENT OF OPERATIONS INFORMATION
﻿ (Dollars in Thousands)
﻿
﻿
For the Year Ended December 31,
﻿ Derivative Financial Instruments Not Designated as Hedging Instruments Under FASB ASC 815
Income Statement Classification
2016
2015
2014
﻿ Foreign currency forward contracts
Revenues-principal transactions and other income
$ 38
$ 374
$ (167)
﻿ Other extended settlement trades
Revenues-net trading
-
3
(2)
﻿ TBA and other forward agency MBS
Revenues-net trading
7,993
5,298
2,180
﻿
$ 8,031
$ 5,675
$ 2,011
﻿
﻿
﻿</t>
  </si>
  <si>
    <t>Collateralized Securities Transactions</t>
  </si>
  <si>
    <t>Collateralized Securities Transactions [Abstract]</t>
  </si>
  <si>
    <t xml:space="preserve">11 . COLLATERALIZED SECURITIES TRANSACTIONS
R everse repurchase agreements and repurchase agreements, principall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See note 3-L.
The Company primarily enters into reverse repurchase agreements as part of its matched book repo financing business. It may also enter into reverse repurchase agreements to acquire securities to cover short positions or as an investment. The Company enters into repurchase agreements as part of its matched book repo financing business and, in some cases, to finance the Company’s securities positions held in inventory .
At December 31, 2016 and 2015 , the Company held reverse repurchase agreements of $ 281,821 and $ 128,011 , respectively, and the fair value of securities received as collateral under reverse repurchase agreements was $ 294,516 and $ 137,232 , respectively. As of December 31, 2016 , the reverse repurchase agreement balance was comprised of receivables collateralized by eight securities with three counterparties. As of December 31, 2015, the reverse repurchase agreement balance was comprised of receivables collateralized by three securities with a single counterparty.
At December 31, 2016 and 2015 , the Company had repurchase agreements of $ 295,445 and $ 127,913 , respectively, and the fair value of securities pledged as collateral under repurchase agreements was $ 309,256 and $ 137,232 , respectively. These amounts include collateral for reverse repurchase agreements that were re-pledged as collateral for repurchase agreements.
﻿
The following table is a summary of the remaining contractual maturity of the gross obligations under repurchase agreements accounted for as secured borrowings segregated by the underlying collateral pledged as of each date shown.
﻿
﻿
﻿
﻿ REPURCHASE AGREEMENTS ACCOUNTED FOR AS SECURED BORROWINGS
﻿ (Dollars in Thousands)
﻿ December 31, 2016
﻿
﻿
Remaining Contractual Maturity of the Agreements
﻿
Overnight and Continuous
Up to 30 days
30 - 90 days
Greater than 90 days
Total
﻿ U.S. government agency MBS
$
-
$ 281,670
$
-
$
-
$ 281,670
﻿ SBA Loans
13,775
-
-
13,775
﻿
$ 13,775
$ 281,670
$
-
$
-
$ 295,445
﻿
﻿
﻿ Amount recognized
$ 295,445
﻿
﻿
﻿
﻿
﻿ REPURCHASE AGREEMENTS ACCOUNTED FOR AS SECURED BORROWINGS
﻿ (Dollars in Thousands)
﻿ December 31, 2015
﻿
﻿
Remaining Contractual Maturity of the Agreements
﻿
Overnight and Continuous
Up to 30 days
30 - 90 days
Greater than 90 days
Total
﻿ U.S. government agency MBS
$
-
$ 127,913
$
-
$
-
$ 127,913
﻿
$
-
$ 127,913
$
-
$
-
$ 127,913
﻿
﻿
﻿ Amount recognized
$ 127,913
﻿
﻿ </t>
  </si>
  <si>
    <t>Goodwill [Abstract]</t>
  </si>
  <si>
    <t xml:space="preserve">12 . GOODWILL
Goodwill is comprised of the following.
﻿
﻿
﻿
﻿ GOODWILL
﻿ (Dollars in Thousands)
﻿
﻿
As of December 31,
﻿
2016
2015
﻿ AFN
$ 110
$ 110
﻿ JVB
7,882
7,882
﻿ Goodwill
$ 7,992
$ 7,992
﻿
The Company measures its goodwill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AFN Goodwill
The annual impairment testing date for the AFN Goodwill is October 1. The first testing date following the Merger was October 1, 2010. The Company determined the goodwill was no t impaired as of October 1, 2016 , 2015 , and 2014 .
JVB Goodwill
The annual impairment testing date for the JVB Goodwill is January 1. The first testing date after the acquisition was January 1, 2012. The Company determined the goodwill was no t impaired as of January 1, 2017, 2016, and 2015.
Cira SCM Goodwill
The Company had goodwill attributable to Cira SCM related to the Company’s acquisition of the 10% of Cira SCM that the Company did not already own in exchange for 189,901 membership units of the Company, from a non-controlling interest partner in July 2007. On the last annual impairment test, July 1, 2014, the Company determined the Cira SCM goodwill was impaired and recorded an impairment charge of $3,121 . </t>
  </si>
  <si>
    <t>Other Assets and Accounts Payable and Other Liabilities</t>
  </si>
  <si>
    <t>Other Assets and Accounts Payable and Other Liabilities [Abstract]</t>
  </si>
  <si>
    <t>Other Assets And Accounts Payable And Other Liabilities</t>
  </si>
  <si>
    <t xml:space="preserve">13 . OTHER ASSETS AND ACCOUNTS PAYABLE AND OTHER LIABILITIES
Other assets are comprised of the following.
﻿
﻿
﻿
﻿ OTHER ASSETS
﻿ (Dollars in Thousands)
﻿
﻿
As of December 31,
﻿
2016
2015
﻿ Deferred costs
$ 600
$ 600
﻿ Prepaid expenses
976
1,355
﻿ Prepaid income taxes
99
4
﻿ Security deposits
1,799
1,845
﻿ Miscellaneous other assets
138
161
﻿ Cost method investment
25
11
﻿ Furniture, equipment, and leasehold improvements, net
498
566
﻿ Intangible assets
166
166
﻿ Other assets
$ 4,301
$ 4,708
﻿
﻿
Accounts payable and other liabilities are comprised of the following.
﻿
﻿
﻿
﻿ ACCOUNTS PAYABLE AND OTHER LIABILITIES
﻿ (Dollars in Thousands)
﻿
﻿
As of December 31,
﻿
2016
2015
﻿ Accounts payable
$ 326
$ 494
﻿ Redeemable financial instrument
6,761
-
﻿ Rent payable
54
390
﻿ Accrued interest payable
305
138
﻿ Accrued interest on securities sold, not yet purchased
512
491
﻿ Payroll taxes payable
576
594
﻿ Other general accrued expenses
1,084
1,255
﻿ Accounts payable and other liabilities
$ 9,618
$ 3,362
﻿
Redeemable Financial Instrument
﻿
On October 3, 2016, IFMI, LLC entered into an Investment Agreement (the “Investment Agreement”), by and between Operating LLC and JKD Capital Partners I LTD (the “Investor”), in which the Investor agreed to invest up to $12,000 in IFMI, LLC (the “Investment”), $6,000 of which was invested on that date. An additional $1,000 was invested in January 2017. This initial $6,000 investment was recorded as a liability and is included as a component of accounts payable and other liabilities on the balance sheet. The Investor is owned by Jack DiMaio, the chairman of the Company’s board of directors, and his spouse. See note 28.
In exchange for the Investment, the Operating LLC agreed to pay to the Investor during the term of the Investment Agreement an amount (“Investment Return”) equal to 50% of the difference between (i) the revenues generated during a quarter by the activities of the Institutional Corporate Trading Business of JVB and (ii) certain expenses incurred by such Institutional Corporate Trading Business. This Investment Return is recorded monthly as interest expense (or interest income) and added to (or deducted from) the balance of the instrument. Payments of the Investment Return are made on a quarterly basis to the Investor and reduces the balance of the instrument.
﻿
The term of the Investment Agreement commenced on October 3, 2016 and will continue until Redemption (as defined below) occurs, unless the Investment Agreement is earlier terminated.
﻿
The Investor may terminate the Investment Agreement (i) upon 90 days’ prior written notice to the Operating LLC if the Operating LLC or its affiliates modify any of their policies or procedures governing the operation of their businesses or change the way they operate their business and such modification has a material adverse effect on the amounts payable to the Investor under the Investment Agreement or (ii) upon 60 days’ prior written notice to the Operating LLC if the employment of Lester Brafman, the Company’s Chief Executive Officer, is terminated. The Operating LLC may terminate the Investment Agreement upon 60 days’ prior written notice to the Investor if Mr. DiMaio ceases to control the day-to-day operations of the Investor.
Upon a termination of the Investment Agreement, the Operating LLC will pay to the Investor an amount equal to the “Investment Balance” (as such term is defined in the Investment Agreement) as of the day prior to such termination.
At any time following October 3, 2019, the Investor or the Operating LLC may, upon two months’ notice to the other party, cause the Operating LLC to pay (a “Redemption”) to the Investor an amount equal to the “Investment Balance” (as such term is defined in the Investment Agreement) as of the day prior to such Redemption.
If the Operating LLC or JVB sells JVB’s Institutional Corporate Trading Business to any unaffiliated third party, and such sale is not part of a larger sale of all or substantially all of the assets or equity securities of the Operating LLC or JVB, the Operating LLC will to pay to the Investor an amount equal to 25% of the net consideration paid to the Operating LLC in connection with such sale, after deducting certain amounts and certain expenses incurred by the Operating LLC or JVB in connection with such sale. See Note 17. </t>
  </si>
  <si>
    <t>Furniture, Equipment, And Leasehold Improvements, Net</t>
  </si>
  <si>
    <t>Furniture, Equipment, And Leasehold Improvements, Net [Abstract]</t>
  </si>
  <si>
    <t xml:space="preserve">14. FURNITURE, EQUIPMENT, AND LEASEHOLD IMPROVEMENTS, NET
Furniture, equipment, and leasehold improvements, net, which are included as a component of other assets on the consolidated balance sheets, are as follows.
﻿
﻿
﻿ FURNITURE, EQUIPMENT, AND LEASEHOLD IMPROVEMENTS, NET
﻿ (Dollars in Thousands)
﻿
﻿
As of December 31,
﻿
Estimated Useful Lives
2016
2015
﻿ Furniture and equipment
3 to 5 Years
$ 1,712
$ 2,758
﻿ Leasehold improvements
5 to 10 Years
686
4,161
﻿
2,398
6,919
﻿ Accumulated depreciation
(1,900)
(6,353)
﻿ Furniture, equipment, and leasehold improvements, net
$ 498
$ 566
For the year ended December 31, 2016 , the Company wrote- off fully depreciated furniture and equipment and leasehold improvements of $4,671 .
﻿
The Company recognized depreciation and amortization expense of $291 , $733 , and $1,103 for the years ended December 31, 2016 , 2015 , and 2014 , respectively, as a component of depreciation and amortization on the consolidated statements of operations. For the years ended December 31, 2016 , 2015 , and 2014 , $291 , $733 , and $1,078 , respectively , represented depreciation of furniture, equipment, and leasehold improvements and the remainder represented amortization of certain intangible assets. </t>
  </si>
  <si>
    <t>Investments In Equity Method Affiliates</t>
  </si>
  <si>
    <t>Investments in Equity Method Affiliates [Abstract]</t>
  </si>
  <si>
    <t xml:space="preserve">15 . INVESTMENTS IN EQUITY METHOD AFFILIATES
As of December 31, 2016 and 2015 , the Company had no investments accounted for under the equity method. The Company has had certain equity method affiliates for which it has elected the fair value option. See note 3-F.
Equity method accounting requires that the Company record its investment on the consolidated balance sheets and recognize its share of the affiliate’s net income as earnings each year. During the year ended December 31, 2014, the Company recognized $27 , of income from equity method affiliates. All of the investments accounted for under the equity method were either sold or liquidated prior to December 31, 2014. See note 28 for information regarding transactions with the Company’s equity method investees. </t>
  </si>
  <si>
    <t>Variable Interest Entities</t>
  </si>
  <si>
    <t>Variable Interest Entities [Abstract]</t>
  </si>
  <si>
    <t>16. VARIABLE INTEREST ENTITIES
﻿
As a general matter, a reporting entity must consolidate a VIE when it is deemed to be the primary beneficiary. The primary beneficiary is the entity that has both (a) the power to direct the matters that most significantly impact the VIE’s financial performance and (b) a significant variable interest in the VIE. For the reporting periods presented herein, the Company has determined that it is not the primary beneficiary of, and therefore has not consolidated, any VIE.
﻿
The Company’s Principal Investing Portfolio
﻿
For each investment made within the principal investing portfolio, the Company assesses whether the investee is a VIE and if the Company is the primary beneficiary. As of December 31, 2016 , the Company had variable interests in various securitization VIEs, but determined that it was not the primary beneficiary, and, therefore, was not consolidating the securitization VIEs. The maximum potential financial statement loss the Company would incur if the securitization vehicles were to default on all of their obligations would be the loss of value of the interests in securitizations that the Company holds in its inventory at the time. The Company did not provide financial support to these VIEs during years ended December 31, 2016 and 2015 and had no liabilities, contingent liabilities, or guarantees (implicit or explicit) related to these VIEs at December 31, 2016 and 2015 .
﻿
The Company’s Asset Management Activities
﻿
For each investment management contract entered into by the Company, the Company assesses whether the entity being managed is a VIE and if the Company is the primary beneficiary. The Company serves as collateral asset manager to certain securitizations that are VIEs. Under the current guidance of ASU 2015-02, the Company has concluded that its asset management contracts should not be considered variable interests. Currently, the Company has no other interests in entities it manages that are considered variable interests. Therefore, the Company is not the primary beneficiary of any securitizations that it manages.
﻿
The Company’s Trading Portfolio
﻿
From time to time, the Company may have an interest in a VIE through the investments it makes as part of its trading activities. Because of the high volume of trading activity the Company experiences, the Company does not perform a formal assessment of each individual investment within its trading portfolio to determine if t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nvestee’s financial performance and (b) a scope exception exists within the consolidation guidance for cases where the reporting entity is a broker-dealer and any control (either as the primary beneficiary of a VIE or through a controlling interest in a voting interest entity) was deemed to be temporary. In the unlikely case that the Company obtained the power to direct activities and obtained a significant variable interest in an investee in its trading portfolio that was a VIE, any such control would be deemed to be temporary due to the rapid turnover within the trading portfolio.
﻿
The following table presents the carrying amounts of the assets in the Company’s consolidated balance sheets that relate to the Company’s variable interests in identified VIEs with the exception of (i) the two trust VIEs that hold the Company’s junior subordinated notes (see note 12)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December 31, 2016 and 2015 .
﻿
﻿
﻿
﻿ CARRYING VALUE OF VARIABLE INTERESTS IN NON-CONSOLIDATED VARIABLE INTEREST ENTITIES
﻿ (Dollars in Thousands)
﻿
﻿
As of December 31,
﻿
2016
2015
﻿ Other Investments, at fair value
$ 6,761
$ 11,603
﻿ Maximum Exposure
$ 6,761
$ 11,603</t>
  </si>
  <si>
    <t>Debt [Abstract]</t>
  </si>
  <si>
    <t>17. DEBT
The Company had the following debt outstanding.
﻿
﻿
﻿
﻿ DETAIL OF DEBT
﻿ (Dollars in Thousands)
﻿
﻿ Description
Current Outstanding Par
As of December 31, 2016
As of December 31, 2015
Interest Rate Terms
Interest (3)
Maturity
﻿ Contingent convertible debt:
﻿ 8.00% contingent convertible senior notes (the "8.0% Convertible Notes")
$ 8,248
$ 8,248
$ 8,248
Fixed
8.00
%
September 2018 (1)
﻿ Less unamortized debt issuance costs
(274)
(410)
﻿
8,248
7,974
7,838
﻿ Junior subordinated notes:
﻿ Alesco Capital Trust I
28,125
(2)
12,577
12,084
Variable
5.00
%
July 2037
﻿ Sunset Financial Statutory Trust I
20,000
(2)
8,972
8,613
Variable
5.15
%
March 2035
﻿
$ 48,125
21,549
20,697
﻿ Total
$ 29,523
$ 28,535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The junior subordinate d notes listed represent debt the Company owe s to the two trusts noted above. The total par amount owed by the Company to the trusts is $49,614 . However, the Company own s the common stock of the trusts in a total par amount of $1,489 . The Company pays interest (and at maturity, principal) to the trusts on the entire $49,614 junior notes outstanding. However, the Company receive s back from the trusts the pro rata share of interest and principal on the common stock we hol d of $1,489. Accordingly, the Company show s the net par value not held by it of $48,125 in the table above. These trusts are VIEs and the Company does not consolidate them even though the Company holds the common stock. The Company carries the common stock on its balance sheet at a value of $0 .
(3) Represents the interest rate as of the last day of the reporting period.
Contingent Convertible Senior Notes
10.50% Contingent Convertible Senior Notes due 2027 (the “10.5% Convertible Notes”)
The Company issued $8,121 aggregate principal amount of 10.5% Convertible Notes at par d uring the second half of 2011 . The 10.5% Convertible Notes were paid off in full in May 2014 during one of the available call periods .
8.0% Convertible Notes
In connection with the investments by Mead Park Capital and EBC, as assignee of CBF, in September 2013, the Company issued $8,248 in aggregate principal amount of convertible senior promissory notes. The 8.0% Convertible Notes accrue 8% interest per year, payable quarterly. The 8.0% Convertible Notes mature on September 25, 2018. As required under ASC 470, the Company accounted for the 8.0% Convertible Notes as conventional convertible debt and did not allocate any amount of the proceeds to the embedded equity option.
The holders of the notes may convert all or any part of the outstanding principal amount of the 8.0% Convertible Notes at any time into shares of the Company’s Common Stock at $3.00 per share conversion price, subject to customary anti-dilution adjustments. Accordingly, based on the current principal balance, the notes will be convertible into up to an aggregate of 2,749,167 shares of Common Stock. However, the 8.0% Convertible Notes have certain provisions that allow for the deferral of interest payments: (i) if dividends of less than $0.02 per share are paid on the Company’s Common Stock in the quarter prior to any interest payment date, then the Company may pay one-half of the interest in cash on such date, and the remaining one-half of the interest otherwise payable will be added to the principal amount of the convertible note then outstanding and (ii) if no dividends are paid on the Company’s Common Stock in the quarter prior to any interest payment date, then the Company may make no payment in cash on such date, and all of the interest otherwise payable on such date will be added to the principal amount of the note then outstanding.
As of December 31, 2016 , the Company was in compliance with the covenants of the 8.0% Convertible Notes and has pai d all of the interest due there under in cash.
Junior Subordinated Notes
The Company assumed $49,614 aggregate principal amount of junior subordinated notes outstanding at the time of the Merger. The Company recorded the debt at fair value on the acquisition date. Any difference between the fair value of the junior subordinated notes on the Merger date and the principal amount of debt is amortized into earnings over the estimated remaining life of the underlying debt as an adjustment to interest expense.
The junior subordinated notes are payable to two special purpose trusts:
1. Alesco Capital Trust I : $28,995 in aggregate principal amount issued in June 2007. The notes mature on July 30, 2037 and may be called by the Company at any time. The notes accrue interest payable quarterly at a floating interest rate equal to LIBOR plus 400 basis points per annum through July 30, 2037. All principal is due at maturity. Alesco Capital Trust I simultaneously issued 870 shares of Alesco Capital Trust I’s common securities to the Company for a purchase price of $870 , which constitutes all of the issued and outstanding common securities of Alesco Capital Trust I.
2. Sunset Financial Statutory Trust I (“Sunset Financial Trust”) : $20,619 in aggregate principal amount issued in March 2005. The notes mature on March 30, 2035. The notes accrue interest payable quarterly at a floating rate of interest of 90-day LIBOR plus 415 basis points. All principal is due at maturity. Sunset Financial Trust simultaneously issued 619 shares of Sunset Financial Trust’s common securities to the Company for a purchase price of $619 , which constitutes all of the issued and outstanding commo n securities of Sunset Financial Trust.
Alesco Capital Trust I and Sunset Financial Trust (collectively, the “ Trusts”) described above are VIEs pursuant to variable interest provisions included in FASB ASC 810 because the holders of the equity investment at risk do not have adequate decision making ability over the Trusts’ activities. The Company is not the primary beneficiary of the Trusts as it does not have the power to direct the activities of the Trusts. The Trusts are not consolidated by the Company and, therefore, the Company’s consolidated financial statements include the junior subordinated notes issued to the Trusts as a liability, and the investment in the Trusts’ common securities as an asset. The common securities were deemed to have a fair value of $0 as of the Merger Date. These are accounted for as cost method investments; therefore , the Company does not adjust the value at each reporting period. Any income generated on the common securities is recorded as interest income, a component of interest expense, net, in the consolidated statement of operations.
The junior subordinated notes have several financial covenants. Since the Merger, IFMI has been in v iolation of one covenant of Alesco Capital Trust I. As a result of this violation, IFMI is prohibited from issuing additional debt that is either subordinat ed to or pari passu with Alesco Capital Trust I debt. This violation does not prohibit IFMI from issuing senior debt or the Operating LLC from issuing debt of any kind. IFMI is in compliance with all other covenants of the junior subordinated notes. The Company does not consider this violation to have a material adverse impact on its operations or on its ability to obtain financing in the future.
Deferred Financing
The Company paid $670 of deferred financing costs associated with the issuance of the 8.0% Convertible Notes. This amount was initially recorded as a discount on debt and is amortized to interest expense over the life of the notes under the effective interest method. The Company recognized interest expense from deferred financing costs of $136 , $123 , and $111 for the years ended December 31, 2016 , 2015 , and 2014 , respectively
Interest Expense, net
I nterest expense includes interest incurred in connection with the Company’s debt and redeemable financial instrument (see note 13) , the amortization of deferred financing related to the 8.0% Convertible Notes, the amortization of discount related to the convertible senior notes and the junior subordinated notes , and other miscellaneous items.</t>
  </si>
  <si>
    <t>Permanent Equity</t>
  </si>
  <si>
    <t>Permanent Equity [Abstract]</t>
  </si>
  <si>
    <t>﻿
﻿
18 . PERMANENT EQUITY
Stockholders’ Equity
Common Stock
The holders of the Company’s Common Stock are entitled to one vote per share. These holders are entitled to receive distributions on such stock when, as, and if authorized by the Company’s board of directors out of funds legally available and declared by the Company, and to share ratably in the assets legally available for distribution to the Company’s stockholders in the event of its liquidation, dissolution, or winding up after payment of or adequate provision for all of the Company’s known debts and liabilities, including the preferential rights on dissolution of any class or classes of preferred stock. The holders of the Company’s Common Stock have no preference, conversion, exchange, sinking fund, redemption, or, so long as the Company’s Common Stock remains listed on a national exchange, appraisal rights and have no preemptive rights to subscribe for any of the Company’s securities. Shares of the Company’s Common Stock have equal dividend, liquidation, and other rights.
Preferred Stock
Series C Junior Participating Preferred Stock : Series C Junior Participating Preferred Stock (“Series C Preferred Stock”) was authorized by the Company’s board of directors in connection with the Stockholder Rights Plan discussed below. The Series C Preferred Stock has a par value of $0.001 per share and 10,000 shares were authorized as of December 31, 2016 and 2015 . The holders of Series C Preferred Stock are entitled to receive, when, as, and if declared by the Company’s board of directors out of funds legally available for the purpose, quarterly dividends payable in cash on the last day of March, June, September, and December in each year commencing on the first quarterly dividend payment date after the first issuance of a share or fraction of a share of Series C Preferred Stock. Dividends accrue and are cumulative. The holder of each share of Series C Junior Participating Preferred Stock is entitled to 10,000 votes on all matters submitted to a vote of the Company’s stockholders. Holders of Series C Preferred Stock are entitled to receive dividends, distributions or distributions upon liquidation, dissolution, or winding up of the Company in an amount equal to $100,000 per share of Series C Preferred Stock, plus an amount equal to accrued and unpaid dividends and distributions, whether or not declared , prior to payments made to holders of shares of stock ranking junior to the Series C Preferred Stock. The shares of Series C Preferred Stock are not redeemable. There were no shares of Series C Preferred Stock issued and outstanding as of December 31, 2016 and 2015 .
Series E Voting Non-Convertible Preferred Stock : Each share of the Company’s Series E Voting Non-Convertible Preferred Stock (“Series E Preferred Stock”) has no economic rights but entitles Mr. Cohen, the Company’s vice chairman, to vote the Series E Preferred Stock on all matters presented to the Company’s stockholders. Each share of Series E Preferred Stock is entitled to one vote. The 4,983,557 shares of Series E Preferred S tock currently outstanding are equivalent to the amount of Operating LLC membership units held by Mr. Cohen as of December 31, 2013. See note 1. The Series E Preferred Stock effectively gives Mr. Cohen voting rights at the Company in the same proportion as his economic interest (as his membership units of the Operating LLC do not carry voting rights at the Company level ). The Series E Preferred Stock effectively enables Mr. Cohen to exercise approximately 29.2% of the voting power of the Company’s total shares outstanding that were entitled to vote as of December 31, 2016 (in addition to the voting power he holds through his common share ownership). The terms of the Series E Preferred Stock provide that, if the Company causes the redemption of or otherwise acquires any of the Operating LLC units owned by Mr. Cohen as of May 9, 2013, then the Company will redeem an equal number of shares of Series E Preferred Stock. The Series E Preferred Stock is otherwise perpetual. As of December 31, 2016 , there were 4,983,557 shares of Series E Preferred Stock issued and outstanding. See Non-Controlling Interest — Future Conversion / Redemption of Operating LLC Units below.
Stockholder Rights Plan
In connection with the i nvestments by Mead Park Capital and EBC (see note 4) on May 9, 2013, the Company’s board of directors adopted the Section 382 Rights Agreement between the Company and Computershare Shareowner Services LLC (the “ 2013 Rights Agreement”) in an effort to protect stockholder value by attempting to protect against a possible limitation on the Company’s ability to use its deferred tax assets to reduce potential future federal income tax obligations . The Company’s board of directors authorized and declared a dividend distribution of one right for each share of the Company’s Common Stock outstanding at the close of business on Ma y 20, 2013. Each right entitled the registered holder to purchase from the Company one ten-thousandth of a share of the Company’s Series C Junior Participating Preferred Stock at an exercise price of $100.00 per one ten-thousandth of a share of the Company’s Series C Junior Participating Preferred Stock, subject to adjustment.
The rights would have become exercisable following (i) the 10th day following a public announcement that a person or group of affiliated or associated persons has acquired beneficial ownership of 4.95% or more of the Company’s Common Stock or (ii) the 10 th business day following the commencement of a tender offer or exchange offer that would result in a person or group having ownership of 4.95% or more of the Company’s Common Stock.
﻿
On August 28, 2015, the Company’s board of directors approved the redemption of all of the rights outstanding under the 2013 Rights Agreement. The redemption immediately terminated all rights to exercise the rights and effectively terminated the Rights Agreement. Pursuant to the redemption, the Company paid to the holders of the rights a redemption price equal to $0.001 per r ight, in cash, on September 8, 2015, for an aggregate amount of $15 .
On August 3, 2016, the Company adopted a new Section 382 Rights Agreement (the “2016 Rights Agreement”) between the Company and Computershare, Inc. The Company’s board of directors adopted the 2016 Rights Agreement in an effort to protect stockholder value by attempting to protect against a possible limitation on the Company’s ability to use its net operating loss and net capital loss carry forwards to reduce potential future federal income tax obligations.
The 2016 Rights Agreement provides for a distribution of one preferred stock purchase right for each share of the Company’s Common Stock outstanding to stockholders of record at the close of business on August 15, 2016. Each right entitles the registered holder to purchase from the Company a unit consisting of one ten-thousandth of a share of the Company’s Series C Junior Participating Preferred Stock, par value $0.001 per share, at a Purchase Price of $100.00 per unit subject to adjustment.
﻿
The rights will become exercisable following (i) the 10th day after a public announcement that a person or group of affiliated or associated persons has acquired beneficial ownership of 4.95% or more of the Company’s Common Stock or (ii) the 10th business day following the commencement of a tender offer or exchange offer that would result in a person or group having ownership of 4.95% or more of the Company’s Common Stock.
The rights have no voting privileges and the Rights Agreement will expire on the earliest of (i) the close of business on December 31, 2019, (ii) the time at which the rights are redeemed pursuant to the 2016 Rights Agreement, (iii) the time at which the rights are exchanged pursuant to the 2016 Rights Agreement, (iv) the repeal of Section 382 of the Internal Revenue Code or any successor statute if the Company’s board of directors determines that the 2016 Rights Agreement is no longer necessary or desirable for the preservation of certain tax benefits, and (v) the beginning of the taxable year of the Company in which the Company’s board of directors determines that certain tax benefits may not be carried forward.
No rights were exercisable at December 31, 2016 . There was no impact to the Company’s financial results as a result of the adoption of the 2016 Rights Agreement. The terms and the conditions of the rights are set forth in the Section 382 Rights Agreement filed on Form 8-A with the Securities and Exchange Commission on August 3, 2016.
Net Share Settlement of Restricted Stock
The Company may, from time to time, net share settle equity-based awards for the payment of employees’ tax obligations to taxing authorities related to the vesting of such equity-based awards. The total shares withheld and retired are based on the value of the restricted award on the applicable vesting date as determined by the Company’s closing stock price. These net share settlements reduced the number of shares that would have otherwise been issued as a result of the vesting and do not represent an expense to the Company.
Repurchases of Shares and Retirement of Treasury Stock
During the third quarter of 2014, the Company repurchased 100,000 shares of the Company’s Common Stock from the Company’s vice chairman , Daniel G. Cohen. The Company retired these shares.
During the fourth quarter of 2014, the Company repurchased 100,000 shares of the Company’s Common Stock from the Company’s vice chairman , Daniel G. Cohen. The Company retired these shares.
During the fourth quarter of 2015 , the Company repurchased 2,000,000 shares of the Company’s Common Stock in connection with the Termination Agreement . See note 4. The Company retired these shares.
On March 17, 2016, the Company entered into a letter agreement (the “10b5-1 Plan”) with Sandler O’Neill &amp; Partners, L.P. (“Agent”). Pursuant to the 10b5-1 Plan, Agent agreed to use its commercially reasonable efforts to purchase, on the Company’s behalf, up to $1,000 of the shares of Common Stock on any day that the NYSE MKT was open for business. Purchases made under the 10b5-1 Plan commenced on March 17, 2016 and ended on December 15, 2016. Pursuant to the 10b5-1 Plan, purchases of Common Stock could be made in public and private transactions and were required to comply with Rule 10b-18 under the Exchange Act. The 10b5-1 Plan is designed to comply with Rule 10b5-1 under the Exchange Act.
The 10b5-1 Plan was entered into in connection with the Company’s existing repurchase plan, as previously disclosed in the Company’s periodic reports, which permits the Company to repurchase shares of Common Stock from time to time in open market purchases or privately negotiated transactions. During the twelve months ended December 31, 2016, the Company repurchased 220,680 shares in the open market (both pursuant to the 10b5-1 Plan and prior to it being in effect) for a total purchase price of $208 .
In addition, on March 21, 2016, the Company (i) repurchased 650,000 shares of Common Stock, from an unrelated third-party in a privately negotiated transaction for an aggregate purchase price of $813 , which represents a per share price of $1.25 , and (ii) repurchased an aggregate of 1,044,000 shares of Common Stock from an investment manager representing certain stockholders that are unrelated to the Company in a separate privately negotiated transaction for an aggregate purchase price of $1,305 , which represents a per share price of $1.25 . The Company repurchased all of these shares of Common Stock using cash on hand.
Dividends and Distributions
During 2016 , 2015 , and 2014 , the Company paid cash dividends on its outstanding Common Stock in the amount of $954 , $1,193 , and $1,278 , respectively. Pro-rata distributions were made to the other members of the Operating LLC upon the payment of dividends to the Company’s stockholders. During 2016 , 2015 , and 2014 , the Company paid cash distributions of $425 , $427 , and $419 , respectively, to the holders of the non-controlling interest (that is, the members of the Operating LLC other than IFMI).
Certain subsidiaries of the Operating LLC have restrictions on the withdrawal of capital and otherwise in making distributions and loans. JVB is subject to net capital restrictions imposed by the SEC and FINRA, which require certain minimum levels of net capital to remain in this subsidiary. In addition, these restrictions could potentially impose notice requirements or limit the Company’s ability to withdraw capital above the required minimum amounts (excess capital) whether through distribution or loan. CCFL is regulated by the FCA and must maintain certain minimum levels of capital but will allow withdrawal of excess capital without restriction. See note 22.
Shares Outstanding of Stockholders’ Equity of the Company
The following table summarizes the share transactions that occurred in stockholders’ equity during the years ended December 31, 2016 , 2015 , and 2014 .
﻿
﻿
﻿
﻿ ROLLFORWARD OF SHARES OUTSTANDING OF
﻿ INSTITUTIONAL FINANCIAL MARKETS, INC.
﻿
﻿
﻿
Common Stock
Restricted Stock
Total
﻿ December 31, 2013
14,398,579
411,126
14,809,705
﻿ Issuance of shares
186,342
-
186,342
﻿ Issuance as equity-based compensation
-
158,438
158,438
﻿ Vesting of shares / restricted units (1)
511,318
(378,868)
132,450
﻿ Shares withheld for employee taxes
(37,458)
-
(37,458)
﻿ Forfeiture / cancellation of restricted stock (2)
-
(32,258)
(32,258)
﻿ Repurchase and retirement of common stock
(200,000)
-
(200,000)
﻿ December 31, 2014
14,858,781
158,438
15,017,219
﻿ Issuance of shares
-
212,121
212,121
﻿ Issuance as equity-based compensation
-
153,471
153,471
﻿ Vesting of shares
176,338
(176,338)
-
﻿ Forfeiture / cancellation of restricted stock
-
(32,258)
(32,258)
﻿ Repurchase and retirement of common stock
(2,000,000)
(2,000,000)
﻿ December 31, 2015 (2)
13,035,119
315,434
13,350,553
﻿ Issuance as equity-based compensation
-
679,010
679,010
﻿ Vesting of shares
254,828
(254,828)
-
﻿ Shares withheld for employee taxes
(25,701)
-
(25,701)
﻿ Repurchase and retirement of common stock
(1,914,680)
-
(1,914,680)
﻿ December 31, 2016 (2)
11,349,566
739,616
12,089,182
(1 ) Vesting includes 132,450 of previously unvested restricted units of IFMI Common Stock for the year ended December 31, 2014. See note 19 .
(2 ) Excludes remaining restricted units o f IFMI Common Stock. See note 19 .
Non-Controlling Interest
Future Conversion / Redemption of Operating LLC Units
Of the 5,324,090 Operating LLC membership units not held by the Company as of December 31, 2016 and 2015 , Daniel G. Cohen, the Company’s vice chairman , through CBF, a single member LLC, held 4,983,557 Operating LLC membership units. Each Operating LLC membership unit is redeemable at the member’s option, at any time, for (i) cash in an amount equal to the average of the per share closing prices of the Company’s Common Stock for the ten consecutive trading days immediately preceding the date the Company receives the holder’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In connection with the private placement investment made in September 2013 by Mead Park Capital and EBC, as assignee of CBF, in IFMI, the Operating LLC issued 2,749,167 Operating LLC membership units to IFMI.
In connection with the repurchase and retirement of 200,000 of the Company’s Common Stock during 2014, IFMI surrendered 200,000 Operating LLC membership units.
In connection with the repurchase and retirement of 2,000,000 of the Co mpany’s Common Stock during 2015, IFMI surrendered 2,000,000 Operating LLC membership units
Unit Issuance and Surrender Agreement — Acquisition and Surrender of Additional Units of the Operating LLC, net
Effective January 1, 2011, IFMI and the Operating LLC entered into a Unit Issuance and Surrender Agreement (the “UIS Agreement”) that was approved by IFMI’s board of directors and the board of managers of the Operating LLC. In an effort to maintain a 1:1 ratio of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The following table summarizes the transactions that resulted in changes in the unit ownership of the Operating LLC including unit issuances and forfeitures related to the UIS agreement.
﻿
﻿
﻿
﻿ ROLLFORWARD OF UNITS OUTSTANDING OF
﻿ THE OPERATING LLC
﻿
﻿
Units Held by IFMI
Units Held by Daniel G. Cohen
Units Held by Others
Total
﻿ December 31, 2013
14,571,658
4,983,557
340,533
19,895,748
﻿ Issuance of Units under UIS, net
459,219
-
-
459,219
﻿ Vesting of Units
-
-
186,342
186,342
﻿ Redemption of Operating LLC Units for IFMI Shares
186,342
-
(186,342)
-
﻿ Repurchase and retirement of Common Stock
(200,000)
-
-
(200,000)
﻿ December 31, 2014
15,017,219
4,983,557
340,533
20,341,309
﻿ Issuance of Units under UIS, net
212,121
-
-
212,121
﻿ Repurchase and retirement of Common Stock
(2,000,000)
-
-
(2,000,000)
﻿ December 31, 2015
13,229,340
4,983,557
340,533
18,553,430
﻿ Issuance of Units under UIS, net
467,002
-
-
467,002
﻿ Repurchase and retirement of Common Stock
(1,914,680)
-
-
(1,914,680)
﻿ December 31, 2016
11,781,662
4,983,557
340,533
17,105,752
The following schedule presents the impact to permanent equity from IFMI’s ownership interest in the Operating LLC.
﻿
﻿
﻿
﻿
For the Year Ended December 31,
﻿
2016
2015
2014
﻿ Net income / (loss) attributable to IFMI
$ 2,267
$ (4,079)
$ (2,585)
﻿ Transfers (to) from the non-controlling interest:
﻿ Increase / (decrease) in IFMI's paid in capital for the acquisition / (surrender) of additional units in consolidated subsidiary, net
(626)
90
215
﻿ Changes from net income / (loss) attributable to IFMI and transfers (to) from non-controlling interest
$ 1,641
$ (3,989)
$ (2,370)
﻿</t>
  </si>
  <si>
    <t>Equity Based Compensation</t>
  </si>
  <si>
    <t>Equity Based Compensation [Abstract]</t>
  </si>
  <si>
    <t xml:space="preserve">19. EQUITY-BASED COMPENSATION
As described in note 3-P, the Company’s equity-based compensation paid to its employees is comprised of restricted units, restricted stock, and stock options.
The following table summarizes the amounts the Company recognized as equity-based compensation expense including restricted stock, restricted units, and stock options. These amounts are included as a component of compensation and benefits in the consolidated statements of operations. The remaining unrecognized compensation expense related to unvested awards at December 31, 2016 was $117 and the weighted average period of time over which this expense will be recognized is approximately 1.0 year. The awards assume estimated forfeitures during the vesting period, which were updated to reflect the actual forfeitures that occurred during the relevant periods.
﻿
﻿
﻿
﻿ EQUITY-BASED COMPENSATION INCLUDED IN COMPENSATION AND BENEFITS
﻿ (Dollars in Thousands)
﻿
﻿
For the Year ended December 31,
﻿
2016
2015
2014
﻿ Equity based compensation expense
$ 1,165
$ 1,189
$ 1,319
﻿ Non-equity based compensation expense
29,967
26,839
28,445
﻿ Total compensation and benefits
$ 31,132
$ 28,028
$ 29,764
﻿
The following table summarizes the equity-based compensation by plan. Each plan is discussed in detail below.
﻿
﻿
﻿
﻿ DETAIL OF EQUITY BASED COMPENSATION BY PLAN
﻿
﻿
For the Year ended December 31,
﻿
2016
2015
2014
﻿ The 2009 Equity Award Plan
$
-
$
-
$ 32
﻿ Restricted Stock or Units - 2006/2010 Plans
541
440
538
﻿ Options - 2010 Plan
624
749
749
﻿ Total equity based compensation expense
$ 1,165
$ 1,189
$ 1,319
﻿
Restricted Units of the Operating LLC
In January 2011, the Company issued 559,020 restricted units of the Operating LLC to certain employees . These units included a service requirement and vested over a three year period ending in January 2014 and were treated as compensation for future service. The weighted average grant date fair value for the restricted units was $4.89 . As of December 31, 2016 and 2015, no restricted units of the Operatin g LLC were unvested. See note 18 .
During t he year ended December 2014 , the total fair value of the restricted Operating LLC awards that vested based on the fair market value derived from the closing stock price of the Company’s Common Stock on the final vesting date in 2014 was $435 .
The AFN 2006 Equity Incentive Plan and the Institutional Financial Markets Inc. 2010 Long-Term Incentive Plan – Restricted Common Stock, Restricted Units and Stock Options
In connection with the Merger, the Company assumed the AFN 2006 Equity Incentive Plan (the “2006 Equity Incentive Plan”). In addition, the Company adopted the Institutional Financial Markets, Inc. 2010 Long-Term Incentive Plan (the “2010 Equity Incentive Plan”) on April 22, 2010, which was approved by the Company’s stockholders at the Company’s annual me eting on December 10, 2010, amended on April 18, 2011 , and amended and restated on March 8, 2012 and November 30, 2013.
On October 27, 2016, the board of directors approved a 2,000,000 increase to the maximum number of shares of Common Stock available for issuance under the 2010 Equity Incentive Plan. This increase was approved by stockholders at the Company’s annual meeting on December 21, 2016. The 2006 Equity Incentive Plan and the 2010 Equity Incentive Plan are collectively referred to as the “Equity Incentive Plans .” The Equity Incentive Plans provide for the grant ing of stock options, restricted Common Stock, restricted units, stock appreciation rights, and other share-based awards. The Equity Incentive Plans are administered by the compensation committee of the Company’s board of directors . As of December 31, 2016, 2,227,144 shares remained available to be issued under these plans.
﻿
﻿
﻿
﻿ RESTRICTED STOCK AND RESTRICTED UNITS - SERVICE BASED VESTING
﻿
﻿
Number of Shares of Restricted Stock
Weighted Average Grant Date Fair Value
Number of Restricted Units
Weighted Average Grant Date Fair Value
﻿ Unvested at January 1, 2014
311,300
$ 2.42
132,450
$ 1.51
﻿ Granted
158,438
2.43
-
-
﻿ Vested
(311,300)
2.42
(132,450)
1.51
﻿ Unvested at December 31, 2014
158,438
2.43
-
-
﻿ Granted
333,334
1.65
-
-
﻿ Vested
(176,338)
1.65
-
-
﻿ Unvested at December 31, 2015
315,434
1.65
-
-
﻿ Granted
679,010
0.81
-
-
﻿ Vested
(254,828)
1.65
-
-
﻿ Unvested at December 31, 2016
739,616
$ 0.81
-
$
-
﻿
﻿
﻿
﻿
﻿ RESTRICTED STOCK AND RESTRICTED UNITS - PERFORMANCE AND SERVICE BASED VESTING
﻿
﻿
Number of Shares of Restricted Stock
Weighted Average Grant Date Fair Value
Number of Restricted Units (1)
Weighted Average Grant Date Fair Value
﻿ Unvested at January 1, 2014
99,826
$ 3.78
500,000
$
-
﻿ Granted
-
-
-
-
﻿ Vested
(67,568)
4.89
-
-
﻿ Forfeited
(32,258)
1.47
-
-
﻿ Unvested at December 31, 2014
-
-
500,000
-
﻿ Granted
32,258
1.75
-
-
﻿ Vested
-
-
-
-
﻿ Forfeited
(32,258)
1.75
-
-
﻿ Unvested at December 31, 2015
-
-
500,000
-
﻿ Granted
-
-
-
-
﻿ Vested
-
-
-
-
﻿ Forfeited
-
-
-
-
﻿ Unvested at December 31, 2016
-
$
-
500,000
$
-
﻿
(1) During the first quarter of 2012, the Company issued 500,000 restricted units of Common Stock to a non-employee. FASB ASC 505-50 requires that an equity instrument issued to a non-employee should be measured by using the stock price and other measurement assumptions as of the earlier of the date at which either (i) a commitment for performance by the counterparty has been reached or (2) the counterparty’s performance is complete. In accordance with FASB ASC 505-50, the Company will not accrue any expense until the actual vesting date occurs. See Contingent Issuance of Shares below.
The total fair value of all equity awards vested in each year based on the fair market value of the Company’s Common Stock on the vesting date during the years ended December 31, 2016 , 2015 , and 2014 , was $289 , $288 , a nd $1, 086 , respectively.
﻿
The restricted shares and restricted units of Common Stock typically may vest either quarterly, annually, or at the end of a specified term on a straight line basis over the remaining term of the awards, assuming the recipient is continuing in service to the Company at such date, and, in the case of performance based equity awards, the performance thresholds have been attained. In the case of director grants, the equity awards are restricted for one year but have no performance or service conditions. In the cases of graded vesting, the Company typically expenses the grant on a straight line basis if only service conditions are present but expenses on a graded basis if performance based conditions are present.
﻿
﻿
﻿
﻿
﻿ STOCK OPTIONS - SERVICE BASED VESTING
﻿
﻿
Number of Options
Weighted Average Exercise Price
Weighted Average Grant Date Fair Value
Weighted Average Remaining Contractual Term (in years)
﻿ Balance at January 1, 2015
3,192,857
$ 4.00
$ 0.70
﻿ Granted
-
-
-
﻿ Exercised
-
-
-
﻿ Forfeited
-
-
-
﻿ Balance at December 31, 2015
3,192,857
4.00
0.70
2.9
﻿ Granted
-
-
-
﻿ Exercised
-
-
-
﻿ Forfeited
-
-
-
﻿ Balance at December 31, 2016
3,192,857
$ 4.00
$ 0.70
1.9
﻿
﻿ Exercisable at December 31, 2016
3,192,857
$ 4.00
﻿
The aggregate intrinsic value is calculated as the difference between the exercise price of the underlying stock option awards and the closing stock price of the Company’s Common Stock. As of December 31, 2016 and 2015 , all options were out of the money.
﻿
The fair values of the options granted during 2014 were estimated at the grant date using the Black-Scholes option pricing model with the following weighted average assumptions: (i) expected volatility – 68.1% ; (ii) expected dividends – 3.42% ; (iii ) expected lives of options (in years) – 3.5 ; and (iv) risk free rate – 0.74% .
﻿
The expected volatility reflects IFMI’s past stock price volatility since December 16, 2009 (the Merger Date). The expected life of the options was based on the estimated average life of the options using the simplified method. The Company utilized the simplified method to determine the expected life of the options due to insufficient exercise activity during recent years as a basis from which to estimate future exercise patterns. The risk free rate was derived from public data sources at the time of the grant. Compensation cost is recognized over the vesting term of the option using the straight-line method.
Contingent Issuance of Shares
On March 12, 2012, the Company entered into an agreement with unrelated third parties whereby the Company agreed to assist in the establishment of an international infrastructure finance business (“IIFC”). As consideration for the Company’s assistance in establishing IIFC, the Company receives 8. 0 % of certain revenues of the manager of IIFC. The IIFC revenue share arrangement expires when the Company has earned a cumulative $20,000 in revenue share payments or with the dissolution of IIFCs’ management company. Also, in any particular year, the revenue share earned by the Company cannot exceed $2,000 .
In connection with this revenue share arrangement, the Company issued 500,000 restricted units of Common Stock to the managing member of IIFC, which vest 1/3 when the Company receives $6,000 of cumulative revenue share payments, 1/3 when the Company receives $12,000 of cumulative revenue share payments, and 1/3 when the Company receives $18,000 of cumulative revenue share payments. In certain circumstances, the Company retains the right to deliver fixed amounts of cash to the managing member of IIFC as opposed to vested shares of Common Stock. As of December 31, 2016 , the Company has earned $ 1,131 under the revenue share arrangement.
﻿
As this grant of shares was to a non-employee, the Company will measure the fair value of this grant on the vesting date (based on its share price on those dates) rather than the grant date. As the Company’s liability to issue these shares does not occur until it receives the cumulative revenue share amounts noted above, the Company will not record any share based compensation expense until those thresholds are met. When each threshold is met, the Company will issue the relevant number of shares and will record share based compensation expense in an amount equal to the number of shares issued multiplied by the Company’s stock price at the date of issuance. </t>
  </si>
  <si>
    <t>Income Taxes</t>
  </si>
  <si>
    <t>Income Taxes [Abstract]</t>
  </si>
  <si>
    <t xml:space="preserve">20. INCOME TAXES
IFMI is treated as a C corporation for United States federal income tax purposes. The components of income tax expense (benefit) included in the consolidated statements of operations for each year presented herein are shown in the table below.
﻿
﻿
﻿ INCOME TAX EXPENSE
﻿ (Dollars in Thousands)
﻿
﻿
For the Year Ended December 31,
﻿
2016
2015
2014
﻿ Current income tax expense (benefit)
﻿ Federal income tax expense (benefit)
$ 40
$ 61
$
-
﻿ Foreign income tax expense (benefit)
52
108
228
﻿ State and local income tax expense (benefit)
-
-
-
﻿
92
169
228
﻿ Deferred income tax expense (benefit)
﻿ Federal income tax expense (benefit)
215
(143)
(566)
﻿ Foreign income tax expense (benefit)
-
-
-
﻿ State and local income tax expense (benefit)
115
59
(76)
﻿
330
(84)
(642)
﻿
﻿ Total
$ 422
$ 85
$ (414)
﻿
The components of income (loss) bef ore income taxes is shown below.
﻿
﻿
﻿
﻿ INCOME (LOSS) BEFORE INCOME TAXES
﻿ (Dollars in Thousands)
﻿
﻿
For the Year Ended December 31,
﻿
2016
2015
2014
﻿ Domestic
$ 4,550
$ (2,392)
$ (2,583)
﻿ Foreign
(699)
(3,191)
(1,503)
﻿ Total Income (loss) before income taxes
$ 3,851
$ (5,583)
$ (4,086)
﻿
As of December 31, 2016 , the Company had net prepaid taxes of $99 included as a component of other assets in the consolidated balance sheet. As of December 31, 2015 , the Company had net prepaid taxes of $4 included as a component of other assets in the consolidated balance sheet.
The expected income tax expense /(benefit) using the federal statutory rate differs from income tax expense / (benefit) pertaining to pre-tax income / (loss) as a result of the following for the years ended December 31, 2016 , 2015 , and 2014 .
﻿
﻿
﻿
﻿
﻿ INCOME TAX RATE RECONCILIATION
﻿ (Dollars in Thousands)
﻿
﻿
For the Year Ended December 31,
﻿
2016
2015
2014
﻿ Federal statutory rate - 35%
$ 1,348
$ (1,954)
$ (1,430)
﻿ Pass thru impact
(411)
519
375
﻿ Deferred tax valuation allowance
(682)
1,353
489
﻿ State and local tax
115
59
(76)
﻿ Foreign tax
52
108
228
﻿ Total
$ 422
$ 85
$ (414)
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that the tax benefits will not be realized.
The components of the net deferred tax asset (liability) are as follows.
﻿
﻿
﻿
﻿ DEFERRED TAX ASSET AND LIABILITY
﻿ (Dollars in Thousands)
﻿
﻿
As of December 31, 2016
As of December 31, 2015
﻿
Asset
Liability
Net
Asset
Liability
Net
﻿ Federal net operating loss carry-forward
$ 33,358
$
-
$ 33,358
$ 33,577
$
-
$ 33,577
﻿ State net operating loss carry-forward
5,697
-
5,697
5,372
-
5,372
﻿ Federal capital loss carry-forward
61,028
-
61,028
54,445
-
54,445
﻿ Unrealized gain on debt
-
(11,835)
(11,835)
-
(11,938)
(11,938)
﻿ Investment in Operating LLC
42,239
-
42,239
49,736
-
49,736
﻿ Other
3,096
-
3,096
3,658
-
3,658
﻿ Gross deferred tax asset / (liability)
145,418
(11,835)
133,583
146,788
(11,938)
134,850
﻿ Less: valuation allowance
(137,717)
-
(137,717)
(138,654)
-
(138,654)
﻿ Net deferred tax asset / (liability)
$ 7,701
$ (11,835)
$ (4,134)
$ 8,134
$ (11,938)
$ (3,804)
﻿
As of December 31, 2016 , the Company had a federal net operating loss (“NOL”) of approximately $95,304 , which will be available to offset future taxable income, subject to limitations described below. If not used, this NOL will begin to expire in 2028. The Company also had net capital losses (“NCLs”) in excess of capital gains of $ 147,136 as of December 31, 2016 , which can be carried forward to offset future capital gains, subject to the limitations described below. If not used, this carry forw ard will begin to expire in 2017 . No assurance can be made that the Company will have future taxable income or future capital gains to benefit from its NOL and NCL carryovers.
The Company has determined that its NOL and NCL carryovers are not currently limited by Section 382 of the Internal Revenue Code of 1986, as amended (the “Code”). However, the Company may experience an ownership change as defined in that section (“Ownership Change”) in the future.
If an Ownership Change were to occur in the future, the Company’s ability to use its NOLs, NCLs, and certain recognized built-in losses to reduce its taxable income in a future year would generally be limited to an annual amount (the “Section 382 Limitation”) equal to the fair value of the Company immediately prior to the Ownership Change multiplied by the “long term tax-exempt interest rate.” In the event of an Ownership Change, NOLs and NCLs that exceed the Section 382 Limitation in any year will continue to be allowed as carry forwards for the remainder of the carry forward period, and such NOLs and NCLs can be used to offset taxable income for years within the carry forward period subject to the Section 382 Limitation in each year. However, if the carry forward period for any NOL or NCL were to expire before that loss is fully utilized, the unused portion of that loss would be lost. See discussion of stockholder rights plan in note 18.
Notwithstanding the facts that the Company has determined that the use of its remaining NOL and NCL carry forwards are not currently limited by Section 382 of the Code, the Company recorded a valuation allowance for a significant portion of its NOLs and NCLs when calculating its net deferred tax liability as of December 31, 2016 . The valuation allowance was recorded because the Company determined it is not more likely than not that it will realize these benefits.
In determining its federal income tax provision for 2016 , the Company has assumed that it will retain the valuation allowance applied against its deferred tax asset related to the NOL and NCL carry forwards as of December 31, 2016 . The Company’s determination that it is not more likely than not that it will realize future tax benefits from the NOLs and NCLs may change in the future. In the future, the Company may conclude that it is more likely than not that it will realize the benefit of all or a portion of the NOL and NCL carry forwards. If it makes this determination in the future, the Company would reduce the valuation allowance and record a tax benefit as a component of the statements of operations in the period it makes this determination. From that point forward, the Company would begin to record net deferred tax expense for federal and state income taxes as a component of its provision for income tax expense as it utilizes the NOLs and NCLs, for which the valuation allowance was removed.
The Company had no unrecognized tax benefits in the periods presented.
The Company files tax returns in the U.S. federal jurisdiction, various states or local jurisdictions, the United Kingdom, Spain, and France. With few exceptions, the Company is no longer subject to exa mination for years prior to 2012 .
Pennsylvania Income Tax Assessment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The Company has evaluated the assessment in accordance with the provisions of ASC 740 and determined not to record any reserve for this assessment. </t>
  </si>
  <si>
    <t>Accumulated Other Comprehensive Income / (Loss)</t>
  </si>
  <si>
    <t>Accumulated Other Comprehensive Income (Loss) Disclosure [Abstract]</t>
  </si>
  <si>
    <t>21. ACCUMULATED OTHER COMPREHENSIVE INCOME/(LOSS)
The following table shows the components of other comprehensive income / (loss) and the tax effects allocated to other comprehensive income / (loss).
﻿
﻿
﻿
﻿ ACCUMULATED OTHER COMPREHENSIVE INCOME / (LOSS) AND INCOME TAX EFFECT OF ITEMS ALLOCATED TO OTHER COMPREHENSIVE INCOME / (LOSS)
﻿ (Dollars in Thousands)
﻿
﻿
OCI Items
Tax Effect
Total
﻿ December 31, 2013
$ (636)
$
-
$ (636)
﻿ Change in foreign currency items
(126)
-
(126)
﻿ Other comprehensive income / (loss), net
(126)
-
(126)
﻿ Acquisition / (surrender) of additional units in consolidated subsidiary, net
(10)
-
(10)
﻿ December 31, 2014
(772)
-
(772)
﻿ Change in foreign currency items
(161)
-
(161)
﻿ Other comprehensive income / (loss), net
(161)
-
(161)
﻿ Acquisition / (surrender) of additional units in consolidated subsidiary, net
(6)
-
(6)
﻿ December 31, 2015
(939)
-
(939)
﻿ Change in foreign currency items
(190)
-
(190)
﻿ Other comprehensive income / (loss), net
(190)
-
(190)
﻿ Acquisition / (surrender) of additional units in consolidated subsidiary, net
55
-
55
﻿ December 31, 2016
$ (1,074)
$
-
$ (1,074)</t>
  </si>
  <si>
    <t>Net Capital Requirements</t>
  </si>
  <si>
    <t>Net Capital Requirements [Abstract]</t>
  </si>
  <si>
    <t>2 2 . NET CAPITAL REQUIREMENTS
JVB is subject to the net capital provision of Rule 15c3-1 under the Exchange Act, which requires the maintenance of minimum net capital, as defined therein.
CCFL, a subsidiary of the Company regulated by the Financial Conduct Authority (formerly known as the Financial Services Authority) in the United Kingdom,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The following table shows the actual net capital (in the case of the JVB) and actual net liquid capital (in the case of CCFL) as compared to the required amounts for the periods indicated.
﻿
﻿
﻿
﻿
﻿ Statutory Net Capital Requirements
﻿ (Dollars in thousands)
﻿
As of December 31, 2016
﻿
Actual Net Capital or Liquid Capital
Amount Required
Excess
﻿ JVB
$ 39,490
250
$ 39,240
﻿ CCFL
2,582
1,090
1,492
﻿ Total
$ 42,072
$ 1,340
$ 40,732
﻿
﻿
﻿
﻿
As of December 31, 2015
﻿
Actual Net Capital or Liquid Capital
Amount Required
Excess
﻿ JVB
$ 28,475
$ 250
$ 28,225
﻿ CCFL
1,872
1,310
562
﻿ Total
$ 30,347
$ 1,560
$ 28,787</t>
  </si>
  <si>
    <t>Earnings / (Loss) Per Common Share</t>
  </si>
  <si>
    <t>Earnings / (Loss) Per Common Share [Abstract]</t>
  </si>
  <si>
    <t xml:space="preserve">23 . EARNINGS / (Loss) PER COMMON SHARE
The following table presents a reconciliation of basic and diluted earnings / (loss) per common share for the periods indicated.
﻿
﻿
﻿
﻿
﻿ EARNINGS / (LOSS) PER COMMON SHARE
﻿ (Dollars in Thousands, except share or per share information)
﻿
﻿
Year Ended December 31,
﻿
2016
2015
2014
﻿ Net income / (loss) attributable to IFMI
$ 2,267
$ (4,079)
$ (2,585)
﻿ Add/ (deduct): Income / (loss) attributable to non-controlling interest attributable to Operating LLC membership (1)
1,162
(1,589)
(1,087)
﻿ Add / (deduct): Adjustment (2)
(167)
103
185
﻿ Net income / (loss) on a fully converted basis
$ 3,262
$ (5,565)
$ (3,487)
﻿
﻿ Weighted average common shares outstanding - Basic
12,191,892
14,790,828
14,998,620
﻿ Unrestricted Operating LLC membership units (1)
5,324,090
5,324,090
5,324,130
﻿ Dilutive impact of restricted equity instruments
114,041
-
-
﻿ Weighted average common shares outstanding - Diluted (3)
17,630,023
20,114,918
20,322,750
﻿
﻿ Net income / (loss) per common share - Basic
$ 0.19
$ (0.28)
$ (0.17)
﻿
﻿ Net income / (loss) per common share - Diluted
$ 0.19
$ (0.28)
$ (0.17)
﻿
(1) The Operating LLC membership units not held by IFMI (that is, those held by the non-controlling interest) may be redeemed and exchanged into shares of the Company on a one -to-one basis. The Operating LLC membership units not held by IFMI are redeemable at the member’s option, at any time, for (i) cash in an amount equal to the average of the per share closing prices of the Company’s Common Stock for the ten consecutive trading days immediately preceding the date the Company receives Mr. Cohen’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
(2) An adjustment is included for the following reasons :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years ended December 31, 2016 , 2015 , and 2014 , weighted average common shares outstanding excludes a total of 0 , 12,630 , and 121,914 shares, respectively, representing restricted Operating LLC units, restricted IFMI Common Stock, and restricted units of IFMI Common Stock. For the years ended December 31, 2016 , 2015 , and 2014 , the weighted average common shares outstanding also excludes 2,749,167 shares from the assumed conversion of the 8% Convertibles Notes because the inclusion of the converted shares would be anti-dilutive.
﻿
﻿ </t>
  </si>
  <si>
    <t>Reserve Requirements</t>
  </si>
  <si>
    <t>Reserve Requirements Disclosure [Abstract]</t>
  </si>
  <si>
    <t xml:space="preserve">24. RESERVE REQUIREMENTS
﻿
As of December 31, 2016 and 2015 , JVB was not subject to the reserve requirements under Rule 15c3-3 of the Securities Exchange Act of 1934 because JVB does not carry securities accounts for their customers or perform custodial functions relating to customer securities and, therefore, they qualify for an exemption under Rule 15c3-3(k)(2)(ii). </t>
  </si>
  <si>
    <t>Commitments And Contingencies</t>
  </si>
  <si>
    <t>Commitments And Contingencies [Abstract]</t>
  </si>
  <si>
    <t>25 . COMMITMENTS AND CONTINGENCIES
Lease Commitments
The Company leases office space in several cities under agreements. Future minimum commitments under these operating leases are as follows.
﻿
﻿
﻿
﻿ FUTURE LEASE COMMITMENTS
﻿ (Dollars in Thousands)
﻿
﻿
﻿
Lease
Less: Sublease
Net Commitment
﻿ 2017
$ 1,498
$ (377)
$ 1,121
﻿ 2018
931
(317)
614
﻿ 2019
832
(292)
540
﻿ 2020
700
(298)
402
﻿ 2021
144
(74)
70
﻿ 2022 and Thereafter
-
-
-
﻿
$ 4,105
$ (1,358)
$ 2,747
﻿
Rent expense for the years ended December 31, 2016 , 2015 , and 2014 was $1,157 , $1,305 , and $1,660 , respectively, and was included in business development, occupancy, equipment expense in the consolidated statements of operations. Rent expense was recorded net of sublease income of $309 , $731 , and $784 , for the year ended December 31, 2016 , 2015 , and 2014 , respectively. The lease commitments noted above represent the actual cash commitments and will not necessarily match the amount of rent expense recorded in the consolidated statements of operations. See note 3-N.
Legal and Regulatory Proceedings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The Company has evaluated the assessment in accordance with the provisions of ASC 740 and determined not to record any reserve for this assessment.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t>
  </si>
  <si>
    <t>Segment And Geographic Information</t>
  </si>
  <si>
    <t>Segment and Geographic Information [Abstract]</t>
  </si>
  <si>
    <t xml:space="preserve">26 . SEGMENT AND GEOGRAPHIC INFORMATION
Segment Information
The Company operates within three business segments: Capital Markets, Asset Management, and Principal Investing . See note 1.
The Company’s business segment information was prepared using the following methodologies and generally represents the information that is relied upon by management i n its decision making processes.
(a) Revenues and expenses directly associated with each business segment are included in determining net income / (loss) by segment.
(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
﻿
﻿
﻿
﻿ SEGMENT INFORMATION
﻿ Statement of Operations Information
﻿ For the Year Ended December 31, 2016
﻿ (Dollars in Thousands)
﻿
﻿
Capital
Asset
Principal
Segment
Unallocated
﻿
Markets
Management
Investing
Total
(1)
Total
﻿ Net trading
$ 39,105
$
-
$
-
$ 39,105
$
-
$ 39,105
﻿ Asset management
-
8,594
-
8,594
-
8,594
﻿ New issue and advisory
2,982
-
-
2,982
-
2,982
﻿ Principal transactions and other income
121
2,925
1,621
4,667
-
4,667
﻿ Total revenues
42,208
11,519
1,621
55,348
-
55,348
﻿ Total operating expenses
34,481
3,386
480
38,347
8,415
46,762
﻿ Operating income / (loss)
7,727
8,133
1,141
17,001
(8,415)
8,586
﻿ Income / (loss) from equity method affiliates
-
-
-
-
-
-
﻿ Other non-operating income / (expense)
-
-
-
-
(4,735)
(4,735)
﻿ Income / (loss) before income taxes
7,727
8,133
1,141
17,001
(13,150)
3,851
﻿ Income tax expense / (benefit)
-
-
-
-
422
422
﻿ Net income / (loss)
7,727
8,133
1,141
17,001
(13,572)
3,429
﻿ Less: Net income / (loss) attributable to the
﻿ non-controlling interest
-
-
-
-
1,162
1,162
﻿ Net income / (loss) attributable to IFMI
$ 7,727
$ 8,133
$ 1,141
$ 17,001
$ (14,734)
$ 2,267
﻿
﻿ Other statement of operations data
﻿ Depreciation and amortization (included in
﻿ total operating expense)
$ 110
$ 2
$
-
$ 112
$ 179
$ 291
﻿
﻿
﻿
﻿
﻿
﻿
﻿
﻿
﻿
﻿ SEGMENT INFORMATION
﻿ Statement of Operations Information
﻿ For the Year Ended December 31, 2015
﻿ (Dollars in Thousands)
﻿
﻿
Capital
Asset
Principal
Segment
Unallocated
﻿
Markets
Management
Investing
Total
(1)
Total
﻿ Net trading
$ 31,026
$
-
$
-
$ 31,026
$
-
$ 31,026
﻿ Asset management
-
9,682
-
9,682
-
9,682
﻿ New issue and advisory
5,370
-
-
5,370
-
5,370
﻿ Principal transactions and other income
(1,759)
3,568
(1,731)
78
-
78
﻿ Total revenues
34,637
13,250
(1,731)
46,156
-
46,156
﻿ Total operating expenses
32,276
4,523
503
37,302
10,515
47,817
﻿ Operating income / (loss)
2,361
8,727
(2,234)
8,854
(10,515)
(1,661)
﻿ Income / (loss) from equity method affiliates
-
-
-
-
-
-
﻿ Other non-operating income / (expense)
(29)
-
-
(29)
(3,893)
(3,922)
﻿ Income / (loss) before income taxes
2,332
8,727
(2,234)
8,825
(14,408)
(5,583)
﻿ Income tax expense / (benefit)
-
-
-
-
85
85
﻿ Net income / (loss)
2,332
8,727
(2,234)
8,825
(14,493)
(5,668)
﻿ Less: Net income / (loss) attributable to the
﻿ non-controlling interest
-
-
-
-
(1,589)
(1,589)
﻿ Net income / (loss) attributable to IFMI
$ 2,332
$ 8,727
$ (2,234)
$ 8,825
$ (12,904)
$ (4,079)
﻿
﻿ Other statement of operations data
﻿ Depreciation and amortization (included in
﻿ total operating expense)
$ 468
$ 33
$
-
$ 501
$ 232
$ 733
﻿
﻿
﻿
﻿
﻿
﻿ SEGMENT INFORMATION
﻿ Statement of Operations Information
﻿ For the Year Ended December 31, 2014
﻿ (Dollars in Thousands)
﻿
﻿
Capital
Asset
Principal
Segment
Unallocated
﻿
Markets
Management
Investing
Total
(1)
Total
﻿ Net trading
$ 28,056
$
-
$
-
$ 28,056
$
-
$ 28,056
﻿ Asset management
-
14,496
-
14,496
-
14,496
﻿ New issue and advisory
5,219
-
-
5,219
-
5,219
﻿ Principal transactions and other income
397
5,362
2,220
7,979
-
7,979
﻿ Total revenues
33,672
19,858
2,220
55,750
-
55,750
﻿ Total operating expenses
32,831
10,500
370
43,701
11,761
55,462
﻿ Operating income / (loss)
841
9,358
1,850
12,049
(11,761)
288
﻿ Income / (loss) from equity method affiliates
-
27
-
27
-
27
﻿ Other non-operating income / (expense)
-
-
-
-
(4,401)
(4,401)
﻿ Income / (loss) before income taxes
841
9,385
1,850
12,076
(16,162)
(4,086)
﻿ Income tax expense / (benefit)
-
-
-
-
(414)
(414)
﻿ Net income / (loss)
841
9,385
1,850
12,076
(15,748)
(3,672)
﻿ Less: Net income / (loss) attributable to the
﻿ non-controlling interest
-
-
-
-
(1,087)
(1,087)
﻿ Net income / (loss) attributable to IFMI
$ 841
$ 9,385
$ 1,850
$ 12,076
$ (14,661)
$ (2,585)
﻿
﻿ Other statement of operations data
﻿ Depreciation and amortization (included in
﻿ total operating expense)
$ 756
$ 57
$
-
$ 813
$ 290
$ 1,103
﻿
(1) Unallocated includes certain expenses incurred by indirect overhead and support departments (such as the executive, finance, legal, information technology, human resources,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 iness segment reporting to the chief operating decision m aker.
﻿
﻿
﻿
﻿
﻿ Balance Sheet Data
﻿ As of December 31, 2016
﻿ (Dollars in Thousands)
﻿
﻿
Capital
Asset
Principal
Segment
Unallocated
﻿
Markets
Management
Investing
Total
(1)
Total
﻿ Total Assets
$ 542,364
$ 4,973
$ 8,441
$ 555,778
$ 5,493
$ 561,271
﻿
﻿ Included within total assets:
﻿ Goodwill (2)
$ 7,937
$ 55
$
-
$ 7,992
$
-
$ 7,992
﻿ Intangible assets (2)
$ 166
$
-
$
-
$ 166
$
-
$ 166
﻿
﻿
﻿
﻿ Balance Sheet Data
﻿ As of December 31, 2015
﻿ (Dollars in Thousands)
﻿
﻿
Capital
Asset
Principal
Segment
Unallocated
﻿
Markets
Management
Investing
Total
(1)
Total
﻿ Total Assets
$ 281,813
$ 3,245
$ 15,039
$ 300,097
$ 8,318
$ 308,415
﻿
﻿ Included within total assets: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 aker.
(2) Goodwill and intangible assets are allocated to the Capital Markets and Asset Management business segments as indicated in the table from above.
Asset management total operating expenses include an impairment charge of $3,121 for the year ended December 31, 2014 related to the impairment of Cira SCM goodwill.
Geographic Information
The Company has conducted its business activities through offices in the following locations: (1) United States; (2) United Kingdom and other; and (3) Asia. Total revenues by geographic area are summarized as follows .
﻿
﻿
﻿
﻿
﻿ GEOGRAPHIC DATA
﻿ (Dollars in Thousands)
﻿
﻿
Year Ended December 31,
﻿
2016
2015
2014
﻿ Total Revenues:
﻿ United States
$ 48,997
$ 39,524
$ 44,991
﻿ United Kingdom &amp; Other
6,351
6,632
10,636
﻿ Asia
-
-
123
﻿ Total
$ 55,348
$ 46,156
$ 55,750
﻿
Long-lived assets attributable to an individual country, other than the United States, are not material. The Company no longer earns revenue in Asia effective with the sale of Star Asia Group. See note 5. </t>
  </si>
  <si>
    <t>Supplemental Cash Flow Disclosure</t>
  </si>
  <si>
    <t>Supplemental Cash Flow Disclosure [Abstract]</t>
  </si>
  <si>
    <t xml:space="preserve">27 . SUPPLEMENTAL CASH FLOW DISCLOSURE
Interest paid by the Company on its debt was $2,858 , $3,026 , and $3,011 for the years ended December 31, 2016 , 2015 , and 2014 , respectively.
The Company paid income taxes of $236 , $257 , and $113 for the years ended December 31, 2016 , 2015 , and 2014 , respectively, and received income tax refunds of $40 , $33 , and $105 for the years ended December 31, 2016 , 2015 , and 2014 , respectively.
In 2016, the Company had the following significant non-cash transactions that are not reflected on the statement of cash flows:

The Company surrendered units of the Operating LLC pursuant to the UIS Agreement and in connection with the redemption of vested Operating LLC units by IFMI. The Company recognized a net decrease in additional paid-in capital of $626 , a net increase of $55 in accumulated other comprehensive income, and an increase of $571 in non-controlling interest. See note 19.
In 2015, the Company had the following significant non-cash transactions that are not reflected on the statement of cash flows:

The Company acquired additional units of the Operating LLC pursuant to the UIS Agreement and in connection with the redemption of vested Operating LLC units by IFMI. The Company recognized a net increase in additional paid-in capital of $90 , a net decrease of $6 in accumulated other comprehensive income, and a decrease of $84 in non-controlling interest. See note 19.
In 2014, the Company had the following significant non-cash transactions that are not reflected on the statement of cash flows:

The Company acquired additional units of the Operating LLC pursuant to the UIS Agreement and in connection with the redemption of vested Operating LLC units by IFMI. The Company recognized a net increase in additional paid-in capital of $215 , a net decrease of $10 in accumulated other comprehensive income, and a decrease of $205 in non-controlling interest. See note 19. </t>
  </si>
  <si>
    <t>Related Party Transactions</t>
  </si>
  <si>
    <t>Related Party Transactions [Abstract]</t>
  </si>
  <si>
    <t xml:space="preserve">﻿
28 . RELATED PARTY TRANSACTIONS
The Company has identified the following related party transactions for the years ended December 31, 2016 , 2015 , and 2014 . The transactions are listed by related party and, unless otherwise noted in the text of the description, the amounts are disclosed in the tables at the end of this section.
A.
The Bancorp, Inc. (“TBBK”)
TBBK is identified as a related party because Mr. Cohen is TBBK’s chairman.
TBBK maintained deposits for the Company in the amount of $ 43 and $ 43 as of December 31, 2016 and 2015 , respectively. These amounts are not disclosed in the tables at the end of this section.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From time to time, the Company will enter into repurchase agreements with TBBK as its counterparty. As of December 31, 2016 and 2015 , the Company had repurchase agreements with TBBK as the counterparty in the amount s of $39,221 and $0 , respectively. The fair value of the collateral provided to TBBK by the Company relating to these repurchase agreements was $41,177 and $0 at December 31, 2016 and 2015 , respectively. These amounts are included as a component of securities sold under agreement to repurchase in the consolidated balance sheet s . The Company incurred interest expense related to repurchase agreements with TBBK as its counterparty in the amounts of $452 and $541 for t he years ended December 31, 2016 and 2015 , respectively. These amounts are included as a component of net trading revenue in the Company’s consolidated statements of operations. These amounts are not disclosed in the tables at the end this section.
B. Cohen Bros. Financial, LLC (“CBF”) and EBC 2013 Family Trust (“EBC”)
CBF has been identified as a related party because (i) CBF is a non-controlling interest holder of the Company and (ii) CBF is owned by Daniel G. Cohen.
In September 2013, EBC, as an assignee of CBF, made a $4,000 investment in the Company. Mr. Cohen is a trustee of EBC. The Company issued $2,400 in principal amount of the 8.0% Convertible Notes and $1,600 of the Company’s Common Stock to EBC. See note C listed below and note 17. The Company incurred interest expense on this debt which is disclosed as part of interest expense incurred in the table at end of this section.
C. The Edward E. Cohen IRA
On August 28, 2015, $4,386 in principal amount of the 8.0% Convertible Notes originally issued to Mead Park Capital in September 2013 was purchased by the Edward E. Cohen IRA of which Edward E. Cohen is the benefactor. Edward E. Cohen is the father of Daniel G. Cohen. The Company incurred interest expense on this debt which is disclosed as part of interest expense incurred in the tables at the end of this section.
D. JKD Capital Partners I, LTD
JKD Capital Partners I LTD (the “Investor”) is an entity owned by Jack J. DiMaio, the Company’s chairman of the board of directors, and his spouse. On October 3, 2016, the Operating LLC and the Investor entered into the Investment Agreement. Pursuant to the Investment Agreement, the Investor agreed to invest up to $12,000 into IFMI, LLC (the “Investment”), $6,000 of which was invested in October 2016. An additional $1,000 of the Investment was invested by the Investor to IFMI, LLC in January 2017.
In exchange for the Investment, IFMI, LLC agreed to pay to the Investor, in arrears following each calendar quarter during the term of the Investment Agreement, an amount equal to 50% of the difference between (i) the revenues generated during a quarter by the activities of the Institutional Corporate Trading Business of JVB, and (ii) certain expenses incurred by the Institutional Corporate Trading business during such calendar quarter.
The interest expense incurred on this transaction is disclosed in the table at the end of this section. The balance of the redeemable financial instrument is included as a component of accounts payable and other liabilities in the Company’s consolidated balance sheet. See note 13.
E. Mead Park Capital Partners LLC (“Mead Park Capital”), Mead Park Advisors LLC (“Mead Park”), Mr. Ricciardi, and Mr. DiMaio
Investment in IFMI by Mead Park Capital
In September 2013, Mead Park Capital made a $9,746 investment in the Company. The Company issued $5,848 in principal amount of the 8.0% Convertible Notes and $3,898 in Common Stock to Mead Park Capital (which were convertible, at any time by the holder thereof prior to the maturity of the notes into 1,949,167 shares of the Company’s Common Stock). At that time Jack DiMaio, Jr. was the chief executive officer and founder of Mead Park Capital and Christopher Ricciardi, the Company’s former president, was a member of Mead Park Capital. In connection with the September 25, 2013 closing of the transactions contemplated by the definitive agreements relating to Mead Park Capital’s investment in the Company, Jack DiMaio, Jr. and Mr. Ricciardi were added to the Company’s board of directors. Mr. DiMaio was also named the chairman of the Company’s board of directors. Mr. Ricciardi is no longer a director of the Company. See notes 4 and 17.
Concurrent with the appointment of Mr. DiMaio and Mr. Ricciardi to the Company’s board of directors, Mead Park Capital was considered a related party of the Company. The Company incurred interest expense on this debt, which is disclosed as part of interest expense incurred in the tables at the end of this section.
On August 28, 2015, Mead Park Capital sold $4,386 of the 8.0% Convertible Notes and 1,461,876 shares of the Company’s Common Stock to the Edward E. Cohen IRA, of which Edward E. Cohen is the benefactor. Edward E. Cohen is the father of Daniel G. Cohen. The Company’s Common Stock and 8.0% Convertible Notes sold in this transaction represented substantially all of the amounts beneficially owned by Mr. DiMaio. Also as a result of this transaction, Mr. DiMaio was no longer a member of Mead Park Capital. Mr. DiMaio remains the chairman of the Company’s board of directors. Mr. Ricciardi remained a member and sole manager of Mead Park Capital.
﻿
On October 16, 2015, the Company entered into the Termination Agreement. Pursuant to the Termination Agreement, in connection with the termination of the Mead Park Purchase Agreement (as defined below) and all rights and obligations thereunder and the mutual release of claims set forth in the Termination Agreement, on October 16, 2015: (i) Mead Park Capital transferred to the Company 487,291 shares of the Company’s Common Stock; (ii) the Ricciardi Parties transferred to the Company 1,512,709 shares of the Company’s Common Stock; (iii) the Company and Mead Park Capital terminated in its entirety, effective October 16, 2015, that certain Securities Purchase Agreement, dated as of May 9, 2013, by and among the Company, Mead Park Capital and, solely for purposes of Section 6.3 thereof, Mead Park Holdings LP (the “Mead Park Purchase Agreement”); and (iv) the Company transferred $4,000 in cash to accounts designated by Mr. Ricciardi for the benefit of the Ricciardi Parties and Mead Park Capital.
The Termination Agreement provided that, during the period beginning on October 16, 2015 and ending on October 16, 2016 (the “Termination Agreement Period”), if the Company or its majority owned subsidiary, IFMI, LLC made any public or nonpublic offering or sale of any securities (“New Securities”), subject to certain exceptions, then Mr. Ricciardi would be afforded the opportunity to acquire, for the same price and on the same terms as such New Securities proposed to be offered to others, up to the amount of New Securities required to enable Mr. Ricciardi to maintain his proportionate equivalent interest in the Company immediately prior to any such issuance of New Securities.
﻿
In addition, pursuant to the Termination Agreement, if, during the Termination Agreement Period, any meeting occurred at which the Company’s stockholders voted for the election of the Company’s directors, then (i) the Company’s board of directors would nominate Mr. Ricciardi to stand for election to the board at such meeting; and (ii) the Company’s board of directors would (a) recommend to the Company’s stockholders the election of Mr. Ricciardi at such meeting and (b) solicit proxies for Mr. Ricciardi in connection with such meeting to the same extent as it would for any of its other nominees to the Company’s board of directors.
Mr. Ricciardi did not sell any of the 8.0% Convertible Notes beneficially owned by him as part of either the August 28, 2015 or October 16, 2015 transactions. During 2015, Mead Park Capital transferred the remaining 8.0% Convertible Notes it held, in the amount of $1,462 of the aggregated principal amount, to Mr. Ricciardi. At the Company’s annual meeting held on December 21, 2015, Mr. Ricciardi was not reelected to the Company’s board of directors. Subsequent to this date, Mr. Ricciardi is no longer considered a related party.
CDO Sub-Advisory Agreement with Mead Park Advisors, LLC
In July 2014, IFMI’s subsidiaries, Cohen &amp; Company Financial Management LLC (“CCFM”) and Dekania Capital Management, LLC (“DCM”), entered into a CDO sub-advisory agreement with Mead Park Advisors, LLC (“Mead Park Advisors”) whereby Mead Park Advisors will render investment advice and provide assistance to CCFM and DCM with respect to their management of certain CDOs. The Company incurred consulting fee expense related to this sub-advisory agreement, which is disclosed as part of professional fee and other operating in the tables at the end of this section. Mead Park Advisors, LLC remains a related party of the Company because Jack DiMaio maintains an ownership interest in it. The Company has notified Mead Park Advisors that it is exercising its right to terminate this agreement effective March 30, 2017.
F. Resource Securities, Inc. (formerly known as Chadwick Securities, Inc.), a registered broker-dealer subsidiary of Resource America, Inc. (“REXI”)
REXI was a publicly traded specialized asset management company in the commercial finance, real estate, and financial fund management sectors. It was identified as a related party because the former chairman of the board of REXI is the father of the vice chairman of the Company’s board of directors and of the board of managers of the Operating LLC, president and chief executive of the Company’s European business, and president of CCFL (formerly the Company’s chairman and chief executive officer) until REXI was sold to an unrelated third party effective September 2016. From that point forward, REXI is not a related party.
G. Woodlea Consulting, LLC
In March 2015, the Operating LLC entered into an advisory agreement with Woodlea Consulting, LLC (“Woodlea”), a Delaware limited liability company of which Mr. Ricciardi is the sole owner. Woodlea rendered advisory services on the execution of strategic alternatives to the Operating LLC. The advisory agreement was terminated on June 2, 2015. Mr. Ricciardi was a member of the Company’s board of directors during the entire term of this advisory agreement. The Company incurred consulting fee expense related to this agreement, which is disclosed as part of professional fee and other operating in the tables at the end of this section.
H. Transactions between Star Asia Manager and the Company
Certain entities that are part of the Star Asia Group (see note 3-F) were considered related parties prior to their sale in February 2014. The Company earned management fees and income from equity method affiliates from certain of those entities during that period. Those amounts are disclosed in the table below.
The entities below are identified as related parties. Amounts with respect to the transactions identified below are summarized in the tables at the end of this section.
The following tables display the routine intercompany transactions recognized in the statements of operations from the identified related parties that are described above.
﻿
﻿
﻿
﻿ RELATED PARTY TRANSACTIONS
﻿ For the Year Ended December 31, 2016
﻿ (Dollars in Thousands)
﻿
﻿
Management fee revenue
Net trading
Income / (loss) from equity method affiliates
Professional fee and other operating
Interest expense incurred
﻿ Bancorp (TBBK)
$
-
$ 2
$
-
$
-
$
-
﻿ EBC
-
-
-
-
232
﻿ Edward E. Cohen IRA
-
-
-
-
424
﻿ JDK Capital Partners 1, Ltd.
-
-
-
-
761
﻿ Mead Park Advisors
-
-
-
200
-
﻿
$
-
$ 2
$
-
$ 200
$ 1,417
﻿
﻿
﻿
﻿
﻿ RELATED PARTY TRANSACTIONS
﻿ For the Year Ended December 31, 2015
﻿ (Dollars in Thousands)
﻿
﻿
Management fee revenue
Net trading
Income / (loss) from equity method affiliates
Professional fee and other operating
Interest expense incurred
﻿ EBC
$
-
$
-
$
-
$
-
$ 228
﻿ Edward E. Cohen IRA
-
-
-
-
210
﻿ Mead Park Capital
-
-
-
-
340
﻿ Mead Park Advisors
-
-
-
200
-
﻿ Resource America
-
3
-
-
-
﻿ Woodlea
-
-
-
39
-
﻿
$
-
$ 3
$
-
$ 239
$ 778
﻿
﻿
﻿
﻿
﻿
﻿
﻿ RELATED PARTY TRANSACTIONS
﻿ For the Year Ended December 31, 2014
﻿ (Dollars in Thousands)
﻿
﻿
Management fee revenue
Net trading
Income / (loss) from equity method affiliates
Professional fee and other operating
Interest expense incurred
﻿ Bancorp (TBBK)
$
-
$ 24
$
-
$
-
$
-
﻿ EBC
-
-
-
224
﻿ Mead Park Capital
-
-
-
-
547
﻿ Star Asia Group
125
-
27
-
-
﻿
$ 125
$ 24
$ 27
$
-
$ 771
﻿
The following related party transactions are non-routine and are not included in the tables above.
I. Directors and Employees
In addition to the employment agreements the Company has entered into with Daniel G. Cohen, its vice chairman, and Joseph W. Pooler, Jr., its chief financial officer, the Company has entered into its standard indemnification agreement with each of its directors and executive officers.
The Company has a sublease agreement for certain office space with the Company’s chairman of the board. The Company receives payments under this agreement. The payments are recorded as a reduction in the related rent and utility expenses. The Company recorded a reduction in rent and utility expense in the amount of $23 for the year ended December 31, 2016 and $22 and for the year ended December 31, 2015.
The Company sold a car it owned to Daniel Cohen for $9 in September 2015 resulting in a $9 gain.
﻿
The Company maintains a 401(k) savings plan covering substantially all of its employees. The Company matches 50% of employee contributions for all participants not to exceed 3% of their salary. Contributions made to the plan on behalf of the Company were $215 , $214 , and $261 for the years ended December 31, 2016 , 2015 , and 2014 respectively.
J . Purchase of Common Stock from Vice Chairman
During the third quarter of 2014, the Company repurchased 100,000 shares of the Company’s Common Stock at $2.07 per share from the Company’s vice chairman , Daniel G. Cohen. The Company retired these shares.
During the fourth quarter of 2014, the Company repurchased 100,000 shares of the Company’s Common Stock at $1.77 per share the Company’s vice chairman , Daniel G. Cohen. The Company retired these shares. </t>
  </si>
  <si>
    <t>Due From / Due To Related Parties</t>
  </si>
  <si>
    <t>Due From / Due To Related Parties [Abstract]</t>
  </si>
  <si>
    <t xml:space="preserve">29 . DUE FROM / DUE TO RELATED PARTIES
The following table summarizes the outstanding due from / due to related parties. These amounts may result from normal operating advances or from timing differences between the t ransactions disclosed in note 28 and final settlement of those transactions in cash. All amounts are primarily non-interest bearing.
﻿
﻿
﻿
﻿
﻿ DUE FROM/DUE TO RELATED PARTIES
﻿ (Dollars in Thousands)
﻿
﻿
As of December 31,
﻿
2016
2015
﻿ Employees &amp; other
$ 57
$ 77
﻿ Due from Related Parties
$ 57
$ 77
﻿
﻿
﻿ Mead Park
$ 50
$ 50
﻿ Total Due to Related Parties
$ 50
$ 50
﻿
﻿
﻿
﻿ </t>
  </si>
  <si>
    <t>Subsequent Events</t>
  </si>
  <si>
    <t>Subsequent Events [Abstract]</t>
  </si>
  <si>
    <t xml:space="preserve">﻿
30 . Subsequent Event
﻿
Securities Purchase Agreement
On March 10 , 2017 (the “Closing Date”), the Operating LLC , entered into a Securities Purchase Agreement (the “Purchase Agreement”), by and among the Operating LLC and DGC Family Fintech Trust (“Buyer”), a trust established by Daniel G. Cohen, and solely for purposes of Article VI and Sections 7.3, 7.4, 7.5 and 7.6 thereof, the Company. Mr. Cohen is the Vice Chairman of the Company’s Board of Directors (the “Board of Directors”) and Vice Chairman of the Board of Managers (the “Board of Managers”) of the Operating LLC , President and Chief Executive of the Company’s European Business, and President, a director and the Chief Investment Officer of CCFL .
Pursuant to the Purchase Agreement, the Buyer agreed to purchase from the Operating LLC , and the Operating LLC agreed to issue and to sell to the Buyer, a convertible senior secured promissory note (the “Note”) in the aggregate principal amount of $15,000 . On the Closing Date, the Buy er paid to the Operating LLC $15,000 in cash in consideration for the Note. In addition, pursuant to the Purchase Agreement, on the Closing Date, the Operating LLC was require d to pay to the Buyer a $600 financing fee (the “Financing Fee”), which obligation was offset in full by Mr. Cohen’s obligation to pay the Termination Fee (as defined and discussed more fully below) to the Operating LLC .
Under the Purchase Agreement, the Operating LLC and the Buyer offer customary indemnifications. Further, the Operating LLC and the Buyer provide each other with customary representations and warranties, the Company provides limited representations and warranties to the Buyer, and each of the Operating LLC and the Company make customary affirmative covenants.
Pursuant to the Purchase Agreement, the Company agreed to execute an amendment (the “LLC Agreement Amendment”) to the Amended and Restated Limited Liability Company Agreement of the Operating LLC dated as of December 16, 2009, by and among the Operating LLC and its members, as amended (the “LLC Agreement”) at such time in the future as all of the other members execute the LLC Agreement Amendment. The LLC Agreement Amendment provides, among other things, that the Board of Managers will initially consist of Daniel G. Cohen, as Chairman of the Board of Managers, Lester R. Brafman (the Company’s current Chief Executive Officer) and Joseph W. Pooler, Jr. (the Company’s current Executive Vice President, Chief Financial Officer and Treasurer). The LLC Agreement Amendment also provides that Mr. Cohen would not be able to be removed from the Board of Managers or as Chairman of the Board of Managers other than for cause or under certain limited circumstances.
A special committee of the Board of Directors, comprised solely of independent directors, negotiated the Purchase Agreement on behalf of the Company. The special committee retained separate independent legal and financial advisors to assist the committee in its negotiation and evaluation of the Purchase Agreement.
Mr. Cohen is neither a trustee nor a named beneficiary of the DGC Family Fintech Trust and does not have any voting or dispositive control of securities held by the trust.
The Note
The outstanding principal amount under the Note is due and payable on the fifth anniversary of the Closing Date, provided that the Operating LLC may, in its sole discretion, extend the maturity date for an additional one-year period, in each case unless the Note is earlier converted (in the manner described below). The Note accrues interest at a rate of 8% per year, payable quarterly. Provided that no event of default has occurred under the Note, if dividends of less than $0.02 per share are paid on the Company’s common stock, par value $0.001 per share (“Common Stock”), in any fiscal quarter prior to an interest payment date, then the Operating LLC may pay one-half of the interest payable on such date in cash, and the remaining one-half of the interest otherwise payable will be added to the principal amount of the Note then outstanding. The Note contains customary “Events of Default.” Upon the occurrence or existence of any Event of Default under the Note, the outstanding principal amount is immediately accelerated in certain limited instances and may be accelerated in all other instances upon notice by the holder of the Note to the Operating LLC . Further, upon the occurrence of any Event of Default under the Note and for so long as such Event of Default continues, all principal, interest and other amounts payable under the Note will bear interest at a rate equal to 9% per year. The Note may not be prepaid in whole or in part prior to the maturity date without the prior written consent of the holder thereof (which may be granted or withheld in its sole discretion). The Note is secured by the equity interests held by the Operating LLC in all of its subsidiaries.
At any time following the Closing Date, all or any portion of the outstanding principal amount of the Note may be converted by the holder thereof into units of membership interests of the Operating LLC (“LLC Units”) at a conversion rate equal to $1.45 per unit, subject to customary anti-dilution adjustments. Pursuant to the LLC Agreement, and subject to certain limitations, holders of the Operating LLC may require the Operating LLC to redeem all or any portion of such units in exchange for, in the Company’s sole discretion, cash or Common Stock. Under the Purchase Agreement, the Company agreed to submit a proposal to the Company’s stockholders at its 2017 annual meeting of stockholders to approve the Company’s issuance, if any, of Common Stock upon any redemption of the LLC Units and the Board of Directors agreed to recommend that the Company’s stockholders vote to approve such proposal.
Following any conversion of the Note into LLC Units, the holder of such LLC Units will have the same rights of redemption, if any, held by the holders of LLC Units as set forth in the LLC Agreement; provided that the holder will have no such redemption rights with respect to such LLC Units if the Board of Directors determines in good faith that satisfaction of such redemption by the Company with shares of its Common Stock would (i) jeopardize or endanger the availability to the Company of its net operating loss and net capital loss carryforwards and certain other tax benefits under Section 382 of the Internal Revenue Code of 1986, or (ii) constitute a “Change of Control” under the Junior Subordinated Indenture, dated as of June 25, 2007, between the Company (formerly Alesco Financial Inc.) and Wells Fargo Bank, N.A., as trustee.
Under the Note, if following any conversion of the Note into LLC Units, for so long as the Company owns a number of LLC Units representing less than a majority of the voting control of the Operating LLC , each holder of any LLC Units issued as a result of the conversion of the Note (regardless of how such LLC Units were acquired by such holder) is obligated to grant and appoint the Company as such holder’s proxy and attorney-in-fact to vote (i) the number of LLC Units owned by each such holder that, if voted by the Company, would give the Company a majority of the voting control of the Operating LLC , or (ii) if such holder holds less than such number of LLC Units, all such holder’s LLC Units.
The Note provides that it is senior to all indebtedness of the Operating LLC incurred following the Closing Date, and is senior to any subordinated or junior subordinated indebtedness of the Operating LLC outstanding as of the Closing Date.
Termination of European Sale Agreement
As previously disclosed, on August 19, 2014, the Operating LLC entered into the European Sale Agreement t o sell the Company’s European operations to C&amp;Co Europe Acquisition LLC, an entity controlled by Mr. Cohen, for approximately $8.7 million. The transaction was subject to customary closing conditions and regulatory approval from the United Kingdom Financial Conduct Authority. On March 26, 2015, the parties to the European Sale Agreement agreed to extend the deadline for the closing of the transactions contemplated by the European Sale Agreement from March 31, 2015 to June 30, 2015. In addition, the parties to the European Sale Agreement amended the date which C&amp;Co Europe Acquisition LLC was obligated to cause the settlement of intercompany accounts of Cohen &amp; Company Financial Limited and our subsidiaries, Cohen &amp; Compagnie, SAS and Unicum Capital, S.L., owed to the Operating LLC (the “Intercompany Payables”) from March 31, 2015 to June 30, 2015.
Further, on June 30, 2015, the parties to the European Sale Agreement agreed to extend the deadline for the closing from June 30, 2015 to December 31, 2015 and the settlement date of the Intercompany Payables from June 30, 2015 to December 31, 2015 (the “Second Extension”). In connection with the Second Extension, the parties to the European Sale Agreement agreed that, if the transaction was terminated in accordance with its terms prior to the closing, then (i) Mr. Cohen would pay $600 in respect of a portion of the legal and financial advisory fees and expenses incurred by the Company and the special committee of the Board of Directors in connection with the transaction since April 1, 2014 (the “Termination Fee”), and (ii) an amendment (the “Cohen Employment Agreement Amendment”) to the Amended and Restated Employment Agreement, dated as of May 9, 2013, among the Operating LLC , the Company, Mr. Cohen and J.V.B. Financial Group Holdings, LP (formerly known as C&amp;Co/PrinceRidge Holdings LP) (the “Employment Agreement”), was to become effective.
The European Sale Agreement provided that either party may terminate the agreement after December 31, 2015. On the Closing Date, C&amp;Co Europe Acquisition LLC provided notice to the Operating LLC that it was terminating the European Sale Agreement. As a result, on the Closing Date, the parties entered into a termination letter (the “Termination Letter”), pursuant to which the Operating LLC acknowledged the termination by C&amp;Co Europe Acquisition LLC of the European Sales Agreement. The Termination Letter contains a mutual release of claims between C&amp;Co Europe Acquisition LLC and the Operating LLC .
On the Closing Date, Mr. Cohen’s obligation to pay the Termination Fee was offset in full by the Operating LLC ’s obligation to pay the Financing Fee to the Buyer and the Cohen Employment Agreement Amendment became effective. The Cohen Employment Agreement Amendment amended the Employment Agreement to provide that if Mr. Cohen’s employment is terminated by the Operating LLC without “cause” or by Mr. Cohen for “good reason” (as such terms are defined in the Employment Agreement), the Operating LLC will pay M r. Cohen a maximum of $1,000 as a severance benefit. The Employment Agreement formerly provided that in the event of such termination, the Operating LLC would pay M r. Cohen a minimum of $3,000 as a severance benefit.
﻿ </t>
  </si>
  <si>
    <t>Schedule I Condensed Financial Information of Registrant</t>
  </si>
  <si>
    <t>Condensed Financial Information of Parent Company Only Disclosure [Abstract]</t>
  </si>
  <si>
    <t>Condensed Financial Information of Registrant</t>
  </si>
  <si>
    <t xml:space="preserve">SCHE DU LE I
﻿
﻿
﻿
﻿ INSTITUTIONAL FINANCIAL MARKETS, INC.
﻿ CONDENSED FINANCIAL INFORMATION OF REGISTRANT
﻿ INSTITUTIONAL FINANCIAL MARKETS, INC. (PARENT COMPANY)
﻿ Balance Sheet
﻿ (Dollars in Thousands)
﻿
﻿
As of December 31,
﻿
2016
2015
﻿ Assets
﻿ Cash
$ 3
$ 3
﻿ Investment in IFMI, LLC
72,717
72,295
﻿ Other assets
24
-
﻿ Total assets
$ 72,744
$ 72,298
﻿
﻿ Liabilities
﻿ Accrued interest and other liabilities
$ 305
$ 199
﻿ Deferred income taxes
4,134
3,804
﻿ Debt
29,523
28,535
﻿ Total liabilities
33,962
32,538
﻿
﻿ Stockholders’ Equity
﻿ Preferred Stock:
5
5
﻿ Common Stock
12
13
﻿ Additional paid-in capital
69,415
71,570
﻿ Accumulated deficit
(29,576)
(30,889)
﻿ Accumulated other comprehensive loss
(1,074)
(939)
﻿ Total stockholders’ equity
38,782
39,760
﻿
﻿ Total liabilities and stockholders’ equity
$ 72,744
$ 72,298
﻿
See accompanying notes to condensed financial statements.
﻿
﻿
﻿
﻿
﻿ INSTITUTIONAL FINANCIAL MARKETS, INC.
﻿ CONDENSED FINANCIAL INFORMATION OF REGISTRANT
﻿ INSTITUTIONAL FINANCIAL MARKETS, INC. (PARENT COMPANY)
﻿ Statement of Operations
﻿ (Dollars in Thousands)
﻿
﻿
﻿
For the Year Ended December 31,
﻿
2016
2015
2014
﻿
﻿ Revenues
﻿ Equity in undistributed earnings / (loss) from IFMI, LLC
$ 6,610
$ (180)
$ 1,174
﻿ Total revenues
6,610
(180)
1,174
﻿ Operating income / (loss)
6,610
(180)
1,174
﻿ Non-operating expense
﻿ Interest expense
(3,973)
(3,922)
(4,401)
﻿ Income / (loss) before income taxes
2,637
(4,102)
(3,227)
﻿ Income tax (benefit) / expense
370
(23)
(642)
﻿ Net income / (loss)
$ 2,267
$ (4,079)
$ (2,585)
﻿
See accompanying notes to condensed financial statements.
﻿
﻿
﻿
﻿ INSTITUTIONAL FINANCIAL MARKETS, INC.
﻿ CONDENSED FINANCIAL INFORMATION OF REGISTRANT
﻿ INSTITUTIONAL FINANCIAL MARKETS, INC. (PARENT COMPANY)
﻿ Statement of Cash Flows
﻿ (Dollars in Thousands)
﻿
﻿
﻿
For the Year Ended December 31,
﻿
2016
2015
2014
﻿
﻿ Operating activities
﻿ Net income / (loss)
$ 2,267
$ (4,079)
$ (2,585)
﻿ Adjustments to reconcile net income / (loss) to net cash provided by / (used) in operating activities:
﻿ Equity in undistributed earnings / (loss) from IFMI, LLC
(6,610)
180
(1,174)
﻿ Distributions from / (contributions to) IFMI, LLC
6,242
8,138
7,810
﻿ Other (income) / expense
-
-
-
﻿ Amortization of discount of debt
988
1,006
1,380
﻿ (Increase) / decrease in other assets
(24)
145
111
﻿ Increase / (decrease) in accounts payable and other liabilities
106
(118)
(58)
﻿ Increase / (decrease) in deferred income taxes
330
(84)
(642)
﻿ Net cash provided by / (used in) operating activities
3,299
5,188
4,842
﻿ Financing activities
﻿ Repurchase and repayment of debt
-
-
(3,115)
﻿ Cash used to net share settle equity awards
(20)
-
(64)
﻿ Repurchase of stock
(2,325)
(4,000)
(384)
﻿ Dividends paid to stockholders
(954)
(1,193)
(1,278)
﻿ Net cash provided by / (used in) financing activities
(3,299)
(5,193)
(4,841)
﻿ Net increase (decrease) in cash and cash equivalents
-
(5)
1
﻿ Cash and cash equivalents, beginning of period
3
8
7
﻿ Cash and cash equivalents, end of period
$ 3
$ 3
$ 8
﻿
See accompanying notes to condensed financial statements.
INSTITUTIONAL FINANCIAL MARKETS, INC.
CONDENSED FINANCIAL INFORMATION OF REGISTRANT
INSTITUTIONAL FINANCIAL MARKETS, INC. (PARENT COMPANY)
NOTES TO CONDENSED FINANCIAL STATEMENTS
(Dollars in Thousands)
The accompanying condensed financial statements should be read in conjunction with the consolidated financial statements and related notes of Institutional Financial Markets, Inc. Certain prior period amounts have been reclassified to conform to the current period presentation. The Company paid or received cash distributions to / from IFMI, LLC as disclosed above in the statements of cash flow. </t>
  </si>
  <si>
    <t>Summary Of Significant Accounting Policies (Policy)</t>
  </si>
  <si>
    <t>Principles of Consolidation</t>
  </si>
  <si>
    <t xml:space="preserve">A . Principles of Consolidation
The consolidated financial statements reflect the accounts of IFMI and its wholly and majority owned subsidiaries. All intercompany accounts and transactions have been eliminated in consolidation. </t>
  </si>
  <si>
    <t>Use of Estimates</t>
  </si>
  <si>
    <t xml:space="preserve">B .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 . Cash and Cash Equivalents
Cash and cash equivalents consist of cash and short-term, highly liquid investments that have original maturities of three months or less. Most cash and cash equivalents are in the form of short-term investments and are not held in federally insured bank accounts. </t>
  </si>
  <si>
    <t>Adoption Of New Accounting Standards</t>
  </si>
  <si>
    <t xml:space="preserve">D. Adoption of New Accounting Standards
In February 2013 , the Financial Accounting Standards Board (the “FASB”) issued Accounting Standards Update (“ASU”) No. 2013-04, Liabilities (Topic 405): Obligations Resulting from Joint and Several Liability Arrangements for which the Total Amount of the Obligation is Fixed at the Reporting Date , which requires an entity to measure obligations resulting from joint and several liability arrangements for which the total amount of the obligation within the scope of the guidance is fixed at the reporting date, as the sum of the following: (a) the amount the reporting entity agreed to pay on the basis of its arrangement among its co-obligors and (b) any additional amount the reporting entity expects to pay on behalf of its co-obligors. The guidance in this ASU also requires an entity to disclose the nature and amount of the obligation as well as other information about those obligations . The Company adopted the provisions of ASU 2013-04 effective January 1, 2014 and the adoption of the provisions did not have an effect on the Company’s consolidated financial position, results of operations, cash flows, or related disclosures.
In March 2013, the FASB issued ASU No. 2013-05, Foreign Currency Matters (Topic 830): Parent’s Accounting for the Cumulative Translation Adjustment upon Derecognition of Certain Subsidiaries or Groups of Assets within a Foreign Entity or of an Investment in a Foreign Entity, 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lso clarify the guidance for the release of the cumulative translation adjustment into net income for business combinations achieved in stages involving a foreign entity. The Company adopted the provisions of ASU 2013-05 effective January 1, 2014, and the adoption of the provisions did not have an effect on the Company’s consolidated financial position, results of operations, cash flows, or related disclosures.
In June 2013, the FASB issued ASU No. 2013-08, Financial Services-Investment Companies (Topic 946): Amendments to the Scope, Measurement, and Disclosure Requirements for Investment Companies , which provides comprehensive guidance for assessing whether an entity is an investment company. The amendments require an investment company to measure non-controlling ownership interests in other investment companies at fair value rather than using the equity method of accounting. The amendments also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Company has investments in the equity securities of investment funds and other non-publicly traded entities that have the attributes of investment companies as currently described in FASB ASC 946-15-2. The Company adopted the provisions of this ASU effective January 1, 2014, and the adoption of the provisions did not have an effect on the Company’s consolidated financial position, results of operations, cash flows, or related disclosures.
In July 2013, the FASB issued ASU No. 2013-11, Income Taxes (Topic 740 ): Presentation of an Unrecognized Tax Benefit when a Net Operating Loss Carryforward, a Similar Tax Loss, or a Tax Credit Carryforward Exists , which provides guidance on the presentation of unrecognized tax benefits.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e provisions of this ASU effective January 1, 2014, and the adoption of the provisions did not have an effect on the Company’s consolidated financial position, results of operations, cash flows, or related disclosures.
In April 2014, the FASB issued ASU No. 2014-08 , Presentation of Financial Statements (Topic 205) and Property, Plant, and Equipment (Topic 360): Reporting Discontinued Operations and Disclosures of Disposals of Components of an Entity (“ASU 2014-08”) , 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Company’s adoption of the provisions of ASU 2014-08 effective January 1, 2015 did not have an effect on the Company’s consolidated financial position, results of operations, or cash flows.
﻿
In June 2014, the FASB issued ASU No. 2014-11, Transfers and Servicing (Topic 860): Repurchase to Maturity Transactions, Repurchase Financings, and Disclosures, which changes the accounting for repurchase-to-maturity transactions that are repurchase agreements where the maturity of the security transferred as collateral matches the maturity of the repurchase agreement. According to the new guidance,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that are transactions involving the transfer of a financial asset to a counterparty executed contemporaneously with a reverse repurchase agreement with the same counterparty. All repurchase financings will now be accounted for separately, which will result in secured lending accounting for the reverse repurchase agreement.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Company’s adoption of the provisions of ASU 2014-11 effective January 1, 2015 did not have an effect on the Company’s consolidated financial position, results of operations, or cash flows. See note 11.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Company’s adoption of the provisions of ASU 2014-1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If an event meets the criteria for extraordinary classification, the item should be shown separately in the income statement, net of tax. The amendments in this ASU also require applicable income taxes and earnings per share to be disclosed. The Company’s adoption of the provisions of ASU 2015-01 effective Januar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ariable interest entity (“VIE”)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ion entities that are VIEs as variable interests.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is its management contract, the Company is no longer required to include certain disclosures related to those variable interest entities. See note 16.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Upon adoption of the provisions of ASU 2015-03 effective January 1, 2016, the Company reclassified its deferred financing costs as of December 31, 2015. This resulted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Previously, investments that use the NAV practical expedient to measure fair value were categorized within the fair value hierarchy as level 2 or level 3 investments depending on their redemption attributes, which has led to diversity in practice. This ASU removes the requirement to categorize within the fair value hierarchy all investments that use the NAV practical expedient for fair value measurement purposes. The ASU removes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9.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Company’s adoption of the provisions of ASU 2015-16 effective January 1, 2016 did not have an effect on the Company’s consolidated financial position, results of operations, or cash flows
﻿ </t>
  </si>
  <si>
    <t xml:space="preserve">E. Financial Instruments
The Company accounts for its investment securities at fair value under various accounting literature including FASB Accounting Standards Codification (“ASC”) 320, Investments — Debt and Equity Securities (“FASB ASC 320”) , pertaining to investments in debt and equity securities and the fair value option of financial instruments in FASB ASC 825, Financial Instruments (“FASB ASC 825”) . The Company also accounts for certain assets at fair value under the applicable industry guidance, namely FASB ASC 946 , Financial Services-Investment Companies (“FASB ASC 946”).
Certain of the Company’s assets and liabilities are required to be measured at fair value. For those assets and liabilities, the Company determines fair value according to the fair value measurement provisions included in FASB ASC 820, Fair Value Measurements and Disclosures (“FASB ASC 820”). FASB ASC 820 establishes a single authoritative definition of fair value, sets out a framework for measuring fair value, establishes a fair value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FASB ASC 820 establishes a fair value hierarchy that prioritizes the inputs to valuation techniques used to measure fair value into three broad levels (level 1, 2 and 3 ).
In addition , the Company has elected to account for certain of its other financial assets at fair value under the fair value option provisions included in FASB ASC 825. This standard provides companies the option of reporting certain instruments at fair value (with changes in fair value recognized in the statement of operations) that were previously either carried at cost, not recognized on the financial statements, or carried at fair value with changes in fair value recognized as a component of equity rather than in the statement of operations. The election is made on an instrument-by-instrument basis and is irrevocable.
See note 9 for the information regarding the effects of applying the fair value option to the Company’s financial instruments on the Company’s consolidated financial statements for the year ended December 31, 2016 .
The changes in fair value (realized and unrealized gains and losses) of these instruments are recorded in principal transactions and other income in the consolidated statements of operations. See notes 8 and 9 for further information.
FASB ASC 320 requires that the Company classify its investments as either (i) held to maturity, (ii) available for sale, or (iii) trading. This determination is made at the time a security is purchased. FASB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In all the periods presented, all securities were either classified as trading or available for sale. No securities were classified as held to maturity. Furthermore, the Company elected the fair value option, in accordance with FASB ASC 825, for all securities that were classified as available for sale. Therefore, for all periods presented, all securities owned by the Company were accounted for at fair value with unrealized and realized gains and losses recorded in the statement of operations.
All securities that are classified as trading are included in investments-trading. However, when the Company acquires an investment that is classified as available for sale, but for which the Company elected the fair value option under FASB ASC 825, the investment is classified as other investments, at fair value.
The determination of fair value is based on either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Also, from time to time, the Company may be deemed to be the primary beneficiary of a VIE and may be required to consolidate it and its investments under the provisions included in FASB ASC 810, Consolidation (“FASB ASC 810”) . See notes 3-J and 16. In those cases, the Company’s classification of the assets as trading, other investments, at fair value, available for sale, or held to maturity will depend on the intended use of the investment by the variable interest entity.
Investments- T rading
Unrealized and realized gains and losses on securities classified as investments-trading are recorded in net trading in the consolidated statements of operations.
Other Investments, at F air V alue
All gains and losses (unrealized and realized) from securities classified as other investments, at fair value in the consolidated balance sheets are recorded as a component of principal transactions and other income in the consolidated statements of operations.
Trading Securities Sold, Not Yet Purchased
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 of operations. See notes 8 and 9. </t>
  </si>
  <si>
    <t>Investment Vehicles</t>
  </si>
  <si>
    <t xml:space="preserve">F. Investment Vehicles
During the years ended December 31, 2016, 2015, and 2014 , the Company had investments in several Investment Vehicles. When making an investment in an Investment Vehicle, the Company must determine the appropriate method of accounting for the investment. In most cases, the Company will either (i) consolidate the Investment Vehicle, (ii) account for its investment under the equity method of accounting , or (iii) account for its investment as a marketable equity security under the provisions of FASB ASC 320. In the case of (ii) and (iii), the Company may account for its investment at fair value under the fair value option election included in FASB ASC 825.
The Company may treat an investment in equity of an entity under the equity method of accounting when it has significant influence (as described in the FASB Codification) in the investee. In addition, the Company may elect to account for its investment at fair value under the fair value option included in FASB ASC 825.
The Company consolidates an investment when it has control of the investee. In general, control is interpreted as owning in excess of 50% of the voting interest of an investee. However, this percentage is only a guideline and the Company considers the unique facts and circumstances of each investment. In addition, if the Company determines the investee is a VIE and the Company is the primary beneficiary, the Company will consolidate the investee under the requirements for the consolidation of VIEs included in FASB ASC 810.
If the Company determines that it is not required to consolidate an investee and does not have significant influence over the investee, it will account for the investment as a marketable equity security under the provisions included in FASB ASC 320.
In general, if the investment was deemed to be an equity method investment and fair value was readily determinable, the Company made the fair value election. In all cases, if the investment was deemed to be a marketable equity security, the Company made the fair value election.
The following discussion describes the Company’s accounting policy as it pertains to certain Investment Vehicles, the associated management contracts, and other related transactions. All of the Investment Vehicles described below are considered related parties of the Company. See note 2 8 .
Star Asia Related Entities
The Company had an investment in several entities that either (i) invested in securities or real estate in Japan or (ii) provide d management services to entities that invested in securities or real estate in Japan.
On February 20, 2014, the Company completed the sale of the Company’s ownership interests in all of the Star Asia related entities except for its remaining interest in Star Asia Opportunity. Star Asia Opportunity was liquidated and made its final distribution in 2014.
The combination of interests sold on February 20, 2014 is referred to as the “Star Asia Group.” The Star Asia Group included the Company’s int erest in the following entities: Star Asia, Star Asia Manager, Star Asia Special Situations Fund, SAA Manager, SAP GP, and Star Asia Capital Management.
See notes 5 and 15.
EuroDekania
The Company has an investment in, and serves as external manager, of EuroDekania. EuroDekania invests primarily in hybrid capital securities of European bank and insurance companies, CMBS, RMBS, and widely syndicated leverage loans. EuroDekania’s investments are denominated in Euros .
The Compa ny directly owned approximately 18% and 17% of the outstanding shares for the years ended December 31, 2016 and 2015, respectively . The Company accounts for its investment in EuroDekania as a marketable equity security classified as available for sale for which the fair value option was elected effective January 1, 2008. Changes in fair value are recorded in earnings under the fair value option provisions included in FASB ASC 825. See notes 3-E, 8 , and 9 for further information. The Company also serves as external manager of EuroDekania. </t>
  </si>
  <si>
    <t xml:space="preserve">G.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it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ontracts to purchase or sell mortgage-backed securities whose collateral remain “to be announced” until just prior to the trade settlement. In addition to TBAs, the Company sometimes enters into forward purchases or sales of agency mortgage-backed securitie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t>
  </si>
  <si>
    <t>Furniture, Equipment, and Leasehold Improvements, Net</t>
  </si>
  <si>
    <t xml:space="preserve">H. Furniture, Equipment, and Leasehold Improvements, Net
Furniture, equipment, and leasehold improvements are stated at cost, less accumulated depreciation and amortization, and are included as a component of other assets in the consolidated balance sheets. Furniture and equipment are depreciated on a straight line basis over their estimated useful life of 3 to 5 years. Leasehold improvements are amortized over the lesser of their useful life or lease term, which generally ranges from 5 to 10 years. </t>
  </si>
  <si>
    <t>Goodwill and Intangible Assets with Indefinite Lives</t>
  </si>
  <si>
    <t xml:space="preserve">I. Goodwill and Intangible Assets with Indefinite Lives
Goodwill represents the amount of the purchase price in excess of the fair value assigned to the individual assets acquired and liabilities assumed in various acquisitions completed by the Company. See note 4 and note 12. In accordance with FASB ASC 350, Intangibles — Goodwill and Other (“FASB ASC 350”), goodwill and intangible assets deemed to have indefinite lives are not amortized to expense but rather are analyzed for impairment.
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The goodwill impairment test two-step process requires management to make judgments in determining what assumptions to use in the calculation. The first step in the process is to identify potential goodwill impairment by comparing the fair value of the reporting unit to its carrying value. If the carrying value is less than fair value, the Company would complete step two in the impairment review process, which measures the amount of goodwill impairment.
The Company includes intangible assets comprised primarily of its broker-dealer licenses in other assets on its consolidated balance sheets that it considers to have indefinite useful lives. The Company reviews these assets for impairment on an annual basis. </t>
  </si>
  <si>
    <t xml:space="preserve">J. Variable Interest Entities
FASB ASC 810, Consolidation (“FASB ASC 810”), contains the guidance surrounding the definition of VIEs , the definition of variable interests, and the consolidation rules surrounding VIEs. This guidance was updated with ASU No. 2015-02, Amendments to the Consolidation Analysis . See note 3D.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he Company has included the required disclosures for VIEs in its consolidated financial statements for the year ended December 31, 2016 . See note 16 for further details. </t>
  </si>
  <si>
    <t xml:space="preserve">K . Collateralized Securities Transactions
The Company may enter into transactions involving purchases of securities under agreements to resell (“reverse repurchase agreements” or “receivables under resale agreements”) or sales of securities under agreements to repurchase (“repurchase agreements”) that are treated as collateralized financing transactions and are recorded at their contracted resale or repurchase amounts plus accrued interest. The resulting interest income and expense are included in net trading in the consolidated statements of operations.
In the case of reverse repurchase agreements, the Company generally takes possession of securities as collateral. Likewise, in the case of repurchase agreements, the Company is required to provide the counterparty with securities.
In certain cases a repurchase agreement and a reverse repurchase agreement may be entered into with the same counterparty. If certain requirements are met, the offsetting provisions included in FASB ASC 210, Balance Sheet (“FASB ASC 210”), allow (but do not require) the reporting entity to net the asset and liability on the balance sheet. It is the Company’s policy to present the assets and liabilities on a gross basis even if the conditions described in offsetting provisions included in FASB ASC 210 are met.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In the case of reverse repurchase agreements, if the counterparty does not meet its contractual obligation to return securities used as collateral, or does not deposit additional securities or cash for margin when required, the Company may be exposed to the risk of reacquiring the securities or selling the securities at unfavorable market prices in order to satisfy its obligations to its customers or counterparties. The Company’s policy to control this risk is monitoring the market value of securities pledged or used as collateral on a daily basis and requiring adjustments in the event of excess market exposure.
In the case of repurchase agreements, if the counterparty issu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 The Company controls this risk by monitoring its liquidity position to ensure it has sufficient cash or liquid securities to meet margin calls.
In the normal course of doing business, the Company enters into reverse repurchase agreements that permit it to re-pledge or resell the securities to others. See note 11. </t>
  </si>
  <si>
    <t>Revenue Recognition</t>
  </si>
  <si>
    <t xml:space="preserve">L . Revenue Recognition
Net trading
Net trading includes: (i) all gains, losses, interest income, dividend income, and interest expense from securities classified as investments-trading and trading securities sold, not yet purchased; (ii) interest income and expense from collateralized securities transactions; and (iii) commissions and riskless trading profits. Net trading is reduced by margin interest , which is recorded on an accrual basis .
Riskless trades are transacted through the Company’s proprietary account with a customer order in hand, resulting in little or no market risk to the Company. Transactions that settle in the regular way are recognized on a trade date basis. Extended settlement transactions are recognized on a settlement date basis (although in most cases of extended settlement trades, the unsettled trade is accounted for as a derivative between trade and settlement date) . See notes 3G and 10. The investments classified as trading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 models include estimates, and the valuations derived from them could differ materially from amounts realizable in an open market exchange. See note 9.
Asset management
Asset management revenue consists of management fees earned from Investment Vehicles. In the case of CDOs, the fees earned by the Company generally consist of a senior, subordinated, and incentive fees.
The senior asset management fee is generally senior to all the securities in the CDO capital structure and is recognized on a monthly basis as services are performed. The senior asset management fee is generally paid on a quarterly basis.
The subordinated asset management fee is an additional payment for the same services but has a lower priority in the CDO cash flows. If the CDO experiences a certain level of asset defaults and deferrals , these fees may not be paid. There is no recovery by the CDO of previously paid subordinated asset management fees. It is the Company’s policy to recognize these fees on a monthly basis as services are performed. The subordinated asset management fee is generally paid on a quarterly basis. However, if the Company determines that the subordinated asset management fee will not be paid (which generally occurs on the quarterly payment date), the Company will stop recognizing additional subordinated asset manageme nt fees on that particular CDO and will reverse any subordinated asset management fees that are accrued and unpaid. The Company will begin accruing the subordinated asset management fee again if payment resumes and, in management’s estimate, continued payment is reasonably assured. If payment were to resume but the Company was unsure of continued payment, it would recognize the subordinated asset management fee as payments were received and would not accrue such fees on a monthly basis.
The incentive management fee is an additional payment, made typically after five to seven years of the life of a CDO, which is based on the clearance of an accumulated cash return on investment (“Hurdle Return”) received by the most junior CDO securities holders. It is an incentive for the Company to perform in its role as asset manager by minimizing defaults and maximizing recoveries. The incentive management fee is not ultimately determined or payable until the achievement of the Hurdle Return by the most junior CDO securities holders. The Company does not recognize incentive fee revenue until the Hurdle Return is achieved and the amount of the incentive management fee is determinable and payment is reasonably assured.
In the case of Investment Vehicles other than CDOs, generally the Company earns a base fee and in some cases also earns an incentive fee. Base fees will generally be recognized on a monthly basis as services are performed and will be paid monthly or quarterly. The contractual terms of each arrangement will determine the Company’s revenue recognition policy for incentive fees in each case. However, in all cases, the Company does not recognize revenue until it is fixed and determinable.
New issue and advisory
New issue and advisory revenue includes: (i) new issue revenue associated with originating, arranging, or placing newly created financial instruments and (ii) revenue from advisory services. New issue and advisory revenue is recognized when all services have been provided and payment is earned.
Principal transactions and other income
Principal transactions include all gains, losses, and income (interest and dividend) from financial instruments classified as other investments, at fair value in the consolidated balance sheets.
The investments classified as other investments, at fair value are carried at fair value. The determination of fair value is based on quoted market prices of an active exchange, independent broker market quotations, market price quotations from third party pricing services, or, when independent broker quotations or market price quotations from third party pricing services are unavailable, valuation models prepared by the Company’s management. These models include estimates, and the valuations derived from them could differ materially from amounts realizable in an open market exchange. Dividend income is recognized on the ex-dividend date.
Other income / (loss) includes foreign currency gains and losses, interest earned on cash and cash equivalents, interest earned and losses incurred on notes receivable, and other miscellaneous income including revenue from revenue sharing arrangements . </t>
  </si>
  <si>
    <t>Interest Expense, net</t>
  </si>
  <si>
    <t xml:space="preserve">M. Interest Expense, net
Interest expense incurred other than interest income and expense included as a component of net trading (described in 3-L above) is recorded on an accrual basis and presented in the consolidated statements of operations as a separate non-operat ing expense. See note 17 . </t>
  </si>
  <si>
    <t>Leases</t>
  </si>
  <si>
    <t xml:space="preserve">N. Leases
The Company is a tenant pursuant to several commercial office leases. All of the Company’s leases are currently treated as operating leases. The Company records rent expense on a straight-line basis taking into account minimum rent escalations included in each lease. Any rent expense recorded in excess of amounts currently paid is recorded as deferred rent and included as a component of accounts payable and other liabilities in the consolidated balance sheets. </t>
  </si>
  <si>
    <t>Non-Controlling Interest</t>
  </si>
  <si>
    <t xml:space="preserve">O . Non-Controlling Interest
Subsequent to the consummation of the Merger on December 16, 2009, member interests in the Operating LLC, other than the interests held by the Company, are treated as a non-controlling interest. As of December 31, 2016 and 2015 , the Company directly owned approximately 68.9% and 71.3% , respectively, of the Operating LLC. </t>
  </si>
  <si>
    <t>Equity-Based Compensation</t>
  </si>
  <si>
    <t xml:space="preserve">P. Equity-Based Compensation
The Company accounts for equity-based compensation issued to its employees using the fair value based methodology prescribed by the provisions related to share-based payments included in FASB ASC 718, Compensation-Stock Compensation (“FASB ASC 718”). Through the periods presented herein, the Company has issued the following types of instruments: (i) “Restricted Units” that include both actual membership interests of the Operating LLC or interests that represent the right to receive common shares of IFMI, both of which may be subject to certain restrictions; (ii) “Restricted Stock” that are shares of IFMI’s common stock (“Common Stock”); and (iii) stock options of IFMI.
When issuing equity compensation, the Company first determines the fair value of the Restricted Units or Restricted Stock or stock options granted. Once the fair value of the equity-based awards is determined, the Company determines whether the grants qualify for liability or equity treatment. The individual rights of the equity grants are the determining factors of the appropriate treatment (liability or equity). In general terms, if the equity-based awards granted have certain features (like put or cash settlement options) that give employees the right to redeem the grants for cash instead of equity of the Company, the grants will require liability treatment. Otherwise, equity treatment is generally appropriate.
If the grants qualify for equity treatment, the value of the grant is recorded as an expense as part of compensation and benefits in the consolidated statements of operations. The expense is recorded ratably over the service period as defined in FASB ASC 718, which is generally the vesting period. The offsetting entry is to stockholders’ equity and non-controlling interest. In the case of grants that qualify for equity treatment, compensation expense is fixed on the date of grant. The only subsequent adjustments made would be to account for differences between actual forfeitures of grants when an employee leaves the Company and initial estimate of forfeitures.
If the grants were to qualify for liability treatment, the treatment is the same as above except that the offsetting entry is to liability for equity compensation. In addition, in the case of grants that qualify for liability treatment, the Company would adjust the total compensation and the liability for equity compensation to account for subsequent changes in fair value as well as forfeitures as described in the preceding paragraph.
From time to time, the Company has issued equity to non-employees as compensation for services. The Company follows the provisions of FASB ASC 505-50, Equity-Based Payments to Non Employees (“FASB ASC 505-50”) . In those cases, the accounting treatment is materially the same as described for employees except that the fair value of the grant is determined at the earlier of (i) the performance commitment date or (ii) the actual completion date of services. FASB ASC 505-50 describes the performance commitment date as the date when performance by the non-employee is probable because of sufficiently large disincentives in the event of nonperformance. If the sole remedy for the non-employee’s lack of performance is either the non-employee’s forfeiture of the equity instruments or the entity’s ability to sue the non-employee, those remedies should not, by themselves, be considered sufficiently large disincentives to nonperformance. When the Company has issued non employees grants, generally it has determined that the measurement date is the actual date of completion of services, which in the Company’s case, is the vesting date of the underlying grant. </t>
  </si>
  <si>
    <t>Accounting for Income Taxes</t>
  </si>
  <si>
    <t xml:space="preserve">Q . Accounting for Income Taxes
IFMI is treated as a C corporation for United States federal and state income tax purposes.
The Company’s majority owned subsidiary, the Operating LLC, is treated as a pass-through entity for U.S. federal income tax purposes and in most of the states in which it does business. However, in the periods presented, the Operating LLC or its subsidiaries have been subject to entity level income taxes in the United Kingdom, Spain, France, New York City, Pennsylvania, Philadelphia, and Illinois. Beginning on April 1, 2006, the Company qualified for Keystone Opportunity Improvement Zone (“KOZ”) benefits, which exempts the Operating LLC and its members from Philadelphia and Pennsylvania state income and capital stock franchise tax liabilities. A ssuming the Company remains in its current location in Philadelphia , it will be entitled to KOZ benefits through October 31, 2018.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a determination, the Company considers all available positive and negative evidence, including scheduled reversals of deferred tax liabilities, projected future taxable income, tax planning strategies, and recent financial operations. In the event the Company were to determine that it would be able to realize its deferred income tax assets in the future in excess of their net recorded amount, the Company would make an adjustment to the valuation allowance that would reduce the provision for income taxes.
The Company’s policy is to record penalties and interest as a component of provision for income taxes in the consolidated statements of operations. </t>
  </si>
  <si>
    <t>Other Comprehensive Income / (Loss)</t>
  </si>
  <si>
    <t xml:space="preserve">R . Other Comprehensive Income / (Loss)
The Company reports the components of comprehensive income / (loss) within the consolidated statements of operations and comprehensive income / (loss). Comprehensive income / (loss) includes net income / (loss) and foreign translation adjustment. </t>
  </si>
  <si>
    <t xml:space="preserve">S . Earnings / (Loss) Per Common Share
In accordance with FASB ASC 260, Earnings Per Share (“FASB ASC 260”), the Company presents both basic and diluted earnings / (loss) per common share in its consolidated financial statements and footnotes. Basic earnings / (loss) per common share (“Basic EPS”) excludes dilution and is computed by dividing net income or loss allocable to common stockholders or members by the weighted average number of common shares and restricted stock entitled to non-forfeitable dividends outstanding for the period. Diluted earnings per common share (“Diluted EPS”) reflects the potential dilution of common stock equivalents (such as restricted stock and restricted units entitled to forfeitable dividends, and in-the-money stock options), if they ar e not anti-dilutive. See note 23 for the computation of earnings/(loss) per common share. </t>
  </si>
  <si>
    <t>Recent Accounting Developments</t>
  </si>
  <si>
    <t xml:space="preserve">T . Recent Accounting Developments
In May 2014, the FASB issued ASU 2014-09, Revenue from Contracts with Customers (Topic 606), which replaces existing revenue recognition guidance in Topic 605, Revenue Recognition. The core principle of this ASU is to depict the transfer of promised goods or services to customers in an amount that reflects the consideration to which the entity expects to be entitled in exchange for those goods or services. Subsequently, the FASB issued a series of modifying ASUs that do not change the core principle of the guidance stated in ASU 2014-09. The modifying ASUs include: ASU 2016-08, Revenue from Contracts with Principal versus Agent Considerations (Reporting Revenue Gross versus Net); ASU 2016-10 , Identifying Performance Obligations and Licensing ; ASU 2016-12, Narrow Scope Improvements and Practical Expedients;, ASU 2016-20 , Technical Corrections and Improvements to Topic 606. The Company must adopt the amendments in ASU 2016-08, ASU 2016-10, ASU 2016-12, and ASU 2016-20 with the adoption of ASU 2014-09. The effective date for all of the amendments in these ASUs is for annual periods beginning after December 15, 2017, including interim reporting periods within that reporting period as amended by ASU 2015-14, Revenue from Contracts with Customers (Topic 606): Deferral of the Effective Date . Early application is permitted. The Company has determined that the guidance will have no impact on our revenue recognition for items that we record as a component of net trading and principal transactions within our consolidated statement of operations. The Company is still in the process of evaluating the impact on items that we record as a component of asset management; new issue and advisory; and other income in our consolidated statement of operations. The Company expects to complete the assessment during 2017.
﻿
In February 2016, the FASB issued ASU No.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Leases (Topic 842). Under the new guidance,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6, Revenue from Contracts with Customers. The ASU is effective for entities for fiscal years beginning after December 15, 2018, including interim periods within those fiscal years. Early application is permitted. The Company is currently evaluating this new guidance to determine the impact it may have on its consolidated financial statements.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ASU is effective for fiscal years beginning after December 15, 2016. Early adoption is permitted and if adopted on an interim period, any adjustments must be reflected as of the beginning of the fiscal year that includes the interim period. The Company is currently evaluating this new guidance to determine the impact it may have on its consolidated financial statements.
﻿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 This ASU is effective for fiscal years beginning after December 15, 2016 and should be applied prospectively upon the effective date to increases in the level of ownership interest or degree of influence that result. Early adoption is permitted. The Company is currently evaluating this new guidance to determine the impact it may have on its consolidated financial statements.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effective date for this ASU is for annual periods beginning after December 15, 2016, and interim periods within those annual periods. Early adoption is permitted. The Company is currently evaluating the new guidance to determine the impact it may have on its consolidated financial statements.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August 2016, the FASB issued ASU 2016-15, Statement of Cash Flows (Topic 230): Classification of Certain Cash Receipts and Cash Payments . The amendments in this ASU provide cash flow statement classification guidance on eight specific cash flow presentation issues with the objective of reducing existing diversity in practice. This ASU is effective for fiscal years beginning after December 15, 2017, and interim periods within those fiscal years. Early application is permitted, including adoption in an interim period. The Company is currently evaluating the new guidance to determine the impact it may have on the its consolidated financial statements.
﻿
In October 2016, the FASB issued ASU 2016-16, Income Taxes (Topic 740): I ntra-Entit 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is ASU is effective for fiscal years beginning after December 15, 2017, including interim reporting periods within these years. Early adoption is permitted. The Company is currently evaluating the new guidance to determine the impact it may have on its financial statements.
﻿
In October 2016, the FASB issued ASU 2016-17 , Consolidation (Topic 810 ): Interests Held through Related Parties That Are under Common Control .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 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SU is effective for fiscal years beginning after December 15, 2016, including interim periods within those years. Early adoption is permitted including adoption in an interim period. The Company is currently evaluating the new guidance to determine the impact it may have on its consolidated financial statements.
﻿
In January 201,7 the FASB issued ASU 2017-01, Business Combinations (Topic 805): Clarifying the Definition of a Business. The amendments in this ASU clarify the definition of a business and affect all companies and other reporting organizations that must determine whether they have acquired or sold a business. This ASU is effective for fiscal years beginning after December 15, 2017, including interim periods within those periods. Early adoption is permitted under certain circumstances. The amendments should be applied prospectively as of the beginning of the period of adoption. The Company is currently evaluating the new guidance to determine the impact it may have on its consolidated financial statements.
﻿ </t>
  </si>
  <si>
    <t>Business Concentration</t>
  </si>
  <si>
    <t xml:space="preserve">U . Business Concentration
A substantial portion of the Company’s asset management revenues in a year may be derived from a small number of transactions. CDO asset management revenue was generated from a limited number of CDOs. In addition, the Company may earn a substantial portion of its income in the form of principal transactions. This is comprised of gains and losses on a small number of investments. The following table provides a summary for the relevant periods.
﻿
﻿
﻿ SUMMARY OF REVENUE CONCENTRATION
﻿ (Dollars in Thousands)
﻿
﻿
For the Year Ended December 31,
﻿
2016
2015
2014
﻿ CDO Asset Management
﻿ CDO asset management revenue and related service agreements
$ 7,644
$ 8,678
$ 10,999
﻿ Total asset management revenue
$ 8,594
$ 9,682
$ 14,496
﻿ Total revenues
$ 55,348
$ 46,156
$ 55,750
﻿ CDO asset management % as compared to total asset management fees
89%
90%
76%
﻿ CDO asset management % as compared to total revenues
14%
19%
20%
﻿
﻿ Principal Transactions
﻿ Principal transactions and other income
$ 4,667
$ 78
$ 7,979
﻿ Principal transactions % as compared to total revenues
8%
0%
14%
﻿
Non-CDO asset management revenue is also derived from a small number of engagements. The Company’s trading revenue is generated from transactions with a diverse set of institutional customers. The Company does not consider its trading revenue to be concentrated from a customer perspective. </t>
  </si>
  <si>
    <t>Fair Value of Financial Instruments</t>
  </si>
  <si>
    <t xml:space="preserve">﻿
V.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9 for a discussion of the fair value hierarchy with respect to investments-trading; other investments, at fair value ; and the derivatives held by the Company.
Cash and cash equivalents : Cash is carried at historical cost, which is assumed to approximate fair value. The estimated fair value measurement of cash and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9 for disclosures about the categorization of the fair value measurements of investments-trading within the three level fair value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9 for disclosures concerning the categorization of the fair value measurements of other investments, at fair value within the three level fair value hierarchy.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9 for disclosures concerning the categorization of the fair value measurements of trading securities sold, not yet purchased within the three level fair value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Debt : These amounts are carried at outstanding principal less unamortized discount. However, a substantial portion of the debt was assumed in the Merger and recorded at fair value as of that date. As of December 31, 2016 and 2015 , the fair value of the Company’s debt was estimated to be $37,121 and $35,200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Derivatives : These amounts are carried at fair value. Derivatives may be included as a component of investments-trading; trading securities sold, not yet purchased; and other investments, at fair value. See notes 9 and 10. The fair value is generally based on quoted market prices on an exchange that is deemed to be active for derivative instruments such as foreign currency forward contracts and Eurodollar futures. For derivative instruments, such as TBAs, the fair value is generally based on market price quotations from third party pricing services. See note 9 for disclosures concerning the categorization of the fair value measurements within the t hree level fair value hierarchy. </t>
  </si>
  <si>
    <t>Summary of Significant Accounting Policies (Tables)</t>
  </si>
  <si>
    <t>Summary of Revenue Concentration</t>
  </si>
  <si>
    <t xml:space="preserve">﻿
﻿ SUMMARY OF REVENUE CONCENTRATION
﻿ (Dollars in Thousands)
﻿
﻿
For the Year Ended December 31,
﻿
2016
2015
2014
﻿ CDO Asset Management
﻿ CDO asset management revenue and related service agreements
$ 7,644
$ 8,678
$ 10,999
﻿ Total asset management revenue
$ 8,594
$ 9,682
$ 14,496
﻿ Total revenues
$ 55,348
$ 46,156
$ 55,750
﻿ CDO asset management % as compared to total asset management fees
89%
90%
76%
﻿ CDO asset management % as compared to total revenues
14%
19%
20%
﻿
﻿ Principal Transactions
﻿ Principal transactions and other income
$ 4,667
$ 78
$ 7,979
﻿ Principal transactions % as compared to total revenues
8%
0%
14%
﻿ </t>
  </si>
  <si>
    <t>Receivables From And Payables To Brokers, Dealers, And Clearing Agencies (Tables)</t>
  </si>
  <si>
    <t>Schedule Of Due To (From) Broker-Dealers And Clearing Organizations</t>
  </si>
  <si>
    <t xml:space="preserve">Amounts receivable from brokers, dealers, and clearing agencies consisted of the following .
﻿
﻿
﻿
﻿ RECEIVABLES FROM BROKERS, DEALERS, AND CLEARING AGENCIES
﻿ (Dollars in Thousands)
﻿
﻿
As of December 31,
﻿
2016
2015
﻿ Deposits with clearing organizations
$ 750
$ 864
﻿ Unsettled regular way trades, net
3,337
4,367
﻿ Receivable from clearing organizations
77,091
34,581
﻿ Receivables from brokers, dealers, and clearing agencies
$ 81,178
$ 39,812
﻿
﻿
Amounts payable to brokers, dealers, and clearing agencies consisted of the following at December 31, 2016 and 2015 .
﻿
﻿
﻿
﻿ PAYABLES TO BROKERS, DEALERS, AND CLEARING AGENCIES
﻿ (Dollars in Thousands)
﻿
﻿
As of December 31,
﻿
2016
2015
﻿ Margin payable
$ 85,761
$ 55,779
﻿ Payables to brokers, dealers, and clearing agencies
$ 85,761
$ 55,779
﻿ </t>
  </si>
  <si>
    <t>Other Receivables (Tables)</t>
  </si>
  <si>
    <t>Schedule Of Other Receivables</t>
  </si>
  <si>
    <t xml:space="preserve">﻿
﻿ OTHER RECEIVABLES
﻿ (Dollars in Thousands)
﻿
﻿
As of December 31,
﻿
2016
2015
﻿ Asset management fees
$ 2,121
$ 1,802
﻿ New issue and advisory fees
289
635
﻿ Accrued interest and dividends receivable
1,523
810
﻿ Revenue share receivable
1,190
605
﻿ Other
102
227
﻿ Other receivables
$ 5,225
$ 4,079
﻿ </t>
  </si>
  <si>
    <t>Financial Instruments (Tables)</t>
  </si>
  <si>
    <t>Schedule Of Trading Securities</t>
  </si>
  <si>
    <t xml:space="preserve">﻿
﻿
﻿ INVESTMENTS - TRADING
﻿ (Dollars in Thousands)
﻿
﻿
As of December 31,
﻿
2016
2015
﻿ U.S. government agency MBS and CMOs
$ 9,539
$ 3,225
﻿ U.S. government agency debt securities
30,681
12,737
﻿ RMBS
70
98
﻿ U.S. Treasury securities
-
1,355
﻿ Other ABS
1
2,048
﻿ SBA loans
18,416
29,931
﻿ Corporate bonds and redeemable preferred stock
45,271
19,873
﻿ Foreign government bonds
339
-
﻿ Municipal bonds
43,759
24,053
﻿ Certificates of deposit
240
263
﻿ Derivatives
8,763
1,158
﻿ Equity securities
99
-
﻿ Investments-trading
$ 157,178
$ 94,741
﻿ </t>
  </si>
  <si>
    <t>Schedule Of Trading Securities Sold, Not Yet Purchased</t>
  </si>
  <si>
    <t xml:space="preserve">﻿
﻿
﻿
﻿ TRADING SECURITIES SOLD, NOT YET PURCHASED
﻿ (Dollars in Thousands)
﻿
﻿
As of December 31,
﻿
2016
2015
﻿ U.S. Treasury securities
$ 56,329
$ 12,050
﻿ Corporate bonds and redeemable preferred stock
18,552
25,851
﻿ Municipal bonds
20
20
﻿ Derivatives
10,282
1,181
﻿ Equity securities
-
82
﻿ Trading securities sold, not yet purchased
$ 85,183
$ 39,184
﻿ </t>
  </si>
  <si>
    <t>Schedule Of Other Investments</t>
  </si>
  <si>
    <t xml:space="preserve">﻿
﻿
﻿ OTHER INVESTMENTS, AT FAIR VALUE
﻿ (Dollars in Thousands)
﻿
﻿
As of December 31, 2016
﻿
Cost
Carrying Value
Unrealized Gain / (Loss)
﻿ CLOs
$ 7,312
$ 6,733
$ (579)
﻿ CDOs
191
28
(163)
﻿ EuroDekania
4,969
1,165
(3,804)
﻿ Residential loans
88
360
272
﻿ Foreign currency forward contracts
-
17
17
﻿ Other investments, at fair value
$ 12,560
$ 8,303
$ (4,257)
﻿
﻿
﻿
﻿
﻿
As of December 31, 2015
﻿
Cost
Carrying Value
Unrealized Gain / (Loss)
﻿ CLOs
$ 14,877
$ 11,569
$ (3,308)
﻿ CDOs
193
34
(159)
﻿ EuroDekania
5,300
2,502
(2,798)
﻿ Tiptree (1)
1,009
353
(656)
﻿ Other securities
176
43
(133)
﻿ Residential loans
111
383
272
﻿ Foreign currency forward contracts
-
(4)
(4)
﻿ Other investments, at fair value
$ 21,666
$ 14,880
$ (6,786)
﻿ </t>
  </si>
  <si>
    <t>Fair Value Disclosures (Tables)</t>
  </si>
  <si>
    <t>Schedule Of Assets And Liabilities Measured At Fair Value On A Recurring Basis</t>
  </si>
  <si>
    <t xml:space="preserve">﻿
﻿
﻿
﻿ FAIR VALUE MEASUREMENTS ON A RECURRING BASIS
﻿ As of December 31, 2016
﻿ (Dollars in Thousands)
﻿
Significant
Significant
﻿
Quoted Prices in
Other Observable
Unobservable
﻿
Active Markets
Inputs
Inputs
﻿ Assets
Fair Value
(Level 1)
(Level 2)
(Level 3)
﻿ Investments-trading:
﻿ U.S. government agency MBS and CMOs
$ 9,539
$
-
$ 9,539
$
-
﻿ U.S. government agency debt securities
30,681
-
30,681
-
﻿ RMBS
70
-
70
-
﻿ Other ABS
1
-
1
-
﻿ SBA loans
18,416
-
18,416
-
﻿ Corporate bonds and redeemable preferred stock
45,271
-
45,271
-
﻿ Foreign government bonds
339
-
339
-
﻿ Municipal bonds
43,759
-
43,759
-
﻿ Certificates of deposit
240
-
240
-
﻿ Derivatives
8,763
-
8,763
-
﻿ Equity securities
99
99
-
-
﻿ Total investments - trading
$ 157,178
$ 99
$ 157,079
$
-
﻿
﻿ Other investments, at fair value:
﻿ CLOs
$ 6,733
$
-
$
-
$ 6,733
﻿ CDOs
28
-
-
28
﻿ Residential loans
360
-
360
-
﻿ Foreign currency forward contracts
17
17
-
-
﻿
7,138
$ 17
$ 360
$ 6,761
﻿ Equity investment in EuroDekania (1)
1,165
﻿ Total other investments, at fair value
$ 8,303
﻿ Liabilities
﻿ Trading securities sold, not yet purchased:
﻿ U.S. Treasury securities
$ 56,329
$ 56,329
$
-
$
-
﻿ Corporate bonds and redeemable preferred stock
18,552
-
18,552
-
﻿ Municipal bonds
20
-
20
-
﻿ Derivatives
10,282
-
10,282
-
﻿ Total trading securities sold, not yet purchased
$ 85,183
$ 56,329
$ 28,854
$
-
﻿
﻿
﻿
﻿
﻿ FAIR VALUE MEASUREMENTS ON A RECURRING BASIS
﻿ As of December 31, 2015
﻿ (Dollars in Thousands)
﻿
Significant
Significant
﻿
Quoted Prices in
Other Observable
Unobservable
﻿
Active Markets
Inputs
Inputs
﻿ Assets
Fair Value
(Level 1)
(Level 2)
(Level 3)
﻿ Investments-trading:
﻿ U.S. government agency MBS and CMOs
$ 3,225
$
-
$ 3,225
$
-
﻿ U.S. government agency debt securities
12,737
-
12,737
-
﻿ RMBS
98
-
98
-
﻿ U.S. Treasury securities
1,355
1,355
-
-
﻿ Other ABS
2,048
-
2,048
-
﻿ SBA loans
29,931
-
29,931
-
﻿ Corporate bonds and redeemable preferred stock
19,873
-
19,873
-
﻿ Municipal bonds
24,053
-
24,053
-
﻿ Certificates of deposit
263
-
263
-
﻿ Derivatives
1,158
-
1,158
-
﻿ Total investments - trading
$ 94,741
$ 1,355
$ 93,386
$
-
﻿
﻿ Other investments, at fair value:
﻿ CLOs
$ 11,569
$
-
$
-
$ 11,569
﻿ CDOs
34
-
-
34
﻿ Residential loans
383
-
383
-
﻿ Foreign currency forward contracts
(4)
(4)
-
-
﻿ Equity investment in Tiptree (2)
353
353
-
-
﻿ Other equity securities
43
28
15
-
﻿
12,378
377
398
11,603
﻿ Equity investment in EuroDekania (1)
2,502
﻿ Total other investments, at fair value
$ 14,880
﻿
﻿ Liabilities
﻿ Trading securities sold, not yet purchased:
﻿ U.S. Treasury securities
$ 12,050
$ 12,050
$
-
$
-
﻿ Corporate bonds and redeemable preferred stock
25,851
-
25,851
-
﻿ Municipal bonds
20
-
20
-
﻿ Derivatives
1,181
-
1,181
-
﻿ Equity securities
82
82
-
-
﻿ Total trading securities sold, not yet purchased
$ 39,184
$ 12,132
$ 27,052
$
-
(1)
Hybrid Securities fund – European.
(2)
Diversified Holding Company. </t>
  </si>
  <si>
    <t>Schedule Of Assets And Liabilities Measured With Level 3 Inputs</t>
  </si>
  <si>
    <t xml:space="preserve">﻿
﻿
﻿
﻿
﻿ LEVEL 3 INPUTS
﻿ For the Year Ended December 31, 2016
﻿ (Dollars in Thousands)
﻿
﻿
December 31, 2015
Net trading
Gains and losses (1)
Transfers out of Level 3
Accretion of income
Purchases
Sales and returns of capital
December 31, 2016
Change in unrealized gains /(losses) for the period included in earnings (2)
﻿ Other investments, at fair value:
﻿ CLOs
$ 11,569
$
-
$ 1,413
$
-
$ 1,213
$
-
$ (7,462)
$ 6,733
$ 1,563
﻿ CDOs
34
-
(4)
-
-
-
(2)
28
(4)
﻿ Total other investments, fair value
$ 11,603
$
-
$ 1,409
$
-
$ 1,213
$
-
$ (7,464)
$ 6,761
$ 1,559
(1) Recorded as a component of principal transactions and other income in the consolidated statement of operations .
(2 ) Represents the change in unrealized gains and losses for the period included in earnings for assets held at the end of the reporting period .
﻿
﻿
﻿
﻿
﻿
﻿ LEVEL 3 INPUTS
﻿ For the Year Ended December 31, 2015
﻿ (Dollars in Thousands)
﻿
﻿
December 31, 2014
Net trading
Gains and losses (1)
Transfers out of Level 3
Accretion of income
Purchases
Sales and returns of capital
December 31, 2015
Change in unrealized gains /(losses) for the period included in earnings (2)
﻿ Other investments, at fair value:
﻿ CLOs
$ 21,518
$
$ (3,884)
$
$ 2,333
$
-
$ (8,398)
$ 11,569
$ (1,687)
﻿ CDOs
11
-
23
-
-
-
-
34
23
﻿ Total other investments, fair value
$ 21,529
$
-
$ (3,861)
$
-
$ 2,333
$
-
$ (8,398)
$ 11,603
$ (1,664)
(1) Recorded as a component of principal transactions and other income in the consolidated statement of operations .
(2 ) Represents the change in unrealized gains and losses for the period included in earnings for assets held at the end of the reporting period .
﻿
﻿ </t>
  </si>
  <si>
    <t>Quantitative Information About Level 3 Fair Value Measurements</t>
  </si>
  <si>
    <t xml:space="preserve">﻿
﻿
﻿
﻿ QUANTITATIVE INFORMATION ABOUT LEVEL 3 FAIR VALUE MEASUREMENTS
﻿ (Dollars in Thousands)
﻿
﻿
﻿
Significant
Range of
﻿
Fair Value
Valuation
Unobservable
Weighted
Significant
﻿
December 31, 2016
Technique
Inputs
Average
Inputs
﻿ Assets
﻿ Other investments, at fair value
﻿ CLOs
$ 6,733
Discounted Cash Flow Model
Yield
16.1%
11.8% - 25.0%
﻿
Duration (years)
5.8
5.3 - 6.6
﻿
Default rate
2.0%
2.0% - 2.0%
﻿
﻿
﻿
﻿
﻿
﻿ QUANTITATIVE INFORMATION ABOUT LEVEL 3 FAIR VALUE MEASUREMENTS
﻿ (Dollars in Thousands)
﻿
﻿
﻿
Significant
Range of
﻿
Fair Value
Valuation
Unobservable
Weighted
Significant
﻿
December 31, 2015
Technique
Inputs
Average
Inputs
﻿ Assets
﻿ Other investments, at fair value
﻿ CLOs
$ 11,569
Discounted Cash Flow Model
Yield
20.1%
16.0 - 30%
﻿
Duration (years)
6.6
6.3 - 7.6
﻿
Default rate
2.0%
2.0% - 2.0%
﻿ </t>
  </si>
  <si>
    <t>Fair Value, Investments, Entities That Calculate Net Asset Value Per Share</t>
  </si>
  <si>
    <t xml:space="preserve">﻿
﻿
﻿
﻿ FAIR VALUE MEASUREMENTS OF INVESTMENTS IN CERTAIN ENTITIES
﻿ THAT CALCULATE NET ASSET VALUE PER SHARE (OR ITS EQUIVALENT)
﻿
﻿
Fair Value
﻿
December 31, 2016
﻿
(Dollars in Thousands)
Unfunded Commitments
Redemption Frequency
Redemption Notice Period
﻿ Other investments, at fair value
﻿ EuroDekania (a)
$ 1,165
N/A
N/A
N/A
﻿
$ 1,165
﻿
﻿
Fair Value
﻿
December 31, 2015
﻿
(Dollars in Thousands)
Unfunded Commitments
Redemption Frequency
Redemption Notice Period
﻿ Other investments, at fair value
﻿ EuroDekania (a)
$ 2,502
N/A
N/A
N/A
﻿
$ 2,502
﻿
﻿
N/A – Not applicable.
(a)
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et asset value per share of the investment in accordance with the “practical expedient” provisions of FASB ASC 820. Since 2013, EuroDekania has not made any new investments and has generally returned all cash collected from its investments, less its operating expenses, to its shareholders on a semi-annual basis.
﻿ </t>
  </si>
  <si>
    <t>Derivative Financial Instruments (Tables)</t>
  </si>
  <si>
    <t>Balance Sheet Information</t>
  </si>
  <si>
    <t xml:space="preserve">﻿
﻿
﻿ DERIVATIVE FINANCIAL INSTRUMENTS-BALANCE SHEET INFORMATION
﻿ (Dollars in Thousands)
﻿
﻿
As of December 31,
﻿ Derivative Financial Instruments Not Designated as Hedging Instruments Under FASB ASC 815
Balance Sheet Classification
2016
2015
﻿ TBA and other forward agency MBS
Investments-trading
$ 8,763
$ 1,158
﻿ Other extended settlement trades
Investments-trading
-
-
﻿ Foreign currency forward contracts
Other investments, at fair value
17
(4)
﻿ TBA and other forward agency MBS
Trading securities sold, not yet purchased
(10,282)
(1,181)
﻿ Other extended settlement trades
Trading securities sold, not yet purchased
-
-
﻿
$ (1,502)
$ (27)
﻿
﻿ </t>
  </si>
  <si>
    <t>Statement Of Operations Information</t>
  </si>
  <si>
    <t xml:space="preserve">﻿
﻿
﻿ DERIVATIVE FINANCIAL INSTRUMENTS-STATEMENT OF OPERATIONS INFORMATION
﻿ (Dollars in Thousands)
﻿
﻿
For the Year Ended December 31,
﻿ Derivative Financial Instruments Not Designated as Hedging Instruments Under FASB ASC 815
Income Statement Classification
2016
2015
2014
﻿ Foreign currency forward contracts
Revenues-principal transactions and other income
$ 38
$ 374
$ (167)
﻿ Other extended settlement trades
Revenues-net trading
-
3
(2)
﻿ TBA and other forward agency MBS
Revenues-net trading
7,993
5,298
2,180
﻿
$ 8,031
$ 5,675
$ 2,011
﻿
﻿
﻿ </t>
  </si>
  <si>
    <t>Collateralized Securities Transactions (Tables)</t>
  </si>
  <si>
    <t>Schedule Of Repurchase Agreements Accounted For As Secured Borrowings</t>
  </si>
  <si>
    <t xml:space="preserve">﻿ REPURCHASE AGREEMENTS ACCOUNTED FOR AS SECURED BORROWINGS
﻿ (Dollars in Thousands)
﻿ December 31, 2016
﻿
﻿
Remaining Contractual Maturity of the Agreements
﻿
Overnight and Continuous
Up to 30 days
30 - 90 days
Greater than 90 days
Total
﻿ U.S. government agency MBS
$
-
$ 281,670
$
-
$
-
$ 281,670
﻿ SBA Loans
13,775
-
-
13,775
﻿
$ 13,775
$ 281,670
$
-
$
-
$ 295,445
﻿
﻿
﻿ Amount recognized
$ 295,445
﻿
﻿
﻿
﻿
﻿ REPURCHASE AGREEMENTS ACCOUNTED FOR AS SECURED BORROWINGS
﻿ (Dollars in Thousands)
﻿ December 31, 2015
﻿
﻿
Remaining Contractual Maturity of the Agreements
﻿
Overnight and Continuous
Up to 30 days
30 - 90 days
Greater than 90 days
Total
﻿ U.S. government agency MBS
$
-
$ 127,913
$
-
$
-
$ 127,913
﻿
$
-
$ 127,913
$
-
$
-
$ 127,913
﻿
﻿
﻿ Amount recognized
$ 127,913
﻿ </t>
  </si>
  <si>
    <t>Goodwill (Tables)</t>
  </si>
  <si>
    <t>Schedule Of Goodwill</t>
  </si>
  <si>
    <t xml:space="preserve">﻿
﻿
﻿ GOODWILL
﻿ (Dollars in Thousands)
﻿
﻿
As of December 31,
﻿
2016
2015
﻿ AFN
$ 110
$ 110
﻿ JVB
7,882
7,882
﻿ Goodwill
$ 7,992
$ 7,992
﻿ </t>
  </si>
  <si>
    <t>Other Assets and Accounts Payable and Other Liabilities (Tables)</t>
  </si>
  <si>
    <t>Schedule Of Other Assets</t>
  </si>
  <si>
    <t xml:space="preserve">﻿
﻿
﻿ OTHER ASSETS
﻿ (Dollars in Thousands)
﻿
﻿
As of December 31,
﻿
2016
2015
﻿ Deferred costs
$ 600
$ 600
﻿ Prepaid expenses
976
1,355
﻿ Prepaid income taxes
99
4
﻿ Security deposits
1,799
1,845
﻿ Miscellaneous other assets
138
161
﻿ Cost method investment
25
11
﻿ Furniture, equipment, and leasehold improvements, net
498
566
﻿ Intangible assets
166
166
﻿ Other assets
$ 4,301
$ 4,708
﻿ </t>
  </si>
  <si>
    <t>Schedule Of Accounts Payable And Other Liabilities</t>
  </si>
  <si>
    <t xml:space="preserve">﻿
﻿
﻿ ACCOUNTS PAYABLE AND OTHER LIABILITIES
﻿ (Dollars in Thousands)
﻿
﻿
As of December 31,
﻿
2016
2015
﻿ Accounts payable
$ 326
$ 494
﻿ Redeemable financial instrument
6,761
-
﻿ Rent payable
54
390
﻿ Accrued interest payable
305
138
﻿ Accrued interest on securities sold, not yet purchased
512
491
﻿ Payroll taxes payable
576
594
﻿ Other general accrued expenses
1,084
1,255
﻿ Accounts payable and other liabilities
$ 9,618
$ 3,362
﻿ </t>
  </si>
  <si>
    <t>Furniture, Equipment, And Leasehold Improvements, Net (Tables)</t>
  </si>
  <si>
    <t>Schedule Of Furniture, Equipment, And Leasehold Improvements</t>
  </si>
  <si>
    <t xml:space="preserve">﻿
﻿ FURNITURE, EQUIPMENT, AND LEASEHOLD IMPROVEMENTS, NET
﻿ (Dollars in Thousands)
﻿
﻿
As of December 31,
﻿
Estimated Useful Lives
2016
2015
﻿ Furniture and equipment
3 to 5 Years
$ 1,712
$ 2,758
﻿ Leasehold improvements
5 to 10 Years
686
4,161
﻿
2,398
6,919
﻿ Accumulated depreciation
(1,900)
(6,353)
﻿ Furniture, equipment, and leasehold improvements, net
$ 498
$ 566
﻿ </t>
  </si>
  <si>
    <t>Variable Interest Entities (Tables)</t>
  </si>
  <si>
    <t>Schedule Of Variable Interest Entities</t>
  </si>
  <si>
    <t xml:space="preserve">﻿
﻿
﻿ CARRYING VALUE OF VARIABLE INTERESTS IN NON-CONSOLIDATED VARIABLE INTEREST ENTITIES
﻿ (Dollars in Thousands)
﻿
﻿
As of December 31,
﻿
2016
2015
﻿ Other Investments, at fair value
$ 6,761
$ 11,603
﻿ Maximum Exposure
$ 6,761
$ 11,603
﻿ </t>
  </si>
  <si>
    <t>Debt (Tables)</t>
  </si>
  <si>
    <t>Debt Outstanding</t>
  </si>
  <si>
    <t xml:space="preserve">﻿
﻿
﻿ DETAIL OF DEBT
﻿ (Dollars in Thousands)
﻿
﻿ Description
Current Outstanding Par
As of December 31, 2016
As of December 31, 2015
Interest Rate Terms
Interest (3)
Maturity
﻿ Contingent convertible debt:
﻿ 8.00% contingent convertible senior notes (the "8.0% Convertible Notes")
$ 8,248
$ 8,248
$ 8,248
Fixed
8.00
%
September 2018 (1)
﻿ Less unamortized debt issuance costs
(274)
(410)
﻿
8,248
7,974
7,838
﻿ Junior subordinated notes:
﻿ Alesco Capital Trust I
28,125
(2)
12,577
12,084
Variable
5.00
%
July 2037
﻿ Sunset Financial Statutory Trust I
20,000
(2)
8,972
8,613
Variable
5.15
%
March 2035
﻿
$ 48,125
21,549
20,697
﻿ Total
$ 29,523
$ 28,535
﻿
(1)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
(2)
The junior subordinate d notes listed represent debt the Company owe s to the two trusts noted above. The total par amount owed by the Company to the trusts is $49,614 . However, the Company own s the common stock of the trusts in a total par amount of $1,489 . The Company pays interest (and at maturity, principal) to the trusts on the entire $49,614 junior notes outstanding. However, the Company receive s back from the trusts the pro rata share of interest and principal on the common stock we hol d of $1,489. Accordingly, the Company show s the net par value not held by it of $48,125 in the table above. These trusts are VIEs and the Company does not consolidate them even though the Company holds the common stock. The Company carries the common stock on its balance sheet at a value of $0 .
(3) Represents the interest rate as of the last day of the reporting period. </t>
  </si>
  <si>
    <t>Permanent Equity (Tables)</t>
  </si>
  <si>
    <t>Schedule Of Unrestricted Common Stock Activity</t>
  </si>
  <si>
    <t xml:space="preserve">﻿
﻿
﻿ ROLLFORWARD OF SHARES OUTSTANDING OF
﻿ INSTITUTIONAL FINANCIAL MARKETS, INC.
﻿
﻿
﻿
Common Stock
Restricted Stock
Total
﻿ December 31, 2013
14,398,579
411,126
14,809,705
﻿ Issuance of shares
186,342
-
186,342
﻿ Issuance as equity-based compensation
-
158,438
158,438
﻿ Vesting of shares / restricted units (1)
511,318
(378,868)
132,450
﻿ Shares withheld for employee taxes
(37,458)
-
(37,458)
﻿ Forfeiture / cancellation of restricted stock (2)
-
(32,258)
(32,258)
﻿ Repurchase and retirement of common stock
(200,000)
-
(200,000)
﻿ December 31, 2014
14,858,781
158,438
15,017,219
﻿ Issuance of shares
-
212,121
212,121
﻿ Issuance as equity-based compensation
-
153,471
153,471
﻿ Vesting of shares
176,338
(176,338)
-
﻿ Forfeiture / cancellation of restricted stock
-
(32,258)
(32,258)
﻿ Repurchase and retirement of common stock
(2,000,000)
(2,000,000)
﻿ December 31, 2015 (2)
13,035,119
315,434
13,350,553
﻿ Issuance as equity-based compensation
-
679,010
679,010
﻿ Vesting of shares
254,828
(254,828)
-
﻿ Shares withheld for employee taxes
(25,701)
-
(25,701)
﻿ Repurchase and retirement of common stock
(1,914,680)
-
(1,914,680)
﻿ December 31, 2016 (2)
11,349,566
739,616
12,089,182
(1 ) Vesting includes 132,450 of previously unvested restricted units of IFMI Common Stock for the year ended December 31, 2014. See note 19 .
(2 ) Excludes remaining restricted units o f IFMI Common Stock. See note 19 . </t>
  </si>
  <si>
    <t>Operating LLC Membership Units</t>
  </si>
  <si>
    <t xml:space="preserve">﻿
﻿
﻿
﻿ ROLLFORWARD OF UNITS OUTSTANDING OF
﻿ THE OPERATING LLC
﻿
﻿
Units Held by IFMI
Units Held by Daniel G. Cohen
Units Held by Others
Total
﻿ December 31, 2013
14,571,658
4,983,557
340,533
19,895,748
﻿ Issuance of Units under UIS, net
459,219
-
-
459,219
﻿ Vesting of Units
-
-
186,342
186,342
﻿ Redemption of Operating LLC Units for IFMI Shares
186,342
-
(186,342)
-
﻿ Repurchase and retirement of Common Stock
(200,000)
-
-
(200,000)
﻿ December 31, 2014
15,017,219
4,983,557
340,533
20,341,309
﻿ Issuance of Units under UIS, net
212,121
-
-
212,121
﻿ Repurchase and retirement of Common Stock
(2,000,000)
-
-
(2,000,000)
﻿ December 31, 2015
13,229,340
4,983,557
340,533
18,553,430
﻿ Issuance of Units under UIS, net
467,002
-
-
467,002
﻿ Repurchase and retirement of Common Stock
(1,914,680)
-
-
(1,914,680)
﻿ December 31, 2016
11,781,662
4,983,557
340,533
17,105,752
﻿ </t>
  </si>
  <si>
    <t>Schedule Of Effects Of Changes In Ownership Interest Subsidiary</t>
  </si>
  <si>
    <t xml:space="preserve">﻿
﻿
﻿
For the Year Ended December 31,
﻿
2016
2015
2014
﻿ Net income / (loss) attributable to IFMI
$ 2,267
$ (4,079)
$ (2,585)
﻿ Transfers (to) from the non-controlling interest:
﻿ Increase / (decrease) in IFMI's paid in capital for the acquisition / (surrender) of additional units in consolidated subsidiary, net
(626)
90
215
﻿ Changes from net income / (loss) attributable to IFMI and transfers (to) from non-controlling interest
$ 1,641
$ (3,989)
$ (2,370)
﻿ </t>
  </si>
  <si>
    <t>Equity-Based Compensation (Tables)</t>
  </si>
  <si>
    <t>Share-based Compensation Arrangement by Share-based Payment Award [Line Items]</t>
  </si>
  <si>
    <t>Equity-Based Compensation Included In Compensation And Benefits</t>
  </si>
  <si>
    <t xml:space="preserve">﻿
﻿
﻿ EQUITY-BASED COMPENSATION INCLUDED IN COMPENSATION AND BENEFITS
﻿ (Dollars in Thousands)
﻿
﻿
For the Year ended December 31,
﻿
2016
2015
2014
﻿ Equity based compensation expense
$ 1,165
$ 1,189
$ 1,319
﻿ Non-equity based compensation expense
29,967
26,839
28,445
﻿ Total compensation and benefits
$ 31,132
$ 28,028
$ 29,764
﻿ </t>
  </si>
  <si>
    <t>Period Costs by Plan Name or Instrument</t>
  </si>
  <si>
    <t xml:space="preserve">﻿
﻿
﻿ DETAIL OF EQUITY BASED COMPENSATION BY PLAN
﻿
﻿
For the Year ended December 31,
﻿
2016
2015
2014
﻿ The 2009 Equity Award Plan
$
-
$
-
$ 32
﻿ Restricted Stock or Units - 2006/2010 Plans
541
440
538
﻿ Options - 2010 Plan
624
749
749
﻿ Total equity based compensation expense
$ 1,165
$ 1,189
$ 1,319
﻿ </t>
  </si>
  <si>
    <t>Stock Options, Activity</t>
  </si>
  <si>
    <t xml:space="preserve">﻿
﻿ STOCK OPTIONS - SERVICE BASED VESTING
﻿
﻿
Number of Options
Weighted Average Exercise Price
Weighted Average Grant Date Fair Value
Weighted Average Remaining Contractual Term (in years)
﻿ Balance at January 1, 2015
3,192,857
$ 4.00
$ 0.70
﻿ Granted
-
-
-
﻿ Exercised
-
-
-
﻿ Forfeited
-
-
-
﻿ Balance at December 31, 2015
3,192,857
4.00
0.70
2.9
﻿ Granted
-
-
-
﻿ Exercised
-
-
-
﻿ Forfeited
-
-
-
﻿ Balance at December 31, 2016
3,192,857
$ 4.00
$ 0.70
1.9
﻿
﻿ Exercisable at December 31, 2016
3,192,857
$ 4.00
﻿ </t>
  </si>
  <si>
    <t>Service Based Vesting [Member]</t>
  </si>
  <si>
    <t>Restricted Stock and Restricted Stock Units Activity</t>
  </si>
  <si>
    <t>﻿
﻿
﻿ RESTRICTED STOCK AND RESTRICTED UNITS - SERVICE BASED VESTING
﻿
﻿
Number of Shares of Restricted Stock
Weighted Average Grant Date Fair Value
Number of Restricted Units
Weighted Average Grant Date Fair Value
﻿ Unvested at January 1, 2014
311,300
$ 2.42
132,450
$ 1.51
﻿ Granted
158,438
2.43
-
-
﻿ Vested
(311,300)
2.42
(132,450)
1.51
﻿ Unvested at December 31, 2014
158,438
2.43
-
-
﻿ Granted
333,334
1.65
-
-
﻿ Vested
(176,338)
1.65
-
-
﻿ Unvested at December 31, 2015
315,434
1.65
-
-
﻿ Granted
679,010
0.81
-
-
﻿ Vested
(254,828)
1.65
-
-
﻿ Unvested at December 31, 2016
739,616
$ 0.81
-
$
-</t>
  </si>
  <si>
    <t>Performance and Service Based Vesting [Member]</t>
  </si>
  <si>
    <t xml:space="preserve">﻿
﻿
﻿ RESTRICTED STOCK AND RESTRICTED UNITS - PERFORMANCE AND SERVICE BASED VESTING
﻿
﻿
Number of Shares of Restricted Stock
Weighted Average Grant Date Fair Value
Number of Restricted Units (1)
Weighted Average Grant Date Fair Value
﻿ Unvested at January 1, 2014
99,826
$ 3.78
500,000
$
-
﻿ Granted
-
-
-
-
﻿ Vested
(67,568)
4.89
-
-
﻿ Forfeited
(32,258)
1.47
-
-
﻿ Unvested at December 31, 2014
-
-
500,000
-
﻿ Granted
32,258
1.75
-
-
﻿ Vested
-
-
-
-
﻿ Forfeited
(32,258)
1.75
-
-
﻿ Unvested at December 31, 2015
-
-
500,000
-
﻿ Granted
-
-
-
-
﻿ Vested
-
-
-
-
﻿ Forfeited
-
-
-
-
﻿ Unvested at December 31, 2016
-
$
-
500,000
$
-
﻿
(1) During the first quarter of 2012, the Company issued 500,000 restricted units of Common Stock to a non-employee. FASB ASC 505-50 requires that an equity instrument issued to a non-employee should be measured by using the stock price and other measurement assumptions as of the earlier of the date at which either (i) a commitment for performance by the counterparty has been reached or (2) the counterparty’s performance is complete. In accordance with FASB ASC 505-50, the Company will not accrue any expense until the actual vesting date occurs. See Contingent Issuance of Shares below. </t>
  </si>
  <si>
    <t>Income Taxes (Tables)</t>
  </si>
  <si>
    <t>Components of Income Tax Expense (Benefit)</t>
  </si>
  <si>
    <t xml:space="preserve">﻿
﻿
﻿ INCOME TAX EXPENSE
﻿ (Dollars in Thousands)
﻿
﻿
For the Year Ended December 31,
﻿
2016
2015
2014
﻿ Current income tax expense (benefit)
﻿ Federal income tax expense (benefit)
$ 40
$ 61
$
-
﻿ Foreign income tax expense (benefit)
52
108
228
﻿ State and local income tax expense (benefit)
-
-
-
﻿
92
169
228
﻿ Deferred income tax expense (benefit)
﻿ Federal income tax expense (benefit)
215
(143)
(566)
﻿ Foreign income tax expense (benefit)
-
-
-
﻿ State and local income tax expense (benefit)
115
59
(76)
﻿
330
(84)
(642)
﻿
﻿ Total
$ 422
$ 85
$ (414)
﻿ </t>
  </si>
  <si>
    <t>Schedule of Income before Income Tax, Domestic and Foreign</t>
  </si>
  <si>
    <t xml:space="preserve">﻿
﻿
﻿ INCOME (LOSS) BEFORE INCOME TAXES
﻿ (Dollars in Thousands)
﻿
﻿
For the Year Ended December 31,
﻿
2016
2015
2014
﻿ Domestic
$ 4,550
$ (2,392)
$ (2,583)
﻿ Foreign
(699)
(3,191)
(1,503)
﻿ Total Income (loss) before income taxes
$ 3,851
$ (5,583)
$ (4,086)
﻿
﻿ </t>
  </si>
  <si>
    <t>Effective Income Tax Rate Reconciliation</t>
  </si>
  <si>
    <t xml:space="preserve">﻿
﻿
﻿ INCOME TAX RATE RECONCILIATION
﻿ (Dollars in Thousands)
﻿
﻿
For the Year Ended December 31,
﻿
2016
2015
2014
﻿ Federal statutory rate - 35%
$ 1,348
$ (1,954)
$ (1,430)
﻿ Pass thru impact
(411)
519
375
﻿ Deferred tax valuation allowance
(682)
1,353
489
﻿ State and local tax
115
59
(76)
﻿ Foreign tax
52
108
228
﻿ Total
$ 422
$ 85
$ (414)
﻿ </t>
  </si>
  <si>
    <t>Schedule of Deferred Tax Assets and Liabilities</t>
  </si>
  <si>
    <t xml:space="preserve">﻿
﻿
﻿ DEFERRED TAX ASSET AND LIABILITY
﻿ (Dollars in Thousands)
﻿
﻿
As of December 31, 2016
As of December 31, 2015
﻿
Asset
Liability
Net
Asset
Liability
Net
﻿ Federal net operating loss carry-forward
$ 33,358
$
-
$ 33,358
$ 33,577
$
-
$ 33,577
﻿ State net operating loss carry-forward
5,697
-
5,697
5,372
-
5,372
﻿ Federal capital loss carry-forward
61,028
-
61,028
54,445
-
54,445
﻿ Unrealized gain on debt
-
(11,835)
(11,835)
-
(11,938)
(11,938)
﻿ Investment in Operating LLC
42,239
-
42,239
49,736
-
49,736
﻿ Other
3,096
-
3,096
3,658
-
3,658
﻿ Gross deferred tax asset / (liability)
145,418
(11,835)
133,583
146,788
(11,938)
134,850
﻿ Less: valuation allowance
(137,717)
-
(137,717)
(138,654)
-
(138,654)
﻿ Net deferred tax asset / (liability)
$ 7,701
$ (11,835)
$ (4,134)
$ 8,134
$ (11,938)
$ (3,804)
﻿ </t>
  </si>
  <si>
    <t>Accumulated Other Comprehensive Income / (Loss) (Tables)</t>
  </si>
  <si>
    <t>Schedule of Accumulated Other Comprehensive Income (Loss)</t>
  </si>
  <si>
    <t xml:space="preserve">﻿
﻿
﻿ ACCUMULATED OTHER COMPREHENSIVE INCOME / (LOSS) AND INCOME TAX EFFECT OF ITEMS ALLOCATED TO OTHER COMPREHENSIVE INCOME / (LOSS)
﻿ (Dollars in Thousands)
﻿
﻿
OCI Items
Tax Effect
Total
﻿ December 31, 2013
$ (636)
$
-
$ (636)
﻿ Change in foreign currency items
(126)
-
(126)
﻿ Other comprehensive income / (loss), net
(126)
-
(126)
﻿ Acquisition / (surrender) of additional units in consolidated subsidiary, net
(10)
-
(10)
﻿ December 31, 2014
(772)
-
(772)
﻿ Change in foreign currency items
(161)
-
(161)
﻿ Other comprehensive income / (loss), net
(161)
-
(161)
﻿ Acquisition / (surrender) of additional units in consolidated subsidiary, net
(6)
-
(6)
﻿ December 31, 2015
(939)
-
(939)
﻿ Change in foreign currency items
(190)
-
(190)
﻿ Other comprehensive income / (loss), net
(190)
-
(190)
﻿ Acquisition / (surrender) of additional units in consolidated subsidiary, net
55
-
55
﻿ December 31, 2016
$ (1,074)
$
-
$ (1,074)
﻿ </t>
  </si>
  <si>
    <t>Net Capital Requirements (Tables)</t>
  </si>
  <si>
    <t>﻿
﻿
﻿ Statutory Net Capital Requirements
﻿ (Dollars in thousands)
﻿
As of December 31, 2016
﻿
Actual Net Capital or Liquid Capital
Amount Required
Excess
﻿ JVB
$ 39,490
250
$ 39,240
﻿ CCFL
2,582
1,090
1,492
﻿ Total
$ 42,072
$ 1,340
$ 40,732
﻿
﻿
﻿
﻿
As of December 31, 2015
﻿
Actual Net Capital or Liquid Capital
Amount Required
Excess
﻿ JVB
$ 28,475
$ 250
$ 28,225
﻿ CCFL
1,872
1,310
562
﻿ Total
$ 30,347
$ 1,560
$ 28,787</t>
  </si>
  <si>
    <t>Earnings / (Loss) Per Common Share (Tables)</t>
  </si>
  <si>
    <t>Schedule of Earnings / (Loss) Per Common Share</t>
  </si>
  <si>
    <t xml:space="preserve">﻿
﻿
﻿
﻿
﻿
﻿ EARNINGS / (LOSS) PER COMMON SHARE
﻿ (Dollars in Thousands, except share or per share information)
﻿
﻿
Year Ended December 31,
﻿
2016
2015
2014
﻿ Net income / (loss) attributable to IFMI
$ 2,267
$ (4,079)
$ (2,585)
﻿ Add/ (deduct): Income / (loss) attributable to non-controlling interest attributable to Operating LLC membership (1)
1,162
(1,589)
(1,087)
﻿ Add / (deduct): Adjustment (2)
(167)
103
185
﻿ Net income / (loss) on a fully converted basis
$ 3,262
$ (5,565)
$ (3,487)
﻿
﻿ Weighted average common shares outstanding - Basic
12,191,892
14,790,828
14,998,620
﻿ Unrestricted Operating LLC membership units (1)
5,324,090
5,324,090
5,324,130
﻿ Dilutive impact of restricted equity instruments
114,041
-
-
﻿ Weighted average common shares outstanding - Diluted (3)
17,630,023
20,114,918
20,322,750
﻿
﻿ Net income / (loss) per common share - Basic
$ 0.19
$ (0.28)
$ (0.17)
﻿
﻿ Net income / (loss) per common share - Diluted
$ 0.19
$ (0.28)
$ (0.17)
﻿
(1) The Operating LLC membership units not held by IFMI (that is, those held by the non-controlling interest) may be redeemed and exchanged into shares of the Company on a one -to-one basis. The Operating LLC membership units not held by IFMI are redeemable at the member’s option, at any time, for (i) cash in an amount equal to the average of the per share closing prices of the Company’s Common Stock for the ten consecutive trading days immediately preceding the date the Company receives Mr. Cohen’s redemption notice, or (ii) at the Company’s option, one share of the Company’s Common Stock, subject, in each case, to appropriate adjustment upon the occurrence of an issuance of additional shares of the Company’s Common Stock as a dividend or other distribution on the Company’s outstanding Common Stock, or a further subdivision or combination of the outstanding shares of the Company’s Common Stock. These units are not included in the computation of basic earnings per share. These units enter into the computation of diluted net income / (loss) per common share when the effect is not anti-dilutive using the if-converted method.
(2) An adjustment is included for the following reasons :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3) For the years ended December 31, 2016 , 2015 , and 2014 , weighted average common shares outstanding excludes a total of 0 , 12,630 , and 121,914 shares, respectively, representing restricted Operating LLC units, restricted IFMI Common Stock, and restricted units of IFMI Common Stock. For the years ended December 31, 2016 , 2015 , and 2014 , the weighted average common shares outstanding also excludes 2,749,167 shares from the assumed conversion of the 8% Convertibles Notes because the inclusion of the converted shares would be anti-dilutive.
﻿ </t>
  </si>
  <si>
    <t>Commitments And Contingencies (Tables)</t>
  </si>
  <si>
    <t>Schedule of Future Minimum Rental Payments for Operating Leases</t>
  </si>
  <si>
    <t xml:space="preserve">﻿
﻿
﻿ FUTURE LEASE COMMITMENTS
﻿ (Dollars in Thousands)
﻿
﻿
﻿
Lease
Less: Sublease
Net Commitment
﻿ 2017
$ 1,498
$ (377)
$ 1,121
﻿ 2018
931
(317)
614
﻿ 2019
832
(292)
540
﻿ 2020
700
(298)
402
﻿ 2021
144
(74)
70
﻿ 2022 and Thereafter
-
-
-
﻿
$ 4,105
$ (1,358)
$ 2,747
﻿ </t>
  </si>
  <si>
    <t>Segment and Geographic Information (Tables)</t>
  </si>
  <si>
    <t>Schedule Of Segment Reporting Information</t>
  </si>
  <si>
    <t xml:space="preserve">﻿
﻿
﻿ SEGMENT INFORMATION
﻿ Statement of Operations Information
﻿ For the Year Ended December 31, 2016
﻿ (Dollars in Thousands)
﻿
﻿
Capital
Asset
Principal
Segment
Unallocated
﻿
Markets
Management
Investing
Total
(1)
Total
﻿ Net trading
$ 39,105
$
-
$
-
$ 39,105
$
-
$ 39,105
﻿ Asset management
-
8,594
-
8,594
-
8,594
﻿ New issue and advisory
2,982
-
-
2,982
-
2,982
﻿ Principal transactions and other income
121
2,925
1,621
4,667
-
4,667
﻿ Total revenues
42,208
11,519
1,621
55,348
-
55,348
﻿ Total operating expenses
34,481
3,386
480
38,347
8,415
46,762
﻿ Operating income / (loss)
7,727
8,133
1,141
17,001
(8,415)
8,586
﻿ Income / (loss) from equity method affiliates
-
-
-
-
-
-
﻿ Other non-operating income / (expense)
-
-
-
-
(4,735)
(4,735)
﻿ Income / (loss) before income taxes
7,727
8,133
1,141
17,001
(13,150)
3,851
﻿ Income tax expense / (benefit)
-
-
-
-
422
422
﻿ Net income / (loss)
7,727
8,133
1,141
17,001
(13,572)
3,429
﻿ Less: Net income / (loss) attributable to the
﻿ non-controlling interest
-
-
-
-
1,162
1,162
﻿ Net income / (loss) attributable to IFMI
$ 7,727
$ 8,133
$ 1,141
$ 17,001
$ (14,734)
$ 2,267
﻿
﻿ Other statement of operations data
﻿ Depreciation and amortization (included in
﻿ total operating expense)
$ 110
$ 2
$
-
$ 112
$ 179
$ 291
﻿
﻿
﻿
﻿
﻿
﻿
﻿
﻿
﻿
﻿ SEGMENT INFORMATION
﻿ Statement of Operations Information
﻿ For the Year Ended December 31, 2015
﻿ (Dollars in Thousands)
﻿
﻿
Capital
Asset
Principal
Segment
Unallocated
﻿
Markets
Management
Investing
Total
(1)
Total
﻿ Net trading
$ 31,026
$
-
$
-
$ 31,026
$
-
$ 31,026
﻿ Asset management
-
9,682
-
9,682
-
9,682
﻿ New issue and advisory
5,370
-
-
5,370
-
5,370
﻿ Principal transactions and other income
(1,759)
3,568
(1,731)
78
-
78
﻿ Total revenues
34,637
13,250
(1,731)
46,156
-
46,156
﻿ Total operating expenses
32,276
4,523
503
37,302
10,515
47,817
﻿ Operating income / (loss)
2,361
8,727
(2,234)
8,854
(10,515)
(1,661)
﻿ Income / (loss) from equity method affiliates
-
-
-
-
-
-
﻿ Other non-operating income / (expense)
(29)
-
-
(29)
(3,893)
(3,922)
﻿ Income / (loss) before income taxes
2,332
8,727
(2,234)
8,825
(14,408)
(5,583)
﻿ Income tax expense / (benefit)
-
-
-
-
85
85
﻿ Net income / (loss)
2,332
8,727
(2,234)
8,825
(14,493)
(5,668)
﻿ Less: Net income / (loss) attributable to the
﻿ non-controlling interest
-
-
-
-
(1,589)
(1,589)
﻿ Net income / (loss) attributable to IFMI
$ 2,332
$ 8,727
$ (2,234)
$ 8,825
$ (12,904)
$ (4,079)
﻿
﻿ Other statement of operations data
﻿ Depreciation and amortization (included in
﻿ total operating expense)
$ 468
$ 33
$
-
$ 501
$ 232
$ 733
﻿
﻿
﻿
﻿
﻿
﻿ SEGMENT INFORMATION
﻿ Statement of Operations Information
﻿ For the Year Ended December 31, 2014
﻿ (Dollars in Thousands)
﻿
﻿
Capital
Asset
Principal
Segment
Unallocated
﻿
Markets
Management
Investing
Total
(1)
Total
﻿ Net trading
$ 28,056
$
-
$
-
$ 28,056
$
-
$ 28,056
﻿ Asset management
-
14,496
-
14,496
-
14,496
﻿ New issue and advisory
5,219
-
-
5,219
-
5,219
﻿ Principal transactions and other income
397
5,362
2,220
7,979
-
7,979
﻿ Total revenues
33,672
19,858
2,220
55,750
-
55,750
﻿ Total operating expenses
32,831
10,500
370
43,701
11,761
55,462
﻿ Operating income / (loss)
841
9,358
1,850
12,049
(11,761)
288
﻿ Income / (loss) from equity method affiliates
-
27
-
27
-
27
﻿ Other non-operating income / (expense)
-
-
-
-
(4,401)
(4,401)
﻿ Income / (loss) before income taxes
841
9,385
1,850
12,076
(16,162)
(4,086)
﻿ Income tax expense / (benefit)
-
-
-
-
(414)
(414)
﻿ Net income / (loss)
841
9,385
1,850
12,076
(15,748)
(3,672)
﻿ Less: Net income / (loss) attributable to the
﻿ non-controlling interest
-
-
-
-
(1,087)
(1,087)
﻿ Net income / (loss) attributable to IFMI
$ 841
$ 9,385
$ 1,850
$ 12,076
$ (14,661)
$ (2,585)
﻿
﻿ Other statement of operations data
﻿ Depreciation and amortization (included in
﻿ total operating expense)
$ 756
$ 57
$
-
$ 813
$ 290
$ 1,103
﻿
(1) Unallocated includes certain expenses incurred by indirect overhead and support departments (such as the executive, finance, legal, information technology, human resources,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 iness segment reporting to the chief operating decision m aker. </t>
  </si>
  <si>
    <t>Reconciliation Of Assets From Segment To Consolidated</t>
  </si>
  <si>
    <t xml:space="preserve">﻿
﻿
﻿ Balance Sheet Data
﻿ As of December 31, 2016
﻿ (Dollars in Thousands)
﻿
﻿
Capital
Asset
Principal
Segment
Unallocated
﻿
Markets
Management
Investing
Total
(1)
Total
﻿ Total Assets
$ 542,364
$ 4,973
$ 8,441
$ 555,778
$ 5,493
$ 561,271
﻿
﻿ Included within total assets:
﻿ Goodwill (2)
$ 7,937
$ 55
$
-
$ 7,992
$
-
$ 7,992
﻿ Intangible assets (2)
$ 166
$
-
$
-
$ 166
$
-
$ 166
﻿
﻿
﻿
﻿ Balance Sheet Data
﻿ As of December 31, 2015
﻿ (Dollars in Thousands)
﻿
﻿
Capital
Asset
Principal
Segment
Unallocated
﻿
Markets
Management
Investing
Total
(1)
Total
﻿ Total Assets
$ 281,813
$ 3,245
$ 15,039
$ 300,097
$ 8,318
$ 308,415
﻿
﻿ Included within total assets: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 aker.
(2) Goodwill and intangible assets are allocated to the Capital Markets and Asset Management business segments as indicated in the table from above. </t>
  </si>
  <si>
    <t>Revenue By Geographic Area</t>
  </si>
  <si>
    <t xml:space="preserve">﻿
﻿
﻿ GEOGRAPHIC DATA
﻿ (Dollars in Thousands)
﻿
﻿
Year Ended December 31,
﻿
2016
2015
2014
﻿ Total Revenues:
﻿ United States
$ 48,997
$ 39,524
$ 44,991
﻿ United Kingdom &amp; Other
6,351
6,632
10,636
﻿ Asia
-
-
123
﻿ Total
$ 55,348
$ 46,156
$ 55,750
﻿ </t>
  </si>
  <si>
    <t>Related Party Transactions (Tables)</t>
  </si>
  <si>
    <t>Schedule Of Related Party Transactions</t>
  </si>
  <si>
    <t xml:space="preserve">﻿
﻿
﻿
﻿ RELATED PARTY TRANSACTIONS
﻿ For the Year Ended December 31, 2016
﻿ (Dollars in Thousands)
﻿
﻿
Management fee revenue
Net trading
Income / (loss) from equity method affiliates
Professional fee and other operating
Interest expense incurred
﻿ Bancorp (TBBK)
$
-
$ 2
$
-
$
-
$
-
﻿ EBC
-
-
-
-
232
﻿ Edward E. Cohen IRA
-
-
-
-
424
﻿ JDK Capital Partners 1, Ltd.
-
-
-
-
761
﻿ Mead Park Advisors
-
-
-
200
-
﻿
$
-
$ 2
$
-
$ 200
$ 1,417
﻿
﻿
﻿
﻿
﻿ RELATED PARTY TRANSACTIONS
﻿ For the Year Ended December 31, 2015
﻿ (Dollars in Thousands)
﻿
﻿
Management fee revenue
Net trading
Income / (loss) from equity method affiliates
Professional fee and other operating
Interest expense incurred
﻿ EBC
$
-
$
-
$
-
$
-
$ 228
﻿ Edward E. Cohen IRA
-
-
-
-
210
﻿ Mead Park Capital
-
-
-
-
340
﻿ Mead Park Advisors
-
-
-
200
-
﻿ Resource America
-
3
-
-
-
﻿ Woodlea
-
-
-
39
-
﻿
$
-
$ 3
$
-
$ 239
$ 778
﻿
﻿
﻿
﻿
﻿
﻿
﻿ RELATED PARTY TRANSACTIONS
﻿ For the Year Ended December 31, 2014
﻿ (Dollars in Thousands)
﻿
﻿
Management fee revenue
Net trading
Income / (loss) from equity method affiliates
Professional fee and other operating
Interest expense incurred
﻿ Bancorp (TBBK)
$
-
$ 24
$
-
$
-
$
-
﻿ EBC
-
-
-
224
﻿ Mead Park Capital
-
-
-
-
547
﻿ Star Asia Group
125
-
27
-
-
﻿
$ 125
$ 24
$ 27
$
-
$ 771
﻿ </t>
  </si>
  <si>
    <t>Due from / Due to Related Parties (Tables)</t>
  </si>
  <si>
    <t>Schedule of Due From / Due To Related Parties</t>
  </si>
  <si>
    <t xml:space="preserve">﻿
﻿
﻿ DUE FROM/DUE TO RELATED PARTIES
﻿ (Dollars in Thousands)
﻿
﻿
As of December 31,
﻿
2016
2015
﻿ Employees &amp; other
$ 57
$ 77
﻿ Due from Related Parties
$ 57
$ 77
﻿
﻿
﻿ Mead Park
$ 50
$ 50
﻿ Total Due to Related Parties
$ 50
$ 50
﻿
﻿
﻿ </t>
  </si>
  <si>
    <t>Organization and Nature of Operations (Narrative) (Details) $ in Millions</t>
  </si>
  <si>
    <t>Dec. 31, 2016USD ($)segment</t>
  </si>
  <si>
    <t>Securities [Line Items]</t>
  </si>
  <si>
    <t>Assets under management</t>
  </si>
  <si>
    <t>Number of Operating Segments | segment</t>
  </si>
  <si>
    <t>CDOs [Member]</t>
  </si>
  <si>
    <t>Assets under management which are collateralized debt obligations percentage</t>
  </si>
  <si>
    <t>93.80%</t>
  </si>
  <si>
    <t>Summary of Significant Accounting Policies (Narrative) (Details) - USD ($) $ in Thousands</t>
  </si>
  <si>
    <t>Summary Of Significant Accounting Policies [Line Items]</t>
  </si>
  <si>
    <t>Estimated debt in fair value</t>
  </si>
  <si>
    <t>Maximum [Member] | CDOs [Member]</t>
  </si>
  <si>
    <t>Incentive management fee, payout period</t>
  </si>
  <si>
    <t>7 years</t>
  </si>
  <si>
    <t>Minimum [Member] | CDOs [Member]</t>
  </si>
  <si>
    <t>5 years</t>
  </si>
  <si>
    <t>Restatement Adjustment [Member] | Accounting Standards Update 2015-03 [Member]</t>
  </si>
  <si>
    <t>Summary of Significant Accounting Policies (Investment Vehicles) (Details)</t>
  </si>
  <si>
    <t>EuroDekania [Member]</t>
  </si>
  <si>
    <t>Schedule of Available-for-sale Securities [Line Items]</t>
  </si>
  <si>
    <t>Marketable equity security classified as available for sale for which the fair value option was elected</t>
  </si>
  <si>
    <t>18.00%</t>
  </si>
  <si>
    <t>17.00%</t>
  </si>
  <si>
    <t>Summary of Significant Accounting Policies (Furniture, Equipment, and Leasehold Improvements, Net) (Details)</t>
  </si>
  <si>
    <t>Minimum [Member] | Furniture and Equipment [Member]</t>
  </si>
  <si>
    <t>Property, Plant and Equipment [Line Items]</t>
  </si>
  <si>
    <t>Property, Plant and Equipment, Useful Life</t>
  </si>
  <si>
    <t>3 years</t>
  </si>
  <si>
    <t>Minimum [Member] | Leasehold Improvements [Member]</t>
  </si>
  <si>
    <t>Maximum [Member] | Furniture and Equipment [Member]</t>
  </si>
  <si>
    <t>Maximum [Member] | Leasehold Improvements [Member]</t>
  </si>
  <si>
    <t>10 years</t>
  </si>
  <si>
    <t>Summary of Significant Accounting Policies (Redeemable and Non-Redeemable Non-Controlling Interest) (Details)</t>
  </si>
  <si>
    <t>IFMI, LLC [Member]</t>
  </si>
  <si>
    <t>Noncontrolling Interest [Line Items]</t>
  </si>
  <si>
    <t>Noncontrolling Interest, Ownership Percentage by Parent</t>
  </si>
  <si>
    <t>68.90%</t>
  </si>
  <si>
    <t>71.30%</t>
  </si>
  <si>
    <t>Summary of Significant Accounting Policies (Summary of Revenue Concentration) (Details) - USD ($) $ in Thousands</t>
  </si>
  <si>
    <t>CDO asset management revenue and related service</t>
  </si>
  <si>
    <t>Total asset management revenue</t>
  </si>
  <si>
    <t>CDO asset management % as compared to total asset management fees</t>
  </si>
  <si>
    <t>89.00%</t>
  </si>
  <si>
    <t>90.00%</t>
  </si>
  <si>
    <t>76.00%</t>
  </si>
  <si>
    <t>CDO asset management % as compared to total revenues</t>
  </si>
  <si>
    <t>14.00%</t>
  </si>
  <si>
    <t>19.00%</t>
  </si>
  <si>
    <t>20.00%</t>
  </si>
  <si>
    <t>Principal transactions % as compared to total revenues</t>
  </si>
  <si>
    <t>8.00%</t>
  </si>
  <si>
    <t>0.00%</t>
  </si>
  <si>
    <t>Acquisitions And Private Investment In IFMI (Narrative) (Details)</t>
  </si>
  <si>
    <t>Aug. 28, 2015USD ($)shares</t>
  </si>
  <si>
    <t>Dec. 31, 2015USD ($)shares</t>
  </si>
  <si>
    <t>Dec. 31, 2015shares</t>
  </si>
  <si>
    <t>Dec. 31, 2014shares</t>
  </si>
  <si>
    <t>Dec. 31, 2013USD ($)security$ / sharesitemshares</t>
  </si>
  <si>
    <t>Dec. 31, 2016USD ($)</t>
  </si>
  <si>
    <t>Dec. 31, 2012item</t>
  </si>
  <si>
    <t>Private Placement [Line Items]</t>
  </si>
  <si>
    <t>Stock Issued During Period, Shares, New Issues | shares</t>
  </si>
  <si>
    <t>Number of Directors | item</t>
  </si>
  <si>
    <t>Purchase of common stock, shares | shares</t>
  </si>
  <si>
    <t>Purchase of common stock, value | $</t>
  </si>
  <si>
    <t>Contingent Convertible Senior Notes [Member]</t>
  </si>
  <si>
    <t>Debt Instrument, Face Amount | $</t>
  </si>
  <si>
    <t>Debt Instrument, Interest Rate, Stated Percentage</t>
  </si>
  <si>
    <t>Mead Park Capital Partners And Cohen Brothers Financial [Member]</t>
  </si>
  <si>
    <t>Shares Issued, Price Per Share | $ / shares</t>
  </si>
  <si>
    <t>Proceeds from Issuance of Private Placement | $</t>
  </si>
  <si>
    <t>Stock Issued During Period, Value, New Issues | $</t>
  </si>
  <si>
    <t>Mead Park Capital Partners L.L.C. [Member]</t>
  </si>
  <si>
    <t>Shares sold | shares</t>
  </si>
  <si>
    <t>Mead Park Capital Partners L.L.C. [Member] | Contingent Convertible Senior Notes [Member]</t>
  </si>
  <si>
    <t>Debt Instrument, Convertible, Number of Equity Instruments | security</t>
  </si>
  <si>
    <t>Debt Instrument, Convertible, Conversion Price | $ / shares</t>
  </si>
  <si>
    <t>Convertible notes sold | $</t>
  </si>
  <si>
    <t>Cohen Brothers Financial, L.L.C. [Member]</t>
  </si>
  <si>
    <t>Cohen Brothers Financial, L.L.C. [Member] | Contingent Convertible Senior Notes [Member]</t>
  </si>
  <si>
    <t>Ricciardi Parties [Member]</t>
  </si>
  <si>
    <t>Sales (Narrative) (Details) - USD ($)</t>
  </si>
  <si>
    <t>Mar. 31, 2014</t>
  </si>
  <si>
    <t>Income Statement, Balance Sheet and Additional Disclosures by Disposal Groups, Including Discontinued Operations [Line Items]</t>
  </si>
  <si>
    <t>Legal and financial advisory fees</t>
  </si>
  <si>
    <t>Star Asia And Related Entities [Member]</t>
  </si>
  <si>
    <t>Proceeds from Divestiture of Businesses</t>
  </si>
  <si>
    <t>Disposal Group, Not Discontinued Operation, Contingent Consideration Arrangement, Percentage of Revenue</t>
  </si>
  <si>
    <t>15.00%</t>
  </si>
  <si>
    <t>Disposal Group, Not Discontinued Operation, Gain (Loss) on Disposal</t>
  </si>
  <si>
    <t>Discontinued Operation, Income (Loss) from Discontinued Operation, before Income Tax</t>
  </si>
  <si>
    <t>European Operations [Member]</t>
  </si>
  <si>
    <t>Disposal Group, Including Discontinued Operation, Consideration</t>
  </si>
  <si>
    <t>Daniel G. Cohen [Member] | Employment Agreement [Member]</t>
  </si>
  <si>
    <t>Severance Costs</t>
  </si>
  <si>
    <t>Daniel G. Cohen [Member] | Second Extension [Member]</t>
  </si>
  <si>
    <t>Subsequent Event [Member] | Daniel G. Cohen [Member]</t>
  </si>
  <si>
    <t>IFMI, LLC [Member] | Subsequent Event [Member] | Convertible 8.00%, Related Party Notes [Member] | Daniel G. Cohen [Member]</t>
  </si>
  <si>
    <t>Debt issued</t>
  </si>
  <si>
    <t>Proceeds from issuance of convertible debt</t>
  </si>
  <si>
    <t>Debt Instrument, Term</t>
  </si>
  <si>
    <t>Stated interest rate</t>
  </si>
  <si>
    <t>Conversion price per unit</t>
  </si>
  <si>
    <t>Receivables From And Payables To Brokers, Dealers, And Clearing Agencies (Narrative) (Details) - USD ($) $ in Thousands</t>
  </si>
  <si>
    <t>Interest On Margin Payable</t>
  </si>
  <si>
    <t>Receivables From And Payables To Brokers, Dealers, And Clearing Agencies (Schedule Of Due To (From) Broker-Dealers And Clearing Organizations) (Details) - USD ($) $ in Thousands</t>
  </si>
  <si>
    <t>Receivables from Brokers-Dealers and Clearing Organizations [Abstract]</t>
  </si>
  <si>
    <t>Deposits with clearing agencies</t>
  </si>
  <si>
    <t>Unsettled regular way trades, net</t>
  </si>
  <si>
    <t>Receivables from clearing agencies</t>
  </si>
  <si>
    <t>Payables to Broker-Dealers and Clearing Organizations [Abstract]</t>
  </si>
  <si>
    <t>Margin payable</t>
  </si>
  <si>
    <t>Other Receivables (Details) - USD ($) $ in Thousands</t>
  </si>
  <si>
    <t>Asset management fees</t>
  </si>
  <si>
    <t>New issue and advisory fees</t>
  </si>
  <si>
    <t>Accrued interest and dividends receivable</t>
  </si>
  <si>
    <t>Revenue share receivable</t>
  </si>
  <si>
    <t>Other</t>
  </si>
  <si>
    <t>Financial Instruments (Narrative) (Details) - USD ($) $ in Thousands</t>
  </si>
  <si>
    <t>Unrealized gain (losses) in net trading revenu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Other ABS [Member]</t>
  </si>
  <si>
    <t>SBA Loans [Member]</t>
  </si>
  <si>
    <t>Corporate Bonds And Redeemable Preferred Stock [Member]</t>
  </si>
  <si>
    <t>Foreign Government Bonds [Member]</t>
  </si>
  <si>
    <t>Municipal Bonds [Member]</t>
  </si>
  <si>
    <t>Certificates Of Deposit [Member]</t>
  </si>
  <si>
    <t>Derivatives [Member]</t>
  </si>
  <si>
    <t>Equity Securities [Member]</t>
  </si>
  <si>
    <t>Financial Instruments (Schedule Of Trading Securities Sold, Not Yet Purchased) (Details) - USD ($) $ in Thousands</t>
  </si>
  <si>
    <t>Security Owned and Sold, Not yet Purchased, at Fair Value [Line Items]</t>
  </si>
  <si>
    <t>Financial Instruments (Schedule Of Other Investments) (Details) - USD ($) $ in Thousands</t>
  </si>
  <si>
    <t>Schedule of Investments [Line Items]</t>
  </si>
  <si>
    <t>Other investments, Amortized Cost</t>
  </si>
  <si>
    <t>Other investments, Carrying Value</t>
  </si>
  <si>
    <t>Other investments, Unrealized Gain (Loss)</t>
  </si>
  <si>
    <t>Tiptree Financial, Inc. [Member]</t>
  </si>
  <si>
    <t>Tiptree Financial, Inc. [Member] | Maximum [Member]</t>
  </si>
  <si>
    <t>Ownership percentage of equity method affiliate</t>
  </si>
  <si>
    <t>1.00%</t>
  </si>
  <si>
    <t>Other Equity Securities [Member]</t>
  </si>
  <si>
    <t>CLO's [Member]</t>
  </si>
  <si>
    <t>Residential Loans [Member]</t>
  </si>
  <si>
    <t>Foreign Currency Forward Contracts [Member]</t>
  </si>
  <si>
    <t>Fair Value Disclosures (Narrative) (Details) - USD ($) $ in Thousands</t>
  </si>
  <si>
    <t>Fair Value, Balance Sheet Grouping, Financial Statement Caption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option, changes in fair value, gains (losses)</t>
  </si>
  <si>
    <t>Alternative Investments [Member]</t>
  </si>
  <si>
    <t>Fair value of assets transfers into level 3</t>
  </si>
  <si>
    <t>Fair value of assets transfers out of level 3</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RMBS [Member] | Significant Other Observable Inputs (Level 2) [Member]</t>
  </si>
  <si>
    <t>U.S. Treasury Securities [Member] | Quoted Prices In Active Markets (Level 1) [Member]</t>
  </si>
  <si>
    <t>Other 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Tiptree Financial, Inc. [Member] | Quoted Prices In Active Markets (Level 1) [Member]</t>
  </si>
  <si>
    <t>Other Equity Securities [Member] | Quoted Prices In Active Markets (Level 1) [Member]</t>
  </si>
  <si>
    <t>Other Equity Securities [Member] | Significant Other Observable Inputs (Level 2) [Member]</t>
  </si>
  <si>
    <t>CLO'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Fair Value Disclosures (Schedule Of Assets And Liabilities Measured With Level 3 Inputs) (Details) - Alternative Investments [Member] - USD ($) $ in Thousands</t>
  </si>
  <si>
    <t>Schedule of additional information about assets and liabilities measured at fair value on a recurring basis level 3 inputs</t>
  </si>
  <si>
    <t>Level 3 inputs, Beginning balance</t>
  </si>
  <si>
    <t>Transfers into Level 3</t>
  </si>
  <si>
    <t>Transfers out of Level 3</t>
  </si>
  <si>
    <t>Accretion of income</t>
  </si>
  <si>
    <t>Sales and returns of capital</t>
  </si>
  <si>
    <t>Level 3 inputs, Ending balance</t>
  </si>
  <si>
    <t>Change in unrealized gains /(losses) for the period included in earnings</t>
  </si>
  <si>
    <t>Principal Investing [Member]</t>
  </si>
  <si>
    <t>Transactions included in income</t>
  </si>
  <si>
    <t>CLO's [Member] | Principal Investing [Member]</t>
  </si>
  <si>
    <t>CDOs [Member] | Principal Investing [Member]</t>
  </si>
  <si>
    <t>Fair Value Disclosures (Quantitative Information About Level 3 Fair Value Measurements) (Details) - Significant Unobservable Inputs (Level 3) [Member] - CLO's [Member] - USD ($) $ in Thousands</t>
  </si>
  <si>
    <t>Fair Value Inputs, Assets, Quantitative Information [Line Items]</t>
  </si>
  <si>
    <t>Fair Value</t>
  </si>
  <si>
    <t>Default rate</t>
  </si>
  <si>
    <t>2.00%</t>
  </si>
  <si>
    <t>Minimum [Member]</t>
  </si>
  <si>
    <t>Yield</t>
  </si>
  <si>
    <t>11.80%</t>
  </si>
  <si>
    <t>16.00%</t>
  </si>
  <si>
    <t>Duration</t>
  </si>
  <si>
    <t>5 years 3 months 18 days</t>
  </si>
  <si>
    <t>6 years 3 months 18 days</t>
  </si>
  <si>
    <t>Maximum [Member]</t>
  </si>
  <si>
    <t>25.00%</t>
  </si>
  <si>
    <t>30.00%</t>
  </si>
  <si>
    <t>6 years 7 months 6 days</t>
  </si>
  <si>
    <t>7 years 7 months 6 days</t>
  </si>
  <si>
    <t>Weighted Average [Member]</t>
  </si>
  <si>
    <t>16.10%</t>
  </si>
  <si>
    <t>20.10%</t>
  </si>
  <si>
    <t>5 years 9 months 18 days</t>
  </si>
  <si>
    <t>Fair Value Disclosures (Fair Value, Investments, Entities That Calculate Net Asset Value Per Share) (Details) - USD ($) $ in Thousands</t>
  </si>
  <si>
    <t>Fair Value, Investments, Entities that Calculate Net Asset Value Per Share [Line Items]</t>
  </si>
  <si>
    <t>Other Investment Vehicles [Member]</t>
  </si>
  <si>
    <t>Redemption frequency</t>
  </si>
  <si>
    <t>N/A</t>
  </si>
  <si>
    <t>EuroDekania [Member] | Other Investment Vehicles [Member]</t>
  </si>
  <si>
    <t>Derivative Financial Instruments (Narrative) (Details) $ in Thousands</t>
  </si>
  <si>
    <t>Dec. 31, 2016EUR (€)</t>
  </si>
  <si>
    <t>Dec. 31, 2015EUR (€)</t>
  </si>
  <si>
    <t>Dec. 31, 2015USD ($)</t>
  </si>
  <si>
    <t>Derivative [Line Items]</t>
  </si>
  <si>
    <t>Forward purchase commitment</t>
  </si>
  <si>
    <t>Forward sale commitment</t>
  </si>
  <si>
    <t>Derivative, Notional Amount | €</t>
  </si>
  <si>
    <t>EuroDollar Futures Contracts [Member]</t>
  </si>
  <si>
    <t>Derivative, Notional Amount</t>
  </si>
  <si>
    <t>Other Extended Settlement Trades [Member]</t>
  </si>
  <si>
    <t>Derivative Financial Instruments (Balance Sheet Information) (Details) - USD ($) $ in Thousands</t>
  </si>
  <si>
    <t>Derivatives, Fair Value [Line Items]</t>
  </si>
  <si>
    <t>Derivative, Fair Value, Net</t>
  </si>
  <si>
    <t>Investments-Trading [Member] | TBA And Other Forward Agency MBS [Member]</t>
  </si>
  <si>
    <t>Other Investment At Fair Value [Member] | Foreign Currency Forward Contracts [Member]</t>
  </si>
  <si>
    <t>Trading Securities Sold, Not Yet Purchased [Member] | TBA And Other Forward Agency MBS [Member]</t>
  </si>
  <si>
    <t>Derivative Financial Instruments (Statement Of Operations Information) (Details) - Not Designated as Hedging Instruments [Member] - USD ($) $ in Thousands</t>
  </si>
  <si>
    <t>Derivative financial instruments, net gain (loss) recognized</t>
  </si>
  <si>
    <t>TBA And Other Forward Agency MBS [Member]</t>
  </si>
  <si>
    <t>Collateralized Securities Transactions (Narrative) (Details) - USD ($) $ in Thousands</t>
  </si>
  <si>
    <t>Securities reverse repurchase agreements</t>
  </si>
  <si>
    <t>Fair value of securities received as collateral under reverse repurchase agreements</t>
  </si>
  <si>
    <t>Fair value of securities pledged as collateral under repurchase agreements</t>
  </si>
  <si>
    <t>Collateralized Securities Transactions (Schedule Of Repurchase Agreements Accounted For As Secured Borrowings) (Details) - USD ($) $ in Thousands</t>
  </si>
  <si>
    <t>Assets Sold under Agreements to Repurchase [Line Items]</t>
  </si>
  <si>
    <t>Gross amount of recognized liabilities for repurchase agreements</t>
  </si>
  <si>
    <t>Overnight and Continuous [Member]</t>
  </si>
  <si>
    <t>Up to 30 Days [Member]</t>
  </si>
  <si>
    <t>30 to 90 Days [Member]</t>
  </si>
  <si>
    <t>Greater than 90 Days [Member]</t>
  </si>
  <si>
    <t>U.S. Government Agency MBS [Member]</t>
  </si>
  <si>
    <t>U.S. Government Agency MBS [Member] | Overnight and Continuous [Member]</t>
  </si>
  <si>
    <t>U.S. Government Agency MBS [Member] | Up to 30 Days [Member]</t>
  </si>
  <si>
    <t>U.S. Government Agency MBS [Member] | 30 to 90 Days [Member]</t>
  </si>
  <si>
    <t>U.S. Government Agency MBS [Member] | Greater than 90 Days [Member]</t>
  </si>
  <si>
    <t>SBA Loans [Member] | Overnight and Continuous [Member]</t>
  </si>
  <si>
    <t>SBA Loans [Member] | 30 to 90 Days [Member]</t>
  </si>
  <si>
    <t>SBA Loans [Member] | Greater than 90 Days [Member]</t>
  </si>
  <si>
    <t>Goodwill (Narrative) (Details) - USD ($)</t>
  </si>
  <si>
    <t>Dec. 31, 2007</t>
  </si>
  <si>
    <t>Goodwill [Line Items]</t>
  </si>
  <si>
    <t>Goodwill impairment charge</t>
  </si>
  <si>
    <t>Cira SCM [Member]</t>
  </si>
  <si>
    <t>Percentage of voting interests acquired</t>
  </si>
  <si>
    <t>10.00%</t>
  </si>
  <si>
    <t>Number of shares issued in business combination</t>
  </si>
  <si>
    <t>AFN [Member]</t>
  </si>
  <si>
    <t>JVB Holdings [Member]</t>
  </si>
  <si>
    <t>Goodwill (Schedule Of Goodwill) (Details) - USD ($) $ in Thousands</t>
  </si>
  <si>
    <t>Other Assets and Accounts Payable and Other Liabilities (Narrative) (Details) - USD ($) $ in Thousands</t>
  </si>
  <si>
    <t>1 Months Ended</t>
  </si>
  <si>
    <t>3 Months Ended</t>
  </si>
  <si>
    <t>Jan. 31, 2017</t>
  </si>
  <si>
    <t>Subsequent Event [Line Items]</t>
  </si>
  <si>
    <t>Maximum investment from related party</t>
  </si>
  <si>
    <t>Proceeds from investment</t>
  </si>
  <si>
    <t>Payments to investor, precentage of difference between specified revenue and expenses</t>
  </si>
  <si>
    <t>50.00%</t>
  </si>
  <si>
    <t>Potential percent of consideration owed to investor on qualified sale</t>
  </si>
  <si>
    <t>Required notice period for investment agreement termination</t>
  </si>
  <si>
    <t>90 days</t>
  </si>
  <si>
    <t>60 days</t>
  </si>
  <si>
    <t>Subsequent Event [Member]</t>
  </si>
  <si>
    <t>Other Assets And Accounts Payable And Other Liabilities (Schedule Of Other Assets) (Details) - USD ($) $ in Thousands</t>
  </si>
  <si>
    <t>Schedule of other assets</t>
  </si>
  <si>
    <t>Deferred costs</t>
  </si>
  <si>
    <t>Prepaid expenses</t>
  </si>
  <si>
    <t>Prepaid income taxes</t>
  </si>
  <si>
    <t>Security deposits</t>
  </si>
  <si>
    <t>Miscellaneous other assets</t>
  </si>
  <si>
    <t>Cost method investment</t>
  </si>
  <si>
    <t>Furniture, equipment and leasehold improvements, net</t>
  </si>
  <si>
    <t>Intangible assets</t>
  </si>
  <si>
    <t>Other Assets and Accounts Payable and Other Liabilities (Schedule Of Accounts Payable And Other Liabilities) (Details) - USD ($) $ in Thousands</t>
  </si>
  <si>
    <t>Schedule of accounts payable and other liabilities</t>
  </si>
  <si>
    <t>Accounts payable</t>
  </si>
  <si>
    <t>Redeemable financial instrument</t>
  </si>
  <si>
    <t>Rent payable</t>
  </si>
  <si>
    <t>Accrued interest payable</t>
  </si>
  <si>
    <t>Accrued interest on securities sold, not yet purchased</t>
  </si>
  <si>
    <t>Payroll taxes payable</t>
  </si>
  <si>
    <t>Other general accrued expenses</t>
  </si>
  <si>
    <t>Furniture, Equipment, And Leasehold Improvements, Net (Narrative) (Details) - USD ($) $ in Thousands</t>
  </si>
  <si>
    <t>Write-off of depreciated assets</t>
  </si>
  <si>
    <t>Depreciation</t>
  </si>
  <si>
    <t>Furniture, Equipment, And Leasehold Improvements, Net (Schedule Of Furniture, Equipment, And Leasehold Improvements) (Details) - USD ($) $ in Thousands</t>
  </si>
  <si>
    <t>Furniture, Equipment, and Leasehold Improvements, Gross</t>
  </si>
  <si>
    <t>Accumulated depreciation</t>
  </si>
  <si>
    <t>Furniture, equipment, and leasehold improvements, net</t>
  </si>
  <si>
    <t>Furniture and Equipment [Member]</t>
  </si>
  <si>
    <t>Leasehold Improvements [Member]</t>
  </si>
  <si>
    <t>Investments in Equity Method Affiliates (Narrative) (Details) - USD ($) $ in Thousands</t>
  </si>
  <si>
    <t>Equity method investments</t>
  </si>
  <si>
    <t>Equity method investments, Income</t>
  </si>
  <si>
    <t>Variable Interest Entities (Narrative) (Details) - USD ($)</t>
  </si>
  <si>
    <t>VIE liabilities, contingent liabilities, and guarantees</t>
  </si>
  <si>
    <t>Variable Interest Entities (Schedule Of Variable Interest Entities) (Details) - USD ($) $ in Thousands</t>
  </si>
  <si>
    <t>Variable Interest Entity [Line Items]</t>
  </si>
  <si>
    <t>Maximum Exposure</t>
  </si>
  <si>
    <t>Other investments, fair value</t>
  </si>
  <si>
    <t>Debt (Narrative) (Details)</t>
  </si>
  <si>
    <t>6 Months Ended</t>
  </si>
  <si>
    <t>Dec. 31, 2011USD ($)</t>
  </si>
  <si>
    <t>Dec. 31, 2016USD ($)security$ / sharesshares</t>
  </si>
  <si>
    <t>Dec. 31, 2014USD ($)</t>
  </si>
  <si>
    <t>Dec. 31, 2009USD ($)</t>
  </si>
  <si>
    <t>Junior Subordinated Debt [Member]</t>
  </si>
  <si>
    <t>Debt Instrument [Line Items]</t>
  </si>
  <si>
    <t>Junior Subordinated Debenture Owed to Unconsolidated Subsidiary Trust</t>
  </si>
  <si>
    <t>Fair value of common securities</t>
  </si>
  <si>
    <t>10.50% Contingent convertible senior notes due 2027 [Member]</t>
  </si>
  <si>
    <t>10.50%</t>
  </si>
  <si>
    <t>Proceeds from Issuance of Debt</t>
  </si>
  <si>
    <t>Alesco Capital Trust I [Member] | Junior Subordinated Debt [Member]</t>
  </si>
  <si>
    <t>Debt Instrument, Face Amount</t>
  </si>
  <si>
    <t>Debt Instrument, Basis Spread on Variable Rate</t>
  </si>
  <si>
    <t>4.00%</t>
  </si>
  <si>
    <t>Shares of common securities of variable interest entity trusts issued | shares</t>
  </si>
  <si>
    <t>Sunset Financial Statutory Trust I [Member] | Junior Subordinated Debt [Member]</t>
  </si>
  <si>
    <t>4.15%</t>
  </si>
  <si>
    <t>8.00% Contingent Convertible Senior Notes Due 2018 [Member]</t>
  </si>
  <si>
    <t>Debt Instrument, Convertible, Share Price | $ / shares</t>
  </si>
  <si>
    <t>Debt Instrument, Dividend Threshold for Interest to be Payable In-Kind | $ / shares</t>
  </si>
  <si>
    <t>Debt Issuance Costs, Gross</t>
  </si>
  <si>
    <t>Payments for deferred financing costs</t>
  </si>
  <si>
    <t>Debt (Debt Outstanding) (Details)</t>
  </si>
  <si>
    <t>Dec. 31, 2016USD ($)entity$ / shares</t>
  </si>
  <si>
    <t>Dec. 31, 2013</t>
  </si>
  <si>
    <t>Long term debt less debt discount</t>
  </si>
  <si>
    <t>Current Outstanding Par</t>
  </si>
  <si>
    <t>Less unamortized debt issuance costs</t>
  </si>
  <si>
    <t>Interest Rate Terms</t>
  </si>
  <si>
    <t>Junior subordinated notes</t>
  </si>
  <si>
    <t>Number of trusts holding notes | entity</t>
  </si>
  <si>
    <t>Ownership value of common stock of trusts</t>
  </si>
  <si>
    <t>8.00% Contingent Convertible Senior Notes Due 2018 [Member] | Contingent Convertible Senior Notes [Member]</t>
  </si>
  <si>
    <t>Long-term Debt, Gross</t>
  </si>
  <si>
    <t>Debt Instrument, Interest Rate, Effective Percentage</t>
  </si>
  <si>
    <t>Maturity</t>
  </si>
  <si>
    <t>Sep. 25,
		2018</t>
  </si>
  <si>
    <t>5.00%</t>
  </si>
  <si>
    <t>Jul. 30,
		2037</t>
  </si>
  <si>
    <t>5.15%</t>
  </si>
  <si>
    <t>Mar. 30,
		2035</t>
  </si>
  <si>
    <t>Institutional Financial Markets, Inc. [Member]</t>
  </si>
  <si>
    <t>Permanent Equity (Preferred Stock) (Details)</t>
  </si>
  <si>
    <t>Dec. 31, 2016$ / sharesitemshares</t>
  </si>
  <si>
    <t>Dec. 31, 2015$ / sharesshares</t>
  </si>
  <si>
    <t>Mr. Cohen [Member]</t>
  </si>
  <si>
    <t>Permanent Equity [Line Items]</t>
  </si>
  <si>
    <t>Voting Power, Percentage</t>
  </si>
  <si>
    <t>29.20%</t>
  </si>
  <si>
    <t>Series C Junior Participating Preferred Stock [Member]</t>
  </si>
  <si>
    <t>Preferred Stock, Par or Stated Value Per Share | $ / shares</t>
  </si>
  <si>
    <t>Preferred Stock, Shares Authorized</t>
  </si>
  <si>
    <t>Preferred Stock, Shares Issued</t>
  </si>
  <si>
    <t>Preferred Stock, Shares Outstanding</t>
  </si>
  <si>
    <t>Preferred Stock, Voting Rights per Share | item</t>
  </si>
  <si>
    <t>Preferred Stock, Liquidation Preference Per Share | $ / shares</t>
  </si>
  <si>
    <t>Permanent Equity (Stockholders Rights Plan) (Narrative) (Details) - USD ($) $ / shares in Units, $ in Thousands</t>
  </si>
  <si>
    <t>Repurchase of Warrants, price per share</t>
  </si>
  <si>
    <t>Aggregate redemption price of warrants</t>
  </si>
  <si>
    <t>Series C Junior Participating Preferred Stock [Member] | 2013 Rights Agreement [Member]</t>
  </si>
  <si>
    <t>Rights agreement, purchase price per unit</t>
  </si>
  <si>
    <t>Number of shares issuable per right</t>
  </si>
  <si>
    <t>Class of Warrant or Right, Exercise Trigger, Percentage of Common Stock Owned by Individual or Affiliates</t>
  </si>
  <si>
    <t>4.95%</t>
  </si>
  <si>
    <t>Series C Junior Participating Preferred Stock [Member] | 2016 Rights Agreement [Member]</t>
  </si>
  <si>
    <t>Permanent Equity (Retirement of Treasury Stock) (Details) - USD ($) $ / shares in Units, $ in Thousands</t>
  </si>
  <si>
    <t>Sep. 30, 2014</t>
  </si>
  <si>
    <t>Equity, Class of Treasury Stock [Line Items]</t>
  </si>
  <si>
    <t>Purchase of common stock, shares</t>
  </si>
  <si>
    <t>Purchase of common stock, value</t>
  </si>
  <si>
    <t>Shares repurchased, price per share</t>
  </si>
  <si>
    <t>Retirement of treasury stock</t>
  </si>
  <si>
    <t>10b5-1 Plan [Member]</t>
  </si>
  <si>
    <t>Repurchase amount authorized</t>
  </si>
  <si>
    <t>Private Repurchase Transaction [Member]</t>
  </si>
  <si>
    <t>Investment Manager Repurchase [Member]</t>
  </si>
  <si>
    <t>Permanent Equity (Dividends and Distributions) (Details) - USD ($) $ in Thousands</t>
  </si>
  <si>
    <t>Class of Stock [Line Items]</t>
  </si>
  <si>
    <t>Dividends</t>
  </si>
  <si>
    <t>Permanent Equity (Schedule Of Unrestricted Common Stock Activity) (Details) - shares</t>
  </si>
  <si>
    <t>Shares, Beginning</t>
  </si>
  <si>
    <t>Issuance of shares</t>
  </si>
  <si>
    <t>Issuance as equity-based compensation</t>
  </si>
  <si>
    <t>Vesting of shares</t>
  </si>
  <si>
    <t>Forfeiture / cancellation of restricted stock</t>
  </si>
  <si>
    <t>Repurchase and retirement of common stock</t>
  </si>
  <si>
    <t>Shares, Ending</t>
  </si>
  <si>
    <t>Restricted Stock [Member]</t>
  </si>
  <si>
    <t>Permanent Equity (Future Conversion / Redemption of Operating LLC Units) (Details) - shares</t>
  </si>
  <si>
    <t>Common Unit, Outstanding</t>
  </si>
  <si>
    <t>Membership Units Received Net Of Surrenders</t>
  </si>
  <si>
    <t>Daniel G. Cohen and Other Unit Holders [Member] | IFMI, LLC [Member]</t>
  </si>
  <si>
    <t>Daniel G. Cohen [Member] | IFMI, LLC [Member]</t>
  </si>
  <si>
    <t>Institutional Financial Markets, Inc. [Member] | IFMI, LLC [Member]</t>
  </si>
  <si>
    <t>Permanent Equity (Operating LLC Membership Units) (Details) - shares</t>
  </si>
  <si>
    <t>Balance, Shares</t>
  </si>
  <si>
    <t>Vesting of Units</t>
  </si>
  <si>
    <t>IFMI, LLC [Member] | Institutional Financial Markets, Inc. [Member]</t>
  </si>
  <si>
    <t>Redemption of Operating LLC Units for IFMI Shares</t>
  </si>
  <si>
    <t>IFMI, LLC [Member] | Daniel G. Cohen [Member]</t>
  </si>
  <si>
    <t>IFMI, LLC [Member] | Other Unit Holders [Member]</t>
  </si>
  <si>
    <t>IFMI, LLC [Member] | Unit Issuance And Surrender Agreement [Member]</t>
  </si>
  <si>
    <t>IFMI, LLC [Member] | Unit Issuance And Surrender Agreement [Member] | Institutional Financial Markets, Inc. [Member]</t>
  </si>
  <si>
    <t>Permanent Equity (Schedule Of Effects Of Changes In Ownership Interest Subsidiary) (Details) - USD ($) $ in Thousands</t>
  </si>
  <si>
    <t>Increase / (decrease) in IFMI's paid in capital for the acquisition / (surrender) of additional units in consolidated subsidiary, net</t>
  </si>
  <si>
    <t>Changes from net income / (loss) attributable to IFMI and transfers (to) from non-controlling interest</t>
  </si>
  <si>
    <t>Equity-Based Compensation (Narrative) (Details) - USD ($) $ / shares in Units, $ in Thousands</t>
  </si>
  <si>
    <t>Dec. 31, 2012</t>
  </si>
  <si>
    <t>Dec. 31, 2011</t>
  </si>
  <si>
    <t>Unrecognized compensation expense</t>
  </si>
  <si>
    <t>Unrecognized compensation expense, period for recognition</t>
  </si>
  <si>
    <t>1 year</t>
  </si>
  <si>
    <t>Employee Stock Option [Member]</t>
  </si>
  <si>
    <t>Expected volatility</t>
  </si>
  <si>
    <t>68.10%</t>
  </si>
  <si>
    <t>Expected dividend rate</t>
  </si>
  <si>
    <t>3.42%</t>
  </si>
  <si>
    <t>Expected lives</t>
  </si>
  <si>
    <t>3 years 6 months</t>
  </si>
  <si>
    <t>Risk free rate</t>
  </si>
  <si>
    <t>0.74%</t>
  </si>
  <si>
    <t>JVB Holdings Agreement [Member]</t>
  </si>
  <si>
    <t>Award vesting period</t>
  </si>
  <si>
    <t>Unvested awards</t>
  </si>
  <si>
    <t>Granted, Weighted average grant date fair value</t>
  </si>
  <si>
    <t>Fair Value of awards which vested during the period</t>
  </si>
  <si>
    <t>2006 / 2010 Plan [Member]</t>
  </si>
  <si>
    <t>Number of additional shares authorized</t>
  </si>
  <si>
    <t>2006 / 2010 Plan [Member] | Restricted Stock [Member]</t>
  </si>
  <si>
    <t>Number of shares available for grant</t>
  </si>
  <si>
    <t>Infastructure Finance Business [Member]</t>
  </si>
  <si>
    <t>Shares issuable to managing partner</t>
  </si>
  <si>
    <t>Cumulative revenue</t>
  </si>
  <si>
    <t>Revenue share arrangement, percentage</t>
  </si>
  <si>
    <t>Infastructure Finance Business [Member] | Maximum [Member]</t>
  </si>
  <si>
    <t>Revenue per year</t>
  </si>
  <si>
    <t>Share-based Compensation Award, Tranche One [Member] | Infastructure Finance Business [Member]</t>
  </si>
  <si>
    <t>Vesting percentage</t>
  </si>
  <si>
    <t>33.30%</t>
  </si>
  <si>
    <t>Cumulative revenue measurement</t>
  </si>
  <si>
    <t>Share-based Compensation Award, Tranche Two [Member] | Infastructure Finance Business [Member]</t>
  </si>
  <si>
    <t>Share-based Compensation Award, Tranche Three [Member] | Infastructure Finance Business [Member]</t>
  </si>
  <si>
    <t>Equity-Based Compensation (Equity-Based Compensation Included In Compensation And Benefits) (Details) - USD ($) $ in Thousands</t>
  </si>
  <si>
    <t>Equity-based compensation expense</t>
  </si>
  <si>
    <t>Non equity-based compensation expense</t>
  </si>
  <si>
    <t>Total compensation and benefits</t>
  </si>
  <si>
    <t>Equity-Based Compensation (Period Costs by Plan Name or Instrument) (Details) - USD ($) $ in Thousands</t>
  </si>
  <si>
    <t>2009 Equity Award Plan [Member]</t>
  </si>
  <si>
    <t>Equity-Based Compensation (Restricted Stock and Restricted Stock Units Activity) (Details) - $ / shares</t>
  </si>
  <si>
    <t>Restricted Stock Units (RSUs) [Member]</t>
  </si>
  <si>
    <t>Share-based Goods and Nonemployee Services Transaction, Quantity of Securities Issued</t>
  </si>
  <si>
    <t>Service Based Vesting [Member] | Restricted Stock [Member]</t>
  </si>
  <si>
    <t>Unvested, beginning balance</t>
  </si>
  <si>
    <t>Granted</t>
  </si>
  <si>
    <t>Vested</t>
  </si>
  <si>
    <t>Unvested, ending balance</t>
  </si>
  <si>
    <t>Unvested, Weighted average grant date fair value, beginning balance</t>
  </si>
  <si>
    <t>Vested, Weighted average grant date fair value</t>
  </si>
  <si>
    <t>Unvested, Weighted average grant date fair value, ending balance</t>
  </si>
  <si>
    <t>Service Based Vesting [Member] | Restricted Stock Units (RSUs) [Member]</t>
  </si>
  <si>
    <t>Performance and Service Based Vesting [Member] | Restricted Stock [Member]</t>
  </si>
  <si>
    <t>Forfeited</t>
  </si>
  <si>
    <t>Forfeited, Weighted average grant date fair value</t>
  </si>
  <si>
    <t>Performance and Service Based Vesting [Member] | Restricted Stock Units (RSUs) [Member]</t>
  </si>
  <si>
    <t>Equity-Based Compensation (Stock Options, Activity) (Details) - $ / shares</t>
  </si>
  <si>
    <t>Number of Options</t>
  </si>
  <si>
    <t>Beginning Balance</t>
  </si>
  <si>
    <t>Exercised</t>
  </si>
  <si>
    <t>Ending Balance</t>
  </si>
  <si>
    <t>Weighted Average Exercise Price</t>
  </si>
  <si>
    <t>Additional Disclosures</t>
  </si>
  <si>
    <t>Options Non-vested, Weighted Average Remaining Contractual Term</t>
  </si>
  <si>
    <t>1 year 10 months 24 days</t>
  </si>
  <si>
    <t>2 years 10 months 24 days</t>
  </si>
  <si>
    <t>Weighted average grant date fair value for options granted</t>
  </si>
  <si>
    <t>Options Exercisable, Number of Options</t>
  </si>
  <si>
    <t>Options Exercisable, Weighted Average Exercise Price</t>
  </si>
  <si>
    <t>Income Taxes (Narrative) (Details) - USD ($)</t>
  </si>
  <si>
    <t>Income Tax [Line Items]</t>
  </si>
  <si>
    <t>Operating loss carryforwards</t>
  </si>
  <si>
    <t>Accrued income taxes</t>
  </si>
  <si>
    <t>Unrecognized Tax Benefits</t>
  </si>
  <si>
    <t>Income tax examination, estimate of possible loss</t>
  </si>
  <si>
    <t>Capital Loss Carryforward [Member]</t>
  </si>
  <si>
    <t>Tax credit carryforward</t>
  </si>
  <si>
    <t>Income Taxes (Components of Income Tax Expense (Benefit)) (Details) - USD ($) $ in Thousands</t>
  </si>
  <si>
    <t>Current Federal income tax expense (benefit)</t>
  </si>
  <si>
    <t>Current Foreign income tax expense (benefit)</t>
  </si>
  <si>
    <t>Current State and local income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 expense (benefit)</t>
  </si>
  <si>
    <t>Income Taxes (Schedule of Income Before Income Tax, Domestic and Foreign) (Details) - USD ($) $ in Thousands</t>
  </si>
  <si>
    <t>Domestic</t>
  </si>
  <si>
    <t>Foreign</t>
  </si>
  <si>
    <t>Income Taxes (Effective Income Tax Rate Reconciliation) (Details) - USD ($) $ in Thousands</t>
  </si>
  <si>
    <t>Federal statutory rate - 35%</t>
  </si>
  <si>
    <t>Pass thru impact</t>
  </si>
  <si>
    <t>Deferred tax valuation allowance</t>
  </si>
  <si>
    <t>State and local tax</t>
  </si>
  <si>
    <t>Foreign tax</t>
  </si>
  <si>
    <t>Federal statutory rate</t>
  </si>
  <si>
    <t>35.00%</t>
  </si>
  <si>
    <t>Income Taxes (Schedule of Deferred Tax Assets and Liabilities) (Details) - USD ($) $ in Thousands</t>
  </si>
  <si>
    <t>Federal net operating loss carry-forward</t>
  </si>
  <si>
    <t>State net operating loss carry-forward</t>
  </si>
  <si>
    <t>Federal capital loss carry-forward</t>
  </si>
  <si>
    <t>Investment in Operating LLC</t>
  </si>
  <si>
    <t>Gross deferred tax asset</t>
  </si>
  <si>
    <t>Less: valuation allowance</t>
  </si>
  <si>
    <t>Net deferred tax asset</t>
  </si>
  <si>
    <t>Unrealized gain on debt</t>
  </si>
  <si>
    <t>Gross deferred tax (liability)</t>
  </si>
  <si>
    <t>Net deferred tax asset / (liability)</t>
  </si>
  <si>
    <t>Gross deferred tax asset / (liability)</t>
  </si>
  <si>
    <t>Accumulated Other Comprehensive Income / (Loss) (Details) - USD ($) $ in Thousands</t>
  </si>
  <si>
    <t>Accumulated Other Comprehensive Income (Loss) [Line Items]</t>
  </si>
  <si>
    <t>Change in foreign currency items</t>
  </si>
  <si>
    <t>Other comprehensive income / (loss), net</t>
  </si>
  <si>
    <t>OCI Items [Member]</t>
  </si>
  <si>
    <t>Net Capital Requirements (Details) - USD ($) $ in Thousands</t>
  </si>
  <si>
    <t>Net Capital Requirements [Line Items]</t>
  </si>
  <si>
    <t>Actual Net Capital or Liquid Capital</t>
  </si>
  <si>
    <t>Amount Required</t>
  </si>
  <si>
    <t>Excess</t>
  </si>
  <si>
    <t>JVB [Member]</t>
  </si>
  <si>
    <t>Cohen and Company Financial Limited [Member]</t>
  </si>
  <si>
    <t>Earnings / (Loss) Per Common Share (Schedule of Earnings / (Loss) Per Common Share) (Details) - USD ($) $ / shares in Units, $ in Thousands</t>
  </si>
  <si>
    <t>Earnings Per Share [Line Items]</t>
  </si>
  <si>
    <t>Add/ (deduct): Income / (loss) attributable to non-controlling interest attributable to Operating LLC membership units exchangeable into IFMI shares</t>
  </si>
  <si>
    <t>Add / (deduct): Adjustment</t>
  </si>
  <si>
    <t>Net income / (loss) on a fully converted basis</t>
  </si>
  <si>
    <t>Weighted average common shares outstanding - Basic</t>
  </si>
  <si>
    <t>Unrestricted Operating LLC membership units exchangeable into IFMI shares</t>
  </si>
  <si>
    <t>Dilutive impact of restricted units or shares</t>
  </si>
  <si>
    <t>Weighted average common shares outstanding - Diluted</t>
  </si>
  <si>
    <t>Net income / (loss) per common share - Basic</t>
  </si>
  <si>
    <t>Net income / (loss) per common share - Diluted</t>
  </si>
  <si>
    <t>Number of shares issuable upon conversion of each unit</t>
  </si>
  <si>
    <t>Number of trading days used to determine average share price</t>
  </si>
  <si>
    <t>10 days</t>
  </si>
  <si>
    <t>Note rate</t>
  </si>
  <si>
    <t>Stock Compensation Plan [Member]</t>
  </si>
  <si>
    <t>Antidilutive Securities Excluded from Computation of Earnings Per Share, Amount</t>
  </si>
  <si>
    <t>Convertible Debt Securities [Member]</t>
  </si>
  <si>
    <t>Commitments And Contingencies (Narrative) (Details) - USD ($) $ in Thousands</t>
  </si>
  <si>
    <t>Rent expense</t>
  </si>
  <si>
    <t>Sublease income</t>
  </si>
  <si>
    <t>Income Tax Examination, Estimate of Possible Loss</t>
  </si>
  <si>
    <t>Commitments And Contingencies (Schedule of Future Minimum Rental Payments for Operating Leases) (Details) $ in Thousands</t>
  </si>
  <si>
    <t>Lease, 2017</t>
  </si>
  <si>
    <t>Lease, 2018</t>
  </si>
  <si>
    <t>Lease, 2019</t>
  </si>
  <si>
    <t>Lease, 2020</t>
  </si>
  <si>
    <t>Lease, 2021</t>
  </si>
  <si>
    <t>Lease, 2022 and Thereafter</t>
  </si>
  <si>
    <t>Lease, Total</t>
  </si>
  <si>
    <t>Sublease, 2017</t>
  </si>
  <si>
    <t>Sublease, 2018</t>
  </si>
  <si>
    <t>Sublease, 2019</t>
  </si>
  <si>
    <t>Sublease, 2020</t>
  </si>
  <si>
    <t>Sublease, 2021</t>
  </si>
  <si>
    <t>Sublease, 2022 and Thereafter</t>
  </si>
  <si>
    <t>Sublease, Total</t>
  </si>
  <si>
    <t>Net Commitment, 2017</t>
  </si>
  <si>
    <t>Net Commitment, 2018</t>
  </si>
  <si>
    <t>Net Commitment, 2019</t>
  </si>
  <si>
    <t>Net Commitment, 2020</t>
  </si>
  <si>
    <t>Net Commitment, 2021</t>
  </si>
  <si>
    <t>Net Commitment, 2022 and Thereafter</t>
  </si>
  <si>
    <t>Net Commitment, Total</t>
  </si>
  <si>
    <t>Segment and Geographic Information (Narrative) (Details) $ in Thousands</t>
  </si>
  <si>
    <t>Dec. 31, 2016segment</t>
  </si>
  <si>
    <t>Goodwill impairment charge | $</t>
  </si>
  <si>
    <t>Segment and Geographic Information (Schedule Of Segment Reporting Information) (Details) - USD ($) $ in Thousands</t>
  </si>
  <si>
    <t>Segment Reporting Information [Line Items]</t>
  </si>
  <si>
    <t>Other non operating income / (expense)</t>
  </si>
  <si>
    <t>Depreciation and amortization (included in total operating expense)</t>
  </si>
  <si>
    <t>Operating Segments [Member]</t>
  </si>
  <si>
    <t>Unallocated [Member]</t>
  </si>
  <si>
    <t>Capital Markets [Member]</t>
  </si>
  <si>
    <t>Asset Management [Member]</t>
  </si>
  <si>
    <t>Segment and Geographic Information (Reconciliation Of Assets From Segment To Consolidated) (Details) - USD ($) $ in Thousands</t>
  </si>
  <si>
    <t>Segment Reporting, Asset Reconciling Item [Line Items]</t>
  </si>
  <si>
    <t>Segment and Geographic Information (Revenue By Geographic Area) (Details) - USD ($) $ in Thousands</t>
  </si>
  <si>
    <t>Revenues from External Customers and Long-Lived Assets [Line Items]</t>
  </si>
  <si>
    <t>Total Revenues</t>
  </si>
  <si>
    <t>UNITED STATES [Member]</t>
  </si>
  <si>
    <t>United Kingdom &amp; Other [Member]</t>
  </si>
  <si>
    <t>Asia [Member]</t>
  </si>
  <si>
    <t>Supplemental Cash Flow Disclosure (Details) - USD ($) $ in Thousands</t>
  </si>
  <si>
    <t>Debt Conversion [Line Items]</t>
  </si>
  <si>
    <t>Interest paid</t>
  </si>
  <si>
    <t>Income taxes paid</t>
  </si>
  <si>
    <t>Income tax refunds</t>
  </si>
  <si>
    <t>Redemption of non-controlling interest, net</t>
  </si>
  <si>
    <t>Related Party Transactions (Narrative) (Details) - USD ($) $ / shares in Units, $ in Thousands</t>
  </si>
  <si>
    <t>Related Party Transaction [Line Items]</t>
  </si>
  <si>
    <t>Stock Repurchased and Retired During Period, Shares</t>
  </si>
  <si>
    <t>Treasury Stock Acquired, Average Cost Per Share</t>
  </si>
  <si>
    <t>Utility expense, Sublease income offset</t>
  </si>
  <si>
    <t>401(k) Savings Plan [Member]</t>
  </si>
  <si>
    <t>Company matching percent</t>
  </si>
  <si>
    <t>Percent of employees gross salary qualifying for matching contributions</t>
  </si>
  <si>
    <t>3.00%</t>
  </si>
  <si>
    <t>Company plan contributions</t>
  </si>
  <si>
    <t>EBC Family Trust [Member]</t>
  </si>
  <si>
    <t>Value of shares issued</t>
  </si>
  <si>
    <t>Related Party Transaction, Amounts of Transaction</t>
  </si>
  <si>
    <t>TBBK [Member]</t>
  </si>
  <si>
    <t>TBBK [Member] | Net Trading [Member]</t>
  </si>
  <si>
    <t>Interest Expense, Related Party</t>
  </si>
  <si>
    <t>Mead Park Capital [Member]</t>
  </si>
  <si>
    <t>Notes payable, related parties</t>
  </si>
  <si>
    <t>Shares sold</t>
  </si>
  <si>
    <t>Convertible notes owned after transaction</t>
  </si>
  <si>
    <t>Shares transferred to entity</t>
  </si>
  <si>
    <t>Edward E. Cohen IRA [Member]</t>
  </si>
  <si>
    <t>Daniel G. Cohen [Member]</t>
  </si>
  <si>
    <t>Cash from sale of car</t>
  </si>
  <si>
    <t>Gain on sale of car</t>
  </si>
  <si>
    <t>Ricciardi Parties And Mead Park Capital [Member]</t>
  </si>
  <si>
    <t>Contingent Convertible Senior Notes [Member] | EBC Family Trust [Member]</t>
  </si>
  <si>
    <t>Contingent Convertible Senior Notes [Member] | Mead Park Capital [Member]</t>
  </si>
  <si>
    <t>Convertible notes sold</t>
  </si>
  <si>
    <t>Contingent Convertible Senior Notes [Member] | Edward E. Cohen IRA [Member]</t>
  </si>
  <si>
    <t>Convertible notes purchased</t>
  </si>
  <si>
    <t>Related Party Transactions (Schedule Of Related Party Transactions) (Details) - USD ($) $ in Thousands</t>
  </si>
  <si>
    <t>Star Asia [Member]</t>
  </si>
  <si>
    <t>Management fee revenue</t>
  </si>
  <si>
    <t>E.B.C. [Member]</t>
  </si>
  <si>
    <t>Interest expense incurred</t>
  </si>
  <si>
    <t>JDK Capital Partners 1, Ltd. [Member]</t>
  </si>
  <si>
    <t>Mead Park Advisors LLC [Member]</t>
  </si>
  <si>
    <t>Resource America [Member]</t>
  </si>
  <si>
    <t>Woodlea [Member]</t>
  </si>
  <si>
    <t>Affiliated Entity [Member]</t>
  </si>
  <si>
    <t>Due from / Due to Related Parties (Details) - USD ($) $ in Thousands</t>
  </si>
  <si>
    <t>Due from Related Parties</t>
  </si>
  <si>
    <t>Due to Related Parties</t>
  </si>
  <si>
    <t>Employees And Other [Member]</t>
  </si>
  <si>
    <t>Subsequent Event (Narrative) (Details) - USD ($)</t>
  </si>
  <si>
    <t>Subsequent Event [Member] | IFMI, LLC [Member] | Daniel G. Cohen [Member] | Convertible 8.00%, Related Party Notes [Member]</t>
  </si>
  <si>
    <t>Debt fee</t>
  </si>
  <si>
    <t>Debt instrument, dividend threshold for reduced payment</t>
  </si>
  <si>
    <t>Interest rate, in event of default</t>
  </si>
  <si>
    <t>9.00%</t>
  </si>
  <si>
    <t>Schedule I Condensed Financial Information of Registrant (Balance Sheet) (Details) - USD ($) $ in Thousands</t>
  </si>
  <si>
    <t>Condensed Balance Sheet Statements, Captions [Line Items]</t>
  </si>
  <si>
    <t>Accrued interest and other liabilities</t>
  </si>
  <si>
    <t>Preferred Stock</t>
  </si>
  <si>
    <t>Common Stock</t>
  </si>
  <si>
    <t>Investment in IFMI, LLC</t>
  </si>
  <si>
    <t>Schedule I Condensed Financial Information of Registrant (Statement of Operations) (Details) - USD ($) $ in Thousands</t>
  </si>
  <si>
    <t>Condensed Income Statements, Captions [Line Items]</t>
  </si>
  <si>
    <t>Equity in undistributed earnings / (loss) from IFMI, LLC</t>
  </si>
  <si>
    <t>Schedule I Condensed Financial Information of Registrant (Statement of Cash Flows) (Details) - USD ($) $ in Thousands</t>
  </si>
  <si>
    <t>Repurchase of debt</t>
  </si>
  <si>
    <t>Cash used to settle equity awards</t>
  </si>
  <si>
    <t>Repurchase of stock</t>
  </si>
  <si>
    <t>Dividends paid to stockholders</t>
  </si>
  <si>
    <t>Distributions from / (Contributions to) IFMI, LLC</t>
  </si>
  <si>
    <t>Other (income) / expense</t>
  </si>
  <si>
    <t>Increase (decrease) in deferred income tax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043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669769</v>
      </c>
    </row>
    <row r="18" spans="1:4">
      <c r="A18" s="4" t="s">
        <v>30</v>
      </c>
      <c r="D18" s="6" t="n">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4" t="s">
        <v>804</v>
      </c>
      <c r="B3" s="8" t="n">
        <v>0.001</v>
      </c>
    </row>
    <row r="4" spans="1:3">
      <c r="A4" s="4" t="s">
        <v>805</v>
      </c>
      <c r="B4" s="7" t="n">
        <v>15</v>
      </c>
    </row>
    <row r="5" spans="1:3">
      <c r="A5" s="4" t="s">
        <v>796</v>
      </c>
    </row>
    <row r="6" spans="1:3">
      <c r="A6" s="4" t="s">
        <v>73</v>
      </c>
      <c r="B6" s="8" t="n">
        <v>0.001</v>
      </c>
      <c r="C6" s="8" t="n">
        <v>0.001</v>
      </c>
    </row>
    <row r="7" spans="1:3">
      <c r="A7" s="4" t="s">
        <v>806</v>
      </c>
    </row>
    <row r="8" spans="1:3">
      <c r="A8" s="4" t="s">
        <v>807</v>
      </c>
      <c r="B8" s="7" t="n">
        <v>100</v>
      </c>
    </row>
    <row r="9" spans="1:3">
      <c r="A9" s="4" t="s">
        <v>808</v>
      </c>
      <c r="B9" s="11" t="n">
        <v>0.0001</v>
      </c>
    </row>
    <row r="10" spans="1:3">
      <c r="A10" s="4" t="s">
        <v>809</v>
      </c>
      <c r="B10" s="4" t="s">
        <v>810</v>
      </c>
    </row>
    <row r="11" spans="1:3">
      <c r="A11" s="4" t="s">
        <v>811</v>
      </c>
    </row>
    <row r="12" spans="1:3">
      <c r="A12" s="4" t="s">
        <v>807</v>
      </c>
      <c r="B12" s="7" t="n">
        <v>100</v>
      </c>
    </row>
    <row r="13" spans="1:3">
      <c r="A13" s="4" t="s">
        <v>808</v>
      </c>
      <c r="B13" s="11" t="n">
        <v>0.0001</v>
      </c>
    </row>
    <row r="14" spans="1:3">
      <c r="A14" s="4" t="s">
        <v>809</v>
      </c>
      <c r="B14" s="4" t="s">
        <v>81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12</v>
      </c>
      <c r="B1" s="2" t="s">
        <v>695</v>
      </c>
      <c r="E1" s="2" t="s">
        <v>1</v>
      </c>
    </row>
    <row r="2" spans="1:5">
      <c r="B2" s="2" t="s">
        <v>32</v>
      </c>
      <c r="C2" s="2" t="s">
        <v>78</v>
      </c>
      <c r="D2" s="2" t="s">
        <v>813</v>
      </c>
      <c r="E2" s="2" t="s">
        <v>2</v>
      </c>
    </row>
    <row r="3" spans="1:5">
      <c r="A3" s="3" t="s">
        <v>814</v>
      </c>
    </row>
    <row r="4" spans="1:5">
      <c r="A4" s="4" t="s">
        <v>815</v>
      </c>
      <c r="B4" s="5" t="n">
        <v>2000000</v>
      </c>
    </row>
    <row r="5" spans="1:5">
      <c r="A5" s="4" t="s">
        <v>816</v>
      </c>
      <c r="B5" s="7" t="n">
        <v>4000</v>
      </c>
    </row>
    <row r="6" spans="1:5">
      <c r="A6" s="4" t="s">
        <v>817</v>
      </c>
      <c r="C6" s="9" t="n">
        <v>1.77</v>
      </c>
      <c r="D6" s="9" t="n">
        <v>2.07</v>
      </c>
    </row>
    <row r="7" spans="1:5">
      <c r="A7" s="4" t="s">
        <v>818</v>
      </c>
      <c r="C7" s="5" t="n">
        <v>100000</v>
      </c>
      <c r="D7" s="5" t="n">
        <v>100000</v>
      </c>
    </row>
    <row r="8" spans="1:5">
      <c r="A8" s="4" t="s">
        <v>819</v>
      </c>
    </row>
    <row r="9" spans="1:5">
      <c r="A9" s="3" t="s">
        <v>814</v>
      </c>
    </row>
    <row r="10" spans="1:5">
      <c r="A10" s="4" t="s">
        <v>815</v>
      </c>
      <c r="E10" s="5" t="n">
        <v>220680</v>
      </c>
    </row>
    <row r="11" spans="1:5">
      <c r="A11" s="4" t="s">
        <v>816</v>
      </c>
      <c r="E11" s="7" t="n">
        <v>208</v>
      </c>
    </row>
    <row r="12" spans="1:5">
      <c r="A12" s="4" t="s">
        <v>820</v>
      </c>
      <c r="E12" s="7" t="n">
        <v>1000</v>
      </c>
    </row>
    <row r="13" spans="1:5">
      <c r="A13" s="4" t="s">
        <v>821</v>
      </c>
    </row>
    <row r="14" spans="1:5">
      <c r="A14" s="3" t="s">
        <v>814</v>
      </c>
    </row>
    <row r="15" spans="1:5">
      <c r="A15" s="4" t="s">
        <v>815</v>
      </c>
      <c r="E15" s="5" t="n">
        <v>650000</v>
      </c>
    </row>
    <row r="16" spans="1:5">
      <c r="A16" s="4" t="s">
        <v>816</v>
      </c>
      <c r="E16" s="7" t="n">
        <v>813</v>
      </c>
    </row>
    <row r="17" spans="1:5">
      <c r="A17" s="4" t="s">
        <v>817</v>
      </c>
      <c r="E17" s="9" t="n">
        <v>1.25</v>
      </c>
    </row>
    <row r="18" spans="1:5">
      <c r="A18" s="4" t="s">
        <v>822</v>
      </c>
    </row>
    <row r="19" spans="1:5">
      <c r="A19" s="3" t="s">
        <v>814</v>
      </c>
    </row>
    <row r="20" spans="1:5">
      <c r="A20" s="4" t="s">
        <v>815</v>
      </c>
      <c r="E20" s="5" t="n">
        <v>1044000</v>
      </c>
    </row>
    <row r="21" spans="1:5">
      <c r="A21" s="4" t="s">
        <v>816</v>
      </c>
      <c r="E21" s="7" t="n">
        <v>1305</v>
      </c>
    </row>
    <row r="22" spans="1:5">
      <c r="A22" s="4" t="s">
        <v>817</v>
      </c>
      <c r="E22" s="9" t="n">
        <v>1.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8</v>
      </c>
    </row>
    <row r="3" spans="1:4">
      <c r="A3" s="4" t="s">
        <v>126</v>
      </c>
    </row>
    <row r="4" spans="1:4">
      <c r="A4" s="3" t="s">
        <v>824</v>
      </c>
    </row>
    <row r="5" spans="1:4">
      <c r="A5" s="4" t="s">
        <v>825</v>
      </c>
      <c r="B5" s="7" t="n">
        <v>954</v>
      </c>
      <c r="C5" s="7" t="n">
        <v>1193</v>
      </c>
      <c r="D5" s="7" t="n">
        <v>1278</v>
      </c>
    </row>
    <row r="6" spans="1:4">
      <c r="A6" s="4" t="s">
        <v>127</v>
      </c>
    </row>
    <row r="7" spans="1:4">
      <c r="A7" s="3" t="s">
        <v>824</v>
      </c>
    </row>
    <row r="8" spans="1:4">
      <c r="A8" s="4" t="s">
        <v>825</v>
      </c>
      <c r="B8" s="7" t="n">
        <v>425</v>
      </c>
      <c r="C8" s="7" t="n">
        <v>427</v>
      </c>
      <c r="D8" s="7" t="n">
        <v>41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8</v>
      </c>
    </row>
    <row r="3" spans="1:4">
      <c r="A3" s="3" t="s">
        <v>824</v>
      </c>
    </row>
    <row r="4" spans="1:4">
      <c r="A4" s="4" t="s">
        <v>827</v>
      </c>
      <c r="B4" s="5" t="n">
        <v>13350553</v>
      </c>
      <c r="C4" s="5" t="n">
        <v>15017219</v>
      </c>
      <c r="D4" s="5" t="n">
        <v>14809705</v>
      </c>
    </row>
    <row r="5" spans="1:4">
      <c r="A5" s="4" t="s">
        <v>828</v>
      </c>
      <c r="C5" s="5" t="n">
        <v>212121</v>
      </c>
      <c r="D5" s="5" t="n">
        <v>186342</v>
      </c>
    </row>
    <row r="6" spans="1:4">
      <c r="A6" s="4" t="s">
        <v>829</v>
      </c>
      <c r="B6" s="5" t="n">
        <v>679010</v>
      </c>
      <c r="C6" s="5" t="n">
        <v>153471</v>
      </c>
      <c r="D6" s="5" t="n">
        <v>158438</v>
      </c>
    </row>
    <row r="7" spans="1:4">
      <c r="A7" s="4" t="s">
        <v>830</v>
      </c>
      <c r="D7" s="5" t="n">
        <v>132450</v>
      </c>
    </row>
    <row r="8" spans="1:4">
      <c r="A8" s="4" t="s">
        <v>134</v>
      </c>
      <c r="B8" s="5" t="n">
        <v>-25701</v>
      </c>
      <c r="D8" s="5" t="n">
        <v>-37458</v>
      </c>
    </row>
    <row r="9" spans="1:4">
      <c r="A9" s="4" t="s">
        <v>831</v>
      </c>
      <c r="C9" s="5" t="n">
        <v>-32258</v>
      </c>
      <c r="D9" s="5" t="n">
        <v>-32258</v>
      </c>
    </row>
    <row r="10" spans="1:4">
      <c r="A10" s="4" t="s">
        <v>832</v>
      </c>
      <c r="B10" s="5" t="n">
        <v>-1914680</v>
      </c>
      <c r="C10" s="5" t="n">
        <v>-2000000</v>
      </c>
      <c r="D10" s="5" t="n">
        <v>-200000</v>
      </c>
    </row>
    <row r="11" spans="1:4">
      <c r="A11" s="4" t="s">
        <v>833</v>
      </c>
      <c r="B11" s="5" t="n">
        <v>12089182</v>
      </c>
      <c r="C11" s="5" t="n">
        <v>13350553</v>
      </c>
      <c r="D11" s="5" t="n">
        <v>15017219</v>
      </c>
    </row>
    <row r="12" spans="1:4">
      <c r="A12" s="4" t="s">
        <v>788</v>
      </c>
    </row>
    <row r="13" spans="1:4">
      <c r="A13" s="3" t="s">
        <v>824</v>
      </c>
    </row>
    <row r="14" spans="1:4">
      <c r="A14" s="4" t="s">
        <v>830</v>
      </c>
      <c r="C14" s="5" t="n">
        <v>132450</v>
      </c>
    </row>
    <row r="15" spans="1:4">
      <c r="A15" s="4" t="s">
        <v>834</v>
      </c>
    </row>
    <row r="16" spans="1:4">
      <c r="A16" s="3" t="s">
        <v>824</v>
      </c>
    </row>
    <row r="17" spans="1:4">
      <c r="A17" s="4" t="s">
        <v>827</v>
      </c>
      <c r="B17" s="5" t="n">
        <v>315434</v>
      </c>
      <c r="C17" s="5" t="n">
        <v>158438</v>
      </c>
      <c r="D17" s="5" t="n">
        <v>411126</v>
      </c>
    </row>
    <row r="18" spans="1:4">
      <c r="A18" s="4" t="s">
        <v>828</v>
      </c>
      <c r="C18" s="5" t="n">
        <v>212121</v>
      </c>
    </row>
    <row r="19" spans="1:4">
      <c r="A19" s="4" t="s">
        <v>829</v>
      </c>
      <c r="B19" s="5" t="n">
        <v>679010</v>
      </c>
      <c r="C19" s="5" t="n">
        <v>153471</v>
      </c>
      <c r="D19" s="5" t="n">
        <v>158438</v>
      </c>
    </row>
    <row r="20" spans="1:4">
      <c r="A20" s="4" t="s">
        <v>830</v>
      </c>
      <c r="B20" s="5" t="n">
        <v>-254828</v>
      </c>
      <c r="C20" s="5" t="n">
        <v>-176338</v>
      </c>
      <c r="D20" s="5" t="n">
        <v>-378868</v>
      </c>
    </row>
    <row r="21" spans="1:4">
      <c r="A21" s="4" t="s">
        <v>831</v>
      </c>
      <c r="C21" s="5" t="n">
        <v>-32258</v>
      </c>
      <c r="D21" s="5" t="n">
        <v>-32258</v>
      </c>
    </row>
    <row r="22" spans="1:4">
      <c r="A22" s="4" t="s">
        <v>833</v>
      </c>
      <c r="B22" s="5" t="n">
        <v>739616</v>
      </c>
      <c r="C22" s="5" t="n">
        <v>315434</v>
      </c>
      <c r="D22" s="5" t="n">
        <v>158438</v>
      </c>
    </row>
    <row r="23" spans="1:4">
      <c r="A23" s="4" t="s">
        <v>122</v>
      </c>
    </row>
    <row r="24" spans="1:4">
      <c r="A24" s="3" t="s">
        <v>824</v>
      </c>
    </row>
    <row r="25" spans="1:4">
      <c r="A25" s="4" t="s">
        <v>827</v>
      </c>
      <c r="B25" s="5" t="n">
        <v>13035119</v>
      </c>
      <c r="C25" s="5" t="n">
        <v>14858781</v>
      </c>
      <c r="D25" s="5" t="n">
        <v>14398579</v>
      </c>
    </row>
    <row r="26" spans="1:4">
      <c r="A26" s="4" t="s">
        <v>828</v>
      </c>
      <c r="D26" s="5" t="n">
        <v>186342</v>
      </c>
    </row>
    <row r="27" spans="1:4">
      <c r="A27" s="4" t="s">
        <v>830</v>
      </c>
      <c r="B27" s="5" t="n">
        <v>254828</v>
      </c>
      <c r="C27" s="5" t="n">
        <v>176338</v>
      </c>
      <c r="D27" s="5" t="n">
        <v>511318</v>
      </c>
    </row>
    <row r="28" spans="1:4">
      <c r="A28" s="4" t="s">
        <v>134</v>
      </c>
      <c r="B28" s="5" t="n">
        <v>-25701</v>
      </c>
      <c r="D28" s="5" t="n">
        <v>-37458</v>
      </c>
    </row>
    <row r="29" spans="1:4">
      <c r="A29" s="4" t="s">
        <v>832</v>
      </c>
      <c r="B29" s="5" t="n">
        <v>-1914680</v>
      </c>
      <c r="C29" s="5" t="n">
        <v>-2000000</v>
      </c>
      <c r="D29" s="5" t="n">
        <v>-200000</v>
      </c>
    </row>
    <row r="30" spans="1:4">
      <c r="A30" s="4" t="s">
        <v>833</v>
      </c>
      <c r="B30" s="5" t="n">
        <v>11349566</v>
      </c>
      <c r="C30" s="5" t="n">
        <v>13035119</v>
      </c>
      <c r="D30" s="5" t="n">
        <v>148587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2</v>
      </c>
      <c r="C2" s="2" t="s">
        <v>32</v>
      </c>
      <c r="D2" s="2" t="s">
        <v>78</v>
      </c>
      <c r="E2" s="2" t="s">
        <v>771</v>
      </c>
    </row>
    <row r="3" spans="1:5">
      <c r="A3" s="3" t="s">
        <v>793</v>
      </c>
    </row>
    <row r="4" spans="1:5">
      <c r="A4" s="4" t="s">
        <v>832</v>
      </c>
      <c r="B4" s="5" t="n">
        <v>1914680</v>
      </c>
      <c r="C4" s="5" t="n">
        <v>2000000</v>
      </c>
      <c r="D4" s="5" t="n">
        <v>200000</v>
      </c>
    </row>
    <row r="5" spans="1:5">
      <c r="A5" s="4" t="s">
        <v>451</v>
      </c>
    </row>
    <row r="6" spans="1:5">
      <c r="A6" s="3" t="s">
        <v>793</v>
      </c>
    </row>
    <row r="7" spans="1:5">
      <c r="A7" s="4" t="s">
        <v>836</v>
      </c>
      <c r="B7" s="5" t="n">
        <v>17105752</v>
      </c>
      <c r="C7" s="5" t="n">
        <v>18553430</v>
      </c>
      <c r="D7" s="5" t="n">
        <v>20341309</v>
      </c>
      <c r="E7" s="5" t="n">
        <v>19895748</v>
      </c>
    </row>
    <row r="8" spans="1:5">
      <c r="A8" s="4" t="s">
        <v>837</v>
      </c>
      <c r="E8" s="5" t="n">
        <v>2749167</v>
      </c>
    </row>
    <row r="9" spans="1:5">
      <c r="A9" s="4" t="s">
        <v>832</v>
      </c>
      <c r="B9" s="5" t="n">
        <v>1914680</v>
      </c>
      <c r="C9" s="5" t="n">
        <v>2000000</v>
      </c>
      <c r="D9" s="5" t="n">
        <v>200000</v>
      </c>
    </row>
    <row r="10" spans="1:5">
      <c r="A10" s="4" t="s">
        <v>838</v>
      </c>
    </row>
    <row r="11" spans="1:5">
      <c r="A11" s="3" t="s">
        <v>793</v>
      </c>
    </row>
    <row r="12" spans="1:5">
      <c r="A12" s="4" t="s">
        <v>836</v>
      </c>
      <c r="B12" s="5" t="n">
        <v>5324090</v>
      </c>
      <c r="C12" s="5" t="n">
        <v>5324090</v>
      </c>
    </row>
    <row r="13" spans="1:5">
      <c r="A13" s="4" t="s">
        <v>839</v>
      </c>
    </row>
    <row r="14" spans="1:5">
      <c r="A14" s="3" t="s">
        <v>793</v>
      </c>
    </row>
    <row r="15" spans="1:5">
      <c r="A15" s="4" t="s">
        <v>836</v>
      </c>
      <c r="B15" s="5" t="n">
        <v>4983557</v>
      </c>
      <c r="C15" s="5" t="n">
        <v>4983557</v>
      </c>
      <c r="D15" s="5" t="n">
        <v>4983557</v>
      </c>
      <c r="E15" s="5" t="n">
        <v>4983557</v>
      </c>
    </row>
    <row r="16" spans="1:5">
      <c r="A16" s="4" t="s">
        <v>840</v>
      </c>
    </row>
    <row r="17" spans="1:5">
      <c r="A17" s="3" t="s">
        <v>793</v>
      </c>
    </row>
    <row r="18" spans="1:5">
      <c r="A18" s="4" t="s">
        <v>836</v>
      </c>
      <c r="B18" s="5" t="n">
        <v>11781662</v>
      </c>
      <c r="C18" s="5" t="n">
        <v>13229340</v>
      </c>
      <c r="D18" s="5" t="n">
        <v>15017219</v>
      </c>
      <c r="E18" s="5" t="n">
        <v>14571658</v>
      </c>
    </row>
    <row r="19" spans="1:5">
      <c r="A19" s="4" t="s">
        <v>832</v>
      </c>
      <c r="B19" s="5" t="n">
        <v>1914680</v>
      </c>
      <c r="C19" s="5" t="n">
        <v>2000000</v>
      </c>
      <c r="D19" s="5" t="n">
        <v>2000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32</v>
      </c>
      <c r="D2" s="2" t="s">
        <v>78</v>
      </c>
      <c r="E2" s="2" t="s">
        <v>771</v>
      </c>
    </row>
    <row r="3" spans="1:5">
      <c r="A3" s="3" t="s">
        <v>793</v>
      </c>
    </row>
    <row r="4" spans="1:5">
      <c r="A4" s="4" t="s">
        <v>832</v>
      </c>
      <c r="B4" s="5" t="n">
        <v>-1914680</v>
      </c>
      <c r="C4" s="5" t="n">
        <v>-2000000</v>
      </c>
      <c r="D4" s="5" t="n">
        <v>-200000</v>
      </c>
    </row>
    <row r="5" spans="1:5">
      <c r="A5" s="4" t="s">
        <v>831</v>
      </c>
      <c r="C5" s="5" t="n">
        <v>-32258</v>
      </c>
      <c r="D5" s="5" t="n">
        <v>-32258</v>
      </c>
    </row>
    <row r="6" spans="1:5">
      <c r="A6" s="4" t="s">
        <v>451</v>
      </c>
    </row>
    <row r="7" spans="1:5">
      <c r="A7" s="3" t="s">
        <v>793</v>
      </c>
    </row>
    <row r="8" spans="1:5">
      <c r="A8" s="4" t="s">
        <v>842</v>
      </c>
      <c r="B8" s="5" t="n">
        <v>18553430</v>
      </c>
      <c r="C8" s="5" t="n">
        <v>20341309</v>
      </c>
      <c r="D8" s="5" t="n">
        <v>19895748</v>
      </c>
    </row>
    <row r="9" spans="1:5">
      <c r="A9" s="4" t="s">
        <v>837</v>
      </c>
      <c r="E9" s="5" t="n">
        <v>2749167</v>
      </c>
    </row>
    <row r="10" spans="1:5">
      <c r="A10" s="4" t="s">
        <v>843</v>
      </c>
      <c r="D10" s="5" t="n">
        <v>186342</v>
      </c>
    </row>
    <row r="11" spans="1:5">
      <c r="A11" s="4" t="s">
        <v>832</v>
      </c>
      <c r="B11" s="5" t="n">
        <v>-1914680</v>
      </c>
      <c r="C11" s="5" t="n">
        <v>-2000000</v>
      </c>
      <c r="D11" s="5" t="n">
        <v>-200000</v>
      </c>
    </row>
    <row r="12" spans="1:5">
      <c r="A12" s="4" t="s">
        <v>842</v>
      </c>
      <c r="B12" s="5" t="n">
        <v>17105752</v>
      </c>
      <c r="C12" s="5" t="n">
        <v>18553430</v>
      </c>
      <c r="D12" s="5" t="n">
        <v>20341309</v>
      </c>
      <c r="E12" s="5" t="n">
        <v>19895748</v>
      </c>
    </row>
    <row r="13" spans="1:5">
      <c r="A13" s="4" t="s">
        <v>844</v>
      </c>
    </row>
    <row r="14" spans="1:5">
      <c r="A14" s="3" t="s">
        <v>793</v>
      </c>
    </row>
    <row r="15" spans="1:5">
      <c r="A15" s="4" t="s">
        <v>842</v>
      </c>
      <c r="B15" s="5" t="n">
        <v>13229340</v>
      </c>
      <c r="C15" s="5" t="n">
        <v>15017219</v>
      </c>
      <c r="D15" s="5" t="n">
        <v>14571658</v>
      </c>
    </row>
    <row r="16" spans="1:5">
      <c r="A16" s="4" t="s">
        <v>845</v>
      </c>
      <c r="D16" s="5" t="n">
        <v>186342</v>
      </c>
    </row>
    <row r="17" spans="1:5">
      <c r="A17" s="4" t="s">
        <v>832</v>
      </c>
      <c r="B17" s="5" t="n">
        <v>-1914680</v>
      </c>
      <c r="C17" s="5" t="n">
        <v>-2000000</v>
      </c>
      <c r="D17" s="5" t="n">
        <v>-200000</v>
      </c>
    </row>
    <row r="18" spans="1:5">
      <c r="A18" s="4" t="s">
        <v>842</v>
      </c>
      <c r="B18" s="5" t="n">
        <v>11781662</v>
      </c>
      <c r="C18" s="5" t="n">
        <v>13229340</v>
      </c>
      <c r="D18" s="5" t="n">
        <v>15017219</v>
      </c>
      <c r="E18" s="5" t="n">
        <v>14571658</v>
      </c>
    </row>
    <row r="19" spans="1:5">
      <c r="A19" s="4" t="s">
        <v>846</v>
      </c>
    </row>
    <row r="20" spans="1:5">
      <c r="A20" s="3" t="s">
        <v>793</v>
      </c>
    </row>
    <row r="21" spans="1:5">
      <c r="A21" s="4" t="s">
        <v>842</v>
      </c>
      <c r="B21" s="5" t="n">
        <v>4983557</v>
      </c>
      <c r="C21" s="5" t="n">
        <v>4983557</v>
      </c>
      <c r="D21" s="5" t="n">
        <v>4983557</v>
      </c>
    </row>
    <row r="22" spans="1:5">
      <c r="A22" s="4" t="s">
        <v>842</v>
      </c>
      <c r="B22" s="5" t="n">
        <v>4983557</v>
      </c>
      <c r="C22" s="5" t="n">
        <v>4983557</v>
      </c>
      <c r="D22" s="5" t="n">
        <v>4983557</v>
      </c>
      <c r="E22" s="5" t="n">
        <v>4983557</v>
      </c>
    </row>
    <row r="23" spans="1:5">
      <c r="A23" s="4" t="s">
        <v>847</v>
      </c>
    </row>
    <row r="24" spans="1:5">
      <c r="A24" s="3" t="s">
        <v>793</v>
      </c>
    </row>
    <row r="25" spans="1:5">
      <c r="A25" s="4" t="s">
        <v>842</v>
      </c>
      <c r="B25" s="5" t="n">
        <v>340533</v>
      </c>
      <c r="C25" s="5" t="n">
        <v>340533</v>
      </c>
      <c r="D25" s="5" t="n">
        <v>340533</v>
      </c>
    </row>
    <row r="26" spans="1:5">
      <c r="A26" s="4" t="s">
        <v>843</v>
      </c>
      <c r="D26" s="5" t="n">
        <v>186342</v>
      </c>
    </row>
    <row r="27" spans="1:5">
      <c r="A27" s="4" t="s">
        <v>845</v>
      </c>
      <c r="D27" s="5" t="n">
        <v>-186342</v>
      </c>
    </row>
    <row r="28" spans="1:5">
      <c r="A28" s="4" t="s">
        <v>842</v>
      </c>
      <c r="B28" s="5" t="n">
        <v>340533</v>
      </c>
      <c r="C28" s="5" t="n">
        <v>340533</v>
      </c>
      <c r="D28" s="5" t="n">
        <v>340533</v>
      </c>
      <c r="E28" s="5" t="n">
        <v>340533</v>
      </c>
    </row>
    <row r="29" spans="1:5">
      <c r="A29" s="4" t="s">
        <v>848</v>
      </c>
    </row>
    <row r="30" spans="1:5">
      <c r="A30" s="3" t="s">
        <v>793</v>
      </c>
    </row>
    <row r="31" spans="1:5">
      <c r="A31" s="4" t="s">
        <v>837</v>
      </c>
      <c r="B31" s="5" t="n">
        <v>467002</v>
      </c>
      <c r="C31" s="5" t="n">
        <v>212121</v>
      </c>
      <c r="D31" s="5" t="n">
        <v>459219</v>
      </c>
    </row>
    <row r="32" spans="1:5">
      <c r="A32" s="4" t="s">
        <v>849</v>
      </c>
    </row>
    <row r="33" spans="1:5">
      <c r="A33" s="3" t="s">
        <v>793</v>
      </c>
    </row>
    <row r="34" spans="1:5">
      <c r="A34" s="4" t="s">
        <v>837</v>
      </c>
      <c r="B34" s="5" t="n">
        <v>467002</v>
      </c>
      <c r="C34" s="5" t="n">
        <v>212121</v>
      </c>
      <c r="D34" s="5" t="n">
        <v>459219</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8</v>
      </c>
    </row>
    <row r="3" spans="1:4">
      <c r="A3" s="3" t="s">
        <v>233</v>
      </c>
    </row>
    <row r="4" spans="1:4">
      <c r="A4" s="4" t="s">
        <v>101</v>
      </c>
      <c r="B4" s="7" t="n">
        <v>2267</v>
      </c>
      <c r="C4" s="7" t="n">
        <v>-4079</v>
      </c>
      <c r="D4" s="7" t="n">
        <v>-2585</v>
      </c>
    </row>
    <row r="5" spans="1:4">
      <c r="A5" s="4" t="s">
        <v>851</v>
      </c>
      <c r="B5" s="5" t="n">
        <v>-626</v>
      </c>
      <c r="C5" s="5" t="n">
        <v>90</v>
      </c>
      <c r="D5" s="5" t="n">
        <v>215</v>
      </c>
    </row>
    <row r="6" spans="1:4">
      <c r="A6" s="4" t="s">
        <v>852</v>
      </c>
      <c r="B6" s="7" t="n">
        <v>1641</v>
      </c>
      <c r="C6" s="7" t="n">
        <v>-3989</v>
      </c>
      <c r="D6" s="7" t="n">
        <v>-23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s>
  <sheetData>
    <row r="1" spans="1:6">
      <c r="A1" s="1" t="s">
        <v>853</v>
      </c>
      <c r="B1" s="2" t="s">
        <v>1</v>
      </c>
    </row>
    <row r="2" spans="1:6">
      <c r="B2" s="2" t="s">
        <v>2</v>
      </c>
      <c r="C2" s="2" t="s">
        <v>32</v>
      </c>
      <c r="D2" s="2" t="s">
        <v>78</v>
      </c>
      <c r="E2" s="2" t="s">
        <v>854</v>
      </c>
      <c r="F2" s="2" t="s">
        <v>855</v>
      </c>
    </row>
    <row r="3" spans="1:6">
      <c r="A3" s="3" t="s">
        <v>373</v>
      </c>
    </row>
    <row r="4" spans="1:6">
      <c r="A4" s="4" t="s">
        <v>856</v>
      </c>
      <c r="B4" s="7" t="n">
        <v>117</v>
      </c>
    </row>
    <row r="5" spans="1:6">
      <c r="A5" s="4" t="s">
        <v>857</v>
      </c>
      <c r="B5" s="4" t="s">
        <v>858</v>
      </c>
    </row>
    <row r="6" spans="1:6">
      <c r="A6" s="4" t="s">
        <v>859</v>
      </c>
    </row>
    <row r="7" spans="1:6">
      <c r="A7" s="3" t="s">
        <v>373</v>
      </c>
    </row>
    <row r="8" spans="1:6">
      <c r="A8" s="4" t="s">
        <v>860</v>
      </c>
      <c r="D8" s="4" t="s">
        <v>861</v>
      </c>
    </row>
    <row r="9" spans="1:6">
      <c r="A9" s="4" t="s">
        <v>862</v>
      </c>
      <c r="D9" s="4" t="s">
        <v>863</v>
      </c>
    </row>
    <row r="10" spans="1:6">
      <c r="A10" s="4" t="s">
        <v>864</v>
      </c>
      <c r="D10" s="4" t="s">
        <v>865</v>
      </c>
    </row>
    <row r="11" spans="1:6">
      <c r="A11" s="4" t="s">
        <v>866</v>
      </c>
      <c r="D11" s="4" t="s">
        <v>867</v>
      </c>
    </row>
    <row r="12" spans="1:6">
      <c r="A12" s="4" t="s">
        <v>868</v>
      </c>
    </row>
    <row r="13" spans="1:6">
      <c r="A13" s="3" t="s">
        <v>373</v>
      </c>
    </row>
    <row r="14" spans="1:6">
      <c r="A14" s="4" t="s">
        <v>869</v>
      </c>
      <c r="B14" s="4" t="s">
        <v>445</v>
      </c>
    </row>
    <row r="15" spans="1:6">
      <c r="A15" s="4" t="s">
        <v>870</v>
      </c>
      <c r="B15" s="5" t="n">
        <v>0</v>
      </c>
      <c r="C15" s="5" t="n">
        <v>0</v>
      </c>
      <c r="F15" s="5" t="n">
        <v>559020</v>
      </c>
    </row>
    <row r="16" spans="1:6">
      <c r="A16" s="4" t="s">
        <v>871</v>
      </c>
      <c r="F16" s="9" t="n">
        <v>4.89</v>
      </c>
    </row>
    <row r="17" spans="1:6">
      <c r="A17" s="4" t="s">
        <v>872</v>
      </c>
      <c r="D17" s="7" t="n">
        <v>435</v>
      </c>
    </row>
    <row r="18" spans="1:6">
      <c r="A18" s="4" t="s">
        <v>873</v>
      </c>
    </row>
    <row r="19" spans="1:6">
      <c r="A19" s="3" t="s">
        <v>373</v>
      </c>
    </row>
    <row r="20" spans="1:6">
      <c r="A20" s="4" t="s">
        <v>874</v>
      </c>
      <c r="B20" s="5" t="n">
        <v>2000000</v>
      </c>
    </row>
    <row r="21" spans="1:6">
      <c r="A21" s="4" t="s">
        <v>872</v>
      </c>
      <c r="B21" s="7" t="n">
        <v>289</v>
      </c>
      <c r="C21" s="7" t="n">
        <v>288</v>
      </c>
      <c r="D21" s="7" t="n">
        <v>1086</v>
      </c>
    </row>
    <row r="22" spans="1:6">
      <c r="A22" s="4" t="s">
        <v>875</v>
      </c>
    </row>
    <row r="23" spans="1:6">
      <c r="A23" s="3" t="s">
        <v>373</v>
      </c>
    </row>
    <row r="24" spans="1:6">
      <c r="A24" s="4" t="s">
        <v>876</v>
      </c>
      <c r="B24" s="5" t="n">
        <v>2227144</v>
      </c>
    </row>
    <row r="25" spans="1:6">
      <c r="A25" s="4" t="s">
        <v>877</v>
      </c>
    </row>
    <row r="26" spans="1:6">
      <c r="A26" s="3" t="s">
        <v>373</v>
      </c>
    </row>
    <row r="27" spans="1:6">
      <c r="A27" s="4" t="s">
        <v>878</v>
      </c>
      <c r="E27" s="5" t="n">
        <v>500000</v>
      </c>
    </row>
    <row r="28" spans="1:6">
      <c r="A28" s="4" t="s">
        <v>879</v>
      </c>
      <c r="B28" s="7" t="n">
        <v>1131</v>
      </c>
    </row>
    <row r="29" spans="1:6">
      <c r="A29" s="4" t="s">
        <v>880</v>
      </c>
      <c r="E29" s="4" t="s">
        <v>468</v>
      </c>
    </row>
    <row r="30" spans="1:6">
      <c r="A30" s="4" t="s">
        <v>881</v>
      </c>
    </row>
    <row r="31" spans="1:6">
      <c r="A31" s="3" t="s">
        <v>373</v>
      </c>
    </row>
    <row r="32" spans="1:6">
      <c r="A32" s="4" t="s">
        <v>879</v>
      </c>
      <c r="E32" s="7" t="n">
        <v>20000</v>
      </c>
    </row>
    <row r="33" spans="1:6">
      <c r="A33" s="4" t="s">
        <v>882</v>
      </c>
      <c r="E33" s="7" t="n">
        <v>2000</v>
      </c>
    </row>
    <row r="34" spans="1:6">
      <c r="A34" s="4" t="s">
        <v>883</v>
      </c>
    </row>
    <row r="35" spans="1:6">
      <c r="A35" s="3" t="s">
        <v>373</v>
      </c>
    </row>
    <row r="36" spans="1:6">
      <c r="A36" s="4" t="s">
        <v>884</v>
      </c>
      <c r="E36" s="4" t="s">
        <v>885</v>
      </c>
    </row>
    <row r="37" spans="1:6">
      <c r="A37" s="4" t="s">
        <v>886</v>
      </c>
      <c r="E37" s="7" t="n">
        <v>6000</v>
      </c>
    </row>
    <row r="38" spans="1:6">
      <c r="A38" s="4" t="s">
        <v>887</v>
      </c>
    </row>
    <row r="39" spans="1:6">
      <c r="A39" s="3" t="s">
        <v>373</v>
      </c>
    </row>
    <row r="40" spans="1:6">
      <c r="A40" s="4" t="s">
        <v>884</v>
      </c>
      <c r="E40" s="4" t="s">
        <v>885</v>
      </c>
    </row>
    <row r="41" spans="1:6">
      <c r="A41" s="4" t="s">
        <v>886</v>
      </c>
      <c r="E41" s="7" t="n">
        <v>12000</v>
      </c>
    </row>
    <row r="42" spans="1:6">
      <c r="A42" s="4" t="s">
        <v>888</v>
      </c>
    </row>
    <row r="43" spans="1:6">
      <c r="A43" s="3" t="s">
        <v>373</v>
      </c>
    </row>
    <row r="44" spans="1:6">
      <c r="A44" s="4" t="s">
        <v>884</v>
      </c>
      <c r="E44" s="4" t="s">
        <v>885</v>
      </c>
    </row>
    <row r="45" spans="1:6">
      <c r="A45" s="4" t="s">
        <v>886</v>
      </c>
      <c r="E45" s="7" t="n">
        <v>18000</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8</v>
      </c>
    </row>
    <row r="3" spans="1:4">
      <c r="A3" s="3" t="s">
        <v>236</v>
      </c>
    </row>
    <row r="4" spans="1:4">
      <c r="A4" s="4" t="s">
        <v>890</v>
      </c>
      <c r="B4" s="7" t="n">
        <v>1165</v>
      </c>
      <c r="C4" s="7" t="n">
        <v>1189</v>
      </c>
      <c r="D4" s="7" t="n">
        <v>1319</v>
      </c>
    </row>
    <row r="5" spans="1:4">
      <c r="A5" s="4" t="s">
        <v>891</v>
      </c>
      <c r="B5" s="5" t="n">
        <v>29967</v>
      </c>
      <c r="C5" s="5" t="n">
        <v>26839</v>
      </c>
      <c r="D5" s="5" t="n">
        <v>28445</v>
      </c>
    </row>
    <row r="6" spans="1:4">
      <c r="A6" s="4" t="s">
        <v>892</v>
      </c>
      <c r="B6" s="7" t="n">
        <v>31132</v>
      </c>
      <c r="C6" s="7" t="n">
        <v>28028</v>
      </c>
      <c r="D6" s="7" t="n">
        <v>297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8</v>
      </c>
    </row>
    <row r="3" spans="1:4">
      <c r="A3" s="3" t="s">
        <v>373</v>
      </c>
    </row>
    <row r="4" spans="1:4">
      <c r="A4" s="4" t="s">
        <v>890</v>
      </c>
      <c r="B4" s="7" t="n">
        <v>1165</v>
      </c>
      <c r="C4" s="7" t="n">
        <v>1189</v>
      </c>
      <c r="D4" s="7" t="n">
        <v>1319</v>
      </c>
    </row>
    <row r="5" spans="1:4">
      <c r="A5" s="4" t="s">
        <v>859</v>
      </c>
    </row>
    <row r="6" spans="1:4">
      <c r="A6" s="3" t="s">
        <v>373</v>
      </c>
    </row>
    <row r="7" spans="1:4">
      <c r="A7" s="4" t="s">
        <v>890</v>
      </c>
      <c r="B7" s="5" t="n">
        <v>624</v>
      </c>
      <c r="C7" s="5" t="n">
        <v>749</v>
      </c>
      <c r="D7" s="5" t="n">
        <v>749</v>
      </c>
    </row>
    <row r="8" spans="1:4">
      <c r="A8" s="4" t="s">
        <v>894</v>
      </c>
    </row>
    <row r="9" spans="1:4">
      <c r="A9" s="3" t="s">
        <v>373</v>
      </c>
    </row>
    <row r="10" spans="1:4">
      <c r="A10" s="4" t="s">
        <v>890</v>
      </c>
      <c r="D10" s="5" t="n">
        <v>32</v>
      </c>
    </row>
    <row r="11" spans="1:4">
      <c r="A11" s="4" t="s">
        <v>873</v>
      </c>
    </row>
    <row r="12" spans="1:4">
      <c r="A12" s="3" t="s">
        <v>373</v>
      </c>
    </row>
    <row r="13" spans="1:4">
      <c r="A13" s="4" t="s">
        <v>890</v>
      </c>
      <c r="B13" s="7" t="n">
        <v>541</v>
      </c>
      <c r="C13" s="7" t="n">
        <v>440</v>
      </c>
      <c r="D13" s="7" t="n">
        <v>5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v>
      </c>
      <c r="C2" s="2" t="s">
        <v>32</v>
      </c>
      <c r="D2" s="2" t="s">
        <v>78</v>
      </c>
      <c r="E2" s="2" t="s">
        <v>854</v>
      </c>
    </row>
    <row r="3" spans="1:5">
      <c r="A3" s="4" t="s">
        <v>896</v>
      </c>
    </row>
    <row r="4" spans="1:5">
      <c r="A4" s="3" t="s">
        <v>373</v>
      </c>
    </row>
    <row r="5" spans="1:5">
      <c r="A5" s="4" t="s">
        <v>897</v>
      </c>
      <c r="E5" s="5" t="n">
        <v>500000</v>
      </c>
    </row>
    <row r="6" spans="1:5">
      <c r="A6" s="4" t="s">
        <v>898</v>
      </c>
    </row>
    <row r="7" spans="1:5">
      <c r="A7" s="3" t="s">
        <v>373</v>
      </c>
    </row>
    <row r="8" spans="1:5">
      <c r="A8" s="4" t="s">
        <v>899</v>
      </c>
      <c r="B8" s="5" t="n">
        <v>315434</v>
      </c>
      <c r="C8" s="5" t="n">
        <v>158438</v>
      </c>
      <c r="D8" s="5" t="n">
        <v>311300</v>
      </c>
    </row>
    <row r="9" spans="1:5">
      <c r="A9" s="4" t="s">
        <v>900</v>
      </c>
      <c r="B9" s="5" t="n">
        <v>679010</v>
      </c>
      <c r="C9" s="5" t="n">
        <v>333334</v>
      </c>
      <c r="D9" s="5" t="n">
        <v>158438</v>
      </c>
    </row>
    <row r="10" spans="1:5">
      <c r="A10" s="4" t="s">
        <v>901</v>
      </c>
      <c r="B10" s="5" t="n">
        <v>-254828</v>
      </c>
      <c r="C10" s="5" t="n">
        <v>-176338</v>
      </c>
      <c r="D10" s="5" t="n">
        <v>-311300</v>
      </c>
    </row>
    <row r="11" spans="1:5">
      <c r="A11" s="4" t="s">
        <v>902</v>
      </c>
      <c r="B11" s="5" t="n">
        <v>739616</v>
      </c>
      <c r="C11" s="5" t="n">
        <v>315434</v>
      </c>
      <c r="D11" s="5" t="n">
        <v>158438</v>
      </c>
    </row>
    <row r="12" spans="1:5">
      <c r="A12" s="4" t="s">
        <v>903</v>
      </c>
      <c r="B12" s="9" t="n">
        <v>1.65</v>
      </c>
      <c r="C12" s="9" t="n">
        <v>2.43</v>
      </c>
      <c r="D12" s="9" t="n">
        <v>2.42</v>
      </c>
    </row>
    <row r="13" spans="1:5">
      <c r="A13" s="4" t="s">
        <v>871</v>
      </c>
      <c r="B13" s="12" t="n">
        <v>0.8100000000000001</v>
      </c>
      <c r="C13" s="12" t="n">
        <v>1.65</v>
      </c>
      <c r="D13" s="12" t="n">
        <v>2.43</v>
      </c>
    </row>
    <row r="14" spans="1:5">
      <c r="A14" s="4" t="s">
        <v>904</v>
      </c>
      <c r="B14" s="12" t="n">
        <v>1.65</v>
      </c>
      <c r="C14" s="12" t="n">
        <v>1.65</v>
      </c>
      <c r="D14" s="12" t="n">
        <v>2.42</v>
      </c>
    </row>
    <row r="15" spans="1:5">
      <c r="A15" s="4" t="s">
        <v>905</v>
      </c>
      <c r="B15" s="9" t="n">
        <v>0.8100000000000001</v>
      </c>
      <c r="C15" s="9" t="n">
        <v>1.65</v>
      </c>
      <c r="D15" s="9" t="n">
        <v>2.43</v>
      </c>
    </row>
    <row r="16" spans="1:5">
      <c r="A16" s="4" t="s">
        <v>906</v>
      </c>
    </row>
    <row r="17" spans="1:5">
      <c r="A17" s="3" t="s">
        <v>373</v>
      </c>
    </row>
    <row r="18" spans="1:5">
      <c r="A18" s="4" t="s">
        <v>899</v>
      </c>
      <c r="D18" s="5" t="n">
        <v>132450</v>
      </c>
    </row>
    <row r="19" spans="1:5">
      <c r="A19" s="4" t="s">
        <v>901</v>
      </c>
      <c r="D19" s="5" t="n">
        <v>-132450</v>
      </c>
    </row>
    <row r="20" spans="1:5">
      <c r="A20" s="4" t="s">
        <v>903</v>
      </c>
      <c r="D20" s="9" t="n">
        <v>1.51</v>
      </c>
    </row>
    <row r="21" spans="1:5">
      <c r="A21" s="4" t="s">
        <v>904</v>
      </c>
      <c r="D21" s="9" t="n">
        <v>1.51</v>
      </c>
    </row>
    <row r="22" spans="1:5">
      <c r="A22" s="4" t="s">
        <v>907</v>
      </c>
    </row>
    <row r="23" spans="1:5">
      <c r="A23" s="3" t="s">
        <v>373</v>
      </c>
    </row>
    <row r="24" spans="1:5">
      <c r="A24" s="4" t="s">
        <v>899</v>
      </c>
      <c r="D24" s="5" t="n">
        <v>99826</v>
      </c>
    </row>
    <row r="25" spans="1:5">
      <c r="A25" s="4" t="s">
        <v>900</v>
      </c>
      <c r="C25" s="5" t="n">
        <v>32258</v>
      </c>
    </row>
    <row r="26" spans="1:5">
      <c r="A26" s="4" t="s">
        <v>901</v>
      </c>
      <c r="D26" s="5" t="n">
        <v>-67568</v>
      </c>
    </row>
    <row r="27" spans="1:5">
      <c r="A27" s="4" t="s">
        <v>908</v>
      </c>
      <c r="C27" s="5" t="n">
        <v>-32258</v>
      </c>
      <c r="D27" s="5" t="n">
        <v>-32258</v>
      </c>
    </row>
    <row r="28" spans="1:5">
      <c r="A28" s="4" t="s">
        <v>903</v>
      </c>
      <c r="D28" s="9" t="n">
        <v>3.78</v>
      </c>
    </row>
    <row r="29" spans="1:5">
      <c r="A29" s="4" t="s">
        <v>871</v>
      </c>
      <c r="C29" s="9" t="n">
        <v>1.75</v>
      </c>
    </row>
    <row r="30" spans="1:5">
      <c r="A30" s="4" t="s">
        <v>904</v>
      </c>
      <c r="D30" s="12" t="n">
        <v>4.89</v>
      </c>
    </row>
    <row r="31" spans="1:5">
      <c r="A31" s="4" t="s">
        <v>909</v>
      </c>
      <c r="C31" s="9" t="n">
        <v>1.75</v>
      </c>
      <c r="D31" s="9" t="n">
        <v>1.47</v>
      </c>
    </row>
    <row r="32" spans="1:5">
      <c r="A32" s="4" t="s">
        <v>910</v>
      </c>
    </row>
    <row r="33" spans="1:5">
      <c r="A33" s="3" t="s">
        <v>373</v>
      </c>
    </row>
    <row r="34" spans="1:5">
      <c r="A34" s="4" t="s">
        <v>899</v>
      </c>
      <c r="B34" s="5" t="n">
        <v>500000</v>
      </c>
      <c r="C34" s="5" t="n">
        <v>500000</v>
      </c>
      <c r="D34" s="5" t="n">
        <v>500000</v>
      </c>
    </row>
    <row r="35" spans="1:5">
      <c r="A35" s="4" t="s">
        <v>902</v>
      </c>
      <c r="B35" s="5" t="n">
        <v>500000</v>
      </c>
      <c r="C35" s="5" t="n">
        <v>500000</v>
      </c>
      <c r="D35" s="5" t="n">
        <v>500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25"/>
    <col customWidth="1" max="3" min="3" width="26"/>
    <col customWidth="1" max="4" min="4" width="14"/>
  </cols>
  <sheetData>
    <row r="1" spans="1:4">
      <c r="A1" s="1" t="s">
        <v>911</v>
      </c>
      <c r="B1" s="2" t="s">
        <v>1</v>
      </c>
    </row>
    <row r="2" spans="1:4">
      <c r="B2" s="2" t="s">
        <v>2</v>
      </c>
      <c r="C2" s="2" t="s">
        <v>32</v>
      </c>
      <c r="D2" s="2" t="s">
        <v>78</v>
      </c>
    </row>
    <row r="3" spans="1:4">
      <c r="A3" s="3" t="s">
        <v>912</v>
      </c>
    </row>
    <row r="4" spans="1:4">
      <c r="A4" s="4" t="s">
        <v>913</v>
      </c>
      <c r="B4" s="5" t="n">
        <v>3192857</v>
      </c>
      <c r="C4" s="5" t="n">
        <v>3192857</v>
      </c>
    </row>
    <row r="5" spans="1:4">
      <c r="A5" s="4" t="s">
        <v>900</v>
      </c>
      <c r="B5" s="4" t="s">
        <v>55</v>
      </c>
      <c r="C5" s="4" t="s">
        <v>55</v>
      </c>
    </row>
    <row r="6" spans="1:4">
      <c r="A6" s="4" t="s">
        <v>914</v>
      </c>
      <c r="B6" s="4" t="s">
        <v>55</v>
      </c>
      <c r="C6" s="4" t="s">
        <v>55</v>
      </c>
    </row>
    <row r="7" spans="1:4">
      <c r="A7" s="4" t="s">
        <v>908</v>
      </c>
      <c r="B7" s="4" t="s">
        <v>55</v>
      </c>
      <c r="C7" s="4" t="s">
        <v>55</v>
      </c>
    </row>
    <row r="8" spans="1:4">
      <c r="A8" s="4" t="s">
        <v>915</v>
      </c>
      <c r="B8" s="5" t="n">
        <v>3192857</v>
      </c>
      <c r="C8" s="5" t="n">
        <v>3192857</v>
      </c>
      <c r="D8" s="5" t="n">
        <v>3192857</v>
      </c>
    </row>
    <row r="9" spans="1:4">
      <c r="A9" s="3" t="s">
        <v>916</v>
      </c>
    </row>
    <row r="10" spans="1:4">
      <c r="A10" s="4" t="s">
        <v>913</v>
      </c>
      <c r="B10" s="7" t="n">
        <v>4</v>
      </c>
      <c r="C10" s="7" t="n">
        <v>4</v>
      </c>
    </row>
    <row r="11" spans="1:4">
      <c r="A11" s="4" t="s">
        <v>900</v>
      </c>
      <c r="B11" s="4" t="s">
        <v>55</v>
      </c>
      <c r="C11" s="4" t="s">
        <v>55</v>
      </c>
    </row>
    <row r="12" spans="1:4">
      <c r="A12" s="4" t="s">
        <v>914</v>
      </c>
      <c r="B12" s="4" t="s">
        <v>55</v>
      </c>
      <c r="C12" s="4" t="s">
        <v>55</v>
      </c>
    </row>
    <row r="13" spans="1:4">
      <c r="A13" s="4" t="s">
        <v>908</v>
      </c>
      <c r="B13" s="4" t="s">
        <v>55</v>
      </c>
      <c r="C13" s="4" t="s">
        <v>55</v>
      </c>
    </row>
    <row r="14" spans="1:4">
      <c r="A14" s="4" t="s">
        <v>915</v>
      </c>
      <c r="B14" s="7" t="n">
        <v>4</v>
      </c>
      <c r="C14" s="7" t="n">
        <v>4</v>
      </c>
      <c r="D14" s="7" t="n">
        <v>4</v>
      </c>
    </row>
    <row r="15" spans="1:4">
      <c r="A15" s="3" t="s">
        <v>917</v>
      </c>
    </row>
    <row r="16" spans="1:4">
      <c r="A16" s="4" t="s">
        <v>918</v>
      </c>
      <c r="B16" s="4" t="s">
        <v>919</v>
      </c>
      <c r="C16" s="4" t="s">
        <v>920</v>
      </c>
    </row>
    <row r="17" spans="1:4">
      <c r="A17" s="4" t="s">
        <v>921</v>
      </c>
      <c r="B17" s="9" t="n">
        <v>0.7</v>
      </c>
      <c r="C17" s="9" t="n">
        <v>0.7</v>
      </c>
      <c r="D17" s="9" t="n">
        <v>0.7</v>
      </c>
    </row>
    <row r="18" spans="1:4">
      <c r="A18" s="4" t="s">
        <v>922</v>
      </c>
      <c r="B18" s="5" t="n">
        <v>3192857</v>
      </c>
    </row>
    <row r="19" spans="1:4">
      <c r="A19" s="4" t="s">
        <v>923</v>
      </c>
      <c r="B19" s="7" t="n">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924</v>
      </c>
      <c r="B1" s="2" t="s">
        <v>1</v>
      </c>
    </row>
    <row r="2" spans="1:5">
      <c r="B2" s="2" t="s">
        <v>771</v>
      </c>
      <c r="C2" s="2" t="s">
        <v>2</v>
      </c>
      <c r="D2" s="2" t="s">
        <v>32</v>
      </c>
      <c r="E2" s="2" t="s">
        <v>78</v>
      </c>
    </row>
    <row r="3" spans="1:5">
      <c r="A3" s="3" t="s">
        <v>925</v>
      </c>
    </row>
    <row r="4" spans="1:5">
      <c r="A4" s="4" t="s">
        <v>926</v>
      </c>
      <c r="C4" s="7" t="n">
        <v>95304000</v>
      </c>
    </row>
    <row r="5" spans="1:5">
      <c r="A5" s="4" t="s">
        <v>927</v>
      </c>
      <c r="D5" s="7" t="n">
        <v>4000</v>
      </c>
    </row>
    <row r="6" spans="1:5">
      <c r="A6" s="4" t="s">
        <v>711</v>
      </c>
      <c r="C6" s="5" t="n">
        <v>99000</v>
      </c>
      <c r="D6" s="5" t="n">
        <v>4000</v>
      </c>
    </row>
    <row r="7" spans="1:5">
      <c r="A7" s="4" t="s">
        <v>928</v>
      </c>
      <c r="C7" s="5" t="n">
        <v>0</v>
      </c>
      <c r="D7" s="7" t="n">
        <v>0</v>
      </c>
      <c r="E7" s="7" t="n">
        <v>0</v>
      </c>
    </row>
    <row r="8" spans="1:5">
      <c r="A8" s="4" t="s">
        <v>929</v>
      </c>
      <c r="B8" s="7" t="n">
        <v>4683000</v>
      </c>
    </row>
    <row r="9" spans="1:5">
      <c r="A9" s="4" t="s">
        <v>930</v>
      </c>
    </row>
    <row r="10" spans="1:5">
      <c r="A10" s="3" t="s">
        <v>925</v>
      </c>
    </row>
    <row r="11" spans="1:5">
      <c r="A11" s="4" t="s">
        <v>931</v>
      </c>
      <c r="C11" s="7" t="n">
        <v>147136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8</v>
      </c>
    </row>
    <row r="3" spans="1:4">
      <c r="A3" s="3" t="s">
        <v>239</v>
      </c>
    </row>
    <row r="4" spans="1:4">
      <c r="A4" s="4" t="s">
        <v>933</v>
      </c>
      <c r="B4" s="7" t="n">
        <v>40</v>
      </c>
      <c r="C4" s="7" t="n">
        <v>61</v>
      </c>
    </row>
    <row r="5" spans="1:4">
      <c r="A5" s="4" t="s">
        <v>934</v>
      </c>
      <c r="B5" s="5" t="n">
        <v>52</v>
      </c>
      <c r="C5" s="5" t="n">
        <v>108</v>
      </c>
      <c r="D5" s="7" t="n">
        <v>228</v>
      </c>
    </row>
    <row r="6" spans="1:4">
      <c r="A6" s="4" t="s">
        <v>935</v>
      </c>
      <c r="B6" s="4" t="s">
        <v>55</v>
      </c>
      <c r="C6" s="4" t="s">
        <v>55</v>
      </c>
      <c r="D6" s="4" t="s">
        <v>55</v>
      </c>
    </row>
    <row r="7" spans="1:4">
      <c r="A7" s="4" t="s">
        <v>936</v>
      </c>
      <c r="B7" s="5" t="n">
        <v>92</v>
      </c>
      <c r="C7" s="5" t="n">
        <v>169</v>
      </c>
      <c r="D7" s="5" t="n">
        <v>228</v>
      </c>
    </row>
    <row r="8" spans="1:4">
      <c r="A8" s="4" t="s">
        <v>937</v>
      </c>
      <c r="B8" s="5" t="n">
        <v>215</v>
      </c>
      <c r="C8" s="5" t="n">
        <v>-143</v>
      </c>
      <c r="D8" s="5" t="n">
        <v>-566</v>
      </c>
    </row>
    <row r="9" spans="1:4">
      <c r="A9" s="4" t="s">
        <v>938</v>
      </c>
      <c r="B9" s="4" t="s">
        <v>55</v>
      </c>
      <c r="C9" s="4" t="s">
        <v>55</v>
      </c>
      <c r="D9" s="4" t="s">
        <v>55</v>
      </c>
    </row>
    <row r="10" spans="1:4">
      <c r="A10" s="4" t="s">
        <v>939</v>
      </c>
      <c r="B10" s="5" t="n">
        <v>115</v>
      </c>
      <c r="C10" s="5" t="n">
        <v>59</v>
      </c>
      <c r="D10" s="5" t="n">
        <v>-76</v>
      </c>
    </row>
    <row r="11" spans="1:4">
      <c r="A11" s="4" t="s">
        <v>940</v>
      </c>
      <c r="B11" s="5" t="n">
        <v>330</v>
      </c>
      <c r="C11" s="5" t="n">
        <v>-84</v>
      </c>
      <c r="D11" s="5" t="n">
        <v>-642</v>
      </c>
    </row>
    <row r="12" spans="1:4">
      <c r="A12" s="4" t="s">
        <v>941</v>
      </c>
      <c r="B12" s="7" t="n">
        <v>422</v>
      </c>
      <c r="C12" s="7" t="n">
        <v>85</v>
      </c>
      <c r="D12" s="7" t="n">
        <v>-4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78</v>
      </c>
    </row>
    <row r="3" spans="1:4">
      <c r="A3" s="3" t="s">
        <v>239</v>
      </c>
    </row>
    <row r="4" spans="1:4">
      <c r="A4" s="4" t="s">
        <v>943</v>
      </c>
      <c r="B4" s="7" t="n">
        <v>4550</v>
      </c>
      <c r="C4" s="7" t="n">
        <v>-2392</v>
      </c>
      <c r="D4" s="7" t="n">
        <v>-2583</v>
      </c>
    </row>
    <row r="5" spans="1:4">
      <c r="A5" s="4" t="s">
        <v>944</v>
      </c>
      <c r="B5" s="5" t="n">
        <v>-699</v>
      </c>
      <c r="C5" s="5" t="n">
        <v>-3191</v>
      </c>
      <c r="D5" s="5" t="n">
        <v>-1503</v>
      </c>
    </row>
    <row r="6" spans="1:4">
      <c r="A6" s="4" t="s">
        <v>97</v>
      </c>
      <c r="B6" s="7" t="n">
        <v>3851</v>
      </c>
      <c r="C6" s="7" t="n">
        <v>-5583</v>
      </c>
      <c r="D6" s="7" t="n">
        <v>-40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8</v>
      </c>
    </row>
    <row r="3" spans="1:4">
      <c r="A3" s="3" t="s">
        <v>239</v>
      </c>
    </row>
    <row r="4" spans="1:4">
      <c r="A4" s="4" t="s">
        <v>946</v>
      </c>
      <c r="B4" s="7" t="n">
        <v>1348</v>
      </c>
      <c r="C4" s="7" t="n">
        <v>-1954</v>
      </c>
      <c r="D4" s="7" t="n">
        <v>-1430</v>
      </c>
    </row>
    <row r="5" spans="1:4">
      <c r="A5" s="4" t="s">
        <v>947</v>
      </c>
      <c r="B5" s="5" t="n">
        <v>-411</v>
      </c>
      <c r="C5" s="5" t="n">
        <v>519</v>
      </c>
      <c r="D5" s="5" t="n">
        <v>375</v>
      </c>
    </row>
    <row r="6" spans="1:4">
      <c r="A6" s="4" t="s">
        <v>948</v>
      </c>
      <c r="B6" s="5" t="n">
        <v>-682</v>
      </c>
      <c r="C6" s="5" t="n">
        <v>1353</v>
      </c>
      <c r="D6" s="5" t="n">
        <v>489</v>
      </c>
    </row>
    <row r="7" spans="1:4">
      <c r="A7" s="4" t="s">
        <v>949</v>
      </c>
      <c r="B7" s="5" t="n">
        <v>115</v>
      </c>
      <c r="C7" s="5" t="n">
        <v>59</v>
      </c>
      <c r="D7" s="5" t="n">
        <v>-76</v>
      </c>
    </row>
    <row r="8" spans="1:4">
      <c r="A8" s="4" t="s">
        <v>950</v>
      </c>
      <c r="B8" s="5" t="n">
        <v>52</v>
      </c>
      <c r="C8" s="5" t="n">
        <v>108</v>
      </c>
      <c r="D8" s="5" t="n">
        <v>228</v>
      </c>
    </row>
    <row r="9" spans="1:4">
      <c r="A9" s="4" t="s">
        <v>941</v>
      </c>
      <c r="B9" s="7" t="n">
        <v>422</v>
      </c>
      <c r="C9" s="7" t="n">
        <v>85</v>
      </c>
      <c r="D9" s="7" t="n">
        <v>-414</v>
      </c>
    </row>
    <row r="10" spans="1:4">
      <c r="A10" s="4" t="s">
        <v>951</v>
      </c>
      <c r="B10" s="4" t="s">
        <v>952</v>
      </c>
      <c r="C10" s="4" t="s">
        <v>952</v>
      </c>
      <c r="D10" s="4" t="s">
        <v>95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3" t="s">
        <v>239</v>
      </c>
    </row>
    <row r="3" spans="1:3">
      <c r="A3" s="4" t="s">
        <v>954</v>
      </c>
      <c r="B3" s="7" t="n">
        <v>33358</v>
      </c>
      <c r="C3" s="7" t="n">
        <v>33577</v>
      </c>
    </row>
    <row r="4" spans="1:3">
      <c r="A4" s="4" t="s">
        <v>955</v>
      </c>
      <c r="B4" s="5" t="n">
        <v>5697</v>
      </c>
      <c r="C4" s="5" t="n">
        <v>5372</v>
      </c>
    </row>
    <row r="5" spans="1:3">
      <c r="A5" s="4" t="s">
        <v>956</v>
      </c>
      <c r="B5" s="5" t="n">
        <v>61028</v>
      </c>
      <c r="C5" s="5" t="n">
        <v>54445</v>
      </c>
    </row>
    <row r="6" spans="1:3">
      <c r="A6" s="4" t="s">
        <v>957</v>
      </c>
      <c r="B6" s="5" t="n">
        <v>42239</v>
      </c>
      <c r="C6" s="5" t="n">
        <v>49736</v>
      </c>
    </row>
    <row r="7" spans="1:3">
      <c r="A7" s="4" t="s">
        <v>535</v>
      </c>
      <c r="B7" s="5" t="n">
        <v>3096</v>
      </c>
      <c r="C7" s="5" t="n">
        <v>3658</v>
      </c>
    </row>
    <row r="8" spans="1:3">
      <c r="A8" s="4" t="s">
        <v>958</v>
      </c>
      <c r="B8" s="5" t="n">
        <v>145418</v>
      </c>
      <c r="C8" s="5" t="n">
        <v>146788</v>
      </c>
    </row>
    <row r="9" spans="1:3">
      <c r="A9" s="4" t="s">
        <v>959</v>
      </c>
      <c r="B9" s="5" t="n">
        <v>-137717</v>
      </c>
      <c r="C9" s="5" t="n">
        <v>-138654</v>
      </c>
    </row>
    <row r="10" spans="1:3">
      <c r="A10" s="4" t="s">
        <v>960</v>
      </c>
      <c r="B10" s="5" t="n">
        <v>7701</v>
      </c>
      <c r="C10" s="5" t="n">
        <v>8134</v>
      </c>
    </row>
    <row r="11" spans="1:3">
      <c r="A11" s="4" t="s">
        <v>961</v>
      </c>
      <c r="B11" s="5" t="n">
        <v>-11835</v>
      </c>
      <c r="C11" s="5" t="n">
        <v>-11938</v>
      </c>
    </row>
    <row r="12" spans="1:3">
      <c r="A12" s="4" t="s">
        <v>962</v>
      </c>
      <c r="B12" s="5" t="n">
        <v>-11835</v>
      </c>
      <c r="C12" s="5" t="n">
        <v>-11938</v>
      </c>
    </row>
    <row r="13" spans="1:3">
      <c r="A13" s="4" t="s">
        <v>963</v>
      </c>
      <c r="B13" s="5" t="n">
        <v>-4134</v>
      </c>
      <c r="C13" s="5" t="n">
        <v>-3804</v>
      </c>
    </row>
    <row r="14" spans="1:3">
      <c r="A14" s="4" t="s">
        <v>964</v>
      </c>
      <c r="B14" s="7" t="n">
        <v>133583</v>
      </c>
      <c r="C14" s="7" t="n">
        <v>1348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8</v>
      </c>
    </row>
    <row r="3" spans="1:4">
      <c r="A3" s="3" t="s">
        <v>966</v>
      </c>
    </row>
    <row r="4" spans="1:4">
      <c r="A4" s="4" t="s">
        <v>913</v>
      </c>
      <c r="B4" s="7" t="n">
        <v>-939</v>
      </c>
      <c r="C4" s="7" t="n">
        <v>-772</v>
      </c>
      <c r="D4" s="7" t="n">
        <v>-636</v>
      </c>
    </row>
    <row r="5" spans="1:4">
      <c r="A5" s="4" t="s">
        <v>967</v>
      </c>
      <c r="B5" s="5" t="n">
        <v>-190</v>
      </c>
      <c r="C5" s="5" t="n">
        <v>-161</v>
      </c>
      <c r="D5" s="5" t="n">
        <v>-126</v>
      </c>
    </row>
    <row r="6" spans="1:4">
      <c r="A6" s="4" t="s">
        <v>968</v>
      </c>
      <c r="B6" s="5" t="n">
        <v>-190</v>
      </c>
      <c r="C6" s="5" t="n">
        <v>-161</v>
      </c>
      <c r="D6" s="5" t="n">
        <v>-126</v>
      </c>
    </row>
    <row r="7" spans="1:4">
      <c r="A7" s="4" t="s">
        <v>132</v>
      </c>
      <c r="B7" s="5" t="n">
        <v>55</v>
      </c>
      <c r="C7" s="5" t="n">
        <v>-6</v>
      </c>
      <c r="D7" s="5" t="n">
        <v>-10</v>
      </c>
    </row>
    <row r="8" spans="1:4">
      <c r="A8" s="4" t="s">
        <v>915</v>
      </c>
      <c r="B8" s="5" t="n">
        <v>-1074</v>
      </c>
      <c r="C8" s="5" t="n">
        <v>-939</v>
      </c>
      <c r="D8" s="5" t="n">
        <v>-772</v>
      </c>
    </row>
    <row r="9" spans="1:4">
      <c r="A9" s="4" t="s">
        <v>969</v>
      </c>
    </row>
    <row r="10" spans="1:4">
      <c r="A10" s="3" t="s">
        <v>966</v>
      </c>
    </row>
    <row r="11" spans="1:4">
      <c r="A11" s="4" t="s">
        <v>913</v>
      </c>
      <c r="B11" s="5" t="n">
        <v>-939</v>
      </c>
      <c r="C11" s="5" t="n">
        <v>-772</v>
      </c>
      <c r="D11" s="5" t="n">
        <v>-636</v>
      </c>
    </row>
    <row r="12" spans="1:4">
      <c r="A12" s="4" t="s">
        <v>967</v>
      </c>
      <c r="B12" s="5" t="n">
        <v>-190</v>
      </c>
      <c r="C12" s="5" t="n">
        <v>-161</v>
      </c>
      <c r="D12" s="5" t="n">
        <v>-126</v>
      </c>
    </row>
    <row r="13" spans="1:4">
      <c r="A13" s="4" t="s">
        <v>968</v>
      </c>
      <c r="B13" s="5" t="n">
        <v>-190</v>
      </c>
      <c r="C13" s="5" t="n">
        <v>-161</v>
      </c>
      <c r="D13" s="5" t="n">
        <v>-126</v>
      </c>
    </row>
    <row r="14" spans="1:4">
      <c r="A14" s="4" t="s">
        <v>132</v>
      </c>
      <c r="B14" s="5" t="n">
        <v>55</v>
      </c>
      <c r="C14" s="5" t="n">
        <v>-6</v>
      </c>
      <c r="D14" s="5" t="n">
        <v>-10</v>
      </c>
    </row>
    <row r="15" spans="1:4">
      <c r="A15" s="4" t="s">
        <v>915</v>
      </c>
      <c r="B15" s="7" t="n">
        <v>-1074</v>
      </c>
      <c r="C15" s="7" t="n">
        <v>-939</v>
      </c>
      <c r="D15" s="7" t="n">
        <v>-7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0</v>
      </c>
      <c r="B1" s="2" t="s">
        <v>2</v>
      </c>
      <c r="C1" s="2" t="s">
        <v>32</v>
      </c>
    </row>
    <row r="2" spans="1:3">
      <c r="A2" s="3" t="s">
        <v>971</v>
      </c>
    </row>
    <row r="3" spans="1:3">
      <c r="A3" s="4" t="s">
        <v>972</v>
      </c>
      <c r="B3" s="7" t="n">
        <v>42072</v>
      </c>
      <c r="C3" s="7" t="n">
        <v>30347</v>
      </c>
    </row>
    <row r="4" spans="1:3">
      <c r="A4" s="4" t="s">
        <v>973</v>
      </c>
      <c r="B4" s="5" t="n">
        <v>1340</v>
      </c>
      <c r="C4" s="5" t="n">
        <v>1560</v>
      </c>
    </row>
    <row r="5" spans="1:3">
      <c r="A5" s="4" t="s">
        <v>974</v>
      </c>
      <c r="B5" s="5" t="n">
        <v>40732</v>
      </c>
      <c r="C5" s="5" t="n">
        <v>28787</v>
      </c>
    </row>
    <row r="6" spans="1:3">
      <c r="A6" s="4" t="s">
        <v>975</v>
      </c>
    </row>
    <row r="7" spans="1:3">
      <c r="A7" s="3" t="s">
        <v>971</v>
      </c>
    </row>
    <row r="8" spans="1:3">
      <c r="A8" s="4" t="s">
        <v>972</v>
      </c>
      <c r="B8" s="5" t="n">
        <v>39490</v>
      </c>
      <c r="C8" s="5" t="n">
        <v>28475</v>
      </c>
    </row>
    <row r="9" spans="1:3">
      <c r="A9" s="4" t="s">
        <v>973</v>
      </c>
      <c r="B9" s="5" t="n">
        <v>250</v>
      </c>
      <c r="C9" s="5" t="n">
        <v>250</v>
      </c>
    </row>
    <row r="10" spans="1:3">
      <c r="A10" s="4" t="s">
        <v>974</v>
      </c>
      <c r="B10" s="5" t="n">
        <v>39240</v>
      </c>
      <c r="C10" s="5" t="n">
        <v>28225</v>
      </c>
    </row>
    <row r="11" spans="1:3">
      <c r="A11" s="4" t="s">
        <v>976</v>
      </c>
    </row>
    <row r="12" spans="1:3">
      <c r="A12" s="3" t="s">
        <v>971</v>
      </c>
    </row>
    <row r="13" spans="1:3">
      <c r="A13" s="4" t="s">
        <v>972</v>
      </c>
      <c r="B13" s="5" t="n">
        <v>2582</v>
      </c>
      <c r="C13" s="5" t="n">
        <v>1872</v>
      </c>
    </row>
    <row r="14" spans="1:3">
      <c r="A14" s="4" t="s">
        <v>973</v>
      </c>
      <c r="B14" s="5" t="n">
        <v>1090</v>
      </c>
      <c r="C14" s="5" t="n">
        <v>1310</v>
      </c>
    </row>
    <row r="15" spans="1:3">
      <c r="A15" s="4" t="s">
        <v>974</v>
      </c>
      <c r="B15" s="7" t="n">
        <v>1492</v>
      </c>
      <c r="C15" s="7" t="n">
        <v>5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78</v>
      </c>
    </row>
    <row r="3" spans="1:4">
      <c r="A3" s="3" t="s">
        <v>978</v>
      </c>
    </row>
    <row r="4" spans="1:4">
      <c r="A4" s="4" t="s">
        <v>101</v>
      </c>
      <c r="B4" s="7" t="n">
        <v>2267</v>
      </c>
      <c r="C4" s="7" t="n">
        <v>-4079</v>
      </c>
      <c r="D4" s="7" t="n">
        <v>-2585</v>
      </c>
    </row>
    <row r="5" spans="1:4">
      <c r="A5" s="4" t="s">
        <v>979</v>
      </c>
      <c r="B5" s="5" t="n">
        <v>1162</v>
      </c>
      <c r="C5" s="5" t="n">
        <v>-1589</v>
      </c>
      <c r="D5" s="5" t="n">
        <v>-1087</v>
      </c>
    </row>
    <row r="6" spans="1:4">
      <c r="A6" s="4" t="s">
        <v>980</v>
      </c>
      <c r="B6" s="5" t="n">
        <v>-167</v>
      </c>
      <c r="C6" s="5" t="n">
        <v>103</v>
      </c>
      <c r="D6" s="5" t="n">
        <v>185</v>
      </c>
    </row>
    <row r="7" spans="1:4">
      <c r="A7" s="4" t="s">
        <v>981</v>
      </c>
      <c r="B7" s="7" t="n">
        <v>3262</v>
      </c>
      <c r="C7" s="7" t="n">
        <v>-5565</v>
      </c>
      <c r="D7" s="7" t="n">
        <v>-3487</v>
      </c>
    </row>
    <row r="8" spans="1:4">
      <c r="A8" s="4" t="s">
        <v>982</v>
      </c>
      <c r="B8" s="5" t="n">
        <v>12191892</v>
      </c>
      <c r="C8" s="5" t="n">
        <v>14790828</v>
      </c>
      <c r="D8" s="5" t="n">
        <v>14998620</v>
      </c>
    </row>
    <row r="9" spans="1:4">
      <c r="A9" s="4" t="s">
        <v>983</v>
      </c>
      <c r="B9" s="5" t="n">
        <v>5324090</v>
      </c>
      <c r="C9" s="5" t="n">
        <v>5324090</v>
      </c>
      <c r="D9" s="5" t="n">
        <v>5324130</v>
      </c>
    </row>
    <row r="10" spans="1:4">
      <c r="A10" s="4" t="s">
        <v>984</v>
      </c>
      <c r="B10" s="5" t="n">
        <v>114041</v>
      </c>
    </row>
    <row r="11" spans="1:4">
      <c r="A11" s="4" t="s">
        <v>985</v>
      </c>
      <c r="B11" s="5" t="n">
        <v>17630023</v>
      </c>
      <c r="C11" s="5" t="n">
        <v>20114918</v>
      </c>
      <c r="D11" s="5" t="n">
        <v>20322750</v>
      </c>
    </row>
    <row r="12" spans="1:4">
      <c r="A12" s="4" t="s">
        <v>986</v>
      </c>
      <c r="B12" s="9" t="n">
        <v>0.19</v>
      </c>
      <c r="C12" s="9" t="n">
        <v>-0.28</v>
      </c>
      <c r="D12" s="9" t="n">
        <v>-0.17</v>
      </c>
    </row>
    <row r="13" spans="1:4">
      <c r="A13" s="4" t="s">
        <v>987</v>
      </c>
      <c r="B13" s="9" t="n">
        <v>0.19</v>
      </c>
      <c r="C13" s="9" t="n">
        <v>-0.28</v>
      </c>
      <c r="D13" s="9" t="n">
        <v>-0.17</v>
      </c>
    </row>
    <row r="14" spans="1:4">
      <c r="A14" s="4" t="s">
        <v>988</v>
      </c>
      <c r="B14" s="5" t="n">
        <v>1</v>
      </c>
    </row>
    <row r="15" spans="1:4">
      <c r="A15" s="4" t="s">
        <v>989</v>
      </c>
      <c r="B15" s="4" t="s">
        <v>990</v>
      </c>
    </row>
    <row r="16" spans="1:4">
      <c r="A16" s="4" t="s">
        <v>779</v>
      </c>
    </row>
    <row r="17" spans="1:4">
      <c r="A17" s="3" t="s">
        <v>978</v>
      </c>
    </row>
    <row r="18" spans="1:4">
      <c r="A18" s="4" t="s">
        <v>991</v>
      </c>
      <c r="B18" s="4" t="s">
        <v>468</v>
      </c>
      <c r="C18" s="4" t="s">
        <v>468</v>
      </c>
      <c r="D18" s="4" t="s">
        <v>468</v>
      </c>
    </row>
    <row r="19" spans="1:4">
      <c r="A19" s="4" t="s">
        <v>992</v>
      </c>
    </row>
    <row r="20" spans="1:4">
      <c r="A20" s="3" t="s">
        <v>978</v>
      </c>
    </row>
    <row r="21" spans="1:4">
      <c r="A21" s="4" t="s">
        <v>993</v>
      </c>
      <c r="B21" s="5" t="n">
        <v>0</v>
      </c>
      <c r="C21" s="5" t="n">
        <v>12630</v>
      </c>
      <c r="D21" s="5" t="n">
        <v>121914</v>
      </c>
    </row>
    <row r="22" spans="1:4">
      <c r="A22" s="4" t="s">
        <v>994</v>
      </c>
    </row>
    <row r="23" spans="1:4">
      <c r="A23" s="3" t="s">
        <v>978</v>
      </c>
    </row>
    <row r="24" spans="1:4">
      <c r="A24" s="4" t="s">
        <v>993</v>
      </c>
      <c r="B24" s="5" t="n">
        <v>2749167</v>
      </c>
      <c r="C24" s="5" t="n">
        <v>2749167</v>
      </c>
      <c r="D24" s="5" t="n">
        <v>27491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95</v>
      </c>
      <c r="B1" s="2" t="s">
        <v>1</v>
      </c>
    </row>
    <row r="2" spans="1:5">
      <c r="B2" s="2" t="s">
        <v>2</v>
      </c>
      <c r="C2" s="2" t="s">
        <v>32</v>
      </c>
      <c r="D2" s="2" t="s">
        <v>78</v>
      </c>
      <c r="E2" s="2" t="s">
        <v>771</v>
      </c>
    </row>
    <row r="3" spans="1:5">
      <c r="A3" s="3" t="s">
        <v>254</v>
      </c>
    </row>
    <row r="4" spans="1:5">
      <c r="A4" s="4" t="s">
        <v>996</v>
      </c>
      <c r="B4" s="7" t="n">
        <v>1157</v>
      </c>
      <c r="C4" s="7" t="n">
        <v>1305</v>
      </c>
      <c r="D4" s="7" t="n">
        <v>1660</v>
      </c>
    </row>
    <row r="5" spans="1:5">
      <c r="A5" s="4" t="s">
        <v>997</v>
      </c>
      <c r="B5" s="7" t="n">
        <v>309</v>
      </c>
      <c r="C5" s="7" t="n">
        <v>731</v>
      </c>
      <c r="D5" s="7" t="n">
        <v>784</v>
      </c>
    </row>
    <row r="6" spans="1:5">
      <c r="A6" s="4" t="s">
        <v>998</v>
      </c>
      <c r="E6" s="7" t="n">
        <v>4683</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476</v>
      </c>
    </row>
    <row r="2" spans="1:2">
      <c r="A2" s="3" t="s">
        <v>254</v>
      </c>
    </row>
    <row r="3" spans="1:2">
      <c r="A3" s="4" t="s">
        <v>1000</v>
      </c>
      <c r="B3" s="7" t="n">
        <v>1498</v>
      </c>
    </row>
    <row r="4" spans="1:2">
      <c r="A4" s="4" t="s">
        <v>1001</v>
      </c>
      <c r="B4" s="5" t="n">
        <v>931</v>
      </c>
    </row>
    <row r="5" spans="1:2">
      <c r="A5" s="4" t="s">
        <v>1002</v>
      </c>
      <c r="B5" s="5" t="n">
        <v>832</v>
      </c>
    </row>
    <row r="6" spans="1:2">
      <c r="A6" s="4" t="s">
        <v>1003</v>
      </c>
      <c r="B6" s="5" t="n">
        <v>700</v>
      </c>
    </row>
    <row r="7" spans="1:2">
      <c r="A7" s="4" t="s">
        <v>1004</v>
      </c>
      <c r="B7" s="5" t="n">
        <v>144</v>
      </c>
    </row>
    <row r="8" spans="1:2">
      <c r="A8" s="4" t="s">
        <v>1005</v>
      </c>
      <c r="B8" s="4" t="s">
        <v>55</v>
      </c>
    </row>
    <row r="9" spans="1:2">
      <c r="A9" s="4" t="s">
        <v>1006</v>
      </c>
      <c r="B9" s="5" t="n">
        <v>4105</v>
      </c>
    </row>
    <row r="10" spans="1:2">
      <c r="A10" s="4" t="s">
        <v>1007</v>
      </c>
      <c r="B10" s="5" t="n">
        <v>-377</v>
      </c>
    </row>
    <row r="11" spans="1:2">
      <c r="A11" s="4" t="s">
        <v>1008</v>
      </c>
      <c r="B11" s="5" t="n">
        <v>-317</v>
      </c>
    </row>
    <row r="12" spans="1:2">
      <c r="A12" s="4" t="s">
        <v>1009</v>
      </c>
      <c r="B12" s="5" t="n">
        <v>-292</v>
      </c>
    </row>
    <row r="13" spans="1:2">
      <c r="A13" s="4" t="s">
        <v>1010</v>
      </c>
      <c r="B13" s="5" t="n">
        <v>-298</v>
      </c>
    </row>
    <row r="14" spans="1:2">
      <c r="A14" s="4" t="s">
        <v>1011</v>
      </c>
      <c r="B14" s="5" t="n">
        <v>-74</v>
      </c>
    </row>
    <row r="15" spans="1:2">
      <c r="A15" s="4" t="s">
        <v>1012</v>
      </c>
      <c r="B15" s="4" t="s">
        <v>55</v>
      </c>
    </row>
    <row r="16" spans="1:2">
      <c r="A16" s="4" t="s">
        <v>1013</v>
      </c>
      <c r="B16" s="5" t="n">
        <v>-1358</v>
      </c>
    </row>
    <row r="17" spans="1:2">
      <c r="A17" s="4" t="s">
        <v>1014</v>
      </c>
      <c r="B17" s="5" t="n">
        <v>1121</v>
      </c>
    </row>
    <row r="18" spans="1:2">
      <c r="A18" s="4" t="s">
        <v>1015</v>
      </c>
      <c r="B18" s="5" t="n">
        <v>614</v>
      </c>
    </row>
    <row r="19" spans="1:2">
      <c r="A19" s="4" t="s">
        <v>1016</v>
      </c>
      <c r="B19" s="5" t="n">
        <v>540</v>
      </c>
    </row>
    <row r="20" spans="1:2">
      <c r="A20" s="4" t="s">
        <v>1017</v>
      </c>
      <c r="B20" s="5" t="n">
        <v>402</v>
      </c>
    </row>
    <row r="21" spans="1:2">
      <c r="A21" s="4" t="s">
        <v>1018</v>
      </c>
      <c r="B21" s="5" t="n">
        <v>70</v>
      </c>
    </row>
    <row r="22" spans="1:2">
      <c r="A22" s="4" t="s">
        <v>1019</v>
      </c>
      <c r="B22" s="4" t="s">
        <v>55</v>
      </c>
    </row>
    <row r="23" spans="1:2">
      <c r="A23" s="4" t="s">
        <v>1020</v>
      </c>
      <c r="B23" s="7" t="n">
        <v>27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021</v>
      </c>
      <c r="B1" s="2" t="s">
        <v>1</v>
      </c>
    </row>
    <row r="2" spans="1:3">
      <c r="B2" s="2" t="s">
        <v>1022</v>
      </c>
      <c r="C2" s="2" t="s">
        <v>748</v>
      </c>
    </row>
    <row r="3" spans="1:3">
      <c r="A3" s="3" t="s">
        <v>257</v>
      </c>
    </row>
    <row r="4" spans="1:3">
      <c r="A4" s="4" t="s">
        <v>422</v>
      </c>
      <c r="B4" s="5" t="n">
        <v>3</v>
      </c>
    </row>
    <row r="5" spans="1:3">
      <c r="A5" s="4" t="s">
        <v>1023</v>
      </c>
      <c r="C5" s="7" t="n">
        <v>312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78</v>
      </c>
    </row>
    <row r="3" spans="1:4">
      <c r="A3" s="3" t="s">
        <v>1025</v>
      </c>
    </row>
    <row r="4" spans="1:4">
      <c r="A4" s="4" t="s">
        <v>80</v>
      </c>
      <c r="B4" s="7" t="n">
        <v>39105</v>
      </c>
      <c r="C4" s="7" t="n">
        <v>31026</v>
      </c>
      <c r="D4" s="7" t="n">
        <v>28056</v>
      </c>
    </row>
    <row r="5" spans="1:4">
      <c r="A5" s="4" t="s">
        <v>81</v>
      </c>
      <c r="B5" s="5" t="n">
        <v>8594</v>
      </c>
      <c r="C5" s="5" t="n">
        <v>9682</v>
      </c>
      <c r="D5" s="5" t="n">
        <v>14496</v>
      </c>
    </row>
    <row r="6" spans="1:4">
      <c r="A6" s="4" t="s">
        <v>82</v>
      </c>
      <c r="B6" s="5" t="n">
        <v>2982</v>
      </c>
      <c r="C6" s="5" t="n">
        <v>5370</v>
      </c>
      <c r="D6" s="5" t="n">
        <v>5219</v>
      </c>
    </row>
    <row r="7" spans="1:4">
      <c r="A7" s="4" t="s">
        <v>83</v>
      </c>
      <c r="B7" s="5" t="n">
        <v>4667</v>
      </c>
      <c r="C7" s="5" t="n">
        <v>78</v>
      </c>
      <c r="D7" s="5" t="n">
        <v>7979</v>
      </c>
    </row>
    <row r="8" spans="1:4">
      <c r="A8" s="4" t="s">
        <v>84</v>
      </c>
      <c r="B8" s="5" t="n">
        <v>55348</v>
      </c>
      <c r="C8" s="5" t="n">
        <v>46156</v>
      </c>
      <c r="D8" s="5" t="n">
        <v>55750</v>
      </c>
    </row>
    <row r="9" spans="1:4">
      <c r="A9" s="4" t="s">
        <v>92</v>
      </c>
      <c r="B9" s="5" t="n">
        <v>46762</v>
      </c>
      <c r="C9" s="5" t="n">
        <v>47817</v>
      </c>
      <c r="D9" s="5" t="n">
        <v>55462</v>
      </c>
    </row>
    <row r="10" spans="1:4">
      <c r="A10" s="4" t="s">
        <v>93</v>
      </c>
      <c r="B10" s="5" t="n">
        <v>8586</v>
      </c>
      <c r="C10" s="5" t="n">
        <v>-1661</v>
      </c>
      <c r="D10" s="5" t="n">
        <v>288</v>
      </c>
    </row>
    <row r="11" spans="1:4">
      <c r="A11" s="4" t="s">
        <v>96</v>
      </c>
      <c r="D11" s="5" t="n">
        <v>27</v>
      </c>
    </row>
    <row r="12" spans="1:4">
      <c r="A12" s="4" t="s">
        <v>1026</v>
      </c>
      <c r="B12" s="5" t="n">
        <v>-4735</v>
      </c>
      <c r="C12" s="5" t="n">
        <v>-3922</v>
      </c>
      <c r="D12" s="5" t="n">
        <v>-4401</v>
      </c>
    </row>
    <row r="13" spans="1:4">
      <c r="A13" s="4" t="s">
        <v>97</v>
      </c>
      <c r="B13" s="5" t="n">
        <v>3851</v>
      </c>
      <c r="C13" s="5" t="n">
        <v>-5583</v>
      </c>
      <c r="D13" s="5" t="n">
        <v>-4086</v>
      </c>
    </row>
    <row r="14" spans="1:4">
      <c r="A14" s="4" t="s">
        <v>98</v>
      </c>
      <c r="B14" s="5" t="n">
        <v>422</v>
      </c>
      <c r="C14" s="5" t="n">
        <v>85</v>
      </c>
      <c r="D14" s="5" t="n">
        <v>-414</v>
      </c>
    </row>
    <row r="15" spans="1:4">
      <c r="A15" s="4" t="s">
        <v>99</v>
      </c>
      <c r="B15" s="5" t="n">
        <v>3429</v>
      </c>
      <c r="C15" s="5" t="n">
        <v>-5668</v>
      </c>
      <c r="D15" s="5" t="n">
        <v>-3672</v>
      </c>
    </row>
    <row r="16" spans="1:4">
      <c r="A16" s="4" t="s">
        <v>100</v>
      </c>
      <c r="B16" s="5" t="n">
        <v>1162</v>
      </c>
      <c r="C16" s="5" t="n">
        <v>-1589</v>
      </c>
      <c r="D16" s="5" t="n">
        <v>-1087</v>
      </c>
    </row>
    <row r="17" spans="1:4">
      <c r="A17" s="4" t="s">
        <v>101</v>
      </c>
      <c r="B17" s="5" t="n">
        <v>2267</v>
      </c>
      <c r="C17" s="5" t="n">
        <v>-4079</v>
      </c>
      <c r="D17" s="5" t="n">
        <v>-2585</v>
      </c>
    </row>
    <row r="18" spans="1:4">
      <c r="A18" s="4" t="s">
        <v>1027</v>
      </c>
      <c r="B18" s="5" t="n">
        <v>291</v>
      </c>
      <c r="C18" s="5" t="n">
        <v>733</v>
      </c>
      <c r="D18" s="5" t="n">
        <v>1103</v>
      </c>
    </row>
    <row r="19" spans="1:4">
      <c r="A19" s="4" t="s">
        <v>1028</v>
      </c>
    </row>
    <row r="20" spans="1:4">
      <c r="A20" s="3" t="s">
        <v>1025</v>
      </c>
    </row>
    <row r="21" spans="1:4">
      <c r="A21" s="4" t="s">
        <v>80</v>
      </c>
      <c r="B21" s="5" t="n">
        <v>39105</v>
      </c>
      <c r="C21" s="5" t="n">
        <v>31026</v>
      </c>
      <c r="D21" s="5" t="n">
        <v>28056</v>
      </c>
    </row>
    <row r="22" spans="1:4">
      <c r="A22" s="4" t="s">
        <v>81</v>
      </c>
      <c r="B22" s="5" t="n">
        <v>8594</v>
      </c>
      <c r="C22" s="5" t="n">
        <v>9682</v>
      </c>
      <c r="D22" s="5" t="n">
        <v>14496</v>
      </c>
    </row>
    <row r="23" spans="1:4">
      <c r="A23" s="4" t="s">
        <v>82</v>
      </c>
      <c r="B23" s="5" t="n">
        <v>2982</v>
      </c>
      <c r="C23" s="5" t="n">
        <v>5370</v>
      </c>
      <c r="D23" s="5" t="n">
        <v>5219</v>
      </c>
    </row>
    <row r="24" spans="1:4">
      <c r="A24" s="4" t="s">
        <v>83</v>
      </c>
      <c r="B24" s="5" t="n">
        <v>4667</v>
      </c>
      <c r="C24" s="5" t="n">
        <v>78</v>
      </c>
      <c r="D24" s="5" t="n">
        <v>7979</v>
      </c>
    </row>
    <row r="25" spans="1:4">
      <c r="A25" s="4" t="s">
        <v>84</v>
      </c>
      <c r="B25" s="5" t="n">
        <v>55348</v>
      </c>
      <c r="C25" s="5" t="n">
        <v>46156</v>
      </c>
      <c r="D25" s="5" t="n">
        <v>55750</v>
      </c>
    </row>
    <row r="26" spans="1:4">
      <c r="A26" s="4" t="s">
        <v>92</v>
      </c>
      <c r="B26" s="5" t="n">
        <v>38347</v>
      </c>
      <c r="C26" s="5" t="n">
        <v>37302</v>
      </c>
      <c r="D26" s="5" t="n">
        <v>43701</v>
      </c>
    </row>
    <row r="27" spans="1:4">
      <c r="A27" s="4" t="s">
        <v>93</v>
      </c>
      <c r="B27" s="5" t="n">
        <v>17001</v>
      </c>
      <c r="C27" s="5" t="n">
        <v>8854</v>
      </c>
      <c r="D27" s="5" t="n">
        <v>12049</v>
      </c>
    </row>
    <row r="28" spans="1:4">
      <c r="A28" s="4" t="s">
        <v>96</v>
      </c>
      <c r="D28" s="5" t="n">
        <v>27</v>
      </c>
    </row>
    <row r="29" spans="1:4">
      <c r="A29" s="4" t="s">
        <v>1026</v>
      </c>
      <c r="C29" s="5" t="n">
        <v>-29</v>
      </c>
    </row>
    <row r="30" spans="1:4">
      <c r="A30" s="4" t="s">
        <v>97</v>
      </c>
      <c r="B30" s="5" t="n">
        <v>17001</v>
      </c>
      <c r="C30" s="5" t="n">
        <v>8825</v>
      </c>
      <c r="D30" s="5" t="n">
        <v>12076</v>
      </c>
    </row>
    <row r="31" spans="1:4">
      <c r="A31" s="4" t="s">
        <v>99</v>
      </c>
      <c r="B31" s="5" t="n">
        <v>17001</v>
      </c>
      <c r="C31" s="5" t="n">
        <v>8825</v>
      </c>
      <c r="D31" s="5" t="n">
        <v>12076</v>
      </c>
    </row>
    <row r="32" spans="1:4">
      <c r="A32" s="4" t="s">
        <v>101</v>
      </c>
      <c r="B32" s="5" t="n">
        <v>17001</v>
      </c>
      <c r="C32" s="5" t="n">
        <v>8825</v>
      </c>
      <c r="D32" s="5" t="n">
        <v>12076</v>
      </c>
    </row>
    <row r="33" spans="1:4">
      <c r="A33" s="4" t="s">
        <v>1027</v>
      </c>
      <c r="B33" s="5" t="n">
        <v>112</v>
      </c>
      <c r="C33" s="5" t="n">
        <v>501</v>
      </c>
      <c r="D33" s="5" t="n">
        <v>813</v>
      </c>
    </row>
    <row r="34" spans="1:4">
      <c r="A34" s="4" t="s">
        <v>1029</v>
      </c>
    </row>
    <row r="35" spans="1:4">
      <c r="A35" s="3" t="s">
        <v>1025</v>
      </c>
    </row>
    <row r="36" spans="1:4">
      <c r="A36" s="4" t="s">
        <v>92</v>
      </c>
      <c r="B36" s="5" t="n">
        <v>8415</v>
      </c>
      <c r="C36" s="5" t="n">
        <v>10515</v>
      </c>
      <c r="D36" s="5" t="n">
        <v>11761</v>
      </c>
    </row>
    <row r="37" spans="1:4">
      <c r="A37" s="4" t="s">
        <v>93</v>
      </c>
      <c r="B37" s="5" t="n">
        <v>-8415</v>
      </c>
      <c r="C37" s="5" t="n">
        <v>-10515</v>
      </c>
      <c r="D37" s="5" t="n">
        <v>-11761</v>
      </c>
    </row>
    <row r="38" spans="1:4">
      <c r="A38" s="4" t="s">
        <v>1026</v>
      </c>
      <c r="B38" s="5" t="n">
        <v>-4735</v>
      </c>
      <c r="C38" s="5" t="n">
        <v>-3893</v>
      </c>
      <c r="D38" s="5" t="n">
        <v>-4401</v>
      </c>
    </row>
    <row r="39" spans="1:4">
      <c r="A39" s="4" t="s">
        <v>97</v>
      </c>
      <c r="B39" s="5" t="n">
        <v>-13150</v>
      </c>
      <c r="C39" s="5" t="n">
        <v>-14408</v>
      </c>
      <c r="D39" s="5" t="n">
        <v>-16162</v>
      </c>
    </row>
    <row r="40" spans="1:4">
      <c r="A40" s="4" t="s">
        <v>98</v>
      </c>
      <c r="B40" s="5" t="n">
        <v>422</v>
      </c>
      <c r="C40" s="5" t="n">
        <v>85</v>
      </c>
      <c r="D40" s="5" t="n">
        <v>-414</v>
      </c>
    </row>
    <row r="41" spans="1:4">
      <c r="A41" s="4" t="s">
        <v>99</v>
      </c>
      <c r="B41" s="5" t="n">
        <v>-13572</v>
      </c>
      <c r="C41" s="5" t="n">
        <v>-14493</v>
      </c>
      <c r="D41" s="5" t="n">
        <v>-15748</v>
      </c>
    </row>
    <row r="42" spans="1:4">
      <c r="A42" s="4" t="s">
        <v>100</v>
      </c>
      <c r="B42" s="5" t="n">
        <v>1162</v>
      </c>
      <c r="C42" s="5" t="n">
        <v>-1589</v>
      </c>
      <c r="D42" s="5" t="n">
        <v>-1087</v>
      </c>
    </row>
    <row r="43" spans="1:4">
      <c r="A43" s="4" t="s">
        <v>101</v>
      </c>
      <c r="B43" s="5" t="n">
        <v>-14734</v>
      </c>
      <c r="C43" s="5" t="n">
        <v>-12904</v>
      </c>
      <c r="D43" s="5" t="n">
        <v>-14661</v>
      </c>
    </row>
    <row r="44" spans="1:4">
      <c r="A44" s="4" t="s">
        <v>1027</v>
      </c>
      <c r="B44" s="5" t="n">
        <v>179</v>
      </c>
      <c r="C44" s="5" t="n">
        <v>232</v>
      </c>
      <c r="D44" s="5" t="n">
        <v>290</v>
      </c>
    </row>
    <row r="45" spans="1:4">
      <c r="A45" s="4" t="s">
        <v>1030</v>
      </c>
    </row>
    <row r="46" spans="1:4">
      <c r="A46" s="3" t="s">
        <v>1025</v>
      </c>
    </row>
    <row r="47" spans="1:4">
      <c r="A47" s="4" t="s">
        <v>80</v>
      </c>
      <c r="B47" s="5" t="n">
        <v>39105</v>
      </c>
      <c r="C47" s="5" t="n">
        <v>31026</v>
      </c>
      <c r="D47" s="5" t="n">
        <v>28056</v>
      </c>
    </row>
    <row r="48" spans="1:4">
      <c r="A48" s="4" t="s">
        <v>82</v>
      </c>
      <c r="B48" s="5" t="n">
        <v>2982</v>
      </c>
      <c r="C48" s="5" t="n">
        <v>5370</v>
      </c>
      <c r="D48" s="5" t="n">
        <v>5219</v>
      </c>
    </row>
    <row r="49" spans="1:4">
      <c r="A49" s="4" t="s">
        <v>83</v>
      </c>
      <c r="B49" s="5" t="n">
        <v>121</v>
      </c>
      <c r="C49" s="5" t="n">
        <v>-1759</v>
      </c>
      <c r="D49" s="5" t="n">
        <v>397</v>
      </c>
    </row>
    <row r="50" spans="1:4">
      <c r="A50" s="4" t="s">
        <v>84</v>
      </c>
      <c r="B50" s="5" t="n">
        <v>42208</v>
      </c>
      <c r="C50" s="5" t="n">
        <v>34637</v>
      </c>
      <c r="D50" s="5" t="n">
        <v>33672</v>
      </c>
    </row>
    <row r="51" spans="1:4">
      <c r="A51" s="4" t="s">
        <v>92</v>
      </c>
      <c r="B51" s="5" t="n">
        <v>34481</v>
      </c>
      <c r="C51" s="5" t="n">
        <v>32276</v>
      </c>
      <c r="D51" s="5" t="n">
        <v>32831</v>
      </c>
    </row>
    <row r="52" spans="1:4">
      <c r="A52" s="4" t="s">
        <v>93</v>
      </c>
      <c r="B52" s="5" t="n">
        <v>7727</v>
      </c>
      <c r="C52" s="5" t="n">
        <v>2361</v>
      </c>
      <c r="D52" s="5" t="n">
        <v>841</v>
      </c>
    </row>
    <row r="53" spans="1:4">
      <c r="A53" s="4" t="s">
        <v>1026</v>
      </c>
      <c r="C53" s="5" t="n">
        <v>-29</v>
      </c>
    </row>
    <row r="54" spans="1:4">
      <c r="A54" s="4" t="s">
        <v>97</v>
      </c>
      <c r="B54" s="5" t="n">
        <v>7727</v>
      </c>
      <c r="C54" s="5" t="n">
        <v>2332</v>
      </c>
      <c r="D54" s="5" t="n">
        <v>841</v>
      </c>
    </row>
    <row r="55" spans="1:4">
      <c r="A55" s="4" t="s">
        <v>99</v>
      </c>
      <c r="B55" s="5" t="n">
        <v>7727</v>
      </c>
      <c r="C55" s="5" t="n">
        <v>2332</v>
      </c>
      <c r="D55" s="5" t="n">
        <v>841</v>
      </c>
    </row>
    <row r="56" spans="1:4">
      <c r="A56" s="4" t="s">
        <v>101</v>
      </c>
      <c r="B56" s="5" t="n">
        <v>7727</v>
      </c>
      <c r="C56" s="5" t="n">
        <v>2332</v>
      </c>
      <c r="D56" s="5" t="n">
        <v>841</v>
      </c>
    </row>
    <row r="57" spans="1:4">
      <c r="A57" s="4" t="s">
        <v>1027</v>
      </c>
      <c r="B57" s="5" t="n">
        <v>110</v>
      </c>
      <c r="C57" s="5" t="n">
        <v>468</v>
      </c>
      <c r="D57" s="5" t="n">
        <v>756</v>
      </c>
    </row>
    <row r="58" spans="1:4">
      <c r="A58" s="4" t="s">
        <v>1031</v>
      </c>
    </row>
    <row r="59" spans="1:4">
      <c r="A59" s="3" t="s">
        <v>1025</v>
      </c>
    </row>
    <row r="60" spans="1:4">
      <c r="A60" s="4" t="s">
        <v>81</v>
      </c>
      <c r="B60" s="5" t="n">
        <v>8594</v>
      </c>
      <c r="C60" s="5" t="n">
        <v>9682</v>
      </c>
      <c r="D60" s="5" t="n">
        <v>14496</v>
      </c>
    </row>
    <row r="61" spans="1:4">
      <c r="A61" s="4" t="s">
        <v>83</v>
      </c>
      <c r="B61" s="5" t="n">
        <v>2925</v>
      </c>
      <c r="C61" s="5" t="n">
        <v>3568</v>
      </c>
      <c r="D61" s="5" t="n">
        <v>5362</v>
      </c>
    </row>
    <row r="62" spans="1:4">
      <c r="A62" s="4" t="s">
        <v>84</v>
      </c>
      <c r="B62" s="5" t="n">
        <v>11519</v>
      </c>
      <c r="C62" s="5" t="n">
        <v>13250</v>
      </c>
      <c r="D62" s="5" t="n">
        <v>19858</v>
      </c>
    </row>
    <row r="63" spans="1:4">
      <c r="A63" s="4" t="s">
        <v>92</v>
      </c>
      <c r="B63" s="5" t="n">
        <v>3386</v>
      </c>
      <c r="C63" s="5" t="n">
        <v>4523</v>
      </c>
      <c r="D63" s="5" t="n">
        <v>10500</v>
      </c>
    </row>
    <row r="64" spans="1:4">
      <c r="A64" s="4" t="s">
        <v>93</v>
      </c>
      <c r="B64" s="5" t="n">
        <v>8133</v>
      </c>
      <c r="C64" s="5" t="n">
        <v>8727</v>
      </c>
      <c r="D64" s="5" t="n">
        <v>9358</v>
      </c>
    </row>
    <row r="65" spans="1:4">
      <c r="A65" s="4" t="s">
        <v>96</v>
      </c>
      <c r="D65" s="5" t="n">
        <v>27</v>
      </c>
    </row>
    <row r="66" spans="1:4">
      <c r="A66" s="4" t="s">
        <v>97</v>
      </c>
      <c r="B66" s="5" t="n">
        <v>8133</v>
      </c>
      <c r="C66" s="5" t="n">
        <v>8727</v>
      </c>
      <c r="D66" s="5" t="n">
        <v>9385</v>
      </c>
    </row>
    <row r="67" spans="1:4">
      <c r="A67" s="4" t="s">
        <v>99</v>
      </c>
      <c r="B67" s="5" t="n">
        <v>8133</v>
      </c>
      <c r="C67" s="5" t="n">
        <v>8727</v>
      </c>
      <c r="D67" s="5" t="n">
        <v>9385</v>
      </c>
    </row>
    <row r="68" spans="1:4">
      <c r="A68" s="4" t="s">
        <v>101</v>
      </c>
      <c r="B68" s="5" t="n">
        <v>8133</v>
      </c>
      <c r="C68" s="5" t="n">
        <v>8727</v>
      </c>
      <c r="D68" s="5" t="n">
        <v>9385</v>
      </c>
    </row>
    <row r="69" spans="1:4">
      <c r="A69" s="4" t="s">
        <v>1027</v>
      </c>
      <c r="B69" s="5" t="n">
        <v>2</v>
      </c>
      <c r="C69" s="5" t="n">
        <v>33</v>
      </c>
      <c r="D69" s="5" t="n">
        <v>57</v>
      </c>
    </row>
    <row r="70" spans="1:4">
      <c r="A70" s="4" t="s">
        <v>612</v>
      </c>
    </row>
    <row r="71" spans="1:4">
      <c r="A71" s="3" t="s">
        <v>1025</v>
      </c>
    </row>
    <row r="72" spans="1:4">
      <c r="A72" s="4" t="s">
        <v>83</v>
      </c>
      <c r="B72" s="5" t="n">
        <v>1621</v>
      </c>
      <c r="C72" s="5" t="n">
        <v>-1731</v>
      </c>
      <c r="D72" s="5" t="n">
        <v>2220</v>
      </c>
    </row>
    <row r="73" spans="1:4">
      <c r="A73" s="4" t="s">
        <v>84</v>
      </c>
      <c r="B73" s="5" t="n">
        <v>1621</v>
      </c>
      <c r="C73" s="5" t="n">
        <v>-1731</v>
      </c>
      <c r="D73" s="5" t="n">
        <v>2220</v>
      </c>
    </row>
    <row r="74" spans="1:4">
      <c r="A74" s="4" t="s">
        <v>92</v>
      </c>
      <c r="B74" s="5" t="n">
        <v>480</v>
      </c>
      <c r="C74" s="5" t="n">
        <v>503</v>
      </c>
      <c r="D74" s="5" t="n">
        <v>370</v>
      </c>
    </row>
    <row r="75" spans="1:4">
      <c r="A75" s="4" t="s">
        <v>93</v>
      </c>
      <c r="B75" s="5" t="n">
        <v>1141</v>
      </c>
      <c r="C75" s="5" t="n">
        <v>-2234</v>
      </c>
      <c r="D75" s="5" t="n">
        <v>1850</v>
      </c>
    </row>
    <row r="76" spans="1:4">
      <c r="A76" s="4" t="s">
        <v>97</v>
      </c>
      <c r="B76" s="5" t="n">
        <v>1141</v>
      </c>
      <c r="C76" s="5" t="n">
        <v>-2234</v>
      </c>
      <c r="D76" s="5" t="n">
        <v>1850</v>
      </c>
    </row>
    <row r="77" spans="1:4">
      <c r="A77" s="4" t="s">
        <v>99</v>
      </c>
      <c r="B77" s="5" t="n">
        <v>1141</v>
      </c>
      <c r="C77" s="5" t="n">
        <v>-2234</v>
      </c>
      <c r="D77" s="5" t="n">
        <v>1850</v>
      </c>
    </row>
    <row r="78" spans="1:4">
      <c r="A78" s="4" t="s">
        <v>101</v>
      </c>
      <c r="B78" s="7" t="n">
        <v>1141</v>
      </c>
      <c r="C78" s="7" t="n">
        <v>-2234</v>
      </c>
      <c r="D78" s="7" t="n">
        <v>18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3" t="s">
        <v>1033</v>
      </c>
    </row>
    <row r="3" spans="1:3">
      <c r="A3" s="4" t="s">
        <v>43</v>
      </c>
      <c r="B3" s="7" t="n">
        <v>561271</v>
      </c>
      <c r="C3" s="7" t="n">
        <v>308415</v>
      </c>
    </row>
    <row r="4" spans="1:3">
      <c r="A4" s="4" t="s">
        <v>41</v>
      </c>
      <c r="B4" s="5" t="n">
        <v>7992</v>
      </c>
      <c r="C4" s="5" t="n">
        <v>7992</v>
      </c>
    </row>
    <row r="5" spans="1:3">
      <c r="A5" s="4" t="s">
        <v>716</v>
      </c>
      <c r="B5" s="5" t="n">
        <v>166</v>
      </c>
      <c r="C5" s="5" t="n">
        <v>166</v>
      </c>
    </row>
    <row r="6" spans="1:3">
      <c r="A6" s="4" t="s">
        <v>1028</v>
      </c>
    </row>
    <row r="7" spans="1:3">
      <c r="A7" s="3" t="s">
        <v>1033</v>
      </c>
    </row>
    <row r="8" spans="1:3">
      <c r="A8" s="4" t="s">
        <v>43</v>
      </c>
      <c r="B8" s="5" t="n">
        <v>555778</v>
      </c>
      <c r="C8" s="5" t="n">
        <v>300097</v>
      </c>
    </row>
    <row r="9" spans="1:3">
      <c r="A9" s="4" t="s">
        <v>41</v>
      </c>
      <c r="B9" s="5" t="n">
        <v>7992</v>
      </c>
      <c r="C9" s="5" t="n">
        <v>7992</v>
      </c>
    </row>
    <row r="10" spans="1:3">
      <c r="A10" s="4" t="s">
        <v>716</v>
      </c>
      <c r="B10" s="5" t="n">
        <v>166</v>
      </c>
      <c r="C10" s="5" t="n">
        <v>166</v>
      </c>
    </row>
    <row r="11" spans="1:3">
      <c r="A11" s="4" t="s">
        <v>1029</v>
      </c>
    </row>
    <row r="12" spans="1:3">
      <c r="A12" s="3" t="s">
        <v>1033</v>
      </c>
    </row>
    <row r="13" spans="1:3">
      <c r="A13" s="4" t="s">
        <v>43</v>
      </c>
      <c r="B13" s="5" t="n">
        <v>5493</v>
      </c>
      <c r="C13" s="5" t="n">
        <v>8318</v>
      </c>
    </row>
    <row r="14" spans="1:3">
      <c r="A14" s="4" t="s">
        <v>1030</v>
      </c>
    </row>
    <row r="15" spans="1:3">
      <c r="A15" s="3" t="s">
        <v>1033</v>
      </c>
    </row>
    <row r="16" spans="1:3">
      <c r="A16" s="4" t="s">
        <v>43</v>
      </c>
      <c r="B16" s="5" t="n">
        <v>542364</v>
      </c>
      <c r="C16" s="5" t="n">
        <v>281813</v>
      </c>
    </row>
    <row r="17" spans="1:3">
      <c r="A17" s="4" t="s">
        <v>41</v>
      </c>
      <c r="B17" s="5" t="n">
        <v>7937</v>
      </c>
      <c r="C17" s="5" t="n">
        <v>7937</v>
      </c>
    </row>
    <row r="18" spans="1:3">
      <c r="A18" s="4" t="s">
        <v>716</v>
      </c>
      <c r="B18" s="5" t="n">
        <v>166</v>
      </c>
      <c r="C18" s="5" t="n">
        <v>166</v>
      </c>
    </row>
    <row r="19" spans="1:3">
      <c r="A19" s="4" t="s">
        <v>1031</v>
      </c>
    </row>
    <row r="20" spans="1:3">
      <c r="A20" s="3" t="s">
        <v>1033</v>
      </c>
    </row>
    <row r="21" spans="1:3">
      <c r="A21" s="4" t="s">
        <v>43</v>
      </c>
      <c r="B21" s="5" t="n">
        <v>4973</v>
      </c>
      <c r="C21" s="5" t="n">
        <v>3245</v>
      </c>
    </row>
    <row r="22" spans="1:3">
      <c r="A22" s="4" t="s">
        <v>41</v>
      </c>
      <c r="B22" s="5" t="n">
        <v>55</v>
      </c>
      <c r="C22" s="5" t="n">
        <v>55</v>
      </c>
    </row>
    <row r="23" spans="1:3">
      <c r="A23" s="4" t="s">
        <v>612</v>
      </c>
    </row>
    <row r="24" spans="1:3">
      <c r="A24" s="3" t="s">
        <v>1033</v>
      </c>
    </row>
    <row r="25" spans="1:3">
      <c r="A25" s="4" t="s">
        <v>43</v>
      </c>
      <c r="B25" s="7" t="n">
        <v>8441</v>
      </c>
      <c r="C25" s="7" t="n">
        <v>1503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78</v>
      </c>
    </row>
    <row r="3" spans="1:4">
      <c r="A3" s="3" t="s">
        <v>1035</v>
      </c>
    </row>
    <row r="4" spans="1:4">
      <c r="A4" s="4" t="s">
        <v>1036</v>
      </c>
      <c r="B4" s="7" t="n">
        <v>55348</v>
      </c>
      <c r="C4" s="7" t="n">
        <v>46156</v>
      </c>
      <c r="D4" s="7" t="n">
        <v>55750</v>
      </c>
    </row>
    <row r="5" spans="1:4">
      <c r="A5" s="4" t="s">
        <v>1037</v>
      </c>
    </row>
    <row r="6" spans="1:4">
      <c r="A6" s="3" t="s">
        <v>1035</v>
      </c>
    </row>
    <row r="7" spans="1:4">
      <c r="A7" s="4" t="s">
        <v>1036</v>
      </c>
      <c r="B7" s="5" t="n">
        <v>48997</v>
      </c>
      <c r="C7" s="5" t="n">
        <v>39524</v>
      </c>
      <c r="D7" s="5" t="n">
        <v>44991</v>
      </c>
    </row>
    <row r="8" spans="1:4">
      <c r="A8" s="4" t="s">
        <v>1038</v>
      </c>
    </row>
    <row r="9" spans="1:4">
      <c r="A9" s="3" t="s">
        <v>1035</v>
      </c>
    </row>
    <row r="10" spans="1:4">
      <c r="A10" s="4" t="s">
        <v>1036</v>
      </c>
      <c r="B10" s="7" t="n">
        <v>6351</v>
      </c>
      <c r="C10" s="7" t="n">
        <v>6632</v>
      </c>
      <c r="D10" s="5" t="n">
        <v>10636</v>
      </c>
    </row>
    <row r="11" spans="1:4">
      <c r="A11" s="4" t="s">
        <v>1039</v>
      </c>
    </row>
    <row r="12" spans="1:4">
      <c r="A12" s="3" t="s">
        <v>1035</v>
      </c>
    </row>
    <row r="13" spans="1:4">
      <c r="A13" s="4" t="s">
        <v>1036</v>
      </c>
      <c r="D13" s="7" t="n">
        <v>12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0</v>
      </c>
      <c r="B1" s="2" t="s">
        <v>1</v>
      </c>
    </row>
    <row r="2" spans="1:4">
      <c r="B2" s="2" t="s">
        <v>2</v>
      </c>
      <c r="C2" s="2" t="s">
        <v>32</v>
      </c>
      <c r="D2" s="2" t="s">
        <v>78</v>
      </c>
    </row>
    <row r="3" spans="1:4">
      <c r="A3" s="3" t="s">
        <v>1041</v>
      </c>
    </row>
    <row r="4" spans="1:4">
      <c r="A4" s="4" t="s">
        <v>1042</v>
      </c>
      <c r="B4" s="7" t="n">
        <v>2858</v>
      </c>
      <c r="C4" s="7" t="n">
        <v>3026</v>
      </c>
      <c r="D4" s="7" t="n">
        <v>3011</v>
      </c>
    </row>
    <row r="5" spans="1:4">
      <c r="A5" s="4" t="s">
        <v>1043</v>
      </c>
      <c r="B5" s="5" t="n">
        <v>236</v>
      </c>
      <c r="C5" s="5" t="n">
        <v>257</v>
      </c>
      <c r="D5" s="5" t="n">
        <v>113</v>
      </c>
    </row>
    <row r="6" spans="1:4">
      <c r="A6" s="4" t="s">
        <v>1044</v>
      </c>
      <c r="B6" s="5" t="n">
        <v>40</v>
      </c>
      <c r="C6" s="5" t="n">
        <v>33</v>
      </c>
      <c r="D6" s="5" t="n">
        <v>105</v>
      </c>
    </row>
    <row r="7" spans="1:4">
      <c r="A7" s="4" t="s">
        <v>123</v>
      </c>
    </row>
    <row r="8" spans="1:4">
      <c r="A8" s="3" t="s">
        <v>1041</v>
      </c>
    </row>
    <row r="9" spans="1:4">
      <c r="A9" s="4" t="s">
        <v>1045</v>
      </c>
      <c r="B9" s="5" t="n">
        <v>-626</v>
      </c>
      <c r="C9" s="5" t="n">
        <v>90</v>
      </c>
      <c r="D9" s="5" t="n">
        <v>215</v>
      </c>
    </row>
    <row r="10" spans="1:4">
      <c r="A10" s="4" t="s">
        <v>125</v>
      </c>
    </row>
    <row r="11" spans="1:4">
      <c r="A11" s="3" t="s">
        <v>1041</v>
      </c>
    </row>
    <row r="12" spans="1:4">
      <c r="A12" s="4" t="s">
        <v>1045</v>
      </c>
      <c r="B12" s="5" t="n">
        <v>55</v>
      </c>
      <c r="C12" s="5" t="n">
        <v>-6</v>
      </c>
      <c r="D12" s="5" t="n">
        <v>-10</v>
      </c>
    </row>
    <row r="13" spans="1:4">
      <c r="A13" s="4" t="s">
        <v>127</v>
      </c>
    </row>
    <row r="14" spans="1:4">
      <c r="A14" s="3" t="s">
        <v>1041</v>
      </c>
    </row>
    <row r="15" spans="1:4">
      <c r="A15" s="4" t="s">
        <v>1045</v>
      </c>
      <c r="B15" s="7" t="n">
        <v>571</v>
      </c>
      <c r="C15" s="7" t="n">
        <v>-84</v>
      </c>
      <c r="D15" s="7" t="n">
        <v>-2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1046</v>
      </c>
      <c r="B1" s="2" t="s">
        <v>694</v>
      </c>
      <c r="C1" s="2" t="s">
        <v>695</v>
      </c>
      <c r="F1" s="2" t="s">
        <v>1</v>
      </c>
    </row>
    <row r="2" spans="1:9">
      <c r="B2" s="2" t="s">
        <v>696</v>
      </c>
      <c r="C2" s="2" t="s">
        <v>2</v>
      </c>
      <c r="D2" s="2" t="s">
        <v>78</v>
      </c>
      <c r="E2" s="2" t="s">
        <v>813</v>
      </c>
      <c r="F2" s="2" t="s">
        <v>2</v>
      </c>
      <c r="G2" s="2" t="s">
        <v>32</v>
      </c>
      <c r="H2" s="2" t="s">
        <v>78</v>
      </c>
      <c r="I2" s="2" t="s">
        <v>771</v>
      </c>
    </row>
    <row r="3" spans="1:9">
      <c r="A3" s="3" t="s">
        <v>1047</v>
      </c>
    </row>
    <row r="4" spans="1:9">
      <c r="A4" s="4" t="s">
        <v>50</v>
      </c>
      <c r="C4" s="7" t="n">
        <v>295445</v>
      </c>
      <c r="F4" s="7" t="n">
        <v>295445</v>
      </c>
      <c r="G4" s="7" t="n">
        <v>127913</v>
      </c>
    </row>
    <row r="5" spans="1:9">
      <c r="A5" s="4" t="s">
        <v>666</v>
      </c>
      <c r="C5" s="5" t="n">
        <v>309256</v>
      </c>
      <c r="F5" s="5" t="n">
        <v>309256</v>
      </c>
      <c r="G5" s="7" t="n">
        <v>137232</v>
      </c>
    </row>
    <row r="6" spans="1:9">
      <c r="A6" s="4" t="s">
        <v>828</v>
      </c>
      <c r="G6" s="5" t="n">
        <v>212121</v>
      </c>
      <c r="H6" s="5" t="n">
        <v>186342</v>
      </c>
    </row>
    <row r="7" spans="1:9">
      <c r="A7" s="4" t="s">
        <v>34</v>
      </c>
      <c r="C7" s="5" t="n">
        <v>15216</v>
      </c>
      <c r="D7" s="7" t="n">
        <v>12253</v>
      </c>
      <c r="F7" s="5" t="n">
        <v>15216</v>
      </c>
      <c r="G7" s="7" t="n">
        <v>14115</v>
      </c>
      <c r="H7" s="7" t="n">
        <v>12253</v>
      </c>
      <c r="I7" s="7" t="n">
        <v>13161</v>
      </c>
    </row>
    <row r="8" spans="1:9">
      <c r="A8" s="4" t="s">
        <v>1048</v>
      </c>
      <c r="D8" s="5" t="n">
        <v>100000</v>
      </c>
      <c r="E8" s="5" t="n">
        <v>100000</v>
      </c>
    </row>
    <row r="9" spans="1:9">
      <c r="A9" s="4" t="s">
        <v>1049</v>
      </c>
      <c r="D9" s="9" t="n">
        <v>1.77</v>
      </c>
      <c r="E9" s="9" t="n">
        <v>2.07</v>
      </c>
    </row>
    <row r="10" spans="1:9">
      <c r="A10" s="4" t="s">
        <v>1050</v>
      </c>
      <c r="F10" s="5" t="n">
        <v>23</v>
      </c>
      <c r="G10" s="5" t="n">
        <v>22</v>
      </c>
    </row>
    <row r="11" spans="1:9">
      <c r="A11" s="4" t="s">
        <v>698</v>
      </c>
      <c r="C11" s="5" t="n">
        <v>12000</v>
      </c>
    </row>
    <row r="12" spans="1:9">
      <c r="A12" s="4" t="s">
        <v>699</v>
      </c>
      <c r="C12" s="7" t="n">
        <v>6000</v>
      </c>
      <c r="F12" s="7" t="n">
        <v>6000</v>
      </c>
    </row>
    <row r="13" spans="1:9">
      <c r="A13" s="4" t="s">
        <v>700</v>
      </c>
      <c r="C13" s="4" t="s">
        <v>701</v>
      </c>
    </row>
    <row r="14" spans="1:9">
      <c r="A14" s="4" t="s">
        <v>706</v>
      </c>
    </row>
    <row r="15" spans="1:9">
      <c r="A15" s="3" t="s">
        <v>1047</v>
      </c>
    </row>
    <row r="16" spans="1:9">
      <c r="A16" s="4" t="s">
        <v>699</v>
      </c>
      <c r="B16" s="7" t="n">
        <v>1000</v>
      </c>
    </row>
    <row r="17" spans="1:9">
      <c r="A17" s="4" t="s">
        <v>1051</v>
      </c>
    </row>
    <row r="18" spans="1:9">
      <c r="A18" s="3" t="s">
        <v>1047</v>
      </c>
    </row>
    <row r="19" spans="1:9">
      <c r="A19" s="4" t="s">
        <v>1052</v>
      </c>
      <c r="F19" s="4" t="s">
        <v>701</v>
      </c>
    </row>
    <row r="20" spans="1:9">
      <c r="A20" s="4" t="s">
        <v>1053</v>
      </c>
      <c r="F20" s="4" t="s">
        <v>1054</v>
      </c>
    </row>
    <row r="21" spans="1:9">
      <c r="A21" s="4" t="s">
        <v>1055</v>
      </c>
      <c r="F21" s="7" t="n">
        <v>215</v>
      </c>
      <c r="G21" s="5" t="n">
        <v>214</v>
      </c>
      <c r="H21" s="5" t="n">
        <v>261</v>
      </c>
    </row>
    <row r="22" spans="1:9">
      <c r="A22" s="4" t="s">
        <v>1056</v>
      </c>
    </row>
    <row r="23" spans="1:9">
      <c r="A23" s="3" t="s">
        <v>1047</v>
      </c>
    </row>
    <row r="24" spans="1:9">
      <c r="A24" s="4" t="s">
        <v>1057</v>
      </c>
      <c r="I24" s="5" t="n">
        <v>1600</v>
      </c>
    </row>
    <row r="25" spans="1:9">
      <c r="A25" s="4" t="s">
        <v>1058</v>
      </c>
      <c r="I25" s="5" t="n">
        <v>4000</v>
      </c>
    </row>
    <row r="26" spans="1:9">
      <c r="A26" s="4" t="s">
        <v>1059</v>
      </c>
    </row>
    <row r="27" spans="1:9">
      <c r="A27" s="3" t="s">
        <v>1047</v>
      </c>
    </row>
    <row r="28" spans="1:9">
      <c r="A28" s="4" t="s">
        <v>50</v>
      </c>
      <c r="C28" s="7" t="n">
        <v>39221</v>
      </c>
      <c r="F28" s="5" t="n">
        <v>39221</v>
      </c>
      <c r="G28" s="5" t="n">
        <v>0</v>
      </c>
    </row>
    <row r="29" spans="1:9">
      <c r="A29" s="4" t="s">
        <v>666</v>
      </c>
      <c r="C29" s="5" t="n">
        <v>41177</v>
      </c>
      <c r="F29" s="5" t="n">
        <v>41177</v>
      </c>
      <c r="G29" s="5" t="n">
        <v>0</v>
      </c>
    </row>
    <row r="30" spans="1:9">
      <c r="A30" s="4" t="s">
        <v>34</v>
      </c>
      <c r="C30" s="7" t="n">
        <v>43</v>
      </c>
      <c r="F30" s="5" t="n">
        <v>43</v>
      </c>
      <c r="G30" s="5" t="n">
        <v>43</v>
      </c>
    </row>
    <row r="31" spans="1:9">
      <c r="A31" s="4" t="s">
        <v>1060</v>
      </c>
    </row>
    <row r="32" spans="1:9">
      <c r="A32" s="3" t="s">
        <v>1047</v>
      </c>
    </row>
    <row r="33" spans="1:9">
      <c r="A33" s="4" t="s">
        <v>1061</v>
      </c>
      <c r="F33" s="5" t="n">
        <v>452</v>
      </c>
      <c r="G33" s="7" t="n">
        <v>541</v>
      </c>
    </row>
    <row r="34" spans="1:9">
      <c r="A34" s="4" t="s">
        <v>1062</v>
      </c>
    </row>
    <row r="35" spans="1:9">
      <c r="A35" s="3" t="s">
        <v>1047</v>
      </c>
    </row>
    <row r="36" spans="1:9">
      <c r="A36" s="4" t="s">
        <v>1063</v>
      </c>
      <c r="I36" s="5" t="n">
        <v>5848</v>
      </c>
    </row>
    <row r="37" spans="1:9">
      <c r="A37" s="4" t="s">
        <v>1057</v>
      </c>
      <c r="I37" s="7" t="n">
        <v>3898</v>
      </c>
    </row>
    <row r="38" spans="1:9">
      <c r="A38" s="4" t="s">
        <v>828</v>
      </c>
      <c r="I38" s="5" t="n">
        <v>1949167</v>
      </c>
    </row>
    <row r="39" spans="1:9">
      <c r="A39" s="4" t="s">
        <v>1064</v>
      </c>
      <c r="G39" s="5" t="n">
        <v>1461876</v>
      </c>
    </row>
    <row r="40" spans="1:9">
      <c r="A40" s="4" t="s">
        <v>1065</v>
      </c>
      <c r="G40" s="7" t="n">
        <v>1462</v>
      </c>
    </row>
    <row r="41" spans="1:9">
      <c r="A41" s="4" t="s">
        <v>1061</v>
      </c>
      <c r="G41" s="7" t="n">
        <v>340</v>
      </c>
      <c r="H41" s="7" t="n">
        <v>547</v>
      </c>
    </row>
    <row r="42" spans="1:9">
      <c r="A42" s="4" t="s">
        <v>1058</v>
      </c>
      <c r="I42" s="7" t="n">
        <v>9746</v>
      </c>
    </row>
    <row r="43" spans="1:9">
      <c r="A43" s="4" t="s">
        <v>1066</v>
      </c>
      <c r="G43" s="5" t="n">
        <v>487291</v>
      </c>
    </row>
    <row r="44" spans="1:9">
      <c r="A44" s="4" t="s">
        <v>1067</v>
      </c>
    </row>
    <row r="45" spans="1:9">
      <c r="A45" s="3" t="s">
        <v>1047</v>
      </c>
    </row>
    <row r="46" spans="1:9">
      <c r="A46" s="4" t="s">
        <v>1061</v>
      </c>
      <c r="F46" s="7" t="n">
        <v>424</v>
      </c>
      <c r="G46" s="7" t="n">
        <v>210</v>
      </c>
    </row>
    <row r="47" spans="1:9">
      <c r="A47" s="4" t="s">
        <v>1068</v>
      </c>
    </row>
    <row r="48" spans="1:9">
      <c r="A48" s="3" t="s">
        <v>1047</v>
      </c>
    </row>
    <row r="49" spans="1:9">
      <c r="A49" s="4" t="s">
        <v>1069</v>
      </c>
      <c r="G49" s="5" t="n">
        <v>9</v>
      </c>
    </row>
    <row r="50" spans="1:9">
      <c r="A50" s="4" t="s">
        <v>1070</v>
      </c>
      <c r="G50" s="7" t="n">
        <v>9</v>
      </c>
    </row>
    <row r="51" spans="1:9">
      <c r="A51" s="4" t="s">
        <v>498</v>
      </c>
    </row>
    <row r="52" spans="1:9">
      <c r="A52" s="3" t="s">
        <v>1047</v>
      </c>
    </row>
    <row r="53" spans="1:9">
      <c r="A53" s="4" t="s">
        <v>1066</v>
      </c>
      <c r="G53" s="5" t="n">
        <v>1512709</v>
      </c>
    </row>
    <row r="54" spans="1:9">
      <c r="A54" s="4" t="s">
        <v>1071</v>
      </c>
    </row>
    <row r="55" spans="1:9">
      <c r="A55" s="3" t="s">
        <v>1047</v>
      </c>
    </row>
    <row r="56" spans="1:9">
      <c r="A56" s="4" t="s">
        <v>1058</v>
      </c>
      <c r="G56" s="7" t="n">
        <v>4000</v>
      </c>
    </row>
    <row r="57" spans="1:9">
      <c r="A57" s="4" t="s">
        <v>483</v>
      </c>
    </row>
    <row r="58" spans="1:9">
      <c r="A58" s="3" t="s">
        <v>1047</v>
      </c>
    </row>
    <row r="59" spans="1:9">
      <c r="A59" s="4" t="s">
        <v>519</v>
      </c>
      <c r="I59" s="4" t="s">
        <v>468</v>
      </c>
    </row>
    <row r="60" spans="1:9">
      <c r="A60" s="4" t="s">
        <v>1072</v>
      </c>
    </row>
    <row r="61" spans="1:9">
      <c r="A61" s="3" t="s">
        <v>1047</v>
      </c>
    </row>
    <row r="62" spans="1:9">
      <c r="A62" s="4" t="s">
        <v>1063</v>
      </c>
      <c r="I62" s="7" t="n">
        <v>2400</v>
      </c>
    </row>
    <row r="63" spans="1:9">
      <c r="A63" s="4" t="s">
        <v>519</v>
      </c>
      <c r="I63" s="4" t="s">
        <v>468</v>
      </c>
    </row>
    <row r="64" spans="1:9">
      <c r="A64" s="4" t="s">
        <v>1073</v>
      </c>
    </row>
    <row r="65" spans="1:9">
      <c r="A65" s="3" t="s">
        <v>1047</v>
      </c>
    </row>
    <row r="66" spans="1:9">
      <c r="A66" s="4" t="s">
        <v>519</v>
      </c>
      <c r="G66" s="4" t="s">
        <v>468</v>
      </c>
    </row>
    <row r="67" spans="1:9">
      <c r="A67" s="4" t="s">
        <v>1074</v>
      </c>
      <c r="G67" s="7" t="n">
        <v>4386</v>
      </c>
    </row>
    <row r="68" spans="1:9">
      <c r="A68" s="4" t="s">
        <v>1075</v>
      </c>
    </row>
    <row r="69" spans="1:9">
      <c r="A69" s="3" t="s">
        <v>1047</v>
      </c>
    </row>
    <row r="70" spans="1:9">
      <c r="A70" s="4" t="s">
        <v>519</v>
      </c>
      <c r="C70" s="4" t="s">
        <v>468</v>
      </c>
      <c r="F70" s="4" t="s">
        <v>468</v>
      </c>
    </row>
    <row r="71" spans="1:9">
      <c r="A71" s="4" t="s">
        <v>1076</v>
      </c>
      <c r="G71" s="7" t="n">
        <v>4386</v>
      </c>
    </row>
  </sheetData>
  <mergeCells count="3">
    <mergeCell ref="A1:A2"/>
    <mergeCell ref="C1:E1"/>
    <mergeCell ref="F1:I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78</v>
      </c>
    </row>
    <row r="3" spans="1:4">
      <c r="A3" s="3" t="s">
        <v>1047</v>
      </c>
    </row>
    <row r="4" spans="1:4">
      <c r="A4" s="4" t="s">
        <v>80</v>
      </c>
      <c r="B4" s="7" t="n">
        <v>39105</v>
      </c>
      <c r="C4" s="7" t="n">
        <v>31026</v>
      </c>
      <c r="D4" s="7" t="n">
        <v>28056</v>
      </c>
    </row>
    <row r="5" spans="1:4">
      <c r="A5" s="4" t="s">
        <v>96</v>
      </c>
      <c r="D5" s="5" t="n">
        <v>27</v>
      </c>
    </row>
    <row r="6" spans="1:4">
      <c r="A6" s="4" t="s">
        <v>89</v>
      </c>
      <c r="B6" s="5" t="n">
        <v>6319</v>
      </c>
      <c r="C6" s="5" t="n">
        <v>8504</v>
      </c>
      <c r="D6" s="5" t="n">
        <v>9062</v>
      </c>
    </row>
    <row r="7" spans="1:4">
      <c r="A7" s="4" t="s">
        <v>1059</v>
      </c>
    </row>
    <row r="8" spans="1:4">
      <c r="A8" s="3" t="s">
        <v>1047</v>
      </c>
    </row>
    <row r="9" spans="1:4">
      <c r="A9" s="4" t="s">
        <v>80</v>
      </c>
      <c r="B9" s="5" t="n">
        <v>2</v>
      </c>
      <c r="D9" s="5" t="n">
        <v>24</v>
      </c>
    </row>
    <row r="10" spans="1:4">
      <c r="A10" s="4" t="s">
        <v>1078</v>
      </c>
    </row>
    <row r="11" spans="1:4">
      <c r="A11" s="3" t="s">
        <v>1047</v>
      </c>
    </row>
    <row r="12" spans="1:4">
      <c r="A12" s="4" t="s">
        <v>1079</v>
      </c>
      <c r="D12" s="5" t="n">
        <v>125</v>
      </c>
    </row>
    <row r="13" spans="1:4">
      <c r="A13" s="4" t="s">
        <v>96</v>
      </c>
      <c r="D13" s="5" t="n">
        <v>27</v>
      </c>
    </row>
    <row r="14" spans="1:4">
      <c r="A14" s="4" t="s">
        <v>1080</v>
      </c>
    </row>
    <row r="15" spans="1:4">
      <c r="A15" s="3" t="s">
        <v>1047</v>
      </c>
    </row>
    <row r="16" spans="1:4">
      <c r="A16" s="4" t="s">
        <v>1081</v>
      </c>
      <c r="B16" s="5" t="n">
        <v>232</v>
      </c>
      <c r="C16" s="5" t="n">
        <v>228</v>
      </c>
      <c r="D16" s="5" t="n">
        <v>224</v>
      </c>
    </row>
    <row r="17" spans="1:4">
      <c r="A17" s="4" t="s">
        <v>1067</v>
      </c>
    </row>
    <row r="18" spans="1:4">
      <c r="A18" s="3" t="s">
        <v>1047</v>
      </c>
    </row>
    <row r="19" spans="1:4">
      <c r="A19" s="4" t="s">
        <v>1081</v>
      </c>
      <c r="B19" s="5" t="n">
        <v>424</v>
      </c>
      <c r="C19" s="5" t="n">
        <v>210</v>
      </c>
    </row>
    <row r="20" spans="1:4">
      <c r="A20" s="4" t="s">
        <v>1062</v>
      </c>
    </row>
    <row r="21" spans="1:4">
      <c r="A21" s="3" t="s">
        <v>1047</v>
      </c>
    </row>
    <row r="22" spans="1:4">
      <c r="A22" s="4" t="s">
        <v>1081</v>
      </c>
      <c r="C22" s="5" t="n">
        <v>340</v>
      </c>
      <c r="D22" s="5" t="n">
        <v>547</v>
      </c>
    </row>
    <row r="23" spans="1:4">
      <c r="A23" s="4" t="s">
        <v>1082</v>
      </c>
    </row>
    <row r="24" spans="1:4">
      <c r="A24" s="3" t="s">
        <v>1047</v>
      </c>
    </row>
    <row r="25" spans="1:4">
      <c r="A25" s="4" t="s">
        <v>1081</v>
      </c>
      <c r="B25" s="5" t="n">
        <v>761</v>
      </c>
    </row>
    <row r="26" spans="1:4">
      <c r="A26" s="4" t="s">
        <v>1083</v>
      </c>
    </row>
    <row r="27" spans="1:4">
      <c r="A27" s="3" t="s">
        <v>1047</v>
      </c>
    </row>
    <row r="28" spans="1:4">
      <c r="A28" s="4" t="s">
        <v>89</v>
      </c>
      <c r="B28" s="5" t="n">
        <v>200</v>
      </c>
      <c r="C28" s="5" t="n">
        <v>200</v>
      </c>
    </row>
    <row r="29" spans="1:4">
      <c r="A29" s="4" t="s">
        <v>1084</v>
      </c>
    </row>
    <row r="30" spans="1:4">
      <c r="A30" s="3" t="s">
        <v>1047</v>
      </c>
    </row>
    <row r="31" spans="1:4">
      <c r="A31" s="4" t="s">
        <v>80</v>
      </c>
      <c r="C31" s="5" t="n">
        <v>3</v>
      </c>
    </row>
    <row r="32" spans="1:4">
      <c r="A32" s="4" t="s">
        <v>1085</v>
      </c>
    </row>
    <row r="33" spans="1:4">
      <c r="A33" s="3" t="s">
        <v>1047</v>
      </c>
    </row>
    <row r="34" spans="1:4">
      <c r="A34" s="4" t="s">
        <v>89</v>
      </c>
      <c r="C34" s="5" t="n">
        <v>39</v>
      </c>
    </row>
    <row r="35" spans="1:4">
      <c r="A35" s="4" t="s">
        <v>1086</v>
      </c>
    </row>
    <row r="36" spans="1:4">
      <c r="A36" s="3" t="s">
        <v>1047</v>
      </c>
    </row>
    <row r="37" spans="1:4">
      <c r="A37" s="4" t="s">
        <v>1079</v>
      </c>
      <c r="D37" s="5" t="n">
        <v>125</v>
      </c>
    </row>
    <row r="38" spans="1:4">
      <c r="A38" s="4" t="s">
        <v>80</v>
      </c>
      <c r="B38" s="5" t="n">
        <v>2</v>
      </c>
      <c r="C38" s="5" t="n">
        <v>3</v>
      </c>
      <c r="D38" s="5" t="n">
        <v>24</v>
      </c>
    </row>
    <row r="39" spans="1:4">
      <c r="A39" s="4" t="s">
        <v>96</v>
      </c>
      <c r="D39" s="5" t="n">
        <v>27</v>
      </c>
    </row>
    <row r="40" spans="1:4">
      <c r="A40" s="4" t="s">
        <v>89</v>
      </c>
      <c r="B40" s="5" t="n">
        <v>200</v>
      </c>
      <c r="C40" s="5" t="n">
        <v>239</v>
      </c>
    </row>
    <row r="41" spans="1:4">
      <c r="A41" s="4" t="s">
        <v>1081</v>
      </c>
      <c r="B41" s="7" t="n">
        <v>1417</v>
      </c>
      <c r="C41" s="7" t="n">
        <v>778</v>
      </c>
      <c r="D41" s="7" t="n">
        <v>77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7</v>
      </c>
      <c r="B1" s="2" t="s">
        <v>2</v>
      </c>
      <c r="C1" s="2" t="s">
        <v>32</v>
      </c>
    </row>
    <row r="2" spans="1:3">
      <c r="A2" s="3" t="s">
        <v>1047</v>
      </c>
    </row>
    <row r="3" spans="1:3">
      <c r="A3" s="4" t="s">
        <v>1088</v>
      </c>
      <c r="B3" s="7" t="n">
        <v>57</v>
      </c>
      <c r="C3" s="7" t="n">
        <v>77</v>
      </c>
    </row>
    <row r="4" spans="1:3">
      <c r="A4" s="4" t="s">
        <v>1089</v>
      </c>
      <c r="B4" s="5" t="n">
        <v>50</v>
      </c>
      <c r="C4" s="5" t="n">
        <v>50</v>
      </c>
    </row>
    <row r="5" spans="1:3">
      <c r="A5" s="4" t="s">
        <v>1090</v>
      </c>
    </row>
    <row r="6" spans="1:3">
      <c r="A6" s="3" t="s">
        <v>1047</v>
      </c>
    </row>
    <row r="7" spans="1:3">
      <c r="A7" s="4" t="s">
        <v>1088</v>
      </c>
      <c r="B7" s="5" t="n">
        <v>57</v>
      </c>
      <c r="C7" s="5" t="n">
        <v>77</v>
      </c>
    </row>
    <row r="8" spans="1:3">
      <c r="A8" s="4" t="s">
        <v>1062</v>
      </c>
    </row>
    <row r="9" spans="1:3">
      <c r="A9" s="3" t="s">
        <v>1047</v>
      </c>
    </row>
    <row r="10" spans="1:3">
      <c r="A10" s="4" t="s">
        <v>1089</v>
      </c>
      <c r="B10" s="7" t="n">
        <v>50</v>
      </c>
      <c r="C10" s="7" t="n">
        <v>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3</v>
      </c>
      <c r="C1" s="2" t="s">
        <v>2</v>
      </c>
      <c r="D1" s="2" t="s">
        <v>32</v>
      </c>
      <c r="E1" s="2" t="s">
        <v>78</v>
      </c>
    </row>
    <row r="2" spans="1:5">
      <c r="A2" s="3" t="s">
        <v>697</v>
      </c>
    </row>
    <row r="3" spans="1:5">
      <c r="A3" s="4" t="s">
        <v>67</v>
      </c>
      <c r="C3" s="8" t="n">
        <v>0.001</v>
      </c>
      <c r="D3" s="8" t="n">
        <v>0.001</v>
      </c>
    </row>
    <row r="4" spans="1:5">
      <c r="A4" s="4" t="s">
        <v>502</v>
      </c>
      <c r="C4" s="7" t="n">
        <v>6319000</v>
      </c>
      <c r="D4" s="7" t="n">
        <v>8504000</v>
      </c>
      <c r="E4" s="7" t="n">
        <v>9062000</v>
      </c>
    </row>
    <row r="5" spans="1:5">
      <c r="A5" s="4" t="s">
        <v>509</v>
      </c>
    </row>
    <row r="6" spans="1:5">
      <c r="A6" s="3" t="s">
        <v>697</v>
      </c>
    </row>
    <row r="7" spans="1:5">
      <c r="A7" s="4" t="s">
        <v>510</v>
      </c>
      <c r="E7" s="7" t="n">
        <v>8700000</v>
      </c>
    </row>
    <row r="8" spans="1:5">
      <c r="A8" s="4" t="s">
        <v>511</v>
      </c>
    </row>
    <row r="9" spans="1:5">
      <c r="A9" s="3" t="s">
        <v>697</v>
      </c>
    </row>
    <row r="10" spans="1:5">
      <c r="A10" s="4" t="s">
        <v>512</v>
      </c>
      <c r="D10" s="5" t="n">
        <v>3000000</v>
      </c>
    </row>
    <row r="11" spans="1:5">
      <c r="A11" s="4" t="s">
        <v>513</v>
      </c>
    </row>
    <row r="12" spans="1:5">
      <c r="A12" s="3" t="s">
        <v>697</v>
      </c>
    </row>
    <row r="13" spans="1:5">
      <c r="A13" s="4" t="s">
        <v>502</v>
      </c>
      <c r="D13" s="5" t="n">
        <v>600000</v>
      </c>
    </row>
    <row r="14" spans="1:5">
      <c r="A14" s="4" t="s">
        <v>512</v>
      </c>
      <c r="D14" s="7" t="n">
        <v>1000000</v>
      </c>
    </row>
    <row r="15" spans="1:5">
      <c r="A15" s="4" t="s">
        <v>1092</v>
      </c>
    </row>
    <row r="16" spans="1:5">
      <c r="A16" s="3" t="s">
        <v>697</v>
      </c>
    </row>
    <row r="17" spans="1:5">
      <c r="A17" s="4" t="s">
        <v>516</v>
      </c>
      <c r="B17" s="7" t="n">
        <v>15000000</v>
      </c>
    </row>
    <row r="18" spans="1:5">
      <c r="A18" s="4" t="s">
        <v>517</v>
      </c>
      <c r="B18" s="5" t="n">
        <v>15000000</v>
      </c>
    </row>
    <row r="19" spans="1:5">
      <c r="A19" s="4" t="s">
        <v>1093</v>
      </c>
      <c r="B19" s="7" t="n">
        <v>600000</v>
      </c>
    </row>
    <row r="20" spans="1:5">
      <c r="A20" s="4" t="s">
        <v>519</v>
      </c>
      <c r="B20" s="4" t="s">
        <v>468</v>
      </c>
    </row>
    <row r="21" spans="1:5">
      <c r="A21" s="4" t="s">
        <v>1094</v>
      </c>
      <c r="B21" s="9" t="n">
        <v>0.02</v>
      </c>
    </row>
    <row r="22" spans="1:5">
      <c r="A22" s="4" t="s">
        <v>1095</v>
      </c>
      <c r="B22" s="4" t="s">
        <v>1096</v>
      </c>
    </row>
    <row r="23" spans="1:5">
      <c r="A23" s="4" t="s">
        <v>520</v>
      </c>
      <c r="B23" s="9" t="n">
        <v>1.4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7</v>
      </c>
      <c r="B1" s="2" t="s">
        <v>2</v>
      </c>
      <c r="C1" s="2" t="s">
        <v>32</v>
      </c>
      <c r="D1" s="2" t="s">
        <v>78</v>
      </c>
      <c r="E1" s="2" t="s">
        <v>771</v>
      </c>
    </row>
    <row r="2" spans="1:5">
      <c r="A2" s="3" t="s">
        <v>1098</v>
      </c>
    </row>
    <row r="3" spans="1:5">
      <c r="A3" s="4" t="s">
        <v>34</v>
      </c>
      <c r="B3" s="7" t="n">
        <v>15216</v>
      </c>
      <c r="C3" s="7" t="n">
        <v>14115</v>
      </c>
      <c r="D3" s="7" t="n">
        <v>12253</v>
      </c>
      <c r="E3" s="7" t="n">
        <v>13161</v>
      </c>
    </row>
    <row r="4" spans="1:5">
      <c r="A4" s="4" t="s">
        <v>42</v>
      </c>
      <c r="B4" s="5" t="n">
        <v>4301</v>
      </c>
      <c r="C4" s="5" t="n">
        <v>4708</v>
      </c>
    </row>
    <row r="5" spans="1:5">
      <c r="A5" s="4" t="s">
        <v>43</v>
      </c>
      <c r="B5" s="5" t="n">
        <v>561271</v>
      </c>
      <c r="C5" s="5" t="n">
        <v>308415</v>
      </c>
    </row>
    <row r="6" spans="1:5">
      <c r="A6" s="4" t="s">
        <v>1099</v>
      </c>
      <c r="B6" s="5" t="n">
        <v>9618</v>
      </c>
      <c r="C6" s="5" t="n">
        <v>3362</v>
      </c>
    </row>
    <row r="7" spans="1:5">
      <c r="A7" s="4" t="s">
        <v>51</v>
      </c>
      <c r="B7" s="5" t="n">
        <v>11835</v>
      </c>
      <c r="C7" s="5" t="n">
        <v>11938</v>
      </c>
    </row>
    <row r="8" spans="1:5">
      <c r="A8" s="4" t="s">
        <v>52</v>
      </c>
      <c r="B8" s="5" t="n">
        <v>29523</v>
      </c>
      <c r="C8" s="5" t="n">
        <v>28535</v>
      </c>
    </row>
    <row r="9" spans="1:5">
      <c r="A9" s="4" t="s">
        <v>53</v>
      </c>
      <c r="B9" s="5" t="n">
        <v>514509</v>
      </c>
      <c r="C9" s="5" t="n">
        <v>262239</v>
      </c>
    </row>
    <row r="10" spans="1:5">
      <c r="A10" s="4" t="s">
        <v>1100</v>
      </c>
      <c r="B10" s="5" t="n">
        <v>5</v>
      </c>
      <c r="C10" s="5" t="n">
        <v>5</v>
      </c>
    </row>
    <row r="11" spans="1:5">
      <c r="A11" s="4" t="s">
        <v>1101</v>
      </c>
      <c r="B11" s="5" t="n">
        <v>12</v>
      </c>
      <c r="C11" s="5" t="n">
        <v>13</v>
      </c>
    </row>
    <row r="12" spans="1:5">
      <c r="A12" s="4" t="s">
        <v>59</v>
      </c>
      <c r="B12" s="5" t="n">
        <v>69415</v>
      </c>
      <c r="C12" s="5" t="n">
        <v>71570</v>
      </c>
    </row>
    <row r="13" spans="1:5">
      <c r="A13" s="4" t="s">
        <v>61</v>
      </c>
      <c r="B13" s="5" t="n">
        <v>-29576</v>
      </c>
      <c r="C13" s="5" t="n">
        <v>-30889</v>
      </c>
    </row>
    <row r="14" spans="1:5">
      <c r="A14" s="4" t="s">
        <v>60</v>
      </c>
      <c r="B14" s="5" t="n">
        <v>-1074</v>
      </c>
      <c r="C14" s="5" t="n">
        <v>-939</v>
      </c>
      <c r="D14" s="5" t="n">
        <v>-772</v>
      </c>
      <c r="E14" s="5" t="n">
        <v>-636</v>
      </c>
    </row>
    <row r="15" spans="1:5">
      <c r="A15" s="4" t="s">
        <v>62</v>
      </c>
      <c r="B15" s="5" t="n">
        <v>38782</v>
      </c>
      <c r="C15" s="5" t="n">
        <v>39760</v>
      </c>
    </row>
    <row r="16" spans="1:5">
      <c r="A16" s="4" t="s">
        <v>65</v>
      </c>
      <c r="B16" s="5" t="n">
        <v>561271</v>
      </c>
      <c r="C16" s="5" t="n">
        <v>308415</v>
      </c>
    </row>
    <row r="17" spans="1:5">
      <c r="A17" s="4" t="s">
        <v>788</v>
      </c>
    </row>
    <row r="18" spans="1:5">
      <c r="A18" s="3" t="s">
        <v>1098</v>
      </c>
    </row>
    <row r="19" spans="1:5">
      <c r="A19" s="4" t="s">
        <v>34</v>
      </c>
      <c r="B19" s="5" t="n">
        <v>3</v>
      </c>
      <c r="C19" s="5" t="n">
        <v>3</v>
      </c>
      <c r="D19" s="7" t="n">
        <v>8</v>
      </c>
      <c r="E19" s="7" t="n">
        <v>7</v>
      </c>
    </row>
    <row r="20" spans="1:5">
      <c r="A20" s="4" t="s">
        <v>1102</v>
      </c>
      <c r="B20" s="5" t="n">
        <v>72717</v>
      </c>
      <c r="C20" s="5" t="n">
        <v>72295</v>
      </c>
    </row>
    <row r="21" spans="1:5">
      <c r="A21" s="4" t="s">
        <v>42</v>
      </c>
      <c r="B21" s="5" t="n">
        <v>24</v>
      </c>
    </row>
    <row r="22" spans="1:5">
      <c r="A22" s="4" t="s">
        <v>43</v>
      </c>
      <c r="B22" s="5" t="n">
        <v>72744</v>
      </c>
      <c r="C22" s="5" t="n">
        <v>72298</v>
      </c>
    </row>
    <row r="23" spans="1:5">
      <c r="A23" s="4" t="s">
        <v>1099</v>
      </c>
      <c r="B23" s="5" t="n">
        <v>305</v>
      </c>
      <c r="C23" s="5" t="n">
        <v>199</v>
      </c>
    </row>
    <row r="24" spans="1:5">
      <c r="A24" s="4" t="s">
        <v>51</v>
      </c>
      <c r="B24" s="5" t="n">
        <v>4134</v>
      </c>
      <c r="C24" s="5" t="n">
        <v>3804</v>
      </c>
    </row>
    <row r="25" spans="1:5">
      <c r="A25" s="4" t="s">
        <v>52</v>
      </c>
      <c r="B25" s="5" t="n">
        <v>29523</v>
      </c>
      <c r="C25" s="5" t="n">
        <v>28535</v>
      </c>
    </row>
    <row r="26" spans="1:5">
      <c r="A26" s="4" t="s">
        <v>53</v>
      </c>
      <c r="B26" s="5" t="n">
        <v>33962</v>
      </c>
      <c r="C26" s="5" t="n">
        <v>32538</v>
      </c>
    </row>
    <row r="27" spans="1:5">
      <c r="A27" s="4" t="s">
        <v>1100</v>
      </c>
      <c r="B27" s="5" t="n">
        <v>5</v>
      </c>
      <c r="C27" s="5" t="n">
        <v>5</v>
      </c>
    </row>
    <row r="28" spans="1:5">
      <c r="A28" s="4" t="s">
        <v>1101</v>
      </c>
      <c r="B28" s="5" t="n">
        <v>12</v>
      </c>
      <c r="C28" s="5" t="n">
        <v>13</v>
      </c>
    </row>
    <row r="29" spans="1:5">
      <c r="A29" s="4" t="s">
        <v>59</v>
      </c>
      <c r="B29" s="5" t="n">
        <v>69415</v>
      </c>
      <c r="C29" s="5" t="n">
        <v>71570</v>
      </c>
    </row>
    <row r="30" spans="1:5">
      <c r="A30" s="4" t="s">
        <v>61</v>
      </c>
      <c r="B30" s="5" t="n">
        <v>-29576</v>
      </c>
      <c r="C30" s="5" t="n">
        <v>-30889</v>
      </c>
    </row>
    <row r="31" spans="1:5">
      <c r="A31" s="4" t="s">
        <v>60</v>
      </c>
      <c r="B31" s="5" t="n">
        <v>-1074</v>
      </c>
      <c r="C31" s="5" t="n">
        <v>-939</v>
      </c>
    </row>
    <row r="32" spans="1:5">
      <c r="A32" s="4" t="s">
        <v>62</v>
      </c>
      <c r="B32" s="5" t="n">
        <v>38782</v>
      </c>
      <c r="C32" s="5" t="n">
        <v>39760</v>
      </c>
    </row>
    <row r="33" spans="1:5">
      <c r="A33" s="4" t="s">
        <v>65</v>
      </c>
      <c r="B33" s="7" t="n">
        <v>72744</v>
      </c>
      <c r="C33" s="7" t="n">
        <v>7229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78</v>
      </c>
    </row>
    <row r="3" spans="1:4">
      <c r="A3" s="3" t="s">
        <v>1104</v>
      </c>
    </row>
    <row r="4" spans="1:4">
      <c r="A4" s="4" t="s">
        <v>84</v>
      </c>
      <c r="B4" s="7" t="n">
        <v>55348</v>
      </c>
      <c r="C4" s="7" t="n">
        <v>46156</v>
      </c>
      <c r="D4" s="7" t="n">
        <v>55750</v>
      </c>
    </row>
    <row r="5" spans="1:4">
      <c r="A5" s="4" t="s">
        <v>93</v>
      </c>
      <c r="B5" s="5" t="n">
        <v>8586</v>
      </c>
      <c r="C5" s="5" t="n">
        <v>-1661</v>
      </c>
      <c r="D5" s="5" t="n">
        <v>288</v>
      </c>
    </row>
    <row r="6" spans="1:4">
      <c r="A6" s="4" t="s">
        <v>95</v>
      </c>
      <c r="B6" s="5" t="n">
        <v>-4735</v>
      </c>
      <c r="C6" s="5" t="n">
        <v>-3922</v>
      </c>
      <c r="D6" s="5" t="n">
        <v>-4401</v>
      </c>
    </row>
    <row r="7" spans="1:4">
      <c r="A7" s="4" t="s">
        <v>97</v>
      </c>
      <c r="B7" s="5" t="n">
        <v>3851</v>
      </c>
      <c r="C7" s="5" t="n">
        <v>-5583</v>
      </c>
      <c r="D7" s="5" t="n">
        <v>-4086</v>
      </c>
    </row>
    <row r="8" spans="1:4">
      <c r="A8" s="4" t="s">
        <v>98</v>
      </c>
      <c r="B8" s="5" t="n">
        <v>422</v>
      </c>
      <c r="C8" s="5" t="n">
        <v>85</v>
      </c>
      <c r="D8" s="5" t="n">
        <v>-414</v>
      </c>
    </row>
    <row r="9" spans="1:4">
      <c r="A9" s="4" t="s">
        <v>99</v>
      </c>
      <c r="B9" s="5" t="n">
        <v>2267</v>
      </c>
      <c r="C9" s="5" t="n">
        <v>-4079</v>
      </c>
      <c r="D9" s="5" t="n">
        <v>-2585</v>
      </c>
    </row>
    <row r="10" spans="1:4">
      <c r="A10" s="4" t="s">
        <v>788</v>
      </c>
    </row>
    <row r="11" spans="1:4">
      <c r="A11" s="3" t="s">
        <v>1104</v>
      </c>
    </row>
    <row r="12" spans="1:4">
      <c r="A12" s="4" t="s">
        <v>1105</v>
      </c>
      <c r="B12" s="5" t="n">
        <v>6610</v>
      </c>
      <c r="C12" s="5" t="n">
        <v>-180</v>
      </c>
      <c r="D12" s="5" t="n">
        <v>1174</v>
      </c>
    </row>
    <row r="13" spans="1:4">
      <c r="A13" s="4" t="s">
        <v>84</v>
      </c>
      <c r="B13" s="5" t="n">
        <v>6610</v>
      </c>
      <c r="C13" s="5" t="n">
        <v>-180</v>
      </c>
      <c r="D13" s="5" t="n">
        <v>1174</v>
      </c>
    </row>
    <row r="14" spans="1:4">
      <c r="A14" s="4" t="s">
        <v>93</v>
      </c>
      <c r="B14" s="5" t="n">
        <v>6610</v>
      </c>
      <c r="C14" s="5" t="n">
        <v>-180</v>
      </c>
      <c r="D14" s="5" t="n">
        <v>1174</v>
      </c>
    </row>
    <row r="15" spans="1:4">
      <c r="A15" s="4" t="s">
        <v>95</v>
      </c>
      <c r="B15" s="5" t="n">
        <v>-3973</v>
      </c>
      <c r="C15" s="5" t="n">
        <v>-3922</v>
      </c>
      <c r="D15" s="5" t="n">
        <v>-4401</v>
      </c>
    </row>
    <row r="16" spans="1:4">
      <c r="A16" s="4" t="s">
        <v>97</v>
      </c>
      <c r="B16" s="5" t="n">
        <v>2637</v>
      </c>
      <c r="C16" s="5" t="n">
        <v>-4102</v>
      </c>
      <c r="D16" s="5" t="n">
        <v>-3227</v>
      </c>
    </row>
    <row r="17" spans="1:4">
      <c r="A17" s="4" t="s">
        <v>98</v>
      </c>
      <c r="B17" s="5" t="n">
        <v>370</v>
      </c>
      <c r="C17" s="5" t="n">
        <v>-23</v>
      </c>
      <c r="D17" s="5" t="n">
        <v>-642</v>
      </c>
    </row>
    <row r="18" spans="1:4">
      <c r="A18" s="4" t="s">
        <v>99</v>
      </c>
      <c r="B18" s="7" t="n">
        <v>2267</v>
      </c>
      <c r="C18" s="7" t="n">
        <v>-4079</v>
      </c>
      <c r="D18" s="7" t="n">
        <v>-258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78</v>
      </c>
    </row>
    <row r="3" spans="1:4">
      <c r="A3" s="3" t="s">
        <v>141</v>
      </c>
    </row>
    <row r="4" spans="1:4">
      <c r="A4" s="4" t="s">
        <v>142</v>
      </c>
      <c r="B4" s="7" t="n">
        <v>3429</v>
      </c>
      <c r="C4" s="7" t="n">
        <v>-5668</v>
      </c>
      <c r="D4" s="7" t="n">
        <v>-3672</v>
      </c>
    </row>
    <row r="5" spans="1:4">
      <c r="A5" s="3" t="s">
        <v>143</v>
      </c>
    </row>
    <row r="6" spans="1:4">
      <c r="A6" s="4" t="s">
        <v>148</v>
      </c>
      <c r="B6" s="5" t="n">
        <v>988</v>
      </c>
      <c r="C6" s="5" t="n">
        <v>1006</v>
      </c>
      <c r="D6" s="5" t="n">
        <v>1386</v>
      </c>
    </row>
    <row r="7" spans="1:4">
      <c r="A7" s="4" t="s">
        <v>154</v>
      </c>
      <c r="B7" s="5" t="n">
        <v>391</v>
      </c>
      <c r="C7" s="5" t="n">
        <v>1732</v>
      </c>
      <c r="D7" s="5" t="n">
        <v>-155</v>
      </c>
    </row>
    <row r="8" spans="1:4">
      <c r="A8" s="4" t="s">
        <v>158</v>
      </c>
      <c r="B8" s="5" t="n">
        <v>367</v>
      </c>
      <c r="C8" s="5" t="n">
        <v>-1723</v>
      </c>
      <c r="D8" s="5" t="n">
        <v>-2804</v>
      </c>
    </row>
    <row r="9" spans="1:4">
      <c r="A9" s="4" t="s">
        <v>162</v>
      </c>
      <c r="B9" s="5" t="n">
        <v>-8731</v>
      </c>
      <c r="C9" s="5" t="n">
        <v>-4152</v>
      </c>
      <c r="D9" s="5" t="n">
        <v>4114</v>
      </c>
    </row>
    <row r="10" spans="1:4">
      <c r="A10" s="3" t="s">
        <v>170</v>
      </c>
    </row>
    <row r="11" spans="1:4">
      <c r="A11" s="4" t="s">
        <v>1107</v>
      </c>
      <c r="D11" s="5" t="n">
        <v>-3121</v>
      </c>
    </row>
    <row r="12" spans="1:4">
      <c r="A12" s="4" t="s">
        <v>1108</v>
      </c>
      <c r="B12" s="5" t="n">
        <v>-28</v>
      </c>
      <c r="D12" s="5" t="n">
        <v>-87</v>
      </c>
    </row>
    <row r="13" spans="1:4">
      <c r="A13" s="4" t="s">
        <v>1109</v>
      </c>
      <c r="B13" s="5" t="n">
        <v>-2325</v>
      </c>
      <c r="C13" s="5" t="n">
        <v>-4000</v>
      </c>
      <c r="D13" s="5" t="n">
        <v>-384</v>
      </c>
    </row>
    <row r="14" spans="1:4">
      <c r="A14" s="4" t="s">
        <v>1110</v>
      </c>
      <c r="B14" s="5" t="n">
        <v>-954</v>
      </c>
      <c r="C14" s="5" t="n">
        <v>-1193</v>
      </c>
      <c r="D14" s="5" t="n">
        <v>-1278</v>
      </c>
    </row>
    <row r="15" spans="1:4">
      <c r="A15" s="4" t="s">
        <v>177</v>
      </c>
      <c r="B15" s="5" t="n">
        <v>2268</v>
      </c>
      <c r="C15" s="5" t="n">
        <v>-5620</v>
      </c>
      <c r="D15" s="5" t="n">
        <v>-5289</v>
      </c>
    </row>
    <row r="16" spans="1:4">
      <c r="A16" s="4" t="s">
        <v>179</v>
      </c>
      <c r="B16" s="5" t="n">
        <v>1101</v>
      </c>
      <c r="C16" s="5" t="n">
        <v>1862</v>
      </c>
      <c r="D16" s="5" t="n">
        <v>-908</v>
      </c>
    </row>
    <row r="17" spans="1:4">
      <c r="A17" s="4" t="s">
        <v>180</v>
      </c>
      <c r="B17" s="5" t="n">
        <v>14115</v>
      </c>
      <c r="C17" s="5" t="n">
        <v>12253</v>
      </c>
      <c r="D17" s="5" t="n">
        <v>13161</v>
      </c>
    </row>
    <row r="18" spans="1:4">
      <c r="A18" s="4" t="s">
        <v>181</v>
      </c>
      <c r="B18" s="5" t="n">
        <v>15216</v>
      </c>
      <c r="C18" s="5" t="n">
        <v>14115</v>
      </c>
      <c r="D18" s="5" t="n">
        <v>12253</v>
      </c>
    </row>
    <row r="19" spans="1:4">
      <c r="A19" s="4" t="s">
        <v>788</v>
      </c>
    </row>
    <row r="20" spans="1:4">
      <c r="A20" s="3" t="s">
        <v>141</v>
      </c>
    </row>
    <row r="21" spans="1:4">
      <c r="A21" s="4" t="s">
        <v>142</v>
      </c>
      <c r="B21" s="5" t="n">
        <v>2267</v>
      </c>
      <c r="C21" s="5" t="n">
        <v>-4079</v>
      </c>
      <c r="D21" s="5" t="n">
        <v>-2585</v>
      </c>
    </row>
    <row r="22" spans="1:4">
      <c r="A22" s="3" t="s">
        <v>143</v>
      </c>
    </row>
    <row r="23" spans="1:4">
      <c r="A23" s="4" t="s">
        <v>1105</v>
      </c>
      <c r="B23" s="5" t="n">
        <v>-6610</v>
      </c>
      <c r="C23" s="5" t="n">
        <v>180</v>
      </c>
      <c r="D23" s="5" t="n">
        <v>-1174</v>
      </c>
    </row>
    <row r="24" spans="1:4">
      <c r="A24" s="4" t="s">
        <v>1111</v>
      </c>
      <c r="B24" s="5" t="n">
        <v>6242</v>
      </c>
      <c r="C24" s="5" t="n">
        <v>8138</v>
      </c>
      <c r="D24" s="5" t="n">
        <v>7810</v>
      </c>
    </row>
    <row r="25" spans="1:4">
      <c r="A25" s="4" t="s">
        <v>1112</v>
      </c>
      <c r="B25" s="4" t="s">
        <v>55</v>
      </c>
      <c r="C25" s="4" t="s">
        <v>55</v>
      </c>
      <c r="D25" s="4" t="s">
        <v>55</v>
      </c>
    </row>
    <row r="26" spans="1:4">
      <c r="A26" s="4" t="s">
        <v>148</v>
      </c>
      <c r="B26" s="5" t="n">
        <v>988</v>
      </c>
      <c r="C26" s="5" t="n">
        <v>1006</v>
      </c>
      <c r="D26" s="5" t="n">
        <v>1380</v>
      </c>
    </row>
    <row r="27" spans="1:4">
      <c r="A27" s="4" t="s">
        <v>154</v>
      </c>
      <c r="B27" s="5" t="n">
        <v>-24</v>
      </c>
      <c r="C27" s="5" t="n">
        <v>145</v>
      </c>
      <c r="D27" s="5" t="n">
        <v>111</v>
      </c>
    </row>
    <row r="28" spans="1:4">
      <c r="A28" s="4" t="s">
        <v>158</v>
      </c>
      <c r="B28" s="5" t="n">
        <v>106</v>
      </c>
      <c r="C28" s="5" t="n">
        <v>-118</v>
      </c>
      <c r="D28" s="5" t="n">
        <v>-58</v>
      </c>
    </row>
    <row r="29" spans="1:4">
      <c r="A29" s="4" t="s">
        <v>1113</v>
      </c>
      <c r="B29" s="5" t="n">
        <v>330</v>
      </c>
      <c r="C29" s="5" t="n">
        <v>-84</v>
      </c>
      <c r="D29" s="5" t="n">
        <v>-642</v>
      </c>
    </row>
    <row r="30" spans="1:4">
      <c r="A30" s="4" t="s">
        <v>162</v>
      </c>
      <c r="B30" s="5" t="n">
        <v>3299</v>
      </c>
      <c r="C30" s="5" t="n">
        <v>5188</v>
      </c>
      <c r="D30" s="5" t="n">
        <v>4842</v>
      </c>
    </row>
    <row r="31" spans="1:4">
      <c r="A31" s="3" t="s">
        <v>170</v>
      </c>
    </row>
    <row r="32" spans="1:4">
      <c r="A32" s="4" t="s">
        <v>1107</v>
      </c>
      <c r="D32" s="5" t="n">
        <v>-3115</v>
      </c>
    </row>
    <row r="33" spans="1:4">
      <c r="A33" s="4" t="s">
        <v>1108</v>
      </c>
      <c r="B33" s="5" t="n">
        <v>-20</v>
      </c>
      <c r="D33" s="5" t="n">
        <v>-64</v>
      </c>
    </row>
    <row r="34" spans="1:4">
      <c r="A34" s="4" t="s">
        <v>1109</v>
      </c>
      <c r="B34" s="5" t="n">
        <v>-2325</v>
      </c>
      <c r="C34" s="5" t="n">
        <v>-4000</v>
      </c>
      <c r="D34" s="5" t="n">
        <v>-384</v>
      </c>
    </row>
    <row r="35" spans="1:4">
      <c r="A35" s="4" t="s">
        <v>1110</v>
      </c>
      <c r="B35" s="5" t="n">
        <v>-954</v>
      </c>
      <c r="C35" s="5" t="n">
        <v>-1193</v>
      </c>
      <c r="D35" s="5" t="n">
        <v>-1278</v>
      </c>
    </row>
    <row r="36" spans="1:4">
      <c r="A36" s="4" t="s">
        <v>177</v>
      </c>
      <c r="B36" s="5" t="n">
        <v>-3299</v>
      </c>
      <c r="C36" s="5" t="n">
        <v>-5193</v>
      </c>
      <c r="D36" s="5" t="n">
        <v>-4841</v>
      </c>
    </row>
    <row r="37" spans="1:4">
      <c r="A37" s="4" t="s">
        <v>179</v>
      </c>
      <c r="C37" s="5" t="n">
        <v>-5</v>
      </c>
      <c r="D37" s="5" t="n">
        <v>1</v>
      </c>
    </row>
    <row r="38" spans="1:4">
      <c r="A38" s="4" t="s">
        <v>180</v>
      </c>
      <c r="B38" s="5" t="n">
        <v>3</v>
      </c>
      <c r="C38" s="5" t="n">
        <v>8</v>
      </c>
      <c r="D38" s="5" t="n">
        <v>7</v>
      </c>
    </row>
    <row r="39" spans="1:4">
      <c r="A39" s="4" t="s">
        <v>181</v>
      </c>
      <c r="B39" s="7" t="n">
        <v>3</v>
      </c>
      <c r="C39" s="7" t="n">
        <v>3</v>
      </c>
      <c r="D39" s="7" t="n">
        <v>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15</v>
      </c>
    </row>
    <row r="4" spans="1:2">
      <c r="A4" s="4" t="s">
        <v>41</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216</v>
      </c>
      <c r="C3" s="7" t="n">
        <v>14115</v>
      </c>
    </row>
    <row r="4" spans="1:3">
      <c r="A4" s="4" t="s">
        <v>35</v>
      </c>
      <c r="B4" s="5" t="n">
        <v>81178</v>
      </c>
      <c r="C4" s="5" t="n">
        <v>39812</v>
      </c>
    </row>
    <row r="5" spans="1:3">
      <c r="A5" s="4" t="s">
        <v>36</v>
      </c>
      <c r="B5" s="5" t="n">
        <v>57</v>
      </c>
      <c r="C5" s="5" t="n">
        <v>77</v>
      </c>
    </row>
    <row r="6" spans="1:3">
      <c r="A6" s="4" t="s">
        <v>37</v>
      </c>
      <c r="B6" s="5" t="n">
        <v>5225</v>
      </c>
      <c r="C6" s="5" t="n">
        <v>4079</v>
      </c>
    </row>
    <row r="7" spans="1:3">
      <c r="A7" s="4" t="s">
        <v>38</v>
      </c>
      <c r="B7" s="5" t="n">
        <v>157178</v>
      </c>
      <c r="C7" s="5" t="n">
        <v>94741</v>
      </c>
    </row>
    <row r="8" spans="1:3">
      <c r="A8" s="4" t="s">
        <v>39</v>
      </c>
      <c r="B8" s="5" t="n">
        <v>8303</v>
      </c>
      <c r="C8" s="5" t="n">
        <v>14880</v>
      </c>
    </row>
    <row r="9" spans="1:3">
      <c r="A9" s="4" t="s">
        <v>40</v>
      </c>
      <c r="B9" s="5" t="n">
        <v>281821</v>
      </c>
      <c r="C9" s="5" t="n">
        <v>128011</v>
      </c>
    </row>
    <row r="10" spans="1:3">
      <c r="A10" s="4" t="s">
        <v>41</v>
      </c>
      <c r="B10" s="5" t="n">
        <v>7992</v>
      </c>
      <c r="C10" s="5" t="n">
        <v>7992</v>
      </c>
    </row>
    <row r="11" spans="1:3">
      <c r="A11" s="4" t="s">
        <v>42</v>
      </c>
      <c r="B11" s="5" t="n">
        <v>4301</v>
      </c>
      <c r="C11" s="5" t="n">
        <v>4708</v>
      </c>
    </row>
    <row r="12" spans="1:3">
      <c r="A12" s="4" t="s">
        <v>43</v>
      </c>
      <c r="B12" s="5" t="n">
        <v>561271</v>
      </c>
      <c r="C12" s="5" t="n">
        <v>308415</v>
      </c>
    </row>
    <row r="13" spans="1:3">
      <c r="A13" s="3" t="s">
        <v>44</v>
      </c>
    </row>
    <row r="14" spans="1:3">
      <c r="A14" s="4" t="s">
        <v>45</v>
      </c>
      <c r="B14" s="5" t="n">
        <v>85761</v>
      </c>
      <c r="C14" s="5" t="n">
        <v>55779</v>
      </c>
    </row>
    <row r="15" spans="1:3">
      <c r="A15" s="4" t="s">
        <v>46</v>
      </c>
      <c r="B15" s="5" t="n">
        <v>50</v>
      </c>
      <c r="C15" s="5" t="n">
        <v>50</v>
      </c>
    </row>
    <row r="16" spans="1:3">
      <c r="A16" s="4" t="s">
        <v>47</v>
      </c>
      <c r="B16" s="5" t="n">
        <v>9618</v>
      </c>
      <c r="C16" s="5" t="n">
        <v>3362</v>
      </c>
    </row>
    <row r="17" spans="1:3">
      <c r="A17" s="4" t="s">
        <v>48</v>
      </c>
      <c r="B17" s="5" t="n">
        <v>4795</v>
      </c>
      <c r="C17" s="5" t="n">
        <v>3612</v>
      </c>
    </row>
    <row r="18" spans="1:3">
      <c r="A18" s="4" t="s">
        <v>49</v>
      </c>
      <c r="B18" s="5" t="n">
        <v>85183</v>
      </c>
      <c r="C18" s="5" t="n">
        <v>39184</v>
      </c>
    </row>
    <row r="19" spans="1:3">
      <c r="A19" s="4" t="s">
        <v>50</v>
      </c>
      <c r="B19" s="5" t="n">
        <v>295445</v>
      </c>
      <c r="C19" s="5" t="n">
        <v>127913</v>
      </c>
    </row>
    <row r="20" spans="1:3">
      <c r="A20" s="4" t="s">
        <v>51</v>
      </c>
      <c r="B20" s="5" t="n">
        <v>4134</v>
      </c>
      <c r="C20" s="5" t="n">
        <v>3804</v>
      </c>
    </row>
    <row r="21" spans="1:3">
      <c r="A21" s="4" t="s">
        <v>52</v>
      </c>
      <c r="B21" s="5" t="n">
        <v>29523</v>
      </c>
      <c r="C21" s="5" t="n">
        <v>28535</v>
      </c>
    </row>
    <row r="22" spans="1:3">
      <c r="A22" s="4" t="s">
        <v>53</v>
      </c>
      <c r="B22" s="5" t="n">
        <v>514509</v>
      </c>
      <c r="C22" s="5" t="n">
        <v>262239</v>
      </c>
    </row>
    <row r="23" spans="1:3">
      <c r="A23" s="4" t="s">
        <v>54</v>
      </c>
      <c r="B23" s="4" t="s">
        <v>55</v>
      </c>
      <c r="C23" s="4" t="s">
        <v>55</v>
      </c>
    </row>
    <row r="24" spans="1:3">
      <c r="A24" s="3" t="s">
        <v>56</v>
      </c>
    </row>
    <row r="25" spans="1:3">
      <c r="A25" s="4" t="s">
        <v>57</v>
      </c>
      <c r="B25" s="5" t="n">
        <v>5</v>
      </c>
      <c r="C25" s="5" t="n">
        <v>5</v>
      </c>
    </row>
    <row r="26" spans="1:3">
      <c r="A26" s="4" t="s">
        <v>58</v>
      </c>
      <c r="B26" s="5" t="n">
        <v>12</v>
      </c>
      <c r="C26" s="5" t="n">
        <v>13</v>
      </c>
    </row>
    <row r="27" spans="1:3">
      <c r="A27" s="4" t="s">
        <v>59</v>
      </c>
      <c r="B27" s="5" t="n">
        <v>69415</v>
      </c>
      <c r="C27" s="5" t="n">
        <v>71570</v>
      </c>
    </row>
    <row r="28" spans="1:3">
      <c r="A28" s="4" t="s">
        <v>60</v>
      </c>
      <c r="B28" s="5" t="n">
        <v>-1074</v>
      </c>
      <c r="C28" s="5" t="n">
        <v>-939</v>
      </c>
    </row>
    <row r="29" spans="1:3">
      <c r="A29" s="4" t="s">
        <v>61</v>
      </c>
      <c r="B29" s="5" t="n">
        <v>-29576</v>
      </c>
      <c r="C29" s="5" t="n">
        <v>-30889</v>
      </c>
    </row>
    <row r="30" spans="1:3">
      <c r="A30" s="4" t="s">
        <v>62</v>
      </c>
      <c r="B30" s="5" t="n">
        <v>38782</v>
      </c>
      <c r="C30" s="5" t="n">
        <v>39760</v>
      </c>
    </row>
    <row r="31" spans="1:3">
      <c r="A31" s="4" t="s">
        <v>63</v>
      </c>
      <c r="B31" s="5" t="n">
        <v>7980</v>
      </c>
      <c r="C31" s="5" t="n">
        <v>6416</v>
      </c>
    </row>
    <row r="32" spans="1:3">
      <c r="A32" s="4" t="s">
        <v>64</v>
      </c>
      <c r="B32" s="5" t="n">
        <v>46762</v>
      </c>
      <c r="C32" s="5" t="n">
        <v>46176</v>
      </c>
    </row>
    <row r="33" spans="1:3">
      <c r="A33" s="4" t="s">
        <v>65</v>
      </c>
      <c r="B33" s="7" t="n">
        <v>561271</v>
      </c>
      <c r="C33" s="7" t="n">
        <v>308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2</v>
      </c>
      <c r="B1" s="2" t="s">
        <v>1</v>
      </c>
    </row>
    <row r="2" spans="1:2">
      <c r="B2" s="2" t="s">
        <v>2</v>
      </c>
    </row>
    <row r="3" spans="1:2">
      <c r="A3" s="3" t="s">
        <v>230</v>
      </c>
    </row>
    <row r="4" spans="1:2">
      <c r="A4" s="4" t="s">
        <v>52</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8" t="n">
        <v>0.001</v>
      </c>
      <c r="C2" s="8" t="n">
        <v>0.001</v>
      </c>
    </row>
    <row r="3" spans="1:3">
      <c r="A3" s="4" t="s">
        <v>68</v>
      </c>
      <c r="B3" s="5" t="n">
        <v>100000000</v>
      </c>
      <c r="C3" s="5" t="n">
        <v>100000000</v>
      </c>
    </row>
    <row r="4" spans="1:3">
      <c r="A4" s="4" t="s">
        <v>69</v>
      </c>
      <c r="B4" s="5" t="n">
        <v>12089182</v>
      </c>
      <c r="C4" s="5" t="n">
        <v>13350553</v>
      </c>
    </row>
    <row r="5" spans="1:3">
      <c r="A5" s="4" t="s">
        <v>70</v>
      </c>
      <c r="B5" s="5" t="n">
        <v>12089182</v>
      </c>
      <c r="C5" s="5" t="n">
        <v>13350553</v>
      </c>
    </row>
    <row r="6" spans="1:3">
      <c r="A6" s="4" t="s">
        <v>71</v>
      </c>
      <c r="B6" s="5" t="n">
        <v>739616</v>
      </c>
      <c r="C6" s="5" t="n">
        <v>315434</v>
      </c>
    </row>
    <row r="7" spans="1:3">
      <c r="A7" s="4" t="s">
        <v>72</v>
      </c>
    </row>
    <row r="8" spans="1:3">
      <c r="A8" s="4" t="s">
        <v>73</v>
      </c>
      <c r="B8" s="8" t="n">
        <v>0.001</v>
      </c>
      <c r="C8" s="8" t="n">
        <v>0.001</v>
      </c>
    </row>
    <row r="9" spans="1:3">
      <c r="A9" s="4" t="s">
        <v>74</v>
      </c>
      <c r="B9" s="5" t="n">
        <v>4983557</v>
      </c>
      <c r="C9" s="5" t="n">
        <v>4983557</v>
      </c>
    </row>
    <row r="10" spans="1:3">
      <c r="A10" s="4" t="s">
        <v>75</v>
      </c>
      <c r="B10" s="5" t="n">
        <v>4983557</v>
      </c>
      <c r="C10" s="5" t="n">
        <v>4983557</v>
      </c>
    </row>
    <row r="11" spans="1:3">
      <c r="A11" s="4" t="s">
        <v>76</v>
      </c>
      <c r="B11" s="5" t="n">
        <v>4983557</v>
      </c>
      <c r="C11" s="5" t="n">
        <v>498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row r="7" spans="1:2">
      <c r="A7" s="4" t="s">
        <v>282</v>
      </c>
      <c r="B7" s="4" t="s">
        <v>283</v>
      </c>
    </row>
    <row r="8" spans="1:2">
      <c r="A8" s="4" t="s">
        <v>203</v>
      </c>
      <c r="B8" s="4" t="s">
        <v>284</v>
      </c>
    </row>
    <row r="9" spans="1:2">
      <c r="A9" s="4" t="s">
        <v>285</v>
      </c>
      <c r="B9" s="4" t="s">
        <v>286</v>
      </c>
    </row>
    <row r="10" spans="1:2">
      <c r="A10" s="4" t="s">
        <v>209</v>
      </c>
      <c r="B10" s="4" t="s">
        <v>287</v>
      </c>
    </row>
    <row r="11" spans="1:2">
      <c r="A11" s="4" t="s">
        <v>288</v>
      </c>
      <c r="B11" s="4" t="s">
        <v>289</v>
      </c>
    </row>
    <row r="12" spans="1:2">
      <c r="A12" s="4" t="s">
        <v>290</v>
      </c>
      <c r="B12" s="4" t="s">
        <v>291</v>
      </c>
    </row>
    <row r="13" spans="1:2">
      <c r="A13" s="4" t="s">
        <v>227</v>
      </c>
      <c r="B13" s="4" t="s">
        <v>292</v>
      </c>
    </row>
    <row r="14" spans="1:2">
      <c r="A14" s="4" t="s">
        <v>21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247</v>
      </c>
      <c r="B22" s="4" t="s">
        <v>308</v>
      </c>
    </row>
    <row r="23" spans="1:2">
      <c r="A23" s="4" t="s">
        <v>309</v>
      </c>
      <c r="B23" s="4" t="s">
        <v>310</v>
      </c>
    </row>
    <row r="24" spans="1:2">
      <c r="A24" s="4" t="s">
        <v>311</v>
      </c>
      <c r="B24" s="4" t="s">
        <v>312</v>
      </c>
    </row>
    <row r="25" spans="1:2">
      <c r="A25" s="4" t="s">
        <v>313</v>
      </c>
      <c r="B2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39105</v>
      </c>
      <c r="C4" s="7" t="n">
        <v>31026</v>
      </c>
      <c r="D4" s="7" t="n">
        <v>28056</v>
      </c>
    </row>
    <row r="5" spans="1:4">
      <c r="A5" s="4" t="s">
        <v>81</v>
      </c>
      <c r="B5" s="5" t="n">
        <v>8594</v>
      </c>
      <c r="C5" s="5" t="n">
        <v>9682</v>
      </c>
      <c r="D5" s="5" t="n">
        <v>14496</v>
      </c>
    </row>
    <row r="6" spans="1:4">
      <c r="A6" s="4" t="s">
        <v>82</v>
      </c>
      <c r="B6" s="5" t="n">
        <v>2982</v>
      </c>
      <c r="C6" s="5" t="n">
        <v>5370</v>
      </c>
      <c r="D6" s="5" t="n">
        <v>5219</v>
      </c>
    </row>
    <row r="7" spans="1:4">
      <c r="A7" s="4" t="s">
        <v>83</v>
      </c>
      <c r="B7" s="5" t="n">
        <v>4667</v>
      </c>
      <c r="C7" s="5" t="n">
        <v>78</v>
      </c>
      <c r="D7" s="5" t="n">
        <v>7979</v>
      </c>
    </row>
    <row r="8" spans="1:4">
      <c r="A8" s="4" t="s">
        <v>84</v>
      </c>
      <c r="B8" s="5" t="n">
        <v>55348</v>
      </c>
      <c r="C8" s="5" t="n">
        <v>46156</v>
      </c>
      <c r="D8" s="5" t="n">
        <v>55750</v>
      </c>
    </row>
    <row r="9" spans="1:4">
      <c r="A9" s="3" t="s">
        <v>85</v>
      </c>
    </row>
    <row r="10" spans="1:4">
      <c r="A10" s="4" t="s">
        <v>86</v>
      </c>
      <c r="B10" s="5" t="n">
        <v>31132</v>
      </c>
      <c r="C10" s="5" t="n">
        <v>28028</v>
      </c>
      <c r="D10" s="5" t="n">
        <v>29764</v>
      </c>
    </row>
    <row r="11" spans="1:4">
      <c r="A11" s="4" t="s">
        <v>87</v>
      </c>
      <c r="B11" s="5" t="n">
        <v>2595</v>
      </c>
      <c r="C11" s="5" t="n">
        <v>3388</v>
      </c>
      <c r="D11" s="5" t="n">
        <v>3896</v>
      </c>
    </row>
    <row r="12" spans="1:4">
      <c r="A12" s="4" t="s">
        <v>88</v>
      </c>
      <c r="B12" s="5" t="n">
        <v>6425</v>
      </c>
      <c r="C12" s="5" t="n">
        <v>7164</v>
      </c>
      <c r="D12" s="5" t="n">
        <v>8516</v>
      </c>
    </row>
    <row r="13" spans="1:4">
      <c r="A13" s="4" t="s">
        <v>89</v>
      </c>
      <c r="B13" s="5" t="n">
        <v>6319</v>
      </c>
      <c r="C13" s="5" t="n">
        <v>8504</v>
      </c>
      <c r="D13" s="5" t="n">
        <v>9062</v>
      </c>
    </row>
    <row r="14" spans="1:4">
      <c r="A14" s="4" t="s">
        <v>90</v>
      </c>
      <c r="B14" s="5" t="n">
        <v>291</v>
      </c>
      <c r="C14" s="5" t="n">
        <v>733</v>
      </c>
      <c r="D14" s="5" t="n">
        <v>1103</v>
      </c>
    </row>
    <row r="15" spans="1:4">
      <c r="A15" s="4" t="s">
        <v>91</v>
      </c>
      <c r="D15" s="5" t="n">
        <v>3121</v>
      </c>
    </row>
    <row r="16" spans="1:4">
      <c r="A16" s="4" t="s">
        <v>92</v>
      </c>
      <c r="B16" s="5" t="n">
        <v>46762</v>
      </c>
      <c r="C16" s="5" t="n">
        <v>47817</v>
      </c>
      <c r="D16" s="5" t="n">
        <v>55462</v>
      </c>
    </row>
    <row r="17" spans="1:4">
      <c r="A17" s="4" t="s">
        <v>93</v>
      </c>
      <c r="B17" s="5" t="n">
        <v>8586</v>
      </c>
      <c r="C17" s="5" t="n">
        <v>-1661</v>
      </c>
      <c r="D17" s="5" t="n">
        <v>288</v>
      </c>
    </row>
    <row r="18" spans="1:4">
      <c r="A18" s="3" t="s">
        <v>94</v>
      </c>
    </row>
    <row r="19" spans="1:4">
      <c r="A19" s="4" t="s">
        <v>95</v>
      </c>
      <c r="B19" s="5" t="n">
        <v>-4735</v>
      </c>
      <c r="C19" s="5" t="n">
        <v>-3922</v>
      </c>
      <c r="D19" s="5" t="n">
        <v>-4401</v>
      </c>
    </row>
    <row r="20" spans="1:4">
      <c r="A20" s="4" t="s">
        <v>96</v>
      </c>
      <c r="D20" s="5" t="n">
        <v>27</v>
      </c>
    </row>
    <row r="21" spans="1:4">
      <c r="A21" s="4" t="s">
        <v>97</v>
      </c>
      <c r="B21" s="5" t="n">
        <v>3851</v>
      </c>
      <c r="C21" s="5" t="n">
        <v>-5583</v>
      </c>
      <c r="D21" s="5" t="n">
        <v>-4086</v>
      </c>
    </row>
    <row r="22" spans="1:4">
      <c r="A22" s="4" t="s">
        <v>98</v>
      </c>
      <c r="B22" s="5" t="n">
        <v>422</v>
      </c>
      <c r="C22" s="5" t="n">
        <v>85</v>
      </c>
      <c r="D22" s="5" t="n">
        <v>-414</v>
      </c>
    </row>
    <row r="23" spans="1:4">
      <c r="A23" s="4" t="s">
        <v>99</v>
      </c>
      <c r="B23" s="5" t="n">
        <v>3429</v>
      </c>
      <c r="C23" s="5" t="n">
        <v>-5668</v>
      </c>
      <c r="D23" s="5" t="n">
        <v>-3672</v>
      </c>
    </row>
    <row r="24" spans="1:4">
      <c r="A24" s="4" t="s">
        <v>100</v>
      </c>
      <c r="B24" s="5" t="n">
        <v>1162</v>
      </c>
      <c r="C24" s="5" t="n">
        <v>-1589</v>
      </c>
      <c r="D24" s="5" t="n">
        <v>-1087</v>
      </c>
    </row>
    <row r="25" spans="1:4">
      <c r="A25" s="4" t="s">
        <v>101</v>
      </c>
      <c r="B25" s="7" t="n">
        <v>2267</v>
      </c>
      <c r="C25" s="7" t="n">
        <v>-4079</v>
      </c>
      <c r="D25" s="7" t="n">
        <v>-2585</v>
      </c>
    </row>
    <row r="26" spans="1:4">
      <c r="A26" s="3" t="s">
        <v>102</v>
      </c>
    </row>
    <row r="27" spans="1:4">
      <c r="A27" s="4" t="s">
        <v>103</v>
      </c>
      <c r="B27" s="9" t="n">
        <v>0.19</v>
      </c>
      <c r="C27" s="9" t="n">
        <v>-0.28</v>
      </c>
      <c r="D27" s="9" t="n">
        <v>-0.17</v>
      </c>
    </row>
    <row r="28" spans="1:4">
      <c r="A28" s="4" t="s">
        <v>104</v>
      </c>
      <c r="B28" s="5" t="n">
        <v>12191892</v>
      </c>
      <c r="C28" s="5" t="n">
        <v>14790828</v>
      </c>
      <c r="D28" s="5" t="n">
        <v>14998620</v>
      </c>
    </row>
    <row r="29" spans="1:4">
      <c r="A29" s="3" t="s">
        <v>105</v>
      </c>
    </row>
    <row r="30" spans="1:4">
      <c r="A30" s="4" t="s">
        <v>106</v>
      </c>
      <c r="B30" s="9" t="n">
        <v>0.19</v>
      </c>
      <c r="C30" s="9" t="n">
        <v>-0.28</v>
      </c>
      <c r="D30" s="9" t="n">
        <v>-0.17</v>
      </c>
    </row>
    <row r="31" spans="1:4">
      <c r="A31" s="4" t="s">
        <v>107</v>
      </c>
      <c r="B31" s="5" t="n">
        <v>17630023</v>
      </c>
      <c r="C31" s="5" t="n">
        <v>20114918</v>
      </c>
      <c r="D31" s="5" t="n">
        <v>20322750</v>
      </c>
    </row>
    <row r="32" spans="1:4">
      <c r="A32" s="4" t="s">
        <v>108</v>
      </c>
      <c r="B32" s="9" t="n">
        <v>0.08</v>
      </c>
      <c r="C32" s="9" t="n">
        <v>0.08</v>
      </c>
      <c r="D32" s="9" t="n">
        <v>0.08</v>
      </c>
    </row>
    <row r="33" spans="1:4">
      <c r="A33" s="3" t="s">
        <v>109</v>
      </c>
    </row>
    <row r="34" spans="1:4">
      <c r="A34" s="4" t="s">
        <v>99</v>
      </c>
      <c r="B34" s="7" t="n">
        <v>3429</v>
      </c>
      <c r="C34" s="7" t="n">
        <v>-5668</v>
      </c>
      <c r="D34" s="7" t="n">
        <v>-3672</v>
      </c>
    </row>
    <row r="35" spans="1:4">
      <c r="A35" s="3" t="s">
        <v>110</v>
      </c>
    </row>
    <row r="36" spans="1:4">
      <c r="A36" s="4" t="s">
        <v>111</v>
      </c>
      <c r="B36" s="5" t="n">
        <v>-276</v>
      </c>
      <c r="C36" s="5" t="n">
        <v>-219</v>
      </c>
      <c r="D36" s="5" t="n">
        <v>-168</v>
      </c>
    </row>
    <row r="37" spans="1:4">
      <c r="A37" s="4" t="s">
        <v>112</v>
      </c>
      <c r="B37" s="5" t="n">
        <v>-276</v>
      </c>
      <c r="C37" s="5" t="n">
        <v>-219</v>
      </c>
      <c r="D37" s="5" t="n">
        <v>-168</v>
      </c>
    </row>
    <row r="38" spans="1:4">
      <c r="A38" s="4" t="s">
        <v>113</v>
      </c>
      <c r="B38" s="5" t="n">
        <v>3153</v>
      </c>
      <c r="C38" s="5" t="n">
        <v>-5887</v>
      </c>
      <c r="D38" s="5" t="n">
        <v>-3840</v>
      </c>
    </row>
    <row r="39" spans="1:4">
      <c r="A39" s="4" t="s">
        <v>114</v>
      </c>
      <c r="B39" s="5" t="n">
        <v>1076</v>
      </c>
      <c r="C39" s="5" t="n">
        <v>-1647</v>
      </c>
      <c r="D39" s="5" t="n">
        <v>-1129</v>
      </c>
    </row>
    <row r="40" spans="1:4">
      <c r="A40" s="4" t="s">
        <v>115</v>
      </c>
      <c r="B40" s="7" t="n">
        <v>2077</v>
      </c>
      <c r="C40" s="7" t="n">
        <v>-4240</v>
      </c>
      <c r="D40" s="7" t="n">
        <v>-2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188</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7</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2</v>
      </c>
    </row>
    <row r="3" spans="1:2">
      <c r="A3" s="3" t="s">
        <v>213</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1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22</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8</v>
      </c>
    </row>
    <row r="3" spans="1:4">
      <c r="A3" s="3" t="s">
        <v>117</v>
      </c>
    </row>
    <row r="4" spans="1:4">
      <c r="A4" s="4" t="s">
        <v>118</v>
      </c>
      <c r="B4" s="7" t="n">
        <v>0</v>
      </c>
      <c r="C4" s="7" t="n">
        <v>0</v>
      </c>
      <c r="D4" s="7" t="n">
        <v>0</v>
      </c>
    </row>
    <row r="5" spans="1:4">
      <c r="A5" s="4" t="s">
        <v>119</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28</v>
      </c>
    </row>
    <row r="4" spans="1:2">
      <c r="A4" s="4" t="s">
        <v>36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row>
    <row r="8" spans="1:2">
      <c r="A8" s="3" t="s">
        <v>373</v>
      </c>
    </row>
    <row r="9" spans="1:2">
      <c r="A9" s="4" t="s">
        <v>381</v>
      </c>
      <c r="B9" s="4" t="s">
        <v>382</v>
      </c>
    </row>
    <row r="10" spans="1:2">
      <c r="A10" s="4" t="s">
        <v>383</v>
      </c>
    </row>
    <row r="11" spans="1:2">
      <c r="A11" s="3" t="s">
        <v>373</v>
      </c>
    </row>
    <row r="12" spans="1:2">
      <c r="A12" s="4" t="s">
        <v>381</v>
      </c>
      <c r="B12"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42</v>
      </c>
    </row>
    <row r="4" spans="1:2">
      <c r="A4" s="4" t="s">
        <v>395</v>
      </c>
      <c r="B4"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v>
      </c>
    </row>
    <row r="3" spans="1:2">
      <c r="A3" s="3" t="s">
        <v>245</v>
      </c>
    </row>
    <row r="4" spans="1:2">
      <c r="A4" s="4" t="s">
        <v>244</v>
      </c>
      <c r="B4"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48</v>
      </c>
    </row>
    <row r="4" spans="1:2">
      <c r="A4" s="4" t="s">
        <v>400</v>
      </c>
      <c r="B4"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54</v>
      </c>
    </row>
    <row r="4" spans="1:2">
      <c r="A4" s="4" t="s">
        <v>403</v>
      </c>
      <c r="B4"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5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50"/>
    <col customWidth="1" max="6" min="6" width="55"/>
    <col customWidth="1" max="7" min="7" width="36"/>
    <col customWidth="1" max="8" min="8" width="34"/>
    <col customWidth="1" max="9" min="9" width="10"/>
  </cols>
  <sheetData>
    <row r="1" spans="1:9">
      <c r="A1" s="1" t="s">
        <v>120</v>
      </c>
      <c r="B1" s="2" t="s">
        <v>121</v>
      </c>
      <c r="C1" s="2" t="s">
        <v>122</v>
      </c>
      <c r="D1" s="2" t="s">
        <v>123</v>
      </c>
      <c r="E1" s="2" t="s">
        <v>124</v>
      </c>
      <c r="F1" s="2" t="s">
        <v>125</v>
      </c>
      <c r="G1" s="2" t="s">
        <v>126</v>
      </c>
      <c r="H1" s="2" t="s">
        <v>127</v>
      </c>
      <c r="I1" s="2" t="s">
        <v>128</v>
      </c>
    </row>
    <row r="2" spans="1:9">
      <c r="A2" s="4" t="s">
        <v>129</v>
      </c>
      <c r="B2" s="7" t="n">
        <v>5</v>
      </c>
      <c r="C2" s="7" t="n">
        <v>14</v>
      </c>
      <c r="D2" s="7" t="n">
        <v>73866</v>
      </c>
      <c r="E2" s="7" t="n">
        <v>-21754</v>
      </c>
      <c r="F2" s="7" t="n">
        <v>-636</v>
      </c>
      <c r="G2" s="7" t="n">
        <v>51495</v>
      </c>
      <c r="H2" s="7" t="n">
        <v>9688</v>
      </c>
      <c r="I2" s="7" t="n">
        <v>61183</v>
      </c>
    </row>
    <row r="3" spans="1:9">
      <c r="A3" s="4" t="s">
        <v>130</v>
      </c>
      <c r="E3" s="5" t="n">
        <v>-2585</v>
      </c>
      <c r="G3" s="5" t="n">
        <v>-2585</v>
      </c>
      <c r="H3" s="5" t="n">
        <v>-1087</v>
      </c>
      <c r="I3" s="5" t="n">
        <v>-3672</v>
      </c>
    </row>
    <row r="4" spans="1:9">
      <c r="A4" s="4" t="s">
        <v>131</v>
      </c>
      <c r="F4" s="5" t="n">
        <v>-126</v>
      </c>
      <c r="G4" s="5" t="n">
        <v>-126</v>
      </c>
      <c r="H4" s="5" t="n">
        <v>-42</v>
      </c>
      <c r="I4" s="5" t="n">
        <v>-168</v>
      </c>
    </row>
    <row r="5" spans="1:9">
      <c r="A5" s="4" t="s">
        <v>132</v>
      </c>
      <c r="D5" s="5" t="n">
        <v>215</v>
      </c>
      <c r="F5" s="5" t="n">
        <v>-10</v>
      </c>
      <c r="G5" s="5" t="n">
        <v>205</v>
      </c>
      <c r="H5" s="5" t="n">
        <v>-205</v>
      </c>
    </row>
    <row r="6" spans="1:9">
      <c r="A6" s="4" t="s">
        <v>133</v>
      </c>
      <c r="C6" s="5" t="n">
        <v>1</v>
      </c>
      <c r="D6" s="5" t="n">
        <v>971</v>
      </c>
      <c r="G6" s="5" t="n">
        <v>972</v>
      </c>
      <c r="H6" s="5" t="n">
        <v>347</v>
      </c>
      <c r="I6" s="5" t="n">
        <v>1319</v>
      </c>
    </row>
    <row r="7" spans="1:9">
      <c r="A7" s="4" t="s">
        <v>134</v>
      </c>
      <c r="D7" s="5" t="n">
        <v>-64</v>
      </c>
      <c r="G7" s="5" t="n">
        <v>-64</v>
      </c>
      <c r="H7" s="5" t="n">
        <v>-23</v>
      </c>
      <c r="I7" s="5" t="n">
        <v>-87</v>
      </c>
    </row>
    <row r="8" spans="1:9">
      <c r="A8" s="4" t="s">
        <v>135</v>
      </c>
      <c r="D8" s="5" t="n">
        <v>-384</v>
      </c>
      <c r="G8" s="5" t="n">
        <v>-384</v>
      </c>
      <c r="I8" s="5" t="n">
        <v>-384</v>
      </c>
    </row>
    <row r="9" spans="1:9">
      <c r="A9" s="4" t="s">
        <v>136</v>
      </c>
      <c r="E9" s="5" t="n">
        <v>-1278</v>
      </c>
      <c r="G9" s="5" t="n">
        <v>-1278</v>
      </c>
      <c r="H9" s="5" t="n">
        <v>-419</v>
      </c>
      <c r="I9" s="5" t="n">
        <v>-1697</v>
      </c>
    </row>
    <row r="10" spans="1:9">
      <c r="A10" s="4" t="s">
        <v>137</v>
      </c>
      <c r="B10" s="5" t="n">
        <v>5</v>
      </c>
      <c r="C10" s="5" t="n">
        <v>15</v>
      </c>
      <c r="D10" s="5" t="n">
        <v>74604</v>
      </c>
      <c r="E10" s="5" t="n">
        <v>-25617</v>
      </c>
      <c r="F10" s="5" t="n">
        <v>-772</v>
      </c>
      <c r="G10" s="5" t="n">
        <v>48235</v>
      </c>
      <c r="H10" s="5" t="n">
        <v>8259</v>
      </c>
      <c r="I10" s="5" t="n">
        <v>56494</v>
      </c>
    </row>
    <row r="11" spans="1:9">
      <c r="A11" s="4" t="s">
        <v>130</v>
      </c>
      <c r="E11" s="5" t="n">
        <v>-4079</v>
      </c>
      <c r="G11" s="5" t="n">
        <v>-4079</v>
      </c>
      <c r="H11" s="5" t="n">
        <v>-1589</v>
      </c>
      <c r="I11" s="5" t="n">
        <v>-5668</v>
      </c>
    </row>
    <row r="12" spans="1:9">
      <c r="A12" s="4" t="s">
        <v>131</v>
      </c>
      <c r="F12" s="5" t="n">
        <v>-161</v>
      </c>
      <c r="G12" s="5" t="n">
        <v>-161</v>
      </c>
      <c r="H12" s="5" t="n">
        <v>-58</v>
      </c>
      <c r="I12" s="5" t="n">
        <v>-219</v>
      </c>
    </row>
    <row r="13" spans="1:9">
      <c r="A13" s="4" t="s">
        <v>132</v>
      </c>
      <c r="D13" s="5" t="n">
        <v>90</v>
      </c>
      <c r="F13" s="5" t="n">
        <v>-6</v>
      </c>
      <c r="G13" s="5" t="n">
        <v>84</v>
      </c>
      <c r="H13" s="5" t="n">
        <v>-84</v>
      </c>
    </row>
    <row r="14" spans="1:9">
      <c r="A14" s="4" t="s">
        <v>133</v>
      </c>
      <c r="D14" s="5" t="n">
        <v>874</v>
      </c>
      <c r="G14" s="5" t="n">
        <v>874</v>
      </c>
      <c r="H14" s="5" t="n">
        <v>315</v>
      </c>
      <c r="I14" s="5" t="n">
        <v>1189</v>
      </c>
    </row>
    <row r="15" spans="1:9">
      <c r="A15" s="4" t="s">
        <v>135</v>
      </c>
      <c r="C15" s="5" t="n">
        <v>-2</v>
      </c>
      <c r="D15" s="5" t="n">
        <v>-3998</v>
      </c>
      <c r="G15" s="5" t="n">
        <v>-4000</v>
      </c>
      <c r="I15" s="5" t="n">
        <v>-4000</v>
      </c>
    </row>
    <row r="16" spans="1:9">
      <c r="A16" s="4" t="s">
        <v>136</v>
      </c>
      <c r="E16" s="5" t="n">
        <v>-1193</v>
      </c>
      <c r="G16" s="5" t="n">
        <v>-1193</v>
      </c>
      <c r="H16" s="5" t="n">
        <v>-427</v>
      </c>
      <c r="I16" s="5" t="n">
        <v>-1620</v>
      </c>
    </row>
    <row r="17" spans="1:9">
      <c r="A17" s="4" t="s">
        <v>138</v>
      </c>
      <c r="B17" s="5" t="n">
        <v>5</v>
      </c>
      <c r="C17" s="5" t="n">
        <v>13</v>
      </c>
      <c r="D17" s="5" t="n">
        <v>71570</v>
      </c>
      <c r="E17" s="5" t="n">
        <v>-30889</v>
      </c>
      <c r="F17" s="5" t="n">
        <v>-939</v>
      </c>
      <c r="G17" s="5" t="n">
        <v>39760</v>
      </c>
      <c r="H17" s="5" t="n">
        <v>6416</v>
      </c>
      <c r="I17" s="5" t="n">
        <v>46176</v>
      </c>
    </row>
    <row r="18" spans="1:9">
      <c r="A18" s="4" t="s">
        <v>130</v>
      </c>
      <c r="E18" s="5" t="n">
        <v>2267</v>
      </c>
      <c r="G18" s="5" t="n">
        <v>2267</v>
      </c>
      <c r="H18" s="5" t="n">
        <v>1162</v>
      </c>
      <c r="I18" s="5" t="n">
        <v>3429</v>
      </c>
    </row>
    <row r="19" spans="1:9">
      <c r="A19" s="4" t="s">
        <v>131</v>
      </c>
      <c r="F19" s="5" t="n">
        <v>-190</v>
      </c>
      <c r="G19" s="5" t="n">
        <v>-190</v>
      </c>
      <c r="H19" s="5" t="n">
        <v>-86</v>
      </c>
      <c r="I19" s="5" t="n">
        <v>-276</v>
      </c>
    </row>
    <row r="20" spans="1:9">
      <c r="A20" s="4" t="s">
        <v>132</v>
      </c>
      <c r="D20" s="5" t="n">
        <v>-626</v>
      </c>
      <c r="F20" s="5" t="n">
        <v>55</v>
      </c>
      <c r="G20" s="5" t="n">
        <v>-571</v>
      </c>
      <c r="H20" s="5" t="n">
        <v>571</v>
      </c>
    </row>
    <row r="21" spans="1:9">
      <c r="A21" s="4" t="s">
        <v>133</v>
      </c>
      <c r="C21" s="5" t="n">
        <v>1</v>
      </c>
      <c r="D21" s="5" t="n">
        <v>814</v>
      </c>
      <c r="G21" s="5" t="n">
        <v>815</v>
      </c>
      <c r="H21" s="5" t="n">
        <v>350</v>
      </c>
      <c r="I21" s="5" t="n">
        <v>1165</v>
      </c>
    </row>
    <row r="22" spans="1:9">
      <c r="A22" s="4" t="s">
        <v>134</v>
      </c>
      <c r="D22" s="5" t="n">
        <v>-20</v>
      </c>
      <c r="G22" s="5" t="n">
        <v>-20</v>
      </c>
      <c r="H22" s="5" t="n">
        <v>-8</v>
      </c>
      <c r="I22" s="5" t="n">
        <v>-28</v>
      </c>
    </row>
    <row r="23" spans="1:9">
      <c r="A23" s="4" t="s">
        <v>135</v>
      </c>
      <c r="C23" s="5" t="n">
        <v>-2</v>
      </c>
      <c r="D23" s="5" t="n">
        <v>-2323</v>
      </c>
      <c r="G23" s="5" t="n">
        <v>-2325</v>
      </c>
      <c r="I23" s="5" t="n">
        <v>-2325</v>
      </c>
    </row>
    <row r="24" spans="1:9">
      <c r="A24" s="4" t="s">
        <v>136</v>
      </c>
      <c r="E24" s="5" t="n">
        <v>-954</v>
      </c>
      <c r="G24" s="5" t="n">
        <v>-954</v>
      </c>
      <c r="H24" s="5" t="n">
        <v>-425</v>
      </c>
      <c r="I24" s="5" t="n">
        <v>-1379</v>
      </c>
    </row>
    <row r="25" spans="1:9">
      <c r="A25" s="4" t="s">
        <v>139</v>
      </c>
      <c r="B25" s="7" t="n">
        <v>5</v>
      </c>
      <c r="C25" s="7" t="n">
        <v>12</v>
      </c>
      <c r="D25" s="7" t="n">
        <v>69415</v>
      </c>
      <c r="E25" s="7" t="n">
        <v>-29576</v>
      </c>
      <c r="F25" s="7" t="n">
        <v>-1074</v>
      </c>
      <c r="G25" s="7" t="n">
        <v>38782</v>
      </c>
      <c r="H25" s="7" t="n">
        <v>7980</v>
      </c>
      <c r="I25" s="7" t="n">
        <v>46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2</v>
      </c>
      <c r="B1" s="2" t="s">
        <v>1</v>
      </c>
    </row>
    <row r="2" spans="1:2">
      <c r="B2" s="2" t="s">
        <v>2</v>
      </c>
    </row>
    <row r="3" spans="1:2">
      <c r="A3" s="3" t="s">
        <v>263</v>
      </c>
    </row>
    <row r="4" spans="1:2">
      <c r="A4" s="4" t="s">
        <v>413</v>
      </c>
      <c r="B4" s="4" t="s">
        <v>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66</v>
      </c>
    </row>
    <row r="4" spans="1:2">
      <c r="A4" s="4" t="s">
        <v>416</v>
      </c>
      <c r="B4" s="4" t="s">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8"/>
  </cols>
  <sheetData>
    <row r="1" spans="1:2">
      <c r="A1" s="1" t="s">
        <v>418</v>
      </c>
      <c r="B1" s="2" t="s">
        <v>1</v>
      </c>
    </row>
    <row r="2" spans="1:2">
      <c r="B2" s="2" t="s">
        <v>419</v>
      </c>
    </row>
    <row r="3" spans="1:2">
      <c r="A3" s="3" t="s">
        <v>420</v>
      </c>
    </row>
    <row r="4" spans="1:2">
      <c r="A4" s="4" t="s">
        <v>421</v>
      </c>
      <c r="B4" s="7" t="n">
        <v>3670</v>
      </c>
    </row>
    <row r="5" spans="1:2">
      <c r="A5" s="4" t="s">
        <v>422</v>
      </c>
      <c r="B5" s="5" t="n">
        <v>3</v>
      </c>
    </row>
    <row r="6" spans="1:2">
      <c r="A6" s="4" t="s">
        <v>423</v>
      </c>
    </row>
    <row r="7" spans="1:2">
      <c r="A7" s="3" t="s">
        <v>420</v>
      </c>
    </row>
    <row r="8" spans="1:2">
      <c r="A8" s="4" t="s">
        <v>421</v>
      </c>
      <c r="B8" s="7" t="n">
        <v>3440</v>
      </c>
    </row>
    <row r="9" spans="1:2">
      <c r="A9" s="4" t="s">
        <v>424</v>
      </c>
      <c r="B9" s="4"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7" t="n">
        <v>37121</v>
      </c>
      <c r="C4" s="7" t="n">
        <v>35200</v>
      </c>
    </row>
    <row r="5" spans="1:3">
      <c r="A5" s="4" t="s">
        <v>42</v>
      </c>
      <c r="B5" s="7" t="n">
        <v>-4301</v>
      </c>
      <c r="C5" s="5" t="n">
        <v>-4708</v>
      </c>
    </row>
    <row r="6" spans="1:3">
      <c r="A6" s="4" t="s">
        <v>429</v>
      </c>
    </row>
    <row r="7" spans="1:3">
      <c r="A7" s="3" t="s">
        <v>427</v>
      </c>
    </row>
    <row r="8" spans="1:3">
      <c r="A8" s="4" t="s">
        <v>430</v>
      </c>
      <c r="B8" s="4" t="s">
        <v>431</v>
      </c>
    </row>
    <row r="9" spans="1:3">
      <c r="A9" s="4" t="s">
        <v>432</v>
      </c>
    </row>
    <row r="10" spans="1:3">
      <c r="A10" s="3" t="s">
        <v>427</v>
      </c>
    </row>
    <row r="11" spans="1:3">
      <c r="A11" s="4" t="s">
        <v>430</v>
      </c>
      <c r="B11" s="4" t="s">
        <v>433</v>
      </c>
    </row>
    <row r="12" spans="1:3">
      <c r="A12" s="4" t="s">
        <v>434</v>
      </c>
    </row>
    <row r="13" spans="1:3">
      <c r="A13" s="3" t="s">
        <v>427</v>
      </c>
    </row>
    <row r="14" spans="1:3">
      <c r="A14" s="4" t="s">
        <v>42</v>
      </c>
      <c r="C14" s="5" t="n">
        <v>410</v>
      </c>
    </row>
    <row r="15" spans="1:3">
      <c r="A15" s="4" t="s">
        <v>52</v>
      </c>
      <c r="C15" s="7" t="n">
        <v>4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4" t="s">
        <v>436</v>
      </c>
    </row>
    <row r="4" spans="1:3">
      <c r="A4" s="3" t="s">
        <v>437</v>
      </c>
    </row>
    <row r="5" spans="1:3">
      <c r="A5" s="4" t="s">
        <v>438</v>
      </c>
      <c r="B5" s="4" t="s">
        <v>439</v>
      </c>
      <c r="C5" s="4" t="s">
        <v>4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33</v>
      </c>
    </row>
    <row r="9" spans="1:2">
      <c r="A9" s="4" t="s">
        <v>447</v>
      </c>
    </row>
    <row r="10" spans="1:2">
      <c r="A10" s="3" t="s">
        <v>443</v>
      </c>
    </row>
    <row r="11" spans="1:2">
      <c r="A11" s="4" t="s">
        <v>444</v>
      </c>
      <c r="B11" s="4" t="s">
        <v>433</v>
      </c>
    </row>
    <row r="12" spans="1:2">
      <c r="A12" s="4" t="s">
        <v>448</v>
      </c>
    </row>
    <row r="13" spans="1:2">
      <c r="A13" s="3" t="s">
        <v>443</v>
      </c>
    </row>
    <row r="14" spans="1:2">
      <c r="A14" s="4" t="s">
        <v>444</v>
      </c>
      <c r="B14" s="4"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row>
    <row r="3" spans="1:3">
      <c r="A3" s="3" t="s">
        <v>452</v>
      </c>
    </row>
    <row r="4" spans="1:3">
      <c r="A4" s="4" t="s">
        <v>453</v>
      </c>
      <c r="B4" s="4" t="s">
        <v>454</v>
      </c>
      <c r="C4" s="4" t="s">
        <v>4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78</v>
      </c>
    </row>
    <row r="3" spans="1:4">
      <c r="A3" s="3" t="s">
        <v>188</v>
      </c>
    </row>
    <row r="4" spans="1:4">
      <c r="A4" s="4" t="s">
        <v>457</v>
      </c>
      <c r="B4" s="7" t="n">
        <v>7644</v>
      </c>
      <c r="C4" s="7" t="n">
        <v>8678</v>
      </c>
      <c r="D4" s="7" t="n">
        <v>10999</v>
      </c>
    </row>
    <row r="5" spans="1:4">
      <c r="A5" s="4" t="s">
        <v>458</v>
      </c>
      <c r="B5" s="5" t="n">
        <v>8594</v>
      </c>
      <c r="C5" s="5" t="n">
        <v>9682</v>
      </c>
      <c r="D5" s="5" t="n">
        <v>14496</v>
      </c>
    </row>
    <row r="6" spans="1:4">
      <c r="A6" s="4" t="s">
        <v>79</v>
      </c>
      <c r="B6" s="7" t="n">
        <v>55348</v>
      </c>
      <c r="C6" s="7" t="n">
        <v>46156</v>
      </c>
      <c r="D6" s="7" t="n">
        <v>55750</v>
      </c>
    </row>
    <row r="7" spans="1:4">
      <c r="A7" s="4" t="s">
        <v>459</v>
      </c>
      <c r="B7" s="4" t="s">
        <v>460</v>
      </c>
      <c r="C7" s="4" t="s">
        <v>461</v>
      </c>
      <c r="D7" s="4" t="s">
        <v>462</v>
      </c>
    </row>
    <row r="8" spans="1:4">
      <c r="A8" s="4" t="s">
        <v>463</v>
      </c>
      <c r="B8" s="4" t="s">
        <v>464</v>
      </c>
      <c r="C8" s="4" t="s">
        <v>465</v>
      </c>
      <c r="D8" s="4" t="s">
        <v>466</v>
      </c>
    </row>
    <row r="9" spans="1:4">
      <c r="A9" s="4" t="s">
        <v>83</v>
      </c>
      <c r="B9" s="7" t="n">
        <v>4667</v>
      </c>
      <c r="C9" s="7" t="n">
        <v>78</v>
      </c>
      <c r="D9" s="7" t="n">
        <v>7979</v>
      </c>
    </row>
    <row r="10" spans="1:4">
      <c r="A10" s="4" t="s">
        <v>467</v>
      </c>
      <c r="B10" s="4" t="s">
        <v>468</v>
      </c>
      <c r="C10" s="4" t="s">
        <v>469</v>
      </c>
      <c r="D10" s="4" t="s">
        <v>4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49"/>
    <col customWidth="1" max="7" min="7" width="21"/>
    <col customWidth="1" max="8" min="8" width="18"/>
  </cols>
  <sheetData>
    <row r="1" spans="1:8">
      <c r="A1" s="1" t="s">
        <v>470</v>
      </c>
      <c r="B1" s="2" t="s">
        <v>471</v>
      </c>
      <c r="C1" s="2" t="s">
        <v>472</v>
      </c>
      <c r="D1" s="2" t="s">
        <v>473</v>
      </c>
      <c r="E1" s="2" t="s">
        <v>474</v>
      </c>
      <c r="F1" s="2" t="s">
        <v>475</v>
      </c>
      <c r="G1" s="2" t="s">
        <v>476</v>
      </c>
      <c r="H1" s="2" t="s">
        <v>477</v>
      </c>
    </row>
    <row r="2" spans="1:8">
      <c r="A2" s="3" t="s">
        <v>478</v>
      </c>
    </row>
    <row r="3" spans="1:8">
      <c r="A3" s="4" t="s">
        <v>479</v>
      </c>
      <c r="D3" s="5" t="n">
        <v>212121</v>
      </c>
      <c r="E3" s="5" t="n">
        <v>186342</v>
      </c>
    </row>
    <row r="4" spans="1:8">
      <c r="A4" s="4" t="s">
        <v>480</v>
      </c>
      <c r="F4" s="5" t="n">
        <v>8</v>
      </c>
      <c r="H4" s="5" t="n">
        <v>10</v>
      </c>
    </row>
    <row r="5" spans="1:8">
      <c r="A5" s="4" t="s">
        <v>481</v>
      </c>
      <c r="C5" s="5" t="n">
        <v>2000000</v>
      </c>
    </row>
    <row r="6" spans="1:8">
      <c r="A6" s="4" t="s">
        <v>482</v>
      </c>
      <c r="C6" s="7" t="n">
        <v>4000000</v>
      </c>
    </row>
    <row r="7" spans="1:8">
      <c r="A7" s="4" t="s">
        <v>483</v>
      </c>
    </row>
    <row r="8" spans="1:8">
      <c r="A8" s="3" t="s">
        <v>478</v>
      </c>
    </row>
    <row r="9" spans="1:8">
      <c r="A9" s="4" t="s">
        <v>484</v>
      </c>
      <c r="G9" s="7" t="n">
        <v>8248000</v>
      </c>
    </row>
    <row r="10" spans="1:8">
      <c r="A10" s="4" t="s">
        <v>485</v>
      </c>
      <c r="F10" s="4" t="s">
        <v>468</v>
      </c>
    </row>
    <row r="11" spans="1:8">
      <c r="A11" s="4" t="s">
        <v>486</v>
      </c>
    </row>
    <row r="12" spans="1:8">
      <c r="A12" s="3" t="s">
        <v>478</v>
      </c>
    </row>
    <row r="13" spans="1:8">
      <c r="A13" s="4" t="s">
        <v>487</v>
      </c>
      <c r="F13" s="7" t="n">
        <v>2</v>
      </c>
    </row>
    <row r="14" spans="1:8">
      <c r="A14" s="4" t="s">
        <v>488</v>
      </c>
      <c r="F14" s="7" t="n">
        <v>13746000</v>
      </c>
    </row>
    <row r="15" spans="1:8">
      <c r="A15" s="4" t="s">
        <v>489</v>
      </c>
      <c r="F15" s="7" t="n">
        <v>5498000</v>
      </c>
    </row>
    <row r="16" spans="1:8">
      <c r="A16" s="4" t="s">
        <v>490</v>
      </c>
    </row>
    <row r="17" spans="1:8">
      <c r="A17" s="3" t="s">
        <v>478</v>
      </c>
    </row>
    <row r="18" spans="1:8">
      <c r="A18" s="4" t="s">
        <v>479</v>
      </c>
      <c r="F18" s="5" t="n">
        <v>1949167</v>
      </c>
    </row>
    <row r="19" spans="1:8">
      <c r="A19" s="4" t="s">
        <v>491</v>
      </c>
      <c r="B19" s="5" t="n">
        <v>1461876</v>
      </c>
    </row>
    <row r="20" spans="1:8">
      <c r="A20" s="4" t="s">
        <v>481</v>
      </c>
      <c r="C20" s="5" t="n">
        <v>487291</v>
      </c>
    </row>
    <row r="21" spans="1:8">
      <c r="A21" s="4" t="s">
        <v>492</v>
      </c>
    </row>
    <row r="22" spans="1:8">
      <c r="A22" s="3" t="s">
        <v>478</v>
      </c>
    </row>
    <row r="23" spans="1:8">
      <c r="A23" s="4" t="s">
        <v>484</v>
      </c>
      <c r="F23" s="7" t="n">
        <v>5848000</v>
      </c>
    </row>
    <row r="24" spans="1:8">
      <c r="A24" s="4" t="s">
        <v>493</v>
      </c>
      <c r="F24" s="5" t="n">
        <v>1949167</v>
      </c>
    </row>
    <row r="25" spans="1:8">
      <c r="A25" s="4" t="s">
        <v>494</v>
      </c>
      <c r="F25" s="7" t="n">
        <v>3</v>
      </c>
    </row>
    <row r="26" spans="1:8">
      <c r="A26" s="4" t="s">
        <v>485</v>
      </c>
      <c r="B26" s="4" t="s">
        <v>468</v>
      </c>
    </row>
    <row r="27" spans="1:8">
      <c r="A27" s="4" t="s">
        <v>495</v>
      </c>
      <c r="B27" s="7" t="n">
        <v>4386000</v>
      </c>
    </row>
    <row r="28" spans="1:8">
      <c r="A28" s="4" t="s">
        <v>496</v>
      </c>
    </row>
    <row r="29" spans="1:8">
      <c r="A29" s="3" t="s">
        <v>478</v>
      </c>
    </row>
    <row r="30" spans="1:8">
      <c r="A30" s="4" t="s">
        <v>479</v>
      </c>
      <c r="F30" s="5" t="n">
        <v>800000</v>
      </c>
    </row>
    <row r="31" spans="1:8">
      <c r="A31" s="4" t="s">
        <v>497</v>
      </c>
    </row>
    <row r="32" spans="1:8">
      <c r="A32" s="3" t="s">
        <v>478</v>
      </c>
    </row>
    <row r="33" spans="1:8">
      <c r="A33" s="4" t="s">
        <v>484</v>
      </c>
      <c r="F33" s="7" t="n">
        <v>2400000</v>
      </c>
    </row>
    <row r="34" spans="1:8">
      <c r="A34" s="4" t="s">
        <v>493</v>
      </c>
      <c r="F34" s="5" t="n">
        <v>800000</v>
      </c>
    </row>
    <row r="35" spans="1:8">
      <c r="A35" s="4" t="s">
        <v>494</v>
      </c>
      <c r="F35" s="7" t="n">
        <v>3</v>
      </c>
    </row>
    <row r="36" spans="1:8">
      <c r="A36" s="4" t="s">
        <v>498</v>
      </c>
    </row>
    <row r="37" spans="1:8">
      <c r="A37" s="3" t="s">
        <v>478</v>
      </c>
    </row>
    <row r="38" spans="1:8">
      <c r="A38" s="4" t="s">
        <v>481</v>
      </c>
      <c r="C38" s="5" t="n">
        <v>15127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3</v>
      </c>
      <c r="C1" s="2" t="s">
        <v>500</v>
      </c>
      <c r="D1" s="2" t="s">
        <v>2</v>
      </c>
      <c r="E1" s="2" t="s">
        <v>32</v>
      </c>
      <c r="F1" s="2" t="s">
        <v>78</v>
      </c>
    </row>
    <row r="2" spans="1:6">
      <c r="A2" s="3" t="s">
        <v>501</v>
      </c>
    </row>
    <row r="3" spans="1:6">
      <c r="A3" s="4" t="s">
        <v>502</v>
      </c>
      <c r="D3" s="7" t="n">
        <v>6319000</v>
      </c>
      <c r="E3" s="7" t="n">
        <v>8504000</v>
      </c>
      <c r="F3" s="7" t="n">
        <v>9062000</v>
      </c>
    </row>
    <row r="4" spans="1:6">
      <c r="A4" s="4" t="s">
        <v>503</v>
      </c>
    </row>
    <row r="5" spans="1:6">
      <c r="A5" s="3" t="s">
        <v>501</v>
      </c>
    </row>
    <row r="6" spans="1:6">
      <c r="A6" s="4" t="s">
        <v>504</v>
      </c>
      <c r="E6" s="7" t="n">
        <v>20043000</v>
      </c>
    </row>
    <row r="7" spans="1:6">
      <c r="A7" s="4" t="s">
        <v>505</v>
      </c>
      <c r="E7" s="4" t="s">
        <v>506</v>
      </c>
    </row>
    <row r="8" spans="1:6">
      <c r="A8" s="4" t="s">
        <v>507</v>
      </c>
      <c r="C8" s="7" t="n">
        <v>78000</v>
      </c>
    </row>
    <row r="9" spans="1:6">
      <c r="A9" s="4" t="s">
        <v>508</v>
      </c>
      <c r="D9" s="7" t="n">
        <v>1583000</v>
      </c>
      <c r="E9" s="7" t="n">
        <v>2162000</v>
      </c>
    </row>
    <row r="10" spans="1:6">
      <c r="A10" s="4" t="s">
        <v>509</v>
      </c>
    </row>
    <row r="11" spans="1:6">
      <c r="A11" s="3" t="s">
        <v>501</v>
      </c>
    </row>
    <row r="12" spans="1:6">
      <c r="A12" s="4" t="s">
        <v>510</v>
      </c>
      <c r="F12" s="7" t="n">
        <v>8700000</v>
      </c>
    </row>
    <row r="13" spans="1:6">
      <c r="A13" s="4" t="s">
        <v>511</v>
      </c>
    </row>
    <row r="14" spans="1:6">
      <c r="A14" s="3" t="s">
        <v>501</v>
      </c>
    </row>
    <row r="15" spans="1:6">
      <c r="A15" s="4" t="s">
        <v>512</v>
      </c>
      <c r="E15" s="5" t="n">
        <v>3000000</v>
      </c>
    </row>
    <row r="16" spans="1:6">
      <c r="A16" s="4" t="s">
        <v>513</v>
      </c>
    </row>
    <row r="17" spans="1:6">
      <c r="A17" s="3" t="s">
        <v>501</v>
      </c>
    </row>
    <row r="18" spans="1:6">
      <c r="A18" s="4" t="s">
        <v>512</v>
      </c>
      <c r="E18" s="5" t="n">
        <v>1000000</v>
      </c>
    </row>
    <row r="19" spans="1:6">
      <c r="A19" s="4" t="s">
        <v>502</v>
      </c>
      <c r="E19" s="7" t="n">
        <v>600000</v>
      </c>
    </row>
    <row r="20" spans="1:6">
      <c r="A20" s="4" t="s">
        <v>514</v>
      </c>
    </row>
    <row r="21" spans="1:6">
      <c r="A21" s="3" t="s">
        <v>501</v>
      </c>
    </row>
    <row r="22" spans="1:6">
      <c r="A22" s="4" t="s">
        <v>502</v>
      </c>
      <c r="B22" s="7" t="n">
        <v>600000</v>
      </c>
    </row>
    <row r="23" spans="1:6">
      <c r="A23" s="4" t="s">
        <v>515</v>
      </c>
    </row>
    <row r="24" spans="1:6">
      <c r="A24" s="3" t="s">
        <v>501</v>
      </c>
    </row>
    <row r="25" spans="1:6">
      <c r="A25" s="4" t="s">
        <v>516</v>
      </c>
      <c r="B25" s="5" t="n">
        <v>15000000</v>
      </c>
    </row>
    <row r="26" spans="1:6">
      <c r="A26" s="4" t="s">
        <v>517</v>
      </c>
      <c r="B26" s="7" t="n">
        <v>15000000</v>
      </c>
    </row>
    <row r="27" spans="1:6">
      <c r="A27" s="4" t="s">
        <v>518</v>
      </c>
      <c r="B27" s="4" t="s">
        <v>433</v>
      </c>
    </row>
    <row r="28" spans="1:6">
      <c r="A28" s="4" t="s">
        <v>519</v>
      </c>
      <c r="B28" s="4" t="s">
        <v>468</v>
      </c>
    </row>
    <row r="29" spans="1:6">
      <c r="A29" s="4" t="s">
        <v>520</v>
      </c>
      <c r="B29" s="9" t="n">
        <v>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8</v>
      </c>
    </row>
    <row r="3" spans="1:4">
      <c r="A3" s="3" t="s">
        <v>141</v>
      </c>
    </row>
    <row r="4" spans="1:4">
      <c r="A4" s="4" t="s">
        <v>142</v>
      </c>
      <c r="B4" s="7" t="n">
        <v>3429</v>
      </c>
      <c r="C4" s="7" t="n">
        <v>-5668</v>
      </c>
      <c r="D4" s="7" t="n">
        <v>-3672</v>
      </c>
    </row>
    <row r="5" spans="1:4">
      <c r="A5" s="3" t="s">
        <v>143</v>
      </c>
    </row>
    <row r="6" spans="1:4">
      <c r="A6" s="4" t="s">
        <v>144</v>
      </c>
      <c r="B6" s="5" t="n">
        <v>1165</v>
      </c>
      <c r="C6" s="5" t="n">
        <v>1189</v>
      </c>
      <c r="D6" s="5" t="n">
        <v>1319</v>
      </c>
    </row>
    <row r="7" spans="1:4">
      <c r="A7" s="4" t="s">
        <v>145</v>
      </c>
      <c r="B7" s="5" t="n">
        <v>-1213</v>
      </c>
      <c r="C7" s="5" t="n">
        <v>-2333</v>
      </c>
      <c r="D7" s="5" t="n">
        <v>-1577</v>
      </c>
    </row>
    <row r="8" spans="1:4">
      <c r="A8" s="4" t="s">
        <v>146</v>
      </c>
      <c r="B8" s="5" t="n">
        <v>1969</v>
      </c>
      <c r="C8" s="5" t="n">
        <v>4231</v>
      </c>
      <c r="D8" s="5" t="n">
        <v>144</v>
      </c>
    </row>
    <row r="9" spans="1:4">
      <c r="A9" s="4" t="s">
        <v>147</v>
      </c>
      <c r="B9" s="5" t="n">
        <v>-2405</v>
      </c>
      <c r="C9" s="5" t="n">
        <v>-399</v>
      </c>
      <c r="D9" s="5" t="n">
        <v>-675</v>
      </c>
    </row>
    <row r="10" spans="1:4">
      <c r="A10" s="4" t="s">
        <v>90</v>
      </c>
      <c r="B10" s="5" t="n">
        <v>291</v>
      </c>
      <c r="C10" s="5" t="n">
        <v>733</v>
      </c>
      <c r="D10" s="5" t="n">
        <v>1103</v>
      </c>
    </row>
    <row r="11" spans="1:4">
      <c r="A11" s="4" t="s">
        <v>91</v>
      </c>
      <c r="D11" s="5" t="n">
        <v>3121</v>
      </c>
    </row>
    <row r="12" spans="1:4">
      <c r="A12" s="4" t="s">
        <v>148</v>
      </c>
      <c r="B12" s="5" t="n">
        <v>988</v>
      </c>
      <c r="C12" s="5" t="n">
        <v>1006</v>
      </c>
      <c r="D12" s="5" t="n">
        <v>1386</v>
      </c>
    </row>
    <row r="13" spans="1:4">
      <c r="A13" s="4" t="s">
        <v>149</v>
      </c>
      <c r="D13" s="5" t="n">
        <v>-27</v>
      </c>
    </row>
    <row r="14" spans="1:4">
      <c r="A14" s="4" t="s">
        <v>150</v>
      </c>
      <c r="B14" s="5" t="n">
        <v>330</v>
      </c>
      <c r="C14" s="5" t="n">
        <v>-84</v>
      </c>
      <c r="D14" s="5" t="n">
        <v>-642</v>
      </c>
    </row>
    <row r="15" spans="1:4">
      <c r="A15" s="3" t="s">
        <v>151</v>
      </c>
    </row>
    <row r="16" spans="1:4">
      <c r="A16" s="4" t="s">
        <v>152</v>
      </c>
      <c r="B16" s="5" t="n">
        <v>-1146</v>
      </c>
      <c r="C16" s="5" t="n">
        <v>5319</v>
      </c>
      <c r="D16" s="5" t="n">
        <v>-1636</v>
      </c>
    </row>
    <row r="17" spans="1:4">
      <c r="A17" s="4" t="s">
        <v>153</v>
      </c>
      <c r="B17" s="5" t="n">
        <v>-62437</v>
      </c>
      <c r="C17" s="5" t="n">
        <v>32007</v>
      </c>
      <c r="D17" s="5" t="n">
        <v>-9130</v>
      </c>
    </row>
    <row r="18" spans="1:4">
      <c r="A18" s="4" t="s">
        <v>154</v>
      </c>
      <c r="B18" s="5" t="n">
        <v>391</v>
      </c>
      <c r="C18" s="5" t="n">
        <v>1732</v>
      </c>
      <c r="D18" s="5" t="n">
        <v>-155</v>
      </c>
    </row>
    <row r="19" spans="1:4">
      <c r="A19" s="4" t="s">
        <v>155</v>
      </c>
      <c r="B19" s="5" t="n">
        <v>-153810</v>
      </c>
      <c r="C19" s="5" t="n">
        <v>-26336</v>
      </c>
      <c r="D19" s="5" t="n">
        <v>-72280</v>
      </c>
    </row>
    <row r="20" spans="1:4">
      <c r="A20" s="4" t="s">
        <v>156</v>
      </c>
      <c r="B20" s="5" t="n">
        <v>20</v>
      </c>
      <c r="C20" s="5" t="n">
        <v>525</v>
      </c>
      <c r="D20" s="5" t="n">
        <v>-47</v>
      </c>
    </row>
    <row r="21" spans="1:4">
      <c r="A21" s="4" t="s">
        <v>157</v>
      </c>
      <c r="B21" s="5" t="n">
        <v>1183</v>
      </c>
      <c r="C21" s="5" t="n">
        <v>-442</v>
      </c>
      <c r="D21" s="5" t="n">
        <v>-170</v>
      </c>
    </row>
    <row r="22" spans="1:4">
      <c r="A22" s="4" t="s">
        <v>158</v>
      </c>
      <c r="B22" s="5" t="n">
        <v>367</v>
      </c>
      <c r="C22" s="5" t="n">
        <v>-1723</v>
      </c>
      <c r="D22" s="5" t="n">
        <v>-2804</v>
      </c>
    </row>
    <row r="23" spans="1:4">
      <c r="A23" s="4" t="s">
        <v>159</v>
      </c>
      <c r="B23" s="5" t="n">
        <v>45999</v>
      </c>
      <c r="C23" s="5" t="n">
        <v>-9556</v>
      </c>
      <c r="D23" s="5" t="n">
        <v>-764</v>
      </c>
    </row>
    <row r="24" spans="1:4">
      <c r="A24" s="4" t="s">
        <v>160</v>
      </c>
      <c r="B24" s="5" t="n">
        <v>-11384</v>
      </c>
      <c r="C24" s="5" t="n">
        <v>-30410</v>
      </c>
      <c r="D24" s="5" t="n">
        <v>17512</v>
      </c>
    </row>
    <row r="25" spans="1:4">
      <c r="A25" s="4" t="s">
        <v>161</v>
      </c>
      <c r="B25" s="5" t="n">
        <v>167532</v>
      </c>
      <c r="C25" s="5" t="n">
        <v>26057</v>
      </c>
      <c r="D25" s="5" t="n">
        <v>73108</v>
      </c>
    </row>
    <row r="26" spans="1:4">
      <c r="A26" s="4" t="s">
        <v>162</v>
      </c>
      <c r="B26" s="5" t="n">
        <v>-8731</v>
      </c>
      <c r="C26" s="5" t="n">
        <v>-4152</v>
      </c>
      <c r="D26" s="5" t="n">
        <v>4114</v>
      </c>
    </row>
    <row r="27" spans="1:4">
      <c r="A27" s="3" t="s">
        <v>163</v>
      </c>
    </row>
    <row r="28" spans="1:4">
      <c r="A28" s="4" t="s">
        <v>164</v>
      </c>
      <c r="D28" s="5" t="n">
        <v>19924</v>
      </c>
    </row>
    <row r="29" spans="1:4">
      <c r="A29" s="4" t="s">
        <v>165</v>
      </c>
      <c r="B29" s="5" t="n">
        <v>-237</v>
      </c>
      <c r="C29" s="5" t="n">
        <v>-11</v>
      </c>
      <c r="D29" s="5" t="n">
        <v>-25290</v>
      </c>
    </row>
    <row r="30" spans="1:4">
      <c r="A30" s="4" t="s">
        <v>166</v>
      </c>
      <c r="B30" s="5" t="n">
        <v>8411</v>
      </c>
      <c r="C30" s="5" t="n">
        <v>12031</v>
      </c>
      <c r="D30" s="5" t="n">
        <v>5947</v>
      </c>
    </row>
    <row r="31" spans="1:4">
      <c r="A31" s="4" t="s">
        <v>167</v>
      </c>
      <c r="D31" s="5" t="n">
        <v>67</v>
      </c>
    </row>
    <row r="32" spans="1:4">
      <c r="A32" s="4" t="s">
        <v>168</v>
      </c>
      <c r="B32" s="5" t="n">
        <v>-223</v>
      </c>
      <c r="C32" s="5" t="n">
        <v>-149</v>
      </c>
      <c r="D32" s="5" t="n">
        <v>-184</v>
      </c>
    </row>
    <row r="33" spans="1:4">
      <c r="A33" s="4" t="s">
        <v>169</v>
      </c>
      <c r="B33" s="5" t="n">
        <v>7951</v>
      </c>
      <c r="C33" s="5" t="n">
        <v>11871</v>
      </c>
      <c r="D33" s="5" t="n">
        <v>464</v>
      </c>
    </row>
    <row r="34" spans="1:4">
      <c r="A34" s="3" t="s">
        <v>170</v>
      </c>
    </row>
    <row r="35" spans="1:4">
      <c r="A35" s="4" t="s">
        <v>171</v>
      </c>
      <c r="B35" s="5" t="n">
        <v>6000</v>
      </c>
    </row>
    <row r="36" spans="1:4">
      <c r="A36" s="4" t="s">
        <v>172</v>
      </c>
      <c r="D36" s="5" t="n">
        <v>-3121</v>
      </c>
    </row>
    <row r="37" spans="1:4">
      <c r="A37" s="4" t="s">
        <v>173</v>
      </c>
      <c r="B37" s="5" t="n">
        <v>-28</v>
      </c>
      <c r="D37" s="5" t="n">
        <v>-87</v>
      </c>
    </row>
    <row r="38" spans="1:4">
      <c r="A38" s="4" t="s">
        <v>174</v>
      </c>
      <c r="B38" s="5" t="n">
        <v>-2325</v>
      </c>
      <c r="C38" s="5" t="n">
        <v>-4000</v>
      </c>
      <c r="D38" s="5" t="n">
        <v>-384</v>
      </c>
    </row>
    <row r="39" spans="1:4">
      <c r="A39" s="4" t="s">
        <v>175</v>
      </c>
      <c r="B39" s="5" t="n">
        <v>-425</v>
      </c>
      <c r="C39" s="5" t="n">
        <v>-427</v>
      </c>
      <c r="D39" s="5" t="n">
        <v>-419</v>
      </c>
    </row>
    <row r="40" spans="1:4">
      <c r="A40" s="4" t="s">
        <v>176</v>
      </c>
      <c r="B40" s="5" t="n">
        <v>-954</v>
      </c>
      <c r="C40" s="5" t="n">
        <v>-1193</v>
      </c>
      <c r="D40" s="5" t="n">
        <v>-1278</v>
      </c>
    </row>
    <row r="41" spans="1:4">
      <c r="A41" s="4" t="s">
        <v>177</v>
      </c>
      <c r="B41" s="5" t="n">
        <v>2268</v>
      </c>
      <c r="C41" s="5" t="n">
        <v>-5620</v>
      </c>
      <c r="D41" s="5" t="n">
        <v>-5289</v>
      </c>
    </row>
    <row r="42" spans="1:4">
      <c r="A42" s="4" t="s">
        <v>178</v>
      </c>
      <c r="B42" s="5" t="n">
        <v>-387</v>
      </c>
      <c r="C42" s="5" t="n">
        <v>-237</v>
      </c>
      <c r="D42" s="5" t="n">
        <v>-197</v>
      </c>
    </row>
    <row r="43" spans="1:4">
      <c r="A43" s="4" t="s">
        <v>179</v>
      </c>
      <c r="B43" s="5" t="n">
        <v>1101</v>
      </c>
      <c r="C43" s="5" t="n">
        <v>1862</v>
      </c>
      <c r="D43" s="5" t="n">
        <v>-908</v>
      </c>
    </row>
    <row r="44" spans="1:4">
      <c r="A44" s="4" t="s">
        <v>180</v>
      </c>
      <c r="B44" s="5" t="n">
        <v>14115</v>
      </c>
      <c r="C44" s="5" t="n">
        <v>12253</v>
      </c>
      <c r="D44" s="5" t="n">
        <v>13161</v>
      </c>
    </row>
    <row r="45" spans="1:4">
      <c r="A45" s="4" t="s">
        <v>181</v>
      </c>
      <c r="B45" s="7" t="n">
        <v>15216</v>
      </c>
      <c r="C45" s="7" t="n">
        <v>14115</v>
      </c>
      <c r="D45" s="7" t="n">
        <v>122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8</v>
      </c>
    </row>
    <row r="3" spans="1:4">
      <c r="A3" s="3" t="s">
        <v>197</v>
      </c>
    </row>
    <row r="4" spans="1:4">
      <c r="A4" s="4" t="s">
        <v>522</v>
      </c>
      <c r="B4" s="7" t="n">
        <v>625</v>
      </c>
      <c r="C4" s="7" t="n">
        <v>548</v>
      </c>
      <c r="D4" s="7" t="n">
        <v>4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750</v>
      </c>
      <c r="C3" s="7" t="n">
        <v>864</v>
      </c>
    </row>
    <row r="4" spans="1:3">
      <c r="A4" s="4" t="s">
        <v>526</v>
      </c>
      <c r="B4" s="5" t="n">
        <v>3337</v>
      </c>
      <c r="C4" s="5" t="n">
        <v>4367</v>
      </c>
    </row>
    <row r="5" spans="1:3">
      <c r="A5" s="4" t="s">
        <v>527</v>
      </c>
      <c r="B5" s="5" t="n">
        <v>77091</v>
      </c>
      <c r="C5" s="5" t="n">
        <v>34581</v>
      </c>
    </row>
    <row r="6" spans="1:3">
      <c r="A6" s="4" t="s">
        <v>35</v>
      </c>
      <c r="B6" s="5" t="n">
        <v>81178</v>
      </c>
      <c r="C6" s="5" t="n">
        <v>39812</v>
      </c>
    </row>
    <row r="7" spans="1:3">
      <c r="A7" s="3" t="s">
        <v>528</v>
      </c>
    </row>
    <row r="8" spans="1:3">
      <c r="A8" s="4" t="s">
        <v>529</v>
      </c>
      <c r="B8" s="5" t="n">
        <v>85761</v>
      </c>
      <c r="C8" s="5" t="n">
        <v>55779</v>
      </c>
    </row>
    <row r="9" spans="1:3">
      <c r="A9" s="4" t="s">
        <v>45</v>
      </c>
      <c r="B9" s="7" t="n">
        <v>85761</v>
      </c>
      <c r="C9" s="7" t="n">
        <v>557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0</v>
      </c>
      <c r="B1" s="2" t="s">
        <v>2</v>
      </c>
      <c r="C1" s="2" t="s">
        <v>32</v>
      </c>
    </row>
    <row r="2" spans="1:3">
      <c r="A2" s="3" t="s">
        <v>201</v>
      </c>
    </row>
    <row r="3" spans="1:3">
      <c r="A3" s="4" t="s">
        <v>531</v>
      </c>
      <c r="B3" s="7" t="n">
        <v>2121</v>
      </c>
      <c r="C3" s="7" t="n">
        <v>1802</v>
      </c>
    </row>
    <row r="4" spans="1:3">
      <c r="A4" s="4" t="s">
        <v>532</v>
      </c>
      <c r="B4" s="5" t="n">
        <v>289</v>
      </c>
      <c r="C4" s="5" t="n">
        <v>635</v>
      </c>
    </row>
    <row r="5" spans="1:3">
      <c r="A5" s="4" t="s">
        <v>533</v>
      </c>
      <c r="B5" s="5" t="n">
        <v>1523</v>
      </c>
      <c r="C5" s="5" t="n">
        <v>810</v>
      </c>
    </row>
    <row r="6" spans="1:3">
      <c r="A6" s="4" t="s">
        <v>534</v>
      </c>
      <c r="B6" s="5" t="n">
        <v>1190</v>
      </c>
      <c r="C6" s="5" t="n">
        <v>605</v>
      </c>
    </row>
    <row r="7" spans="1:3">
      <c r="A7" s="4" t="s">
        <v>535</v>
      </c>
      <c r="B7" s="5" t="n">
        <v>102</v>
      </c>
      <c r="C7" s="5" t="n">
        <v>227</v>
      </c>
    </row>
    <row r="8" spans="1:3">
      <c r="A8" s="4" t="s">
        <v>37</v>
      </c>
      <c r="B8" s="7" t="n">
        <v>5225</v>
      </c>
      <c r="C8" s="7" t="n">
        <v>40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6</v>
      </c>
      <c r="B1" s="2" t="s">
        <v>1</v>
      </c>
    </row>
    <row r="2" spans="1:3">
      <c r="B2" s="2" t="s">
        <v>2</v>
      </c>
      <c r="C2" s="2" t="s">
        <v>32</v>
      </c>
    </row>
    <row r="3" spans="1:3">
      <c r="A3" s="3" t="s">
        <v>204</v>
      </c>
    </row>
    <row r="4" spans="1:3">
      <c r="A4" s="4" t="s">
        <v>537</v>
      </c>
      <c r="B4" s="7" t="n">
        <v>-2851</v>
      </c>
      <c r="C4" s="7" t="n">
        <v>2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38</v>
      </c>
      <c r="B3" s="7" t="n">
        <v>157178</v>
      </c>
      <c r="C3" s="7" t="n">
        <v>94741</v>
      </c>
    </row>
    <row r="4" spans="1:3">
      <c r="A4" s="4" t="s">
        <v>540</v>
      </c>
    </row>
    <row r="5" spans="1:3">
      <c r="A5" s="3" t="s">
        <v>539</v>
      </c>
    </row>
    <row r="6" spans="1:3">
      <c r="A6" s="4" t="s">
        <v>38</v>
      </c>
      <c r="B6" s="5" t="n">
        <v>9539</v>
      </c>
      <c r="C6" s="5" t="n">
        <v>3225</v>
      </c>
    </row>
    <row r="7" spans="1:3">
      <c r="A7" s="4" t="s">
        <v>541</v>
      </c>
    </row>
    <row r="8" spans="1:3">
      <c r="A8" s="3" t="s">
        <v>539</v>
      </c>
    </row>
    <row r="9" spans="1:3">
      <c r="A9" s="4" t="s">
        <v>38</v>
      </c>
      <c r="B9" s="5" t="n">
        <v>30681</v>
      </c>
      <c r="C9" s="5" t="n">
        <v>12737</v>
      </c>
    </row>
    <row r="10" spans="1:3">
      <c r="A10" s="4" t="s">
        <v>542</v>
      </c>
    </row>
    <row r="11" spans="1:3">
      <c r="A11" s="3" t="s">
        <v>539</v>
      </c>
    </row>
    <row r="12" spans="1:3">
      <c r="A12" s="4" t="s">
        <v>38</v>
      </c>
      <c r="B12" s="5" t="n">
        <v>70</v>
      </c>
      <c r="C12" s="5" t="n">
        <v>98</v>
      </c>
    </row>
    <row r="13" spans="1:3">
      <c r="A13" s="4" t="s">
        <v>543</v>
      </c>
    </row>
    <row r="14" spans="1:3">
      <c r="A14" s="3" t="s">
        <v>539</v>
      </c>
    </row>
    <row r="15" spans="1:3">
      <c r="A15" s="4" t="s">
        <v>38</v>
      </c>
      <c r="C15" s="5" t="n">
        <v>1355</v>
      </c>
    </row>
    <row r="16" spans="1:3">
      <c r="A16" s="4" t="s">
        <v>544</v>
      </c>
    </row>
    <row r="17" spans="1:3">
      <c r="A17" s="3" t="s">
        <v>539</v>
      </c>
    </row>
    <row r="18" spans="1:3">
      <c r="A18" s="4" t="s">
        <v>38</v>
      </c>
      <c r="B18" s="5" t="n">
        <v>1</v>
      </c>
      <c r="C18" s="5" t="n">
        <v>2048</v>
      </c>
    </row>
    <row r="19" spans="1:3">
      <c r="A19" s="4" t="s">
        <v>545</v>
      </c>
    </row>
    <row r="20" spans="1:3">
      <c r="A20" s="3" t="s">
        <v>539</v>
      </c>
    </row>
    <row r="21" spans="1:3">
      <c r="A21" s="4" t="s">
        <v>38</v>
      </c>
      <c r="B21" s="5" t="n">
        <v>18416</v>
      </c>
      <c r="C21" s="5" t="n">
        <v>29931</v>
      </c>
    </row>
    <row r="22" spans="1:3">
      <c r="A22" s="4" t="s">
        <v>546</v>
      </c>
    </row>
    <row r="23" spans="1:3">
      <c r="A23" s="3" t="s">
        <v>539</v>
      </c>
    </row>
    <row r="24" spans="1:3">
      <c r="A24" s="4" t="s">
        <v>38</v>
      </c>
      <c r="B24" s="5" t="n">
        <v>45271</v>
      </c>
      <c r="C24" s="5" t="n">
        <v>19873</v>
      </c>
    </row>
    <row r="25" spans="1:3">
      <c r="A25" s="4" t="s">
        <v>547</v>
      </c>
    </row>
    <row r="26" spans="1:3">
      <c r="A26" s="3" t="s">
        <v>539</v>
      </c>
    </row>
    <row r="27" spans="1:3">
      <c r="A27" s="4" t="s">
        <v>38</v>
      </c>
      <c r="B27" s="5" t="n">
        <v>339</v>
      </c>
    </row>
    <row r="28" spans="1:3">
      <c r="A28" s="4" t="s">
        <v>548</v>
      </c>
    </row>
    <row r="29" spans="1:3">
      <c r="A29" s="3" t="s">
        <v>539</v>
      </c>
    </row>
    <row r="30" spans="1:3">
      <c r="A30" s="4" t="s">
        <v>38</v>
      </c>
      <c r="B30" s="5" t="n">
        <v>43759</v>
      </c>
      <c r="C30" s="5" t="n">
        <v>24053</v>
      </c>
    </row>
    <row r="31" spans="1:3">
      <c r="A31" s="4" t="s">
        <v>549</v>
      </c>
    </row>
    <row r="32" spans="1:3">
      <c r="A32" s="3" t="s">
        <v>539</v>
      </c>
    </row>
    <row r="33" spans="1:3">
      <c r="A33" s="4" t="s">
        <v>38</v>
      </c>
      <c r="B33" s="5" t="n">
        <v>240</v>
      </c>
      <c r="C33" s="5" t="n">
        <v>263</v>
      </c>
    </row>
    <row r="34" spans="1:3">
      <c r="A34" s="4" t="s">
        <v>550</v>
      </c>
    </row>
    <row r="35" spans="1:3">
      <c r="A35" s="3" t="s">
        <v>539</v>
      </c>
    </row>
    <row r="36" spans="1:3">
      <c r="A36" s="4" t="s">
        <v>38</v>
      </c>
      <c r="B36" s="5" t="n">
        <v>8763</v>
      </c>
      <c r="C36" s="7" t="n">
        <v>1158</v>
      </c>
    </row>
    <row r="37" spans="1:3">
      <c r="A37" s="4" t="s">
        <v>551</v>
      </c>
    </row>
    <row r="38" spans="1:3">
      <c r="A38" s="3" t="s">
        <v>539</v>
      </c>
    </row>
    <row r="39" spans="1:3">
      <c r="A39" s="4" t="s">
        <v>38</v>
      </c>
      <c r="B39" s="7" t="n">
        <v>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49</v>
      </c>
      <c r="B3" s="7" t="n">
        <v>85183</v>
      </c>
      <c r="C3" s="7" t="n">
        <v>39184</v>
      </c>
    </row>
    <row r="4" spans="1:3">
      <c r="A4" s="4" t="s">
        <v>543</v>
      </c>
    </row>
    <row r="5" spans="1:3">
      <c r="A5" s="3" t="s">
        <v>553</v>
      </c>
    </row>
    <row r="6" spans="1:3">
      <c r="A6" s="4" t="s">
        <v>49</v>
      </c>
      <c r="B6" s="5" t="n">
        <v>56329</v>
      </c>
      <c r="C6" s="5" t="n">
        <v>12050</v>
      </c>
    </row>
    <row r="7" spans="1:3">
      <c r="A7" s="4" t="s">
        <v>546</v>
      </c>
    </row>
    <row r="8" spans="1:3">
      <c r="A8" s="3" t="s">
        <v>553</v>
      </c>
    </row>
    <row r="9" spans="1:3">
      <c r="A9" s="4" t="s">
        <v>49</v>
      </c>
      <c r="B9" s="5" t="n">
        <v>18552</v>
      </c>
      <c r="C9" s="5" t="n">
        <v>25851</v>
      </c>
    </row>
    <row r="10" spans="1:3">
      <c r="A10" s="4" t="s">
        <v>548</v>
      </c>
    </row>
    <row r="11" spans="1:3">
      <c r="A11" s="3" t="s">
        <v>553</v>
      </c>
    </row>
    <row r="12" spans="1:3">
      <c r="A12" s="4" t="s">
        <v>49</v>
      </c>
      <c r="B12" s="5" t="n">
        <v>20</v>
      </c>
      <c r="C12" s="5" t="n">
        <v>20</v>
      </c>
    </row>
    <row r="13" spans="1:3">
      <c r="A13" s="4" t="s">
        <v>550</v>
      </c>
    </row>
    <row r="14" spans="1:3">
      <c r="A14" s="3" t="s">
        <v>553</v>
      </c>
    </row>
    <row r="15" spans="1:3">
      <c r="A15" s="4" t="s">
        <v>49</v>
      </c>
      <c r="B15" s="7" t="n">
        <v>10282</v>
      </c>
      <c r="C15" s="5" t="n">
        <v>1181</v>
      </c>
    </row>
    <row r="16" spans="1:3">
      <c r="A16" s="4" t="s">
        <v>551</v>
      </c>
    </row>
    <row r="17" spans="1:3">
      <c r="A17" s="3" t="s">
        <v>553</v>
      </c>
    </row>
    <row r="18" spans="1:3">
      <c r="A18" s="4" t="s">
        <v>49</v>
      </c>
      <c r="C18" s="7" t="n">
        <v>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7" t="n">
        <v>12560</v>
      </c>
      <c r="C3" s="7" t="n">
        <v>21666</v>
      </c>
    </row>
    <row r="4" spans="1:3">
      <c r="A4" s="4" t="s">
        <v>557</v>
      </c>
      <c r="B4" s="5" t="n">
        <v>8303</v>
      </c>
      <c r="C4" s="5" t="n">
        <v>14880</v>
      </c>
    </row>
    <row r="5" spans="1:3">
      <c r="A5" s="4" t="s">
        <v>558</v>
      </c>
      <c r="B5" s="5" t="n">
        <v>-4257</v>
      </c>
      <c r="C5" s="5" t="n">
        <v>-6786</v>
      </c>
    </row>
    <row r="6" spans="1:3">
      <c r="A6" s="4" t="s">
        <v>436</v>
      </c>
    </row>
    <row r="7" spans="1:3">
      <c r="A7" s="3" t="s">
        <v>555</v>
      </c>
    </row>
    <row r="8" spans="1:3">
      <c r="A8" s="4" t="s">
        <v>556</v>
      </c>
      <c r="B8" s="5" t="n">
        <v>4969</v>
      </c>
      <c r="C8" s="5" t="n">
        <v>5300</v>
      </c>
    </row>
    <row r="9" spans="1:3">
      <c r="A9" s="4" t="s">
        <v>557</v>
      </c>
      <c r="B9" s="5" t="n">
        <v>1165</v>
      </c>
      <c r="C9" s="5" t="n">
        <v>2502</v>
      </c>
    </row>
    <row r="10" spans="1:3">
      <c r="A10" s="4" t="s">
        <v>558</v>
      </c>
      <c r="B10" s="5" t="n">
        <v>-3804</v>
      </c>
      <c r="C10" s="5" t="n">
        <v>-2798</v>
      </c>
    </row>
    <row r="11" spans="1:3">
      <c r="A11" s="4" t="s">
        <v>559</v>
      </c>
    </row>
    <row r="12" spans="1:3">
      <c r="A12" s="3" t="s">
        <v>555</v>
      </c>
    </row>
    <row r="13" spans="1:3">
      <c r="A13" s="4" t="s">
        <v>556</v>
      </c>
      <c r="C13" s="5" t="n">
        <v>1009</v>
      </c>
    </row>
    <row r="14" spans="1:3">
      <c r="A14" s="4" t="s">
        <v>557</v>
      </c>
      <c r="C14" s="5" t="n">
        <v>353</v>
      </c>
    </row>
    <row r="15" spans="1:3">
      <c r="A15" s="4" t="s">
        <v>558</v>
      </c>
      <c r="C15" s="7" t="n">
        <v>-656</v>
      </c>
    </row>
    <row r="16" spans="1:3">
      <c r="A16" s="4" t="s">
        <v>560</v>
      </c>
    </row>
    <row r="17" spans="1:3">
      <c r="A17" s="3" t="s">
        <v>555</v>
      </c>
    </row>
    <row r="18" spans="1:3">
      <c r="A18" s="4" t="s">
        <v>561</v>
      </c>
      <c r="C18" s="4" t="s">
        <v>562</v>
      </c>
    </row>
    <row r="19" spans="1:3">
      <c r="A19" s="4" t="s">
        <v>563</v>
      </c>
    </row>
    <row r="20" spans="1:3">
      <c r="A20" s="3" t="s">
        <v>555</v>
      </c>
    </row>
    <row r="21" spans="1:3">
      <c r="A21" s="4" t="s">
        <v>556</v>
      </c>
      <c r="C21" s="7" t="n">
        <v>176</v>
      </c>
    </row>
    <row r="22" spans="1:3">
      <c r="A22" s="4" t="s">
        <v>557</v>
      </c>
      <c r="C22" s="5" t="n">
        <v>43</v>
      </c>
    </row>
    <row r="23" spans="1:3">
      <c r="A23" s="4" t="s">
        <v>558</v>
      </c>
      <c r="C23" s="5" t="n">
        <v>-133</v>
      </c>
    </row>
    <row r="24" spans="1:3">
      <c r="A24" s="4" t="s">
        <v>564</v>
      </c>
    </row>
    <row r="25" spans="1:3">
      <c r="A25" s="3" t="s">
        <v>555</v>
      </c>
    </row>
    <row r="26" spans="1:3">
      <c r="A26" s="4" t="s">
        <v>556</v>
      </c>
      <c r="B26" s="5" t="n">
        <v>7312</v>
      </c>
      <c r="C26" s="5" t="n">
        <v>14877</v>
      </c>
    </row>
    <row r="27" spans="1:3">
      <c r="A27" s="4" t="s">
        <v>557</v>
      </c>
      <c r="B27" s="5" t="n">
        <v>6733</v>
      </c>
      <c r="C27" s="5" t="n">
        <v>11569</v>
      </c>
    </row>
    <row r="28" spans="1:3">
      <c r="A28" s="4" t="s">
        <v>558</v>
      </c>
      <c r="B28" s="5" t="n">
        <v>-579</v>
      </c>
      <c r="C28" s="5" t="n">
        <v>-3308</v>
      </c>
    </row>
    <row r="29" spans="1:3">
      <c r="A29" s="4" t="s">
        <v>423</v>
      </c>
    </row>
    <row r="30" spans="1:3">
      <c r="A30" s="3" t="s">
        <v>555</v>
      </c>
    </row>
    <row r="31" spans="1:3">
      <c r="A31" s="4" t="s">
        <v>556</v>
      </c>
      <c r="B31" s="5" t="n">
        <v>191</v>
      </c>
      <c r="C31" s="5" t="n">
        <v>193</v>
      </c>
    </row>
    <row r="32" spans="1:3">
      <c r="A32" s="4" t="s">
        <v>557</v>
      </c>
      <c r="B32" s="5" t="n">
        <v>28</v>
      </c>
      <c r="C32" s="5" t="n">
        <v>34</v>
      </c>
    </row>
    <row r="33" spans="1:3">
      <c r="A33" s="4" t="s">
        <v>558</v>
      </c>
      <c r="B33" s="5" t="n">
        <v>-163</v>
      </c>
      <c r="C33" s="5" t="n">
        <v>-159</v>
      </c>
    </row>
    <row r="34" spans="1:3">
      <c r="A34" s="4" t="s">
        <v>565</v>
      </c>
    </row>
    <row r="35" spans="1:3">
      <c r="A35" s="3" t="s">
        <v>555</v>
      </c>
    </row>
    <row r="36" spans="1:3">
      <c r="A36" s="4" t="s">
        <v>556</v>
      </c>
      <c r="B36" s="5" t="n">
        <v>88</v>
      </c>
      <c r="C36" s="5" t="n">
        <v>111</v>
      </c>
    </row>
    <row r="37" spans="1:3">
      <c r="A37" s="4" t="s">
        <v>557</v>
      </c>
      <c r="B37" s="5" t="n">
        <v>360</v>
      </c>
      <c r="C37" s="5" t="n">
        <v>383</v>
      </c>
    </row>
    <row r="38" spans="1:3">
      <c r="A38" s="4" t="s">
        <v>558</v>
      </c>
      <c r="B38" s="5" t="n">
        <v>272</v>
      </c>
      <c r="C38" s="5" t="n">
        <v>272</v>
      </c>
    </row>
    <row r="39" spans="1:3">
      <c r="A39" s="4" t="s">
        <v>566</v>
      </c>
    </row>
    <row r="40" spans="1:3">
      <c r="A40" s="3" t="s">
        <v>555</v>
      </c>
    </row>
    <row r="41" spans="1:3">
      <c r="A41" s="4" t="s">
        <v>557</v>
      </c>
      <c r="B41" s="5" t="n">
        <v>17</v>
      </c>
      <c r="C41" s="5" t="n">
        <v>-4</v>
      </c>
    </row>
    <row r="42" spans="1:3">
      <c r="A42" s="4" t="s">
        <v>558</v>
      </c>
      <c r="B42" s="7" t="n">
        <v>17</v>
      </c>
      <c r="C42" s="7"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7</v>
      </c>
      <c r="B1" s="2" t="s">
        <v>1</v>
      </c>
    </row>
    <row r="2" spans="1:4">
      <c r="B2" s="2" t="s">
        <v>2</v>
      </c>
      <c r="C2" s="2" t="s">
        <v>32</v>
      </c>
      <c r="D2" s="2" t="s">
        <v>78</v>
      </c>
    </row>
    <row r="3" spans="1:4">
      <c r="A3" s="3" t="s">
        <v>568</v>
      </c>
    </row>
    <row r="4" spans="1:4">
      <c r="A4" s="4" t="s">
        <v>569</v>
      </c>
      <c r="B4" s="7" t="n">
        <v>0</v>
      </c>
    </row>
    <row r="5" spans="1:4">
      <c r="A5" s="4" t="s">
        <v>570</v>
      </c>
      <c r="B5" s="5" t="n">
        <v>0</v>
      </c>
    </row>
    <row r="6" spans="1:4">
      <c r="A6" s="4" t="s">
        <v>571</v>
      </c>
      <c r="B6" s="5" t="n">
        <v>0</v>
      </c>
    </row>
    <row r="7" spans="1:4">
      <c r="A7" s="4" t="s">
        <v>572</v>
      </c>
      <c r="B7" s="5" t="n">
        <v>0</v>
      </c>
    </row>
    <row r="8" spans="1:4">
      <c r="A8" s="4" t="s">
        <v>573</v>
      </c>
      <c r="B8" s="5" t="n">
        <v>436</v>
      </c>
      <c r="C8" s="7" t="n">
        <v>3832</v>
      </c>
      <c r="D8" s="7" t="n">
        <v>531</v>
      </c>
    </row>
    <row r="9" spans="1:4">
      <c r="A9" s="4" t="s">
        <v>574</v>
      </c>
    </row>
    <row r="10" spans="1:4">
      <c r="A10" s="3" t="s">
        <v>568</v>
      </c>
    </row>
    <row r="11" spans="1:4">
      <c r="A11" s="4" t="s">
        <v>575</v>
      </c>
      <c r="B11" s="5" t="n">
        <v>0</v>
      </c>
    </row>
    <row r="12" spans="1:4">
      <c r="A12" s="4" t="s">
        <v>576</v>
      </c>
      <c r="B12"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7" t="n">
        <v>157178</v>
      </c>
      <c r="C3" s="7" t="n">
        <v>94741</v>
      </c>
    </row>
    <row r="4" spans="1:3">
      <c r="A4" s="4" t="s">
        <v>580</v>
      </c>
      <c r="B4" s="5" t="n">
        <v>7138</v>
      </c>
      <c r="C4" s="5" t="n">
        <v>12378</v>
      </c>
    </row>
    <row r="5" spans="1:3">
      <c r="A5" s="4" t="s">
        <v>39</v>
      </c>
      <c r="B5" s="5" t="n">
        <v>8303</v>
      </c>
      <c r="C5" s="5" t="n">
        <v>14880</v>
      </c>
    </row>
    <row r="6" spans="1:3">
      <c r="A6" s="4" t="s">
        <v>557</v>
      </c>
      <c r="B6" s="5" t="n">
        <v>8303</v>
      </c>
      <c r="C6" s="5" t="n">
        <v>14880</v>
      </c>
    </row>
    <row r="7" spans="1:3">
      <c r="A7" s="4" t="s">
        <v>49</v>
      </c>
      <c r="B7" s="5" t="n">
        <v>85183</v>
      </c>
      <c r="C7" s="5" t="n">
        <v>39184</v>
      </c>
    </row>
    <row r="8" spans="1:3">
      <c r="A8" s="4" t="s">
        <v>581</v>
      </c>
    </row>
    <row r="9" spans="1:3">
      <c r="A9" s="3" t="s">
        <v>578</v>
      </c>
    </row>
    <row r="10" spans="1:3">
      <c r="A10" s="4" t="s">
        <v>579</v>
      </c>
      <c r="B10" s="5" t="n">
        <v>99</v>
      </c>
      <c r="C10" s="5" t="n">
        <v>1355</v>
      </c>
    </row>
    <row r="11" spans="1:3">
      <c r="A11" s="4" t="s">
        <v>580</v>
      </c>
      <c r="B11" s="5" t="n">
        <v>17</v>
      </c>
      <c r="C11" s="5" t="n">
        <v>377</v>
      </c>
    </row>
    <row r="12" spans="1:3">
      <c r="A12" s="4" t="s">
        <v>49</v>
      </c>
      <c r="B12" s="5" t="n">
        <v>56329</v>
      </c>
      <c r="C12" s="5" t="n">
        <v>12132</v>
      </c>
    </row>
    <row r="13" spans="1:3">
      <c r="A13" s="4" t="s">
        <v>582</v>
      </c>
    </row>
    <row r="14" spans="1:3">
      <c r="A14" s="3" t="s">
        <v>578</v>
      </c>
    </row>
    <row r="15" spans="1:3">
      <c r="A15" s="4" t="s">
        <v>579</v>
      </c>
      <c r="B15" s="5" t="n">
        <v>157079</v>
      </c>
      <c r="C15" s="5" t="n">
        <v>93386</v>
      </c>
    </row>
    <row r="16" spans="1:3">
      <c r="A16" s="4" t="s">
        <v>580</v>
      </c>
      <c r="B16" s="5" t="n">
        <v>360</v>
      </c>
      <c r="C16" s="5" t="n">
        <v>398</v>
      </c>
    </row>
    <row r="17" spans="1:3">
      <c r="A17" s="4" t="s">
        <v>49</v>
      </c>
      <c r="B17" s="5" t="n">
        <v>28854</v>
      </c>
      <c r="C17" s="5" t="n">
        <v>27052</v>
      </c>
    </row>
    <row r="18" spans="1:3">
      <c r="A18" s="4" t="s">
        <v>583</v>
      </c>
    </row>
    <row r="19" spans="1:3">
      <c r="A19" s="3" t="s">
        <v>578</v>
      </c>
    </row>
    <row r="20" spans="1:3">
      <c r="A20" s="4" t="s">
        <v>580</v>
      </c>
      <c r="B20" s="5" t="n">
        <v>6761</v>
      </c>
      <c r="C20" s="5" t="n">
        <v>11603</v>
      </c>
    </row>
    <row r="21" spans="1:3">
      <c r="A21" s="4" t="s">
        <v>540</v>
      </c>
    </row>
    <row r="22" spans="1:3">
      <c r="A22" s="3" t="s">
        <v>578</v>
      </c>
    </row>
    <row r="23" spans="1:3">
      <c r="A23" s="4" t="s">
        <v>579</v>
      </c>
      <c r="B23" s="5" t="n">
        <v>9539</v>
      </c>
      <c r="C23" s="5" t="n">
        <v>3225</v>
      </c>
    </row>
    <row r="24" spans="1:3">
      <c r="A24" s="4" t="s">
        <v>584</v>
      </c>
    </row>
    <row r="25" spans="1:3">
      <c r="A25" s="3" t="s">
        <v>578</v>
      </c>
    </row>
    <row r="26" spans="1:3">
      <c r="A26" s="4" t="s">
        <v>579</v>
      </c>
      <c r="B26" s="5" t="n">
        <v>9539</v>
      </c>
      <c r="C26" s="5" t="n">
        <v>3225</v>
      </c>
    </row>
    <row r="27" spans="1:3">
      <c r="A27" s="4" t="s">
        <v>541</v>
      </c>
    </row>
    <row r="28" spans="1:3">
      <c r="A28" s="3" t="s">
        <v>578</v>
      </c>
    </row>
    <row r="29" spans="1:3">
      <c r="A29" s="4" t="s">
        <v>579</v>
      </c>
      <c r="B29" s="5" t="n">
        <v>30681</v>
      </c>
      <c r="C29" s="5" t="n">
        <v>12737</v>
      </c>
    </row>
    <row r="30" spans="1:3">
      <c r="A30" s="4" t="s">
        <v>585</v>
      </c>
    </row>
    <row r="31" spans="1:3">
      <c r="A31" s="3" t="s">
        <v>578</v>
      </c>
    </row>
    <row r="32" spans="1:3">
      <c r="A32" s="4" t="s">
        <v>579</v>
      </c>
      <c r="B32" s="5" t="n">
        <v>30681</v>
      </c>
      <c r="C32" s="5" t="n">
        <v>12737</v>
      </c>
    </row>
    <row r="33" spans="1:3">
      <c r="A33" s="4" t="s">
        <v>542</v>
      </c>
    </row>
    <row r="34" spans="1:3">
      <c r="A34" s="3" t="s">
        <v>578</v>
      </c>
    </row>
    <row r="35" spans="1:3">
      <c r="A35" s="4" t="s">
        <v>579</v>
      </c>
      <c r="B35" s="5" t="n">
        <v>70</v>
      </c>
      <c r="C35" s="5" t="n">
        <v>98</v>
      </c>
    </row>
    <row r="36" spans="1:3">
      <c r="A36" s="4" t="s">
        <v>586</v>
      </c>
    </row>
    <row r="37" spans="1:3">
      <c r="A37" s="3" t="s">
        <v>578</v>
      </c>
    </row>
    <row r="38" spans="1:3">
      <c r="A38" s="4" t="s">
        <v>579</v>
      </c>
      <c r="B38" s="5" t="n">
        <v>70</v>
      </c>
      <c r="C38" s="5" t="n">
        <v>98</v>
      </c>
    </row>
    <row r="39" spans="1:3">
      <c r="A39" s="4" t="s">
        <v>543</v>
      </c>
    </row>
    <row r="40" spans="1:3">
      <c r="A40" s="3" t="s">
        <v>578</v>
      </c>
    </row>
    <row r="41" spans="1:3">
      <c r="A41" s="4" t="s">
        <v>579</v>
      </c>
      <c r="C41" s="5" t="n">
        <v>1355</v>
      </c>
    </row>
    <row r="42" spans="1:3">
      <c r="A42" s="4" t="s">
        <v>49</v>
      </c>
      <c r="B42" s="5" t="n">
        <v>56329</v>
      </c>
      <c r="C42" s="5" t="n">
        <v>12050</v>
      </c>
    </row>
    <row r="43" spans="1:3">
      <c r="A43" s="4" t="s">
        <v>587</v>
      </c>
    </row>
    <row r="44" spans="1:3">
      <c r="A44" s="3" t="s">
        <v>578</v>
      </c>
    </row>
    <row r="45" spans="1:3">
      <c r="A45" s="4" t="s">
        <v>579</v>
      </c>
      <c r="C45" s="5" t="n">
        <v>1355</v>
      </c>
    </row>
    <row r="46" spans="1:3">
      <c r="A46" s="4" t="s">
        <v>49</v>
      </c>
      <c r="B46" s="5" t="n">
        <v>56329</v>
      </c>
      <c r="C46" s="5" t="n">
        <v>12050</v>
      </c>
    </row>
    <row r="47" spans="1:3">
      <c r="A47" s="4" t="s">
        <v>544</v>
      </c>
    </row>
    <row r="48" spans="1:3">
      <c r="A48" s="3" t="s">
        <v>578</v>
      </c>
    </row>
    <row r="49" spans="1:3">
      <c r="A49" s="4" t="s">
        <v>579</v>
      </c>
      <c r="B49" s="5" t="n">
        <v>1</v>
      </c>
      <c r="C49" s="5" t="n">
        <v>2048</v>
      </c>
    </row>
    <row r="50" spans="1:3">
      <c r="A50" s="4" t="s">
        <v>588</v>
      </c>
    </row>
    <row r="51" spans="1:3">
      <c r="A51" s="3" t="s">
        <v>578</v>
      </c>
    </row>
    <row r="52" spans="1:3">
      <c r="A52" s="4" t="s">
        <v>579</v>
      </c>
      <c r="B52" s="5" t="n">
        <v>1</v>
      </c>
      <c r="C52" s="5" t="n">
        <v>2048</v>
      </c>
    </row>
    <row r="53" spans="1:3">
      <c r="A53" s="4" t="s">
        <v>545</v>
      </c>
    </row>
    <row r="54" spans="1:3">
      <c r="A54" s="3" t="s">
        <v>578</v>
      </c>
    </row>
    <row r="55" spans="1:3">
      <c r="A55" s="4" t="s">
        <v>579</v>
      </c>
      <c r="B55" s="5" t="n">
        <v>18416</v>
      </c>
      <c r="C55" s="5" t="n">
        <v>29931</v>
      </c>
    </row>
    <row r="56" spans="1:3">
      <c r="A56" s="4" t="s">
        <v>589</v>
      </c>
    </row>
    <row r="57" spans="1:3">
      <c r="A57" s="3" t="s">
        <v>578</v>
      </c>
    </row>
    <row r="58" spans="1:3">
      <c r="A58" s="4" t="s">
        <v>579</v>
      </c>
      <c r="B58" s="5" t="n">
        <v>18416</v>
      </c>
      <c r="C58" s="5" t="n">
        <v>29931</v>
      </c>
    </row>
    <row r="59" spans="1:3">
      <c r="A59" s="4" t="s">
        <v>546</v>
      </c>
    </row>
    <row r="60" spans="1:3">
      <c r="A60" s="3" t="s">
        <v>578</v>
      </c>
    </row>
    <row r="61" spans="1:3">
      <c r="A61" s="4" t="s">
        <v>579</v>
      </c>
      <c r="B61" s="5" t="n">
        <v>45271</v>
      </c>
      <c r="C61" s="5" t="n">
        <v>19873</v>
      </c>
    </row>
    <row r="62" spans="1:3">
      <c r="A62" s="4" t="s">
        <v>49</v>
      </c>
      <c r="B62" s="5" t="n">
        <v>18552</v>
      </c>
      <c r="C62" s="5" t="n">
        <v>25851</v>
      </c>
    </row>
    <row r="63" spans="1:3">
      <c r="A63" s="4" t="s">
        <v>590</v>
      </c>
    </row>
    <row r="64" spans="1:3">
      <c r="A64" s="3" t="s">
        <v>578</v>
      </c>
    </row>
    <row r="65" spans="1:3">
      <c r="A65" s="4" t="s">
        <v>579</v>
      </c>
      <c r="B65" s="5" t="n">
        <v>45271</v>
      </c>
      <c r="C65" s="5" t="n">
        <v>19873</v>
      </c>
    </row>
    <row r="66" spans="1:3">
      <c r="A66" s="4" t="s">
        <v>49</v>
      </c>
      <c r="B66" s="5" t="n">
        <v>18552</v>
      </c>
      <c r="C66" s="5" t="n">
        <v>25851</v>
      </c>
    </row>
    <row r="67" spans="1:3">
      <c r="A67" s="4" t="s">
        <v>547</v>
      </c>
    </row>
    <row r="68" spans="1:3">
      <c r="A68" s="3" t="s">
        <v>578</v>
      </c>
    </row>
    <row r="69" spans="1:3">
      <c r="A69" s="4" t="s">
        <v>579</v>
      </c>
      <c r="B69" s="5" t="n">
        <v>339</v>
      </c>
    </row>
    <row r="70" spans="1:3">
      <c r="A70" s="4" t="s">
        <v>591</v>
      </c>
    </row>
    <row r="71" spans="1:3">
      <c r="A71" s="3" t="s">
        <v>578</v>
      </c>
    </row>
    <row r="72" spans="1:3">
      <c r="A72" s="4" t="s">
        <v>579</v>
      </c>
      <c r="B72" s="5" t="n">
        <v>339</v>
      </c>
    </row>
    <row r="73" spans="1:3">
      <c r="A73" s="4" t="s">
        <v>548</v>
      </c>
    </row>
    <row r="74" spans="1:3">
      <c r="A74" s="3" t="s">
        <v>578</v>
      </c>
    </row>
    <row r="75" spans="1:3">
      <c r="A75" s="4" t="s">
        <v>579</v>
      </c>
      <c r="B75" s="5" t="n">
        <v>43759</v>
      </c>
      <c r="C75" s="5" t="n">
        <v>24053</v>
      </c>
    </row>
    <row r="76" spans="1:3">
      <c r="A76" s="4" t="s">
        <v>49</v>
      </c>
      <c r="B76" s="5" t="n">
        <v>20</v>
      </c>
      <c r="C76" s="5" t="n">
        <v>20</v>
      </c>
    </row>
    <row r="77" spans="1:3">
      <c r="A77" s="4" t="s">
        <v>592</v>
      </c>
    </row>
    <row r="78" spans="1:3">
      <c r="A78" s="3" t="s">
        <v>578</v>
      </c>
    </row>
    <row r="79" spans="1:3">
      <c r="A79" s="4" t="s">
        <v>579</v>
      </c>
      <c r="B79" s="5" t="n">
        <v>43759</v>
      </c>
      <c r="C79" s="5" t="n">
        <v>24053</v>
      </c>
    </row>
    <row r="80" spans="1:3">
      <c r="A80" s="4" t="s">
        <v>49</v>
      </c>
      <c r="B80" s="5" t="n">
        <v>20</v>
      </c>
      <c r="C80" s="5" t="n">
        <v>20</v>
      </c>
    </row>
    <row r="81" spans="1:3">
      <c r="A81" s="4" t="s">
        <v>549</v>
      </c>
    </row>
    <row r="82" spans="1:3">
      <c r="A82" s="3" t="s">
        <v>578</v>
      </c>
    </row>
    <row r="83" spans="1:3">
      <c r="A83" s="4" t="s">
        <v>579</v>
      </c>
      <c r="B83" s="5" t="n">
        <v>240</v>
      </c>
      <c r="C83" s="5" t="n">
        <v>263</v>
      </c>
    </row>
    <row r="84" spans="1:3">
      <c r="A84" s="4" t="s">
        <v>593</v>
      </c>
    </row>
    <row r="85" spans="1:3">
      <c r="A85" s="3" t="s">
        <v>578</v>
      </c>
    </row>
    <row r="86" spans="1:3">
      <c r="A86" s="4" t="s">
        <v>579</v>
      </c>
      <c r="B86" s="5" t="n">
        <v>240</v>
      </c>
      <c r="C86" s="5" t="n">
        <v>263</v>
      </c>
    </row>
    <row r="87" spans="1:3">
      <c r="A87" s="4" t="s">
        <v>550</v>
      </c>
    </row>
    <row r="88" spans="1:3">
      <c r="A88" s="3" t="s">
        <v>578</v>
      </c>
    </row>
    <row r="89" spans="1:3">
      <c r="A89" s="4" t="s">
        <v>579</v>
      </c>
      <c r="B89" s="5" t="n">
        <v>8763</v>
      </c>
      <c r="C89" s="5" t="n">
        <v>1158</v>
      </c>
    </row>
    <row r="90" spans="1:3">
      <c r="A90" s="4" t="s">
        <v>49</v>
      </c>
      <c r="B90" s="5" t="n">
        <v>10282</v>
      </c>
      <c r="C90" s="5" t="n">
        <v>1181</v>
      </c>
    </row>
    <row r="91" spans="1:3">
      <c r="A91" s="4" t="s">
        <v>594</v>
      </c>
    </row>
    <row r="92" spans="1:3">
      <c r="A92" s="3" t="s">
        <v>578</v>
      </c>
    </row>
    <row r="93" spans="1:3">
      <c r="A93" s="4" t="s">
        <v>579</v>
      </c>
      <c r="B93" s="5" t="n">
        <v>8763</v>
      </c>
      <c r="C93" s="5" t="n">
        <v>1158</v>
      </c>
    </row>
    <row r="94" spans="1:3">
      <c r="A94" s="4" t="s">
        <v>49</v>
      </c>
      <c r="B94" s="5" t="n">
        <v>10282</v>
      </c>
      <c r="C94" s="5" t="n">
        <v>1181</v>
      </c>
    </row>
    <row r="95" spans="1:3">
      <c r="A95" s="4" t="s">
        <v>551</v>
      </c>
    </row>
    <row r="96" spans="1:3">
      <c r="A96" s="3" t="s">
        <v>578</v>
      </c>
    </row>
    <row r="97" spans="1:3">
      <c r="A97" s="4" t="s">
        <v>579</v>
      </c>
      <c r="B97" s="5" t="n">
        <v>99</v>
      </c>
    </row>
    <row r="98" spans="1:3">
      <c r="A98" s="4" t="s">
        <v>49</v>
      </c>
      <c r="C98" s="5" t="n">
        <v>82</v>
      </c>
    </row>
    <row r="99" spans="1:3">
      <c r="A99" s="4" t="s">
        <v>595</v>
      </c>
    </row>
    <row r="100" spans="1:3">
      <c r="A100" s="3" t="s">
        <v>578</v>
      </c>
    </row>
    <row r="101" spans="1:3">
      <c r="A101" s="4" t="s">
        <v>579</v>
      </c>
      <c r="B101" s="5" t="n">
        <v>99</v>
      </c>
    </row>
    <row r="102" spans="1:3">
      <c r="A102" s="4" t="s">
        <v>49</v>
      </c>
      <c r="C102" s="5" t="n">
        <v>82</v>
      </c>
    </row>
    <row r="103" spans="1:3">
      <c r="A103" s="4" t="s">
        <v>559</v>
      </c>
    </row>
    <row r="104" spans="1:3">
      <c r="A104" s="3" t="s">
        <v>578</v>
      </c>
    </row>
    <row r="105" spans="1:3">
      <c r="A105" s="4" t="s">
        <v>580</v>
      </c>
      <c r="C105" s="5" t="n">
        <v>353</v>
      </c>
    </row>
    <row r="106" spans="1:3">
      <c r="A106" s="4" t="s">
        <v>557</v>
      </c>
      <c r="C106" s="5" t="n">
        <v>353</v>
      </c>
    </row>
    <row r="107" spans="1:3">
      <c r="A107" s="4" t="s">
        <v>596</v>
      </c>
    </row>
    <row r="108" spans="1:3">
      <c r="A108" s="3" t="s">
        <v>578</v>
      </c>
    </row>
    <row r="109" spans="1:3">
      <c r="A109" s="4" t="s">
        <v>580</v>
      </c>
      <c r="C109" s="5" t="n">
        <v>353</v>
      </c>
    </row>
    <row r="110" spans="1:3">
      <c r="A110" s="4" t="s">
        <v>563</v>
      </c>
    </row>
    <row r="111" spans="1:3">
      <c r="A111" s="3" t="s">
        <v>578</v>
      </c>
    </row>
    <row r="112" spans="1:3">
      <c r="A112" s="4" t="s">
        <v>580</v>
      </c>
      <c r="C112" s="5" t="n">
        <v>43</v>
      </c>
    </row>
    <row r="113" spans="1:3">
      <c r="A113" s="4" t="s">
        <v>557</v>
      </c>
      <c r="C113" s="5" t="n">
        <v>43</v>
      </c>
    </row>
    <row r="114" spans="1:3">
      <c r="A114" s="4" t="s">
        <v>597</v>
      </c>
    </row>
    <row r="115" spans="1:3">
      <c r="A115" s="3" t="s">
        <v>578</v>
      </c>
    </row>
    <row r="116" spans="1:3">
      <c r="A116" s="4" t="s">
        <v>580</v>
      </c>
      <c r="C116" s="5" t="n">
        <v>28</v>
      </c>
    </row>
    <row r="117" spans="1:3">
      <c r="A117" s="4" t="s">
        <v>598</v>
      </c>
    </row>
    <row r="118" spans="1:3">
      <c r="A118" s="3" t="s">
        <v>578</v>
      </c>
    </row>
    <row r="119" spans="1:3">
      <c r="A119" s="4" t="s">
        <v>580</v>
      </c>
      <c r="C119" s="5" t="n">
        <v>15</v>
      </c>
    </row>
    <row r="120" spans="1:3">
      <c r="A120" s="4" t="s">
        <v>564</v>
      </c>
    </row>
    <row r="121" spans="1:3">
      <c r="A121" s="3" t="s">
        <v>578</v>
      </c>
    </row>
    <row r="122" spans="1:3">
      <c r="A122" s="4" t="s">
        <v>580</v>
      </c>
      <c r="B122" s="5" t="n">
        <v>6733</v>
      </c>
      <c r="C122" s="5" t="n">
        <v>11569</v>
      </c>
    </row>
    <row r="123" spans="1:3">
      <c r="A123" s="4" t="s">
        <v>599</v>
      </c>
    </row>
    <row r="124" spans="1:3">
      <c r="A124" s="3" t="s">
        <v>578</v>
      </c>
    </row>
    <row r="125" spans="1:3">
      <c r="A125" s="4" t="s">
        <v>580</v>
      </c>
      <c r="B125" s="5" t="n">
        <v>6733</v>
      </c>
      <c r="C125" s="5" t="n">
        <v>11569</v>
      </c>
    </row>
    <row r="126" spans="1:3">
      <c r="A126" s="4" t="s">
        <v>423</v>
      </c>
    </row>
    <row r="127" spans="1:3">
      <c r="A127" s="3" t="s">
        <v>578</v>
      </c>
    </row>
    <row r="128" spans="1:3">
      <c r="A128" s="4" t="s">
        <v>580</v>
      </c>
      <c r="B128" s="5" t="n">
        <v>28</v>
      </c>
      <c r="C128" s="5" t="n">
        <v>34</v>
      </c>
    </row>
    <row r="129" spans="1:3">
      <c r="A129" s="4" t="s">
        <v>600</v>
      </c>
    </row>
    <row r="130" spans="1:3">
      <c r="A130" s="3" t="s">
        <v>578</v>
      </c>
    </row>
    <row r="131" spans="1:3">
      <c r="A131" s="4" t="s">
        <v>580</v>
      </c>
      <c r="B131" s="5" t="n">
        <v>28</v>
      </c>
      <c r="C131" s="5" t="n">
        <v>34</v>
      </c>
    </row>
    <row r="132" spans="1:3">
      <c r="A132" s="4" t="s">
        <v>565</v>
      </c>
    </row>
    <row r="133" spans="1:3">
      <c r="A133" s="3" t="s">
        <v>578</v>
      </c>
    </row>
    <row r="134" spans="1:3">
      <c r="A134" s="4" t="s">
        <v>580</v>
      </c>
      <c r="B134" s="5" t="n">
        <v>360</v>
      </c>
      <c r="C134" s="5" t="n">
        <v>383</v>
      </c>
    </row>
    <row r="135" spans="1:3">
      <c r="A135" s="4" t="s">
        <v>601</v>
      </c>
    </row>
    <row r="136" spans="1:3">
      <c r="A136" s="3" t="s">
        <v>578</v>
      </c>
    </row>
    <row r="137" spans="1:3">
      <c r="A137" s="4" t="s">
        <v>580</v>
      </c>
      <c r="B137" s="5" t="n">
        <v>360</v>
      </c>
      <c r="C137" s="5" t="n">
        <v>383</v>
      </c>
    </row>
    <row r="138" spans="1:3">
      <c r="A138" s="4" t="s">
        <v>566</v>
      </c>
    </row>
    <row r="139" spans="1:3">
      <c r="A139" s="3" t="s">
        <v>578</v>
      </c>
    </row>
    <row r="140" spans="1:3">
      <c r="A140" s="4" t="s">
        <v>580</v>
      </c>
      <c r="B140" s="5" t="n">
        <v>17</v>
      </c>
      <c r="C140" s="5" t="n">
        <v>-4</v>
      </c>
    </row>
    <row r="141" spans="1:3">
      <c r="A141" s="4" t="s">
        <v>602</v>
      </c>
    </row>
    <row r="142" spans="1:3">
      <c r="A142" s="3" t="s">
        <v>578</v>
      </c>
    </row>
    <row r="143" spans="1:3">
      <c r="A143" s="4" t="s">
        <v>580</v>
      </c>
      <c r="B143" s="5" t="n">
        <v>17</v>
      </c>
      <c r="C143" s="5" t="n">
        <v>-4</v>
      </c>
    </row>
    <row r="144" spans="1:3">
      <c r="A144" s="4" t="s">
        <v>436</v>
      </c>
    </row>
    <row r="145" spans="1:3">
      <c r="A145" s="3" t="s">
        <v>578</v>
      </c>
    </row>
    <row r="146" spans="1:3">
      <c r="A146" s="4" t="s">
        <v>39</v>
      </c>
      <c r="B146" s="5" t="n">
        <v>1165</v>
      </c>
      <c r="C146" s="5" t="n">
        <v>2502</v>
      </c>
    </row>
    <row r="147" spans="1:3">
      <c r="A147" s="4" t="s">
        <v>557</v>
      </c>
      <c r="B147" s="7" t="n">
        <v>1165</v>
      </c>
      <c r="C147" s="7" t="n">
        <v>25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7" t="n">
        <v>11603</v>
      </c>
      <c r="C4" s="7" t="n">
        <v>21529</v>
      </c>
    </row>
    <row r="5" spans="1:3">
      <c r="A5" s="4" t="s">
        <v>606</v>
      </c>
      <c r="B5" s="5" t="n">
        <v>0</v>
      </c>
    </row>
    <row r="6" spans="1:3">
      <c r="A6" s="4" t="s">
        <v>607</v>
      </c>
      <c r="B6" s="5" t="n">
        <v>0</v>
      </c>
    </row>
    <row r="7" spans="1:3">
      <c r="A7" s="4" t="s">
        <v>608</v>
      </c>
      <c r="B7" s="5" t="n">
        <v>1213</v>
      </c>
      <c r="C7" s="5" t="n">
        <v>2333</v>
      </c>
    </row>
    <row r="8" spans="1:3">
      <c r="A8" s="4" t="s">
        <v>609</v>
      </c>
      <c r="B8" s="5" t="n">
        <v>-7464</v>
      </c>
      <c r="C8" s="5" t="n">
        <v>-8398</v>
      </c>
    </row>
    <row r="9" spans="1:3">
      <c r="A9" s="4" t="s">
        <v>610</v>
      </c>
      <c r="B9" s="5" t="n">
        <v>6761</v>
      </c>
      <c r="C9" s="5" t="n">
        <v>11603</v>
      </c>
    </row>
    <row r="10" spans="1:3">
      <c r="A10" s="4" t="s">
        <v>611</v>
      </c>
      <c r="B10" s="5" t="n">
        <v>1559</v>
      </c>
      <c r="C10" s="5" t="n">
        <v>-1664</v>
      </c>
    </row>
    <row r="11" spans="1:3">
      <c r="A11" s="4" t="s">
        <v>612</v>
      </c>
    </row>
    <row r="12" spans="1:3">
      <c r="A12" s="3" t="s">
        <v>604</v>
      </c>
    </row>
    <row r="13" spans="1:3">
      <c r="A13" s="4" t="s">
        <v>613</v>
      </c>
      <c r="B13" s="5" t="n">
        <v>1409</v>
      </c>
      <c r="C13" s="5" t="n">
        <v>-3861</v>
      </c>
    </row>
    <row r="14" spans="1:3">
      <c r="A14" s="4" t="s">
        <v>564</v>
      </c>
    </row>
    <row r="15" spans="1:3">
      <c r="A15" s="3" t="s">
        <v>604</v>
      </c>
    </row>
    <row r="16" spans="1:3">
      <c r="A16" s="4" t="s">
        <v>605</v>
      </c>
      <c r="B16" s="5" t="n">
        <v>11569</v>
      </c>
      <c r="C16" s="5" t="n">
        <v>21518</v>
      </c>
    </row>
    <row r="17" spans="1:3">
      <c r="A17" s="4" t="s">
        <v>608</v>
      </c>
      <c r="B17" s="5" t="n">
        <v>1213</v>
      </c>
      <c r="C17" s="5" t="n">
        <v>2333</v>
      </c>
    </row>
    <row r="18" spans="1:3">
      <c r="A18" s="4" t="s">
        <v>609</v>
      </c>
      <c r="B18" s="5" t="n">
        <v>-7462</v>
      </c>
      <c r="C18" s="5" t="n">
        <v>-8398</v>
      </c>
    </row>
    <row r="19" spans="1:3">
      <c r="A19" s="4" t="s">
        <v>610</v>
      </c>
      <c r="B19" s="5" t="n">
        <v>6733</v>
      </c>
      <c r="C19" s="5" t="n">
        <v>11569</v>
      </c>
    </row>
    <row r="20" spans="1:3">
      <c r="A20" s="4" t="s">
        <v>611</v>
      </c>
      <c r="B20" s="5" t="n">
        <v>1563</v>
      </c>
      <c r="C20" s="5" t="n">
        <v>-1687</v>
      </c>
    </row>
    <row r="21" spans="1:3">
      <c r="A21" s="4" t="s">
        <v>614</v>
      </c>
    </row>
    <row r="22" spans="1:3">
      <c r="A22" s="3" t="s">
        <v>604</v>
      </c>
    </row>
    <row r="23" spans="1:3">
      <c r="A23" s="4" t="s">
        <v>613</v>
      </c>
      <c r="B23" s="5" t="n">
        <v>1413</v>
      </c>
      <c r="C23" s="5" t="n">
        <v>-3884</v>
      </c>
    </row>
    <row r="24" spans="1:3">
      <c r="A24" s="4" t="s">
        <v>423</v>
      </c>
    </row>
    <row r="25" spans="1:3">
      <c r="A25" s="3" t="s">
        <v>604</v>
      </c>
    </row>
    <row r="26" spans="1:3">
      <c r="A26" s="4" t="s">
        <v>605</v>
      </c>
      <c r="B26" s="5" t="n">
        <v>34</v>
      </c>
      <c r="C26" s="5" t="n">
        <v>11</v>
      </c>
    </row>
    <row r="27" spans="1:3">
      <c r="A27" s="4" t="s">
        <v>608</v>
      </c>
      <c r="C27" s="4" t="s">
        <v>55</v>
      </c>
    </row>
    <row r="28" spans="1:3">
      <c r="A28" s="4" t="s">
        <v>609</v>
      </c>
      <c r="B28" s="5" t="n">
        <v>-2</v>
      </c>
    </row>
    <row r="29" spans="1:3">
      <c r="A29" s="4" t="s">
        <v>610</v>
      </c>
      <c r="B29" s="5" t="n">
        <v>28</v>
      </c>
      <c r="C29" s="5" t="n">
        <v>34</v>
      </c>
    </row>
    <row r="30" spans="1:3">
      <c r="A30" s="4" t="s">
        <v>611</v>
      </c>
      <c r="B30" s="5" t="n">
        <v>-4</v>
      </c>
      <c r="C30" s="5" t="n">
        <v>23</v>
      </c>
    </row>
    <row r="31" spans="1:3">
      <c r="A31" s="4" t="s">
        <v>615</v>
      </c>
    </row>
    <row r="32" spans="1:3">
      <c r="A32" s="3" t="s">
        <v>604</v>
      </c>
    </row>
    <row r="33" spans="1:3">
      <c r="A33" s="4" t="s">
        <v>613</v>
      </c>
      <c r="B33" s="7" t="n">
        <v>-4</v>
      </c>
      <c r="C33" s="7"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6</v>
      </c>
      <c r="B1" s="2" t="s">
        <v>1</v>
      </c>
    </row>
    <row r="2" spans="1:3">
      <c r="B2" s="2" t="s">
        <v>2</v>
      </c>
      <c r="C2" s="2" t="s">
        <v>32</v>
      </c>
    </row>
    <row r="3" spans="1:3">
      <c r="A3" s="3" t="s">
        <v>617</v>
      </c>
    </row>
    <row r="4" spans="1:3">
      <c r="A4" s="4" t="s">
        <v>618</v>
      </c>
      <c r="B4" s="7" t="n">
        <v>6733</v>
      </c>
      <c r="C4" s="7" t="n">
        <v>11569</v>
      </c>
    </row>
    <row r="5" spans="1:3">
      <c r="A5" s="4" t="s">
        <v>619</v>
      </c>
      <c r="C5" s="4" t="s">
        <v>620</v>
      </c>
    </row>
    <row r="6" spans="1:3">
      <c r="A6" s="4" t="s">
        <v>621</v>
      </c>
    </row>
    <row r="7" spans="1:3">
      <c r="A7" s="3" t="s">
        <v>617</v>
      </c>
    </row>
    <row r="8" spans="1:3">
      <c r="A8" s="4" t="s">
        <v>622</v>
      </c>
      <c r="B8" s="4" t="s">
        <v>623</v>
      </c>
      <c r="C8" s="4" t="s">
        <v>624</v>
      </c>
    </row>
    <row r="9" spans="1:3">
      <c r="A9" s="4" t="s">
        <v>625</v>
      </c>
      <c r="B9" s="4" t="s">
        <v>626</v>
      </c>
      <c r="C9" s="4" t="s">
        <v>627</v>
      </c>
    </row>
    <row r="10" spans="1:3">
      <c r="A10" s="4" t="s">
        <v>619</v>
      </c>
      <c r="B10" s="4" t="s">
        <v>620</v>
      </c>
    </row>
    <row r="11" spans="1:3">
      <c r="A11" s="4" t="s">
        <v>628</v>
      </c>
    </row>
    <row r="12" spans="1:3">
      <c r="A12" s="3" t="s">
        <v>617</v>
      </c>
    </row>
    <row r="13" spans="1:3">
      <c r="A13" s="4" t="s">
        <v>622</v>
      </c>
      <c r="B13" s="4" t="s">
        <v>629</v>
      </c>
      <c r="C13" s="4" t="s">
        <v>630</v>
      </c>
    </row>
    <row r="14" spans="1:3">
      <c r="A14" s="4" t="s">
        <v>625</v>
      </c>
      <c r="B14" s="4" t="s">
        <v>631</v>
      </c>
      <c r="C14" s="4" t="s">
        <v>632</v>
      </c>
    </row>
    <row r="15" spans="1:3">
      <c r="A15" s="4" t="s">
        <v>633</v>
      </c>
    </row>
    <row r="16" spans="1:3">
      <c r="A16" s="3" t="s">
        <v>617</v>
      </c>
    </row>
    <row r="17" spans="1:3">
      <c r="A17" s="4" t="s">
        <v>622</v>
      </c>
      <c r="B17" s="4" t="s">
        <v>634</v>
      </c>
      <c r="C17" s="4" t="s">
        <v>635</v>
      </c>
    </row>
    <row r="18" spans="1:3">
      <c r="A18" s="4" t="s">
        <v>625</v>
      </c>
      <c r="B18" s="4" t="s">
        <v>636</v>
      </c>
      <c r="C18" s="4" t="s">
        <v>631</v>
      </c>
    </row>
    <row r="19" spans="1:3">
      <c r="A19" s="4" t="s">
        <v>619</v>
      </c>
      <c r="B19" s="4" t="s">
        <v>620</v>
      </c>
      <c r="C19" s="4" t="s">
        <v>6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38</v>
      </c>
    </row>
    <row r="4" spans="1:3">
      <c r="A4" s="4" t="s">
        <v>39</v>
      </c>
      <c r="B4" s="7" t="n">
        <v>8303</v>
      </c>
      <c r="C4" s="7" t="n">
        <v>14880</v>
      </c>
    </row>
    <row r="5" spans="1:3">
      <c r="A5" s="4" t="s">
        <v>639</v>
      </c>
    </row>
    <row r="6" spans="1:3">
      <c r="A6" s="3" t="s">
        <v>638</v>
      </c>
    </row>
    <row r="7" spans="1:3">
      <c r="A7" s="4" t="s">
        <v>39</v>
      </c>
      <c r="B7" s="5" t="n">
        <v>1165</v>
      </c>
      <c r="C7" s="5" t="n">
        <v>2502</v>
      </c>
    </row>
    <row r="8" spans="1:3">
      <c r="A8" s="4" t="s">
        <v>436</v>
      </c>
    </row>
    <row r="9" spans="1:3">
      <c r="A9" s="3" t="s">
        <v>638</v>
      </c>
    </row>
    <row r="10" spans="1:3">
      <c r="A10" s="4" t="s">
        <v>39</v>
      </c>
      <c r="B10" s="7" t="n">
        <v>1165</v>
      </c>
      <c r="C10" s="7" t="n">
        <v>2502</v>
      </c>
    </row>
    <row r="11" spans="1:3">
      <c r="A11" s="4" t="s">
        <v>640</v>
      </c>
      <c r="B11" s="4" t="s">
        <v>641</v>
      </c>
      <c r="C11" s="4" t="s">
        <v>641</v>
      </c>
    </row>
    <row r="12" spans="1:3">
      <c r="A12" s="4" t="s">
        <v>642</v>
      </c>
    </row>
    <row r="13" spans="1:3">
      <c r="A13" s="3" t="s">
        <v>638</v>
      </c>
    </row>
    <row r="14" spans="1:3">
      <c r="A14" s="4" t="s">
        <v>39</v>
      </c>
      <c r="B14" s="7" t="n">
        <v>1165</v>
      </c>
      <c r="C14" s="7" t="n">
        <v>25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43</v>
      </c>
      <c r="B1" s="2" t="s">
        <v>644</v>
      </c>
      <c r="C1" s="2" t="s">
        <v>476</v>
      </c>
      <c r="D1" s="2" t="s">
        <v>645</v>
      </c>
      <c r="E1" s="2" t="s">
        <v>646</v>
      </c>
    </row>
    <row r="2" spans="1:5">
      <c r="A2" s="3" t="s">
        <v>647</v>
      </c>
    </row>
    <row r="3" spans="1:5">
      <c r="A3" s="4" t="s">
        <v>648</v>
      </c>
      <c r="C3" s="7" t="n">
        <v>1045384</v>
      </c>
      <c r="E3" s="7" t="n">
        <v>699460</v>
      </c>
    </row>
    <row r="4" spans="1:5">
      <c r="A4" s="4" t="s">
        <v>649</v>
      </c>
      <c r="C4" s="5" t="n">
        <v>1045384</v>
      </c>
      <c r="E4" s="5" t="n">
        <v>677450</v>
      </c>
    </row>
    <row r="5" spans="1:5">
      <c r="A5" s="4" t="s">
        <v>566</v>
      </c>
    </row>
    <row r="6" spans="1:5">
      <c r="A6" s="3" t="s">
        <v>647</v>
      </c>
    </row>
    <row r="7" spans="1:5">
      <c r="A7" s="4" t="s">
        <v>650</v>
      </c>
      <c r="B7" s="10" t="n">
        <v>1625000</v>
      </c>
      <c r="D7" s="10" t="n">
        <v>2750000</v>
      </c>
    </row>
    <row r="8" spans="1:5">
      <c r="A8" s="4" t="s">
        <v>651</v>
      </c>
    </row>
    <row r="9" spans="1:5">
      <c r="A9" s="3" t="s">
        <v>647</v>
      </c>
    </row>
    <row r="10" spans="1:5">
      <c r="A10" s="4" t="s">
        <v>652</v>
      </c>
      <c r="C10" s="5" t="n">
        <v>0</v>
      </c>
      <c r="E10" s="5" t="n">
        <v>0</v>
      </c>
    </row>
    <row r="11" spans="1:5">
      <c r="A11" s="4" t="s">
        <v>653</v>
      </c>
    </row>
    <row r="12" spans="1:5">
      <c r="A12" s="3" t="s">
        <v>647</v>
      </c>
    </row>
    <row r="13" spans="1:5">
      <c r="A13" s="4" t="s">
        <v>648</v>
      </c>
      <c r="C13" s="5" t="n">
        <v>0</v>
      </c>
      <c r="E13" s="5" t="n">
        <v>3075</v>
      </c>
    </row>
    <row r="14" spans="1:5">
      <c r="A14" s="4" t="s">
        <v>649</v>
      </c>
      <c r="C14" s="7" t="n">
        <v>0</v>
      </c>
      <c r="E1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7" t="n">
        <v>-1502</v>
      </c>
      <c r="C3" s="7" t="n">
        <v>-27</v>
      </c>
    </row>
    <row r="4" spans="1:3">
      <c r="A4" s="4" t="s">
        <v>657</v>
      </c>
    </row>
    <row r="5" spans="1:3">
      <c r="A5" s="3" t="s">
        <v>655</v>
      </c>
    </row>
    <row r="6" spans="1:3">
      <c r="A6" s="4" t="s">
        <v>656</v>
      </c>
      <c r="B6" s="5" t="n">
        <v>8763</v>
      </c>
      <c r="C6" s="5" t="n">
        <v>1158</v>
      </c>
    </row>
    <row r="7" spans="1:3">
      <c r="A7" s="4" t="s">
        <v>658</v>
      </c>
    </row>
    <row r="8" spans="1:3">
      <c r="A8" s="3" t="s">
        <v>655</v>
      </c>
    </row>
    <row r="9" spans="1:3">
      <c r="A9" s="4" t="s">
        <v>656</v>
      </c>
      <c r="B9" s="5" t="n">
        <v>17</v>
      </c>
      <c r="C9" s="5" t="n">
        <v>-4</v>
      </c>
    </row>
    <row r="10" spans="1:3">
      <c r="A10" s="4" t="s">
        <v>659</v>
      </c>
    </row>
    <row r="11" spans="1:3">
      <c r="A11" s="3" t="s">
        <v>655</v>
      </c>
    </row>
    <row r="12" spans="1:3">
      <c r="A12" s="4" t="s">
        <v>656</v>
      </c>
      <c r="B12" s="7" t="n">
        <v>-10282</v>
      </c>
      <c r="C12" s="7" t="n">
        <v>-11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8</v>
      </c>
    </row>
    <row r="3" spans="1:4">
      <c r="A3" s="3" t="s">
        <v>647</v>
      </c>
    </row>
    <row r="4" spans="1:4">
      <c r="A4" s="4" t="s">
        <v>661</v>
      </c>
      <c r="B4" s="7" t="n">
        <v>8031</v>
      </c>
      <c r="C4" s="7" t="n">
        <v>5675</v>
      </c>
      <c r="D4" s="7" t="n">
        <v>2011</v>
      </c>
    </row>
    <row r="5" spans="1:4">
      <c r="A5" s="4" t="s">
        <v>566</v>
      </c>
    </row>
    <row r="6" spans="1:4">
      <c r="A6" s="3" t="s">
        <v>647</v>
      </c>
    </row>
    <row r="7" spans="1:4">
      <c r="A7" s="4" t="s">
        <v>661</v>
      </c>
      <c r="B7" s="5" t="n">
        <v>38</v>
      </c>
      <c r="C7" s="5" t="n">
        <v>374</v>
      </c>
      <c r="D7" s="5" t="n">
        <v>-167</v>
      </c>
    </row>
    <row r="8" spans="1:4">
      <c r="A8" s="4" t="s">
        <v>653</v>
      </c>
    </row>
    <row r="9" spans="1:4">
      <c r="A9" s="3" t="s">
        <v>647</v>
      </c>
    </row>
    <row r="10" spans="1:4">
      <c r="A10" s="4" t="s">
        <v>661</v>
      </c>
      <c r="C10" s="5" t="n">
        <v>3</v>
      </c>
      <c r="D10" s="5" t="n">
        <v>-2</v>
      </c>
    </row>
    <row r="11" spans="1:4">
      <c r="A11" s="4" t="s">
        <v>662</v>
      </c>
    </row>
    <row r="12" spans="1:4">
      <c r="A12" s="3" t="s">
        <v>647</v>
      </c>
    </row>
    <row r="13" spans="1:4">
      <c r="A13" s="4" t="s">
        <v>661</v>
      </c>
      <c r="B13" s="7" t="n">
        <v>7993</v>
      </c>
      <c r="C13" s="7" t="n">
        <v>5298</v>
      </c>
      <c r="D13" s="7" t="n">
        <v>21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213</v>
      </c>
    </row>
    <row r="3" spans="1:3">
      <c r="A3" s="4" t="s">
        <v>664</v>
      </c>
      <c r="B3" s="7" t="n">
        <v>281821</v>
      </c>
      <c r="C3" s="7" t="n">
        <v>128011</v>
      </c>
    </row>
    <row r="4" spans="1:3">
      <c r="A4" s="4" t="s">
        <v>665</v>
      </c>
      <c r="B4" s="5" t="n">
        <v>294516</v>
      </c>
      <c r="C4" s="5" t="n">
        <v>137232</v>
      </c>
    </row>
    <row r="5" spans="1:3">
      <c r="A5" s="4" t="s">
        <v>50</v>
      </c>
      <c r="B5" s="5" t="n">
        <v>295445</v>
      </c>
      <c r="C5" s="5" t="n">
        <v>127913</v>
      </c>
    </row>
    <row r="6" spans="1:3">
      <c r="A6" s="4" t="s">
        <v>666</v>
      </c>
      <c r="B6" s="7" t="n">
        <v>309256</v>
      </c>
      <c r="C6" s="7" t="n">
        <v>1372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295445</v>
      </c>
      <c r="C3" s="7" t="n">
        <v>127913</v>
      </c>
    </row>
    <row r="4" spans="1:3">
      <c r="A4" s="4" t="s">
        <v>670</v>
      </c>
    </row>
    <row r="5" spans="1:3">
      <c r="A5" s="3" t="s">
        <v>668</v>
      </c>
    </row>
    <row r="6" spans="1:3">
      <c r="A6" s="4" t="s">
        <v>669</v>
      </c>
      <c r="B6" s="5" t="n">
        <v>13775</v>
      </c>
    </row>
    <row r="7" spans="1:3">
      <c r="A7" s="4" t="s">
        <v>671</v>
      </c>
    </row>
    <row r="8" spans="1:3">
      <c r="A8" s="3" t="s">
        <v>668</v>
      </c>
    </row>
    <row r="9" spans="1:3">
      <c r="A9" s="4" t="s">
        <v>669</v>
      </c>
      <c r="B9" s="5" t="n">
        <v>281670</v>
      </c>
      <c r="C9" s="5" t="n">
        <v>127913</v>
      </c>
    </row>
    <row r="10" spans="1:3">
      <c r="A10" s="4" t="s">
        <v>672</v>
      </c>
    </row>
    <row r="11" spans="1:3">
      <c r="A11" s="3" t="s">
        <v>668</v>
      </c>
    </row>
    <row r="12" spans="1:3">
      <c r="A12" s="4" t="s">
        <v>669</v>
      </c>
      <c r="B12" s="4" t="s">
        <v>55</v>
      </c>
    </row>
    <row r="13" spans="1:3">
      <c r="A13" s="4" t="s">
        <v>673</v>
      </c>
    </row>
    <row r="14" spans="1:3">
      <c r="A14" s="3" t="s">
        <v>668</v>
      </c>
    </row>
    <row r="15" spans="1:3">
      <c r="A15" s="4" t="s">
        <v>669</v>
      </c>
      <c r="B15" s="4" t="s">
        <v>55</v>
      </c>
    </row>
    <row r="16" spans="1:3">
      <c r="A16" s="4" t="s">
        <v>674</v>
      </c>
    </row>
    <row r="17" spans="1:3">
      <c r="A17" s="3" t="s">
        <v>668</v>
      </c>
    </row>
    <row r="18" spans="1:3">
      <c r="A18" s="4" t="s">
        <v>669</v>
      </c>
      <c r="B18" s="5" t="n">
        <v>281670</v>
      </c>
      <c r="C18" s="5" t="n">
        <v>127913</v>
      </c>
    </row>
    <row r="19" spans="1:3">
      <c r="A19" s="4" t="s">
        <v>675</v>
      </c>
    </row>
    <row r="20" spans="1:3">
      <c r="A20" s="3" t="s">
        <v>668</v>
      </c>
    </row>
    <row r="21" spans="1:3">
      <c r="A21" s="4" t="s">
        <v>669</v>
      </c>
      <c r="B21" s="4" t="s">
        <v>55</v>
      </c>
    </row>
    <row r="22" spans="1:3">
      <c r="A22" s="4" t="s">
        <v>676</v>
      </c>
    </row>
    <row r="23" spans="1:3">
      <c r="A23" s="3" t="s">
        <v>668</v>
      </c>
    </row>
    <row r="24" spans="1:3">
      <c r="A24" s="4" t="s">
        <v>669</v>
      </c>
      <c r="B24" s="5" t="n">
        <v>281670</v>
      </c>
      <c r="C24" s="7" t="n">
        <v>127913</v>
      </c>
    </row>
    <row r="25" spans="1:3">
      <c r="A25" s="4" t="s">
        <v>677</v>
      </c>
    </row>
    <row r="26" spans="1:3">
      <c r="A26" s="3" t="s">
        <v>668</v>
      </c>
    </row>
    <row r="27" spans="1:3">
      <c r="A27" s="4" t="s">
        <v>669</v>
      </c>
      <c r="B27" s="4" t="s">
        <v>55</v>
      </c>
    </row>
    <row r="28" spans="1:3">
      <c r="A28" s="4" t="s">
        <v>678</v>
      </c>
    </row>
    <row r="29" spans="1:3">
      <c r="A29" s="3" t="s">
        <v>668</v>
      </c>
    </row>
    <row r="30" spans="1:3">
      <c r="A30" s="4" t="s">
        <v>669</v>
      </c>
      <c r="B30" s="4" t="s">
        <v>55</v>
      </c>
    </row>
    <row r="31" spans="1:3">
      <c r="A31" s="4" t="s">
        <v>545</v>
      </c>
    </row>
    <row r="32" spans="1:3">
      <c r="A32" s="3" t="s">
        <v>668</v>
      </c>
    </row>
    <row r="33" spans="1:3">
      <c r="A33" s="4" t="s">
        <v>669</v>
      </c>
      <c r="B33" s="5" t="n">
        <v>13775</v>
      </c>
    </row>
    <row r="34" spans="1:3">
      <c r="A34" s="4" t="s">
        <v>679</v>
      </c>
    </row>
    <row r="35" spans="1:3">
      <c r="A35" s="3" t="s">
        <v>668</v>
      </c>
    </row>
    <row r="36" spans="1:3">
      <c r="A36" s="4" t="s">
        <v>669</v>
      </c>
      <c r="B36" s="5" t="n">
        <v>13775</v>
      </c>
    </row>
    <row r="37" spans="1:3">
      <c r="A37" s="4" t="s">
        <v>680</v>
      </c>
    </row>
    <row r="38" spans="1:3">
      <c r="A38" s="3" t="s">
        <v>668</v>
      </c>
    </row>
    <row r="39" spans="1:3">
      <c r="A39" s="4" t="s">
        <v>669</v>
      </c>
      <c r="B39" s="4" t="s">
        <v>55</v>
      </c>
    </row>
    <row r="40" spans="1:3">
      <c r="A40" s="4" t="s">
        <v>681</v>
      </c>
    </row>
    <row r="41" spans="1:3">
      <c r="A41" s="3" t="s">
        <v>668</v>
      </c>
    </row>
    <row r="42" spans="1:3">
      <c r="A42" s="4" t="s">
        <v>669</v>
      </c>
      <c r="B42" s="4" t="s">
        <v>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682</v>
      </c>
      <c r="B1" s="2" t="s">
        <v>1</v>
      </c>
    </row>
    <row r="2" spans="1:5">
      <c r="B2" s="2" t="s">
        <v>2</v>
      </c>
      <c r="C2" s="2" t="s">
        <v>32</v>
      </c>
      <c r="D2" s="2" t="s">
        <v>78</v>
      </c>
      <c r="E2" s="2" t="s">
        <v>683</v>
      </c>
    </row>
    <row r="3" spans="1:5">
      <c r="A3" s="3" t="s">
        <v>684</v>
      </c>
    </row>
    <row r="4" spans="1:5">
      <c r="A4" s="4" t="s">
        <v>685</v>
      </c>
      <c r="D4" s="7" t="n">
        <v>3121000</v>
      </c>
    </row>
    <row r="5" spans="1:5">
      <c r="A5" s="4" t="s">
        <v>686</v>
      </c>
    </row>
    <row r="6" spans="1:5">
      <c r="A6" s="3" t="s">
        <v>684</v>
      </c>
    </row>
    <row r="7" spans="1:5">
      <c r="A7" s="4" t="s">
        <v>687</v>
      </c>
      <c r="E7" s="4" t="s">
        <v>688</v>
      </c>
    </row>
    <row r="8" spans="1:5">
      <c r="A8" s="4" t="s">
        <v>689</v>
      </c>
      <c r="E8" s="5" t="n">
        <v>189901</v>
      </c>
    </row>
    <row r="9" spans="1:5">
      <c r="A9" s="4" t="s">
        <v>685</v>
      </c>
      <c r="D9" s="5" t="n">
        <v>3121000</v>
      </c>
    </row>
    <row r="10" spans="1:5">
      <c r="A10" s="4" t="s">
        <v>690</v>
      </c>
    </row>
    <row r="11" spans="1:5">
      <c r="A11" s="3" t="s">
        <v>684</v>
      </c>
    </row>
    <row r="12" spans="1:5">
      <c r="A12" s="4" t="s">
        <v>685</v>
      </c>
      <c r="B12" s="7" t="n">
        <v>0</v>
      </c>
      <c r="C12" s="7" t="n">
        <v>0</v>
      </c>
      <c r="D12" s="5" t="n">
        <v>0</v>
      </c>
    </row>
    <row r="13" spans="1:5">
      <c r="A13" s="4" t="s">
        <v>691</v>
      </c>
    </row>
    <row r="14" spans="1:5">
      <c r="A14" s="3" t="s">
        <v>684</v>
      </c>
    </row>
    <row r="15" spans="1:5">
      <c r="A15" s="4" t="s">
        <v>685</v>
      </c>
      <c r="B15" s="7" t="n">
        <v>0</v>
      </c>
      <c r="C15" s="7" t="n">
        <v>0</v>
      </c>
      <c r="D15" s="7"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2</v>
      </c>
      <c r="B1" s="2" t="s">
        <v>2</v>
      </c>
      <c r="C1" s="2" t="s">
        <v>32</v>
      </c>
    </row>
    <row r="2" spans="1:3">
      <c r="A2" s="3" t="s">
        <v>684</v>
      </c>
    </row>
    <row r="3" spans="1:3">
      <c r="A3" s="4" t="s">
        <v>41</v>
      </c>
      <c r="B3" s="7" t="n">
        <v>7992</v>
      </c>
      <c r="C3" s="7" t="n">
        <v>7992</v>
      </c>
    </row>
    <row r="4" spans="1:3">
      <c r="A4" s="4" t="s">
        <v>690</v>
      </c>
    </row>
    <row r="5" spans="1:3">
      <c r="A5" s="3" t="s">
        <v>684</v>
      </c>
    </row>
    <row r="6" spans="1:3">
      <c r="A6" s="4" t="s">
        <v>41</v>
      </c>
      <c r="B6" s="5" t="n">
        <v>110</v>
      </c>
      <c r="C6" s="5" t="n">
        <v>110</v>
      </c>
    </row>
    <row r="7" spans="1:3">
      <c r="A7" s="4" t="s">
        <v>691</v>
      </c>
    </row>
    <row r="8" spans="1:3">
      <c r="A8" s="3" t="s">
        <v>684</v>
      </c>
    </row>
    <row r="9" spans="1:3">
      <c r="A9" s="4" t="s">
        <v>41</v>
      </c>
      <c r="B9" s="7" t="n">
        <v>7882</v>
      </c>
      <c r="C9" s="7" t="n">
        <v>78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93</v>
      </c>
      <c r="B1" s="2" t="s">
        <v>694</v>
      </c>
      <c r="C1" s="2" t="s">
        <v>695</v>
      </c>
      <c r="D1" s="2" t="s">
        <v>1</v>
      </c>
    </row>
    <row r="2" spans="1:4">
      <c r="B2" s="2" t="s">
        <v>696</v>
      </c>
      <c r="C2" s="2" t="s">
        <v>2</v>
      </c>
      <c r="D2" s="2" t="s">
        <v>2</v>
      </c>
    </row>
    <row r="3" spans="1:4">
      <c r="A3" s="3" t="s">
        <v>697</v>
      </c>
    </row>
    <row r="4" spans="1:4">
      <c r="A4" s="4" t="s">
        <v>698</v>
      </c>
      <c r="C4" s="7" t="n">
        <v>12000</v>
      </c>
    </row>
    <row r="5" spans="1:4">
      <c r="A5" s="4" t="s">
        <v>699</v>
      </c>
      <c r="C5" s="7" t="n">
        <v>6000</v>
      </c>
      <c r="D5" s="7" t="n">
        <v>6000</v>
      </c>
    </row>
    <row r="6" spans="1:4">
      <c r="A6" s="4" t="s">
        <v>700</v>
      </c>
      <c r="C6" s="4" t="s">
        <v>701</v>
      </c>
    </row>
    <row r="7" spans="1:4">
      <c r="A7" s="4" t="s">
        <v>702</v>
      </c>
      <c r="C7" s="4" t="s">
        <v>629</v>
      </c>
    </row>
    <row r="8" spans="1:4">
      <c r="A8" s="4" t="s">
        <v>628</v>
      </c>
    </row>
    <row r="9" spans="1:4">
      <c r="A9" s="3" t="s">
        <v>697</v>
      </c>
    </row>
    <row r="10" spans="1:4">
      <c r="A10" s="4" t="s">
        <v>703</v>
      </c>
      <c r="C10" s="4" t="s">
        <v>704</v>
      </c>
    </row>
    <row r="11" spans="1:4">
      <c r="A11" s="4" t="s">
        <v>621</v>
      </c>
    </row>
    <row r="12" spans="1:4">
      <c r="A12" s="3" t="s">
        <v>697</v>
      </c>
    </row>
    <row r="13" spans="1:4">
      <c r="A13" s="4" t="s">
        <v>703</v>
      </c>
      <c r="C13" s="4" t="s">
        <v>705</v>
      </c>
    </row>
    <row r="14" spans="1:4">
      <c r="A14" s="4" t="s">
        <v>706</v>
      </c>
    </row>
    <row r="15" spans="1:4">
      <c r="A15" s="3" t="s">
        <v>697</v>
      </c>
    </row>
    <row r="16" spans="1:4">
      <c r="A16" s="4" t="s">
        <v>699</v>
      </c>
      <c r="B16" s="7" t="n">
        <v>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708</v>
      </c>
    </row>
    <row r="3" spans="1:3">
      <c r="A3" s="4" t="s">
        <v>709</v>
      </c>
      <c r="B3" s="7" t="n">
        <v>600</v>
      </c>
      <c r="C3" s="7" t="n">
        <v>600</v>
      </c>
    </row>
    <row r="4" spans="1:3">
      <c r="A4" s="4" t="s">
        <v>710</v>
      </c>
      <c r="B4" s="5" t="n">
        <v>976</v>
      </c>
      <c r="C4" s="5" t="n">
        <v>1355</v>
      </c>
    </row>
    <row r="5" spans="1:3">
      <c r="A5" s="4" t="s">
        <v>711</v>
      </c>
      <c r="B5" s="5" t="n">
        <v>99</v>
      </c>
      <c r="C5" s="5" t="n">
        <v>4</v>
      </c>
    </row>
    <row r="6" spans="1:3">
      <c r="A6" s="4" t="s">
        <v>712</v>
      </c>
      <c r="B6" s="5" t="n">
        <v>1799</v>
      </c>
      <c r="C6" s="5" t="n">
        <v>1845</v>
      </c>
    </row>
    <row r="7" spans="1:3">
      <c r="A7" s="4" t="s">
        <v>713</v>
      </c>
      <c r="B7" s="5" t="n">
        <v>138</v>
      </c>
      <c r="C7" s="5" t="n">
        <v>161</v>
      </c>
    </row>
    <row r="8" spans="1:3">
      <c r="A8" s="4" t="s">
        <v>714</v>
      </c>
      <c r="B8" s="5" t="n">
        <v>25</v>
      </c>
      <c r="C8" s="5" t="n">
        <v>11</v>
      </c>
    </row>
    <row r="9" spans="1:3">
      <c r="A9" s="4" t="s">
        <v>715</v>
      </c>
      <c r="B9" s="5" t="n">
        <v>498</v>
      </c>
      <c r="C9" s="5" t="n">
        <v>566</v>
      </c>
    </row>
    <row r="10" spans="1:3">
      <c r="A10" s="4" t="s">
        <v>716</v>
      </c>
      <c r="B10" s="5" t="n">
        <v>166</v>
      </c>
      <c r="C10" s="5" t="n">
        <v>166</v>
      </c>
    </row>
    <row r="11" spans="1:3">
      <c r="A11" s="4" t="s">
        <v>42</v>
      </c>
      <c r="B11" s="7" t="n">
        <v>4301</v>
      </c>
      <c r="C11" s="7" t="n">
        <v>47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7" t="n">
        <v>326</v>
      </c>
      <c r="C3" s="7" t="n">
        <v>494</v>
      </c>
    </row>
    <row r="4" spans="1:3">
      <c r="A4" s="4" t="s">
        <v>720</v>
      </c>
      <c r="B4" s="5" t="n">
        <v>6761</v>
      </c>
    </row>
    <row r="5" spans="1:3">
      <c r="A5" s="4" t="s">
        <v>721</v>
      </c>
      <c r="B5" s="5" t="n">
        <v>54</v>
      </c>
      <c r="C5" s="5" t="n">
        <v>390</v>
      </c>
    </row>
    <row r="6" spans="1:3">
      <c r="A6" s="4" t="s">
        <v>722</v>
      </c>
      <c r="B6" s="5" t="n">
        <v>305</v>
      </c>
      <c r="C6" s="5" t="n">
        <v>138</v>
      </c>
    </row>
    <row r="7" spans="1:3">
      <c r="A7" s="4" t="s">
        <v>723</v>
      </c>
      <c r="B7" s="5" t="n">
        <v>512</v>
      </c>
      <c r="C7" s="5" t="n">
        <v>491</v>
      </c>
    </row>
    <row r="8" spans="1:3">
      <c r="A8" s="4" t="s">
        <v>724</v>
      </c>
      <c r="B8" s="5" t="n">
        <v>576</v>
      </c>
      <c r="C8" s="5" t="n">
        <v>594</v>
      </c>
    </row>
    <row r="9" spans="1:3">
      <c r="A9" s="4" t="s">
        <v>725</v>
      </c>
      <c r="B9" s="5" t="n">
        <v>1084</v>
      </c>
      <c r="C9" s="5" t="n">
        <v>1255</v>
      </c>
    </row>
    <row r="10" spans="1:3">
      <c r="A10" s="4" t="s">
        <v>47</v>
      </c>
      <c r="B10" s="7" t="n">
        <v>9618</v>
      </c>
      <c r="C10" s="7" t="n">
        <v>33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8</v>
      </c>
    </row>
    <row r="3" spans="1:4">
      <c r="A3" s="3" t="s">
        <v>222</v>
      </c>
    </row>
    <row r="4" spans="1:4">
      <c r="A4" s="4" t="s">
        <v>727</v>
      </c>
      <c r="B4" s="7" t="n">
        <v>4671</v>
      </c>
    </row>
    <row r="5" spans="1:4">
      <c r="A5" s="4" t="s">
        <v>90</v>
      </c>
      <c r="B5" s="5" t="n">
        <v>291</v>
      </c>
      <c r="C5" s="7" t="n">
        <v>733</v>
      </c>
      <c r="D5" s="7" t="n">
        <v>1103</v>
      </c>
    </row>
    <row r="6" spans="1:4">
      <c r="A6" s="4" t="s">
        <v>728</v>
      </c>
      <c r="B6" s="7" t="n">
        <v>291</v>
      </c>
      <c r="C6" s="7" t="n">
        <v>733</v>
      </c>
      <c r="D6" s="7" t="n">
        <v>10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443</v>
      </c>
    </row>
    <row r="4" spans="1:3">
      <c r="A4" s="4" t="s">
        <v>730</v>
      </c>
      <c r="B4" s="7" t="n">
        <v>2398</v>
      </c>
      <c r="C4" s="7" t="n">
        <v>6919</v>
      </c>
    </row>
    <row r="5" spans="1:3">
      <c r="A5" s="4" t="s">
        <v>731</v>
      </c>
      <c r="B5" s="5" t="n">
        <v>-1900</v>
      </c>
      <c r="C5" s="5" t="n">
        <v>-6353</v>
      </c>
    </row>
    <row r="6" spans="1:3">
      <c r="A6" s="4" t="s">
        <v>732</v>
      </c>
      <c r="B6" s="5" t="n">
        <v>498</v>
      </c>
      <c r="C6" s="5" t="n">
        <v>566</v>
      </c>
    </row>
    <row r="7" spans="1:3">
      <c r="A7" s="4" t="s">
        <v>733</v>
      </c>
    </row>
    <row r="8" spans="1:3">
      <c r="A8" s="3" t="s">
        <v>443</v>
      </c>
    </row>
    <row r="9" spans="1:3">
      <c r="A9" s="4" t="s">
        <v>730</v>
      </c>
      <c r="B9" s="5" t="n">
        <v>1712</v>
      </c>
      <c r="C9" s="5" t="n">
        <v>2758</v>
      </c>
    </row>
    <row r="10" spans="1:3">
      <c r="A10" s="4" t="s">
        <v>734</v>
      </c>
    </row>
    <row r="11" spans="1:3">
      <c r="A11" s="3" t="s">
        <v>443</v>
      </c>
    </row>
    <row r="12" spans="1:3">
      <c r="A12" s="4" t="s">
        <v>730</v>
      </c>
      <c r="B12" s="7" t="n">
        <v>686</v>
      </c>
      <c r="C12" s="7" t="n">
        <v>4161</v>
      </c>
    </row>
    <row r="13" spans="1:3">
      <c r="A13" s="4" t="s">
        <v>442</v>
      </c>
    </row>
    <row r="14" spans="1:3">
      <c r="A14" s="3" t="s">
        <v>443</v>
      </c>
    </row>
    <row r="15" spans="1:3">
      <c r="A15" s="4" t="s">
        <v>444</v>
      </c>
      <c r="B15" s="4" t="s">
        <v>445</v>
      </c>
    </row>
    <row r="16" spans="1:3">
      <c r="A16" s="4" t="s">
        <v>446</v>
      </c>
    </row>
    <row r="17" spans="1:3">
      <c r="A17" s="3" t="s">
        <v>443</v>
      </c>
    </row>
    <row r="18" spans="1:3">
      <c r="A18" s="4" t="s">
        <v>444</v>
      </c>
      <c r="B18" s="4" t="s">
        <v>433</v>
      </c>
    </row>
    <row r="19" spans="1:3">
      <c r="A19" s="4" t="s">
        <v>447</v>
      </c>
    </row>
    <row r="20" spans="1:3">
      <c r="A20" s="3" t="s">
        <v>443</v>
      </c>
    </row>
    <row r="21" spans="1:3">
      <c r="A21" s="4" t="s">
        <v>444</v>
      </c>
      <c r="B21" s="4" t="s">
        <v>433</v>
      </c>
    </row>
    <row r="22" spans="1:3">
      <c r="A22" s="4" t="s">
        <v>448</v>
      </c>
    </row>
    <row r="23" spans="1:3">
      <c r="A23" s="3" t="s">
        <v>443</v>
      </c>
    </row>
    <row r="24" spans="1:3">
      <c r="A24" s="4" t="s">
        <v>444</v>
      </c>
      <c r="B24" s="4" t="s">
        <v>4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78</v>
      </c>
      <c r="C2" s="2" t="s">
        <v>2</v>
      </c>
      <c r="D2" s="2" t="s">
        <v>32</v>
      </c>
    </row>
    <row r="3" spans="1:4">
      <c r="A3" s="3" t="s">
        <v>225</v>
      </c>
    </row>
    <row r="4" spans="1:4">
      <c r="A4" s="4" t="s">
        <v>736</v>
      </c>
      <c r="C4" s="7" t="n">
        <v>0</v>
      </c>
      <c r="D4" s="7" t="n">
        <v>0</v>
      </c>
    </row>
    <row r="5" spans="1:4">
      <c r="A5" s="4" t="s">
        <v>737</v>
      </c>
      <c r="B5" s="7" t="n">
        <v>2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8</v>
      </c>
      <c r="B1" s="2" t="s">
        <v>2</v>
      </c>
      <c r="C1" s="2" t="s">
        <v>32</v>
      </c>
    </row>
    <row r="2" spans="1:3">
      <c r="A2" s="3" t="s">
        <v>228</v>
      </c>
    </row>
    <row r="3" spans="1:3">
      <c r="A3" s="4" t="s">
        <v>739</v>
      </c>
      <c r="B3" s="7" t="n">
        <v>0</v>
      </c>
      <c r="C3"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2</v>
      </c>
      <c r="D1" s="2" t="s">
        <v>78</v>
      </c>
    </row>
    <row r="2" spans="1:4">
      <c r="A2" s="3" t="s">
        <v>741</v>
      </c>
    </row>
    <row r="3" spans="1:4">
      <c r="A3" s="4" t="s">
        <v>742</v>
      </c>
      <c r="B3" s="7" t="n">
        <v>6761</v>
      </c>
      <c r="C3" s="7" t="n">
        <v>11603</v>
      </c>
    </row>
    <row r="4" spans="1:4">
      <c r="A4" s="4" t="s">
        <v>574</v>
      </c>
    </row>
    <row r="5" spans="1:4">
      <c r="A5" s="3" t="s">
        <v>741</v>
      </c>
    </row>
    <row r="6" spans="1:4">
      <c r="A6" s="4" t="s">
        <v>743</v>
      </c>
      <c r="B6" s="7" t="n">
        <v>6761</v>
      </c>
      <c r="C6" s="7" t="n">
        <v>11603</v>
      </c>
      <c r="D6" s="7" t="n">
        <v>215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744</v>
      </c>
      <c r="B1" s="2" t="s">
        <v>745</v>
      </c>
      <c r="C1" s="2" t="s">
        <v>1</v>
      </c>
    </row>
    <row r="2" spans="1:6">
      <c r="B2" s="2" t="s">
        <v>746</v>
      </c>
      <c r="C2" s="2" t="s">
        <v>747</v>
      </c>
      <c r="D2" s="2" t="s">
        <v>646</v>
      </c>
      <c r="E2" s="2" t="s">
        <v>748</v>
      </c>
      <c r="F2" s="2" t="s">
        <v>749</v>
      </c>
    </row>
    <row r="3" spans="1:6">
      <c r="A3" s="4" t="s">
        <v>750</v>
      </c>
    </row>
    <row r="4" spans="1:6">
      <c r="A4" s="3" t="s">
        <v>751</v>
      </c>
    </row>
    <row r="5" spans="1:6">
      <c r="A5" s="4" t="s">
        <v>752</v>
      </c>
      <c r="C5" s="7" t="n">
        <v>49614000</v>
      </c>
    </row>
    <row r="6" spans="1:6">
      <c r="A6" s="4" t="s">
        <v>753</v>
      </c>
      <c r="C6" s="7" t="n">
        <v>0</v>
      </c>
    </row>
    <row r="7" spans="1:6">
      <c r="A7" s="4" t="s">
        <v>754</v>
      </c>
    </row>
    <row r="8" spans="1:6">
      <c r="A8" s="3" t="s">
        <v>751</v>
      </c>
    </row>
    <row r="9" spans="1:6">
      <c r="A9" s="4" t="s">
        <v>519</v>
      </c>
      <c r="C9" s="4" t="s">
        <v>755</v>
      </c>
    </row>
    <row r="10" spans="1:6">
      <c r="A10" s="4" t="s">
        <v>756</v>
      </c>
      <c r="B10" s="7" t="n">
        <v>8121000</v>
      </c>
    </row>
    <row r="11" spans="1:6">
      <c r="A11" s="4" t="s">
        <v>757</v>
      </c>
    </row>
    <row r="12" spans="1:6">
      <c r="A12" s="3" t="s">
        <v>751</v>
      </c>
    </row>
    <row r="13" spans="1:6">
      <c r="A13" s="4" t="s">
        <v>758</v>
      </c>
      <c r="C13" s="7" t="n">
        <v>870000</v>
      </c>
    </row>
    <row r="14" spans="1:6">
      <c r="A14" s="4" t="s">
        <v>752</v>
      </c>
      <c r="C14" s="7" t="n">
        <v>28995000</v>
      </c>
    </row>
    <row r="15" spans="1:6">
      <c r="A15" s="4" t="s">
        <v>759</v>
      </c>
      <c r="C15" s="4" t="s">
        <v>760</v>
      </c>
    </row>
    <row r="16" spans="1:6">
      <c r="A16" s="4" t="s">
        <v>761</v>
      </c>
      <c r="C16" s="5" t="n">
        <v>870</v>
      </c>
    </row>
    <row r="17" spans="1:6">
      <c r="A17" s="4" t="s">
        <v>762</v>
      </c>
    </row>
    <row r="18" spans="1:6">
      <c r="A18" s="3" t="s">
        <v>751</v>
      </c>
    </row>
    <row r="19" spans="1:6">
      <c r="A19" s="4" t="s">
        <v>758</v>
      </c>
      <c r="C19" s="7" t="n">
        <v>619000</v>
      </c>
    </row>
    <row r="20" spans="1:6">
      <c r="A20" s="4" t="s">
        <v>752</v>
      </c>
      <c r="C20" s="7" t="n">
        <v>20619000</v>
      </c>
    </row>
    <row r="21" spans="1:6">
      <c r="A21" s="4" t="s">
        <v>759</v>
      </c>
      <c r="C21" s="4" t="s">
        <v>763</v>
      </c>
    </row>
    <row r="22" spans="1:6">
      <c r="A22" s="4" t="s">
        <v>761</v>
      </c>
      <c r="C22" s="5" t="n">
        <v>619</v>
      </c>
    </row>
    <row r="23" spans="1:6">
      <c r="A23" s="4" t="s">
        <v>753</v>
      </c>
      <c r="F23" s="7" t="n">
        <v>0</v>
      </c>
    </row>
    <row r="24" spans="1:6">
      <c r="A24" s="4" t="s">
        <v>764</v>
      </c>
    </row>
    <row r="25" spans="1:6">
      <c r="A25" s="3" t="s">
        <v>751</v>
      </c>
    </row>
    <row r="26" spans="1:6">
      <c r="A26" s="4" t="s">
        <v>758</v>
      </c>
      <c r="C26" s="7" t="n">
        <v>8248000</v>
      </c>
    </row>
    <row r="27" spans="1:6">
      <c r="A27" s="4" t="s">
        <v>519</v>
      </c>
      <c r="C27" s="4" t="s">
        <v>468</v>
      </c>
    </row>
    <row r="28" spans="1:6">
      <c r="A28" s="4" t="s">
        <v>493</v>
      </c>
      <c r="C28" s="5" t="n">
        <v>2749167</v>
      </c>
    </row>
    <row r="29" spans="1:6">
      <c r="A29" s="4" t="s">
        <v>765</v>
      </c>
      <c r="C29" s="7" t="n">
        <v>3</v>
      </c>
    </row>
    <row r="30" spans="1:6">
      <c r="A30" s="4" t="s">
        <v>766</v>
      </c>
      <c r="C30" s="9" t="n">
        <v>0.02</v>
      </c>
    </row>
    <row r="31" spans="1:6">
      <c r="A31" s="4" t="s">
        <v>767</v>
      </c>
      <c r="C31" s="7" t="n">
        <v>670000</v>
      </c>
    </row>
    <row r="32" spans="1:6">
      <c r="A32" s="4" t="s">
        <v>768</v>
      </c>
      <c r="C32" s="7" t="n">
        <v>136000</v>
      </c>
      <c r="D32" s="7" t="n">
        <v>123000</v>
      </c>
      <c r="E32" s="7" t="n">
        <v>111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14"/>
    <col customWidth="1" max="6" min="6" width="21"/>
  </cols>
  <sheetData>
    <row r="1" spans="1:6">
      <c r="A1" s="1" t="s">
        <v>769</v>
      </c>
      <c r="B1" s="2" t="s">
        <v>1</v>
      </c>
    </row>
    <row r="2" spans="1:6">
      <c r="B2" s="2" t="s">
        <v>770</v>
      </c>
      <c r="C2" s="2" t="s">
        <v>646</v>
      </c>
      <c r="D2" s="2" t="s">
        <v>78</v>
      </c>
      <c r="E2" s="2" t="s">
        <v>771</v>
      </c>
      <c r="F2" s="2" t="s">
        <v>749</v>
      </c>
    </row>
    <row r="3" spans="1:6">
      <c r="A3" s="3" t="s">
        <v>751</v>
      </c>
    </row>
    <row r="4" spans="1:6">
      <c r="A4" s="4" t="s">
        <v>772</v>
      </c>
      <c r="B4" s="7" t="n">
        <v>29523000</v>
      </c>
      <c r="C4" s="7" t="n">
        <v>28535000</v>
      </c>
    </row>
    <row r="5" spans="1:6">
      <c r="A5" s="4" t="s">
        <v>483</v>
      </c>
    </row>
    <row r="6" spans="1:6">
      <c r="A6" s="3" t="s">
        <v>751</v>
      </c>
    </row>
    <row r="7" spans="1:6">
      <c r="A7" s="4" t="s">
        <v>773</v>
      </c>
      <c r="B7" s="5" t="n">
        <v>8248000</v>
      </c>
    </row>
    <row r="8" spans="1:6">
      <c r="A8" s="4" t="s">
        <v>774</v>
      </c>
      <c r="B8" s="5" t="n">
        <v>-274000</v>
      </c>
      <c r="C8" s="5" t="n">
        <v>-410000</v>
      </c>
    </row>
    <row r="9" spans="1:6">
      <c r="A9" s="4" t="s">
        <v>772</v>
      </c>
      <c r="B9" s="5" t="n">
        <v>7974000</v>
      </c>
      <c r="C9" s="5" t="n">
        <v>7838000</v>
      </c>
    </row>
    <row r="10" spans="1:6">
      <c r="A10" s="4" t="s">
        <v>775</v>
      </c>
      <c r="E10" s="4" t="s">
        <v>468</v>
      </c>
    </row>
    <row r="11" spans="1:6">
      <c r="A11" s="4" t="s">
        <v>750</v>
      </c>
    </row>
    <row r="12" spans="1:6">
      <c r="A12" s="3" t="s">
        <v>751</v>
      </c>
    </row>
    <row r="13" spans="1:6">
      <c r="A13" s="4" t="s">
        <v>776</v>
      </c>
      <c r="B13" s="5" t="n">
        <v>48125000</v>
      </c>
    </row>
    <row r="14" spans="1:6">
      <c r="A14" s="4" t="s">
        <v>772</v>
      </c>
      <c r="B14" s="5" t="n">
        <v>21549000</v>
      </c>
      <c r="C14" s="5" t="n">
        <v>20697000</v>
      </c>
    </row>
    <row r="15" spans="1:6">
      <c r="A15" s="4" t="s">
        <v>776</v>
      </c>
      <c r="B15" s="7" t="n">
        <v>49614000</v>
      </c>
    </row>
    <row r="16" spans="1:6">
      <c r="A16" s="4" t="s">
        <v>777</v>
      </c>
      <c r="B16" s="5" t="n">
        <v>2</v>
      </c>
    </row>
    <row r="17" spans="1:6">
      <c r="A17" s="4" t="s">
        <v>778</v>
      </c>
      <c r="B17" s="7" t="n">
        <v>1489000</v>
      </c>
    </row>
    <row r="18" spans="1:6">
      <c r="A18" s="4" t="s">
        <v>753</v>
      </c>
      <c r="B18" s="7" t="n">
        <v>0</v>
      </c>
    </row>
    <row r="19" spans="1:6">
      <c r="A19" s="4" t="s">
        <v>754</v>
      </c>
    </row>
    <row r="20" spans="1:6">
      <c r="A20" s="3" t="s">
        <v>751</v>
      </c>
    </row>
    <row r="21" spans="1:6">
      <c r="A21" s="4" t="s">
        <v>775</v>
      </c>
      <c r="B21" s="4" t="s">
        <v>755</v>
      </c>
    </row>
    <row r="22" spans="1:6">
      <c r="A22" s="4" t="s">
        <v>764</v>
      </c>
    </row>
    <row r="23" spans="1:6">
      <c r="A23" s="3" t="s">
        <v>751</v>
      </c>
    </row>
    <row r="24" spans="1:6">
      <c r="A24" s="4" t="s">
        <v>773</v>
      </c>
      <c r="B24" s="7" t="n">
        <v>8248000</v>
      </c>
    </row>
    <row r="25" spans="1:6">
      <c r="A25" s="4" t="s">
        <v>775</v>
      </c>
      <c r="B25" s="4" t="s">
        <v>468</v>
      </c>
    </row>
    <row r="26" spans="1:6">
      <c r="A26" s="4" t="s">
        <v>494</v>
      </c>
      <c r="B26" s="7" t="n">
        <v>3</v>
      </c>
    </row>
    <row r="27" spans="1:6">
      <c r="A27" s="4" t="s">
        <v>779</v>
      </c>
    </row>
    <row r="28" spans="1:6">
      <c r="A28" s="3" t="s">
        <v>751</v>
      </c>
    </row>
    <row r="29" spans="1:6">
      <c r="A29" s="4" t="s">
        <v>773</v>
      </c>
      <c r="B29" s="7" t="n">
        <v>8248000</v>
      </c>
    </row>
    <row r="30" spans="1:6">
      <c r="A30" s="4" t="s">
        <v>780</v>
      </c>
      <c r="B30" s="7" t="n">
        <v>8248000</v>
      </c>
      <c r="C30" s="7" t="n">
        <v>8248000</v>
      </c>
    </row>
    <row r="31" spans="1:6">
      <c r="A31" s="4" t="s">
        <v>781</v>
      </c>
      <c r="B31" s="4" t="s">
        <v>468</v>
      </c>
      <c r="C31" s="4" t="s">
        <v>468</v>
      </c>
      <c r="D31" s="4" t="s">
        <v>468</v>
      </c>
    </row>
    <row r="32" spans="1:6">
      <c r="A32" s="4" t="s">
        <v>782</v>
      </c>
      <c r="B32" s="4" t="s">
        <v>783</v>
      </c>
    </row>
    <row r="33" spans="1:6">
      <c r="A33" s="4" t="s">
        <v>757</v>
      </c>
    </row>
    <row r="34" spans="1:6">
      <c r="A34" s="3" t="s">
        <v>751</v>
      </c>
    </row>
    <row r="35" spans="1:6">
      <c r="A35" s="4" t="s">
        <v>773</v>
      </c>
      <c r="B35" s="7" t="n">
        <v>870000</v>
      </c>
    </row>
    <row r="36" spans="1:6">
      <c r="A36" s="4" t="s">
        <v>776</v>
      </c>
      <c r="B36" s="5" t="n">
        <v>28125000</v>
      </c>
    </row>
    <row r="37" spans="1:6">
      <c r="A37" s="4" t="s">
        <v>772</v>
      </c>
      <c r="B37" s="7" t="n">
        <v>12577000</v>
      </c>
      <c r="C37" s="7" t="n">
        <v>12084000</v>
      </c>
    </row>
    <row r="38" spans="1:6">
      <c r="A38" s="4" t="s">
        <v>781</v>
      </c>
      <c r="B38" s="4" t="s">
        <v>784</v>
      </c>
    </row>
    <row r="39" spans="1:6">
      <c r="A39" s="4" t="s">
        <v>782</v>
      </c>
      <c r="B39" s="4" t="s">
        <v>785</v>
      </c>
    </row>
    <row r="40" spans="1:6">
      <c r="A40" s="4" t="s">
        <v>776</v>
      </c>
      <c r="B40" s="7" t="n">
        <v>28995000</v>
      </c>
    </row>
    <row r="41" spans="1:6">
      <c r="A41" s="4" t="s">
        <v>762</v>
      </c>
    </row>
    <row r="42" spans="1:6">
      <c r="A42" s="3" t="s">
        <v>751</v>
      </c>
    </row>
    <row r="43" spans="1:6">
      <c r="A43" s="4" t="s">
        <v>773</v>
      </c>
      <c r="B43" s="5" t="n">
        <v>619000</v>
      </c>
    </row>
    <row r="44" spans="1:6">
      <c r="A44" s="4" t="s">
        <v>776</v>
      </c>
      <c r="B44" s="5" t="n">
        <v>20000000</v>
      </c>
    </row>
    <row r="45" spans="1:6">
      <c r="A45" s="4" t="s">
        <v>772</v>
      </c>
      <c r="B45" s="7" t="n">
        <v>8972000</v>
      </c>
      <c r="C45" s="5" t="n">
        <v>8613000</v>
      </c>
    </row>
    <row r="46" spans="1:6">
      <c r="A46" s="4" t="s">
        <v>781</v>
      </c>
      <c r="B46" s="4" t="s">
        <v>786</v>
      </c>
    </row>
    <row r="47" spans="1:6">
      <c r="A47" s="4" t="s">
        <v>782</v>
      </c>
      <c r="B47" s="4" t="s">
        <v>787</v>
      </c>
    </row>
    <row r="48" spans="1:6">
      <c r="A48" s="4" t="s">
        <v>776</v>
      </c>
      <c r="B48" s="7" t="n">
        <v>20619000</v>
      </c>
    </row>
    <row r="49" spans="1:6">
      <c r="A49" s="4" t="s">
        <v>753</v>
      </c>
      <c r="F49" s="7" t="n">
        <v>0</v>
      </c>
    </row>
    <row r="50" spans="1:6">
      <c r="A50" s="4" t="s">
        <v>788</v>
      </c>
    </row>
    <row r="51" spans="1:6">
      <c r="A51" s="3" t="s">
        <v>751</v>
      </c>
    </row>
    <row r="52" spans="1:6">
      <c r="A52" s="4" t="s">
        <v>772</v>
      </c>
      <c r="B52" s="7" t="n">
        <v>29523000</v>
      </c>
      <c r="C52" s="7" t="n">
        <v>28535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34"/>
    <col customWidth="1" max="3" min="3" width="30"/>
  </cols>
  <sheetData>
    <row r="1" spans="1:3">
      <c r="A1" s="1" t="s">
        <v>789</v>
      </c>
      <c r="B1" s="2" t="s">
        <v>1</v>
      </c>
    </row>
    <row r="2" spans="1:3">
      <c r="B2" s="2" t="s">
        <v>790</v>
      </c>
      <c r="C2" s="2" t="s">
        <v>791</v>
      </c>
    </row>
    <row r="3" spans="1:3">
      <c r="A3" s="4" t="s">
        <v>792</v>
      </c>
    </row>
    <row r="4" spans="1:3">
      <c r="A4" s="3" t="s">
        <v>793</v>
      </c>
    </row>
    <row r="5" spans="1:3">
      <c r="A5" s="4" t="s">
        <v>794</v>
      </c>
      <c r="B5" s="4" t="s">
        <v>795</v>
      </c>
    </row>
    <row r="6" spans="1:3">
      <c r="A6" s="4" t="s">
        <v>796</v>
      </c>
    </row>
    <row r="7" spans="1:3">
      <c r="A7" s="3" t="s">
        <v>793</v>
      </c>
    </row>
    <row r="8" spans="1:3">
      <c r="A8" s="4" t="s">
        <v>797</v>
      </c>
      <c r="B8" s="8" t="n">
        <v>0.001</v>
      </c>
      <c r="C8" s="8" t="n">
        <v>0.001</v>
      </c>
    </row>
    <row r="9" spans="1:3">
      <c r="A9" s="4" t="s">
        <v>798</v>
      </c>
      <c r="B9" s="5" t="n">
        <v>10000</v>
      </c>
      <c r="C9" s="5" t="n">
        <v>10000</v>
      </c>
    </row>
    <row r="10" spans="1:3">
      <c r="A10" s="4" t="s">
        <v>799</v>
      </c>
      <c r="B10" s="5" t="n">
        <v>0</v>
      </c>
      <c r="C10" s="5" t="n">
        <v>0</v>
      </c>
    </row>
    <row r="11" spans="1:3">
      <c r="A11" s="4" t="s">
        <v>800</v>
      </c>
      <c r="B11" s="5" t="n">
        <v>0</v>
      </c>
      <c r="C11" s="5" t="n">
        <v>0</v>
      </c>
    </row>
    <row r="12" spans="1:3">
      <c r="A12" s="4" t="s">
        <v>801</v>
      </c>
      <c r="B12" s="5" t="n">
        <v>10000</v>
      </c>
    </row>
    <row r="13" spans="1:3">
      <c r="A13" s="4" t="s">
        <v>802</v>
      </c>
      <c r="B13" s="7" t="n">
        <v>100000</v>
      </c>
    </row>
    <row r="14" spans="1:3">
      <c r="A14" s="4" t="s">
        <v>72</v>
      </c>
    </row>
    <row r="15" spans="1:3">
      <c r="A15" s="3" t="s">
        <v>793</v>
      </c>
    </row>
    <row r="16" spans="1:3">
      <c r="A16" s="4" t="s">
        <v>797</v>
      </c>
      <c r="B16" s="8" t="n">
        <v>0.001</v>
      </c>
      <c r="C16" s="8" t="n">
        <v>0.001</v>
      </c>
    </row>
    <row r="17" spans="1:3">
      <c r="A17" s="4" t="s">
        <v>798</v>
      </c>
      <c r="B17" s="5" t="n">
        <v>4983557</v>
      </c>
      <c r="C17" s="5" t="n">
        <v>4983557</v>
      </c>
    </row>
    <row r="18" spans="1:3">
      <c r="A18" s="4" t="s">
        <v>799</v>
      </c>
      <c r="B18" s="5" t="n">
        <v>4983557</v>
      </c>
      <c r="C18" s="5" t="n">
        <v>4983557</v>
      </c>
    </row>
    <row r="19" spans="1:3">
      <c r="A19" s="4" t="s">
        <v>800</v>
      </c>
      <c r="B19" s="5" t="n">
        <v>4983557</v>
      </c>
      <c r="C19" s="5" t="n">
        <v>49835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3:57:17Z</dcterms:created>
  <dcterms:modified xmlns:dcterms="http://purl.org/dc/terms/" xmlns:xsi="http://www.w3.org/2001/XMLSchema-instance" xsi:type="dcterms:W3CDTF">2017-03-14T13:57:17Z</dcterms:modified>
</cp:coreProperties>
</file>